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 sheetId="7" state="visible" r:id="rId7"/>
    <sheet xmlns:r="http://schemas.openxmlformats.org/officeDocument/2006/relationships" name="Statements Of Cash Flows"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Investment Securities" sheetId="11" state="visible" r:id="rId11"/>
    <sheet xmlns:r="http://schemas.openxmlformats.org/officeDocument/2006/relationships" name="Advances" sheetId="12" state="visible" r:id="rId12"/>
    <sheet xmlns:r="http://schemas.openxmlformats.org/officeDocument/2006/relationships" name="Mortgage Loans" sheetId="13" state="visible" r:id="rId13"/>
    <sheet xmlns:r="http://schemas.openxmlformats.org/officeDocument/2006/relationships" name="Derivatives And Hedging Activit" sheetId="14" state="visible" r:id="rId14"/>
    <sheet xmlns:r="http://schemas.openxmlformats.org/officeDocument/2006/relationships" name="Deposits" sheetId="15" state="visible" r:id="rId15"/>
    <sheet xmlns:r="http://schemas.openxmlformats.org/officeDocument/2006/relationships" name="Consolidated Obligations" sheetId="16" state="visible" r:id="rId16"/>
    <sheet xmlns:r="http://schemas.openxmlformats.org/officeDocument/2006/relationships" name="Assets and Liabilities Subject " sheetId="17" state="visible" r:id="rId17"/>
    <sheet xmlns:r="http://schemas.openxmlformats.org/officeDocument/2006/relationships" name="Capital" sheetId="18" state="visible" r:id="rId18"/>
    <sheet xmlns:r="http://schemas.openxmlformats.org/officeDocument/2006/relationships" name="Accumulated Other Comprehensive" sheetId="19" state="visible" r:id="rId19"/>
    <sheet xmlns:r="http://schemas.openxmlformats.org/officeDocument/2006/relationships" name="Fair Values" sheetId="20" state="visible" r:id="rId20"/>
    <sheet xmlns:r="http://schemas.openxmlformats.org/officeDocument/2006/relationships" name="Commitments And Contingencies" sheetId="21" state="visible" r:id="rId21"/>
    <sheet xmlns:r="http://schemas.openxmlformats.org/officeDocument/2006/relationships" name="Transactions With Stockholders" sheetId="22" state="visible" r:id="rId22"/>
    <sheet xmlns:r="http://schemas.openxmlformats.org/officeDocument/2006/relationships" name="BASIS OF PRESENTATION (Policies" sheetId="23" state="visible" r:id="rId23"/>
    <sheet xmlns:r="http://schemas.openxmlformats.org/officeDocument/2006/relationships" name="Investment Securities (Tables)" sheetId="24" state="visible" r:id="rId24"/>
    <sheet xmlns:r="http://schemas.openxmlformats.org/officeDocument/2006/relationships" name="Advances (Tables)" sheetId="25" state="visible" r:id="rId25"/>
    <sheet xmlns:r="http://schemas.openxmlformats.org/officeDocument/2006/relationships" name="Mortgage Loans (Tables)" sheetId="26" state="visible" r:id="rId26"/>
    <sheet xmlns:r="http://schemas.openxmlformats.org/officeDocument/2006/relationships" name="Derivatives And Hedging Activ_2" sheetId="27" state="visible" r:id="rId27"/>
    <sheet xmlns:r="http://schemas.openxmlformats.org/officeDocument/2006/relationships" name="Deposits (Tables)" sheetId="28" state="visible" r:id="rId28"/>
    <sheet xmlns:r="http://schemas.openxmlformats.org/officeDocument/2006/relationships" name="Consolidated Obligations (Table" sheetId="29" state="visible" r:id="rId29"/>
    <sheet xmlns:r="http://schemas.openxmlformats.org/officeDocument/2006/relationships" name="Assets and Liabilities Subjec_2" sheetId="30" state="visible" r:id="rId30"/>
    <sheet xmlns:r="http://schemas.openxmlformats.org/officeDocument/2006/relationships" name="Capital (Tables)" sheetId="31" state="visible" r:id="rId31"/>
    <sheet xmlns:r="http://schemas.openxmlformats.org/officeDocument/2006/relationships" name="Accumulated Other Comprehensi_2" sheetId="32" state="visible" r:id="rId32"/>
    <sheet xmlns:r="http://schemas.openxmlformats.org/officeDocument/2006/relationships" name="Fair Values (Tables)" sheetId="33" state="visible" r:id="rId33"/>
    <sheet xmlns:r="http://schemas.openxmlformats.org/officeDocument/2006/relationships" name="Commitments And Contingencies (" sheetId="34" state="visible" r:id="rId34"/>
    <sheet xmlns:r="http://schemas.openxmlformats.org/officeDocument/2006/relationships" name="Transactions With Stockholders " sheetId="35" state="visible" r:id="rId35"/>
    <sheet xmlns:r="http://schemas.openxmlformats.org/officeDocument/2006/relationships" name="BASIS OF PRESENTATION BASIS OF " sheetId="36" state="visible" r:id="rId36"/>
    <sheet xmlns:r="http://schemas.openxmlformats.org/officeDocument/2006/relationships" name="Investment Securities (Narrativ" sheetId="37" state="visible" r:id="rId37"/>
    <sheet xmlns:r="http://schemas.openxmlformats.org/officeDocument/2006/relationships" name="Investment Securities Investmen" sheetId="38" state="visible" r:id="rId38"/>
    <sheet xmlns:r="http://schemas.openxmlformats.org/officeDocument/2006/relationships" name="Investment Securities (Net Gain" sheetId="39" state="visible" r:id="rId39"/>
    <sheet xmlns:r="http://schemas.openxmlformats.org/officeDocument/2006/relationships" name="Investment Securities (Availabl" sheetId="40" state="visible" r:id="rId40"/>
    <sheet xmlns:r="http://schemas.openxmlformats.org/officeDocument/2006/relationships" name="Investment Securities (Availa_2" sheetId="41" state="visible" r:id="rId41"/>
    <sheet xmlns:r="http://schemas.openxmlformats.org/officeDocument/2006/relationships" name="Investment Securities (Availa_3" sheetId="42" state="visible" r:id="rId42"/>
    <sheet xmlns:r="http://schemas.openxmlformats.org/officeDocument/2006/relationships" name="Investment Securities Investm_2" sheetId="43" state="visible" r:id="rId43"/>
    <sheet xmlns:r="http://schemas.openxmlformats.org/officeDocument/2006/relationships" name="Investment Securities (Held-To-" sheetId="44" state="visible" r:id="rId44"/>
    <sheet xmlns:r="http://schemas.openxmlformats.org/officeDocument/2006/relationships" name="Investment Securities (Held-T_2" sheetId="45" state="visible" r:id="rId45"/>
    <sheet xmlns:r="http://schemas.openxmlformats.org/officeDocument/2006/relationships" name="Investment Securities Investm_3" sheetId="46" state="visible" r:id="rId46"/>
    <sheet xmlns:r="http://schemas.openxmlformats.org/officeDocument/2006/relationships" name="Advances (Narrative) (Details)" sheetId="47" state="visible" r:id="rId47"/>
    <sheet xmlns:r="http://schemas.openxmlformats.org/officeDocument/2006/relationships" name="Advances Advances Narrative 2 (" sheetId="48" state="visible" r:id="rId48"/>
    <sheet xmlns:r="http://schemas.openxmlformats.org/officeDocument/2006/relationships" name="Advances (Advances Redemption T" sheetId="49" state="visible" r:id="rId49"/>
    <sheet xmlns:r="http://schemas.openxmlformats.org/officeDocument/2006/relationships" name="Advances (Advances by Year of R" sheetId="50" state="visible" r:id="rId50"/>
    <sheet xmlns:r="http://schemas.openxmlformats.org/officeDocument/2006/relationships" name="Advances (Advances by Interest " sheetId="51" state="visible" r:id="rId51"/>
    <sheet xmlns:r="http://schemas.openxmlformats.org/officeDocument/2006/relationships" name="Mortgage Loans Mortgage Loans (" sheetId="52" state="visible" r:id="rId52"/>
    <sheet xmlns:r="http://schemas.openxmlformats.org/officeDocument/2006/relationships" name="Mortgage Loans (Mortgage Loans " sheetId="53" state="visible" r:id="rId53"/>
    <sheet xmlns:r="http://schemas.openxmlformats.org/officeDocument/2006/relationships" name="Mortgage Loans (Mortgage Loan_2" sheetId="54" state="visible" r:id="rId54"/>
    <sheet xmlns:r="http://schemas.openxmlformats.org/officeDocument/2006/relationships" name="Mortgage Loans Mortgage Loans_2" sheetId="55" state="visible" r:id="rId55"/>
    <sheet xmlns:r="http://schemas.openxmlformats.org/officeDocument/2006/relationships" name="Mortgage Loans (Rollforward of "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Derivatives And Hedging Activ_5" sheetId="59" state="visible" r:id="rId59"/>
    <sheet xmlns:r="http://schemas.openxmlformats.org/officeDocument/2006/relationships" name="Derivatives And Hedging Activ_6" sheetId="60" state="visible" r:id="rId60"/>
    <sheet xmlns:r="http://schemas.openxmlformats.org/officeDocument/2006/relationships" name="Derivatives And Hedging Activ_7" sheetId="61" state="visible" r:id="rId61"/>
    <sheet xmlns:r="http://schemas.openxmlformats.org/officeDocument/2006/relationships" name="Deposits (Types Of Deposits) (D" sheetId="62" state="visible" r:id="rId62"/>
    <sheet xmlns:r="http://schemas.openxmlformats.org/officeDocument/2006/relationships" name="Consolidated Obligations (Narra" sheetId="63" state="visible" r:id="rId63"/>
    <sheet xmlns:r="http://schemas.openxmlformats.org/officeDocument/2006/relationships" name="Consolidated Obligations (Conso" sheetId="64" state="visible" r:id="rId64"/>
    <sheet xmlns:r="http://schemas.openxmlformats.org/officeDocument/2006/relationships" name="Consolidated Obligations (Con_2" sheetId="65" state="visible" r:id="rId65"/>
    <sheet xmlns:r="http://schemas.openxmlformats.org/officeDocument/2006/relationships" name="Consolidated Obligations (Con_3" sheetId="66" state="visible" r:id="rId66"/>
    <sheet xmlns:r="http://schemas.openxmlformats.org/officeDocument/2006/relationships" name="Consolidated Obligations (Con_4" sheetId="67" state="visible" r:id="rId67"/>
    <sheet xmlns:r="http://schemas.openxmlformats.org/officeDocument/2006/relationships" name="Assets and Liabilities Subjec_3" sheetId="68" state="visible" r:id="rId68"/>
    <sheet xmlns:r="http://schemas.openxmlformats.org/officeDocument/2006/relationships" name="Assets and Liabilities Subjec_4" sheetId="69" state="visible" r:id="rId69"/>
    <sheet xmlns:r="http://schemas.openxmlformats.org/officeDocument/2006/relationships" name="Capital (Narrative) (Details)" sheetId="70" state="visible" r:id="rId70"/>
    <sheet xmlns:r="http://schemas.openxmlformats.org/officeDocument/2006/relationships" name="Capital (Regulatory Capital Req" sheetId="71" state="visible" r:id="rId71"/>
    <sheet xmlns:r="http://schemas.openxmlformats.org/officeDocument/2006/relationships" name="Capital (Mandatorily Redeemable" sheetId="72" state="visible" r:id="rId72"/>
    <sheet xmlns:r="http://schemas.openxmlformats.org/officeDocument/2006/relationships" name="Capital (Mandatorily Redeemab_2" sheetId="73" state="visible" r:id="rId73"/>
    <sheet xmlns:r="http://schemas.openxmlformats.org/officeDocument/2006/relationships" name="Accumulated Other Comprehensi_3" sheetId="74" state="visible" r:id="rId74"/>
    <sheet xmlns:r="http://schemas.openxmlformats.org/officeDocument/2006/relationships" name="Fair Values (Fair Value Summary" sheetId="75" state="visible" r:id="rId75"/>
    <sheet xmlns:r="http://schemas.openxmlformats.org/officeDocument/2006/relationships" name="Fair Values (Hierarchy Level fo"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Transactions With Stockholder_2" sheetId="79" state="visible" r:id="rId79"/>
    <sheet xmlns:r="http://schemas.openxmlformats.org/officeDocument/2006/relationships" name="Transactions With Stockholder_3" sheetId="80" state="visible" r:id="rId80"/>
    <sheet xmlns:r="http://schemas.openxmlformats.org/officeDocument/2006/relationships" name="Transactions With Stockholder_4" sheetId="81" state="visible" r:id="rId8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Federal Home Loan Bank of Topeka</t>
        </is>
      </c>
    </row>
    <row r="10">
      <c r="A10" s="4" t="inlineStr">
        <is>
          <t>Entity Central Index Key</t>
        </is>
      </c>
      <c r="B10" s="4" t="inlineStr">
        <is>
          <t>0001325878</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Class A [Member]</t>
        </is>
      </c>
    </row>
    <row r="19">
      <c r="A19" s="3" t="inlineStr">
        <is>
          <t>Entity Information [Line Items]</t>
        </is>
      </c>
    </row>
    <row r="20">
      <c r="A20" s="4" t="inlineStr">
        <is>
          <t>Entity Common Stock, Shares Outstanding</t>
        </is>
      </c>
      <c r="C20" s="5" t="n">
        <v>4761443</v>
      </c>
    </row>
    <row r="21">
      <c r="A21" s="4" t="inlineStr">
        <is>
          <t>Class B [Member]</t>
        </is>
      </c>
    </row>
    <row r="22">
      <c r="A22" s="3" t="inlineStr">
        <is>
          <t>Entity Information [Line Items]</t>
        </is>
      </c>
    </row>
    <row r="23">
      <c r="A23" s="4" t="inlineStr">
        <is>
          <t>Entity Common Stock, Shares Outstanding</t>
        </is>
      </c>
      <c r="C23" s="5" t="n">
        <v>11433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And Interpretations And Changes In And Adoptions Of Accounting Principles</t>
        </is>
      </c>
      <c r="B1" s="2" t="inlineStr">
        <is>
          <t>6 Months Ended</t>
        </is>
      </c>
    </row>
    <row r="2">
      <c r="B2" s="2" t="inlineStr">
        <is>
          <t>Jun. 30, 2020</t>
        </is>
      </c>
    </row>
    <row r="3">
      <c r="A3" s="3" t="inlineStr">
        <is>
          <t>Accounting Standards Update and Change in Accounting Principle [Abstract]</t>
        </is>
      </c>
    </row>
    <row r="4">
      <c r="A4" s="4" t="inlineStr">
        <is>
          <t>Recently Issued Accounting Standards And Interpretations And Changes In And Adoptions Of Accounting Principles</t>
        </is>
      </c>
      <c r="B4" s="4" t="inlineStr">
        <is>
          <t xml:space="preserve"> RECENTLY ISSUED ACCOUNTING STANDARDS AND INTERPRETATIONS AND CHANGES IN AND ADOPTIONS OF ACCOUNTING PRINCIPLES Coronavirus Aid, Relief, and Economic Security Act (CARES Act). In March 2020, the CARES Act was signed into law to provide relief from the economic impact of the COVID-19 pandemic to a variety of sectors of the U.S. economy, including businesses, individuals, health care, education, and state and local governments. The CARES Act also includes provisions that provide optional relief from certain accounting and reporting requirements related to troubled debt restructurings (TDRs). TDR relief applies to COVID-19-related modifications made from March 1, 2020 until the earlier of December 31, 2020 or 60 days following the termination of the national emergency declared by the President of the United States for borrowers that were current as of December 31, 2019. FHLBank has elected the optional relief but does not expect it to have a material effect on FHLBank's financial condition, results of operations, cash flows, or disclosures. Facilitation of the Effects of Reference Rate Reform on Financial Reporting (Accounting Standard Update (ASU) 2020-04) . In March 2020, the Financial Accounting Standards Board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This guidance was effective immediately for FHLBank, and the amendments may be applied prospectively through December 31, 2022. FHLBank is in the process of evaluating the guidance, and its effect on FHLBank's financial condition, results of operations and cash flows has not yet been determined. Customer's Accounting for Implementation Costs Incurred in a Cloud Computing Arrangement that is a Service Contract (ASU 2018-15).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in this ASU require an entity in a hosting arrangement that is a service contract to follow existing guidance relating to internal-use software to determine which implementation costs to capitalize as an asset related to the service contract and which costs to expense. Costs to develop or obtain internal-use software that cannot be capitalized also cannot be capitalized for a hosting arrangement that is a service contract. Therefore, an entity in a hosting arrangement that is a service contract determines to which project stage (that is, preliminary project stage, application development stage, or post-implementation stage) an implementation activity relates. Costs for implementation activities in the application development stage are capitalized depending on the nature of the costs, while costs incurred during the preliminary project and post-implementation stages are expensed as the activities are performed. The amendments in this ASU also require the entity to expense the capitalized implementation costs of a hosting arrangement that is a service contract over the term of the hosting arrangement. The amendments in this ASU were effective January 1, 2020 for FHLBank. The adoption of this guidance did not materially impact FHLBank's financial condition, results of operations or cash flows. Changes to the Disclosure Requirements for Defined Benefit Plans (ASU 2018-14). In August 2018, the FASB issued an amendment modifying the disclosure requirements for employers that sponsor defined benefit pension or other postretirement plans to improve disclosure effectiveness. The amendments in the ASU remove disclosures that are no longer considered cost beneficial, clarify the specific requirements of disclosures, and add disclosure requirements identified as relevant. The amendments in this ASU are effective for annual periods ending after December 15, 2020, which is the year ending December 31, 2020 for FHLBank, and will be applied retrospectively for all comparative periods presented. The adoption of this guidance will not have a material impact on the disclosures related to defined benefit plans and will not impact FHLBank’s financial condition, results of operations or cash flows. Changes to the Disclosure Requirements for Fair Value Measurement (ASU 2018-13). In August 2018, the FASB issued an amendment that modifies the disclosure requirements for fair value measurements. This ASU removes the requirement to disclose: (1) the amount of and reasons for transfers between Level 1 and Level 2 of the fair value hierarchy; (2) the policy for timing of transfers between levels; and (3) the valuation processes for Level 3 fair value measurements. The ASU requires disclosure of changes in unrealized gains and losses for the period included in OCI for recurring Level 3 fair value measurements held at the end of the reporting period and the range and weighted average of significant unobservable inputs used to develop Level 3 fair value measurements. The amendments in this ASU were effective January 1, 2020 for FHLBank. The adoption of this guidance did not have an impact on the disclosures related to fair value measurements and did not impact FHLBank’s financial condition, results of operations or cash flows. Measurement of Credit Losses on Financial Instruments, as amended (ASU 2016-13). In June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under the new guidance, a financial asset, or a group of financial assets, measured at amortized cost basis is required to be presented at the net amount expected to be collected.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and ▪ Public entities to further disaggregate the current disclosure of credit quality indicators in relation to the amortized cost of financing receivables by the year of origination (i.e., vintage). The guidance became effective for FHLBank on January 1, 2020 and was applied using a modified-retrospective approach, through a cumulative-effect adjustment to retained earnings. Adoption of this guidance did not materially impact FHLBank’s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 INVESTMENTS FHLBank's investment portfolio consists of interest-bearing deposits, securities purchased under agreements to resell, Federal funds sold, and debt securities. 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ationally recognized statistical rating organization (NRSRO). These may differ from internal ratings of the investments, if applicable. As of June 30, 2020 , approximately 64 percent of these overnight investments were with unrated counterparties. Federal funds sold are unsecured loans that are generally transacted on an overnight term. Federal Housing Finance Agency (FHFA) regulations include a limit on the amount of unsecured credit FHLBank may extend to a counterparty. As of June 30, 2020 and December 31, 2019 , all investments in interest-bearing deposits and Federal funds sold were repaid or expected to be repaid according to the contractual terms. No allowance for credit losses was recorded for these assets as of June 30, 2020 and December 31, 2019 . Carrying values of interest-bearing deposits and Federal funds sold exclude accrued interest receivable of $74,000 and $3,000 , respectively, as of June 30, 2020 , and $589,000 and $30,000 , respectively, as of December 31, 2019 .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FHLBank determined that no allowance for credit losses was needed for its securities purchased under agreements to resell as of June 30, 2020 and December 31, 2019 . The carrying value of securities purchased under agreements excludes accrued interest receivable of $16,000 and $424,000 as of June 30, 2020 and December 31, 2019 , respectively. Debt Securities: FHLBank invests in debt securities, which are classified as either trading, available-for-sale, or held-to-maturity. FHLBank is prohibited by FHFA regulations from purchasing certain higher-risk securities, such as equity securities and debt instruments that are not investment quality, other than certain investments targeted at low-income persons or communities and instruments that experienced credit deterioration after their purchase by FHLBank. FHLBank's debt securities include the following major security types, which are based on the issuer and the risk characteristics of the security: ▪ Certificates of deposit - unsecured negotiable promissory notes issued by banks; ▪ U.S. Treasury obligations - sovereign debt of the United States; ▪ GSE obligations - debentures issued by other FHLBanks, Federal National Mortgage Association (Fannie Mae), Federal Farm Credit Bank and Federal Agricultural Mortgage Corporation. GSE securities are not guaranteed by the U.S. government; ▪ State or local housing agency obligations - municipal bonds issued by housing finance agencies; ▪ U.S. obligation MBS - single-family MBS issued by Government National Mortgage Association (Ginnie Mae), which are guaranteed by the U.S. government; and ▪ GSE MBS - single-family and multifamily MBS issued by Fannie Mae and Federal Home Loan Mortgage Corporation (Freddie Mac). Trading Securities: Trading securities by major security type as of June 30, 2020 and December 31, 2019 are summarized in Table 3.1 (in thousands): Table 3.1 Fair Value 06/30/2020 12/31/2019 Non-mortgage-backed securities: U.S. Treasury obligations $ 1,565,218 $ 1,530,518 GSE obligations 435,008 416,025 Non-mortgage-backed securities 2,000,226 1,946,543 Mortgage-backed securities: GSE MBS 904,417 866,019 Mortgage-backed securities 904,417 866,019 TOTAL $ 2,904,643 $ 2,812,562 Net gains (losses) on trading securities during the three and six months ended June 30, 2020 and 2019 are shown in Table 3.2 (in thousands): Table 3.2 Three Months Ended Six Months Ended 06/30/2020 06/30/2019 06/30/2020 06/30/2019 Net gains (losses) on trading securities held as of June 30, 2020 $ 5,430 $ 41,533 $ 99,578 $ 70,192 Net gains (losses) on trading securities sold or matured prior to June 30, 2020 (55 ) 310 186 406 NET GAINS (LOSSES) ON TRADING SECURITIES $ 5,375 $ 41,843 $ 99,764 $ 70,598 Available-for-sale Securities: Available-for-sale securities by major security type as of June 30, 2020 are summarized in Table 3.3 (in thousands). Amortized cost includes adjustments made to the cost basis of an investment for accretion, amortization, and fair value hedge accounting adjustments, and excludes accrued interest receivable of $30,140,000 as of June 30, 2020 . Table 3.3 06/30/2020 Amortized Cost Gross Unrecognized Gains Gross Unrecognized Losses Fair Value Non-mortgage-backed securities: U.S. Treasury obligations $ 4,336,512 $ 1,563 $ (689 ) $ 4,337,386 Non-mortgage-backed securities 4,336,512 1,563 (689 ) 4,337,386 Mortgage-backed securities: GSE MBS 3,253,910 18,845 (51,465 ) 3,221,290 Mortgage-backed securities 3,253,910 18,845 (51,465 ) 3,221,290 TOTAL $ 7,590,422 $ 20,408 $ (52,154 ) $ 7,558,676 Available-for-sale securities by major security type as of December 31, 2019 are summarized in Table 3.4 (in thousands). Amortized cost includes adjustments made to the cost basis of an investment for accretion, amortization, and fair value hedge accounting adjustments, and excludes accrued interest receivable of $30,321,000 as of December 31, 2019 . Table 3.4 12/31/2019 Amortized Gross Gross Fair Value Non-mortgage-backed securities: U.S. Treasury obligations $ 4,258,608 $ 3,580 $ (397 ) $ 4,261,791 Non-mortgage-backed securities 4,258,608 3,580 (397 ) 4,261,791 Mortgage-backed securities: GSE MBS 2,897,104 28,353 (4,748 ) 2,920,709 Mortgage-backed securities 2,897,104 28,353 (4,748 ) 2,920,709 TOTAL $ 7,155,712 $ 31,933 $ (5,145 ) $ 7,182,500 Table 3.5 summarizes the available-for-sale securities with unrealized losses as of June 30, 2020 (in thousands). The unrealized losses are aggregated by major security type and length of time that individual securities have been in a continuous unrealized loss position. Table 3.5 06/30/2020 Less Than 12 Months 12 Months or More Total Fair Value Unrealized Losses Fair Value Unrealized Losses Fair Value Unrealized Losses Non-mortgage-backed securities: U.S. Treasury obligations $ 1,561,377 $ (587 ) $ 502,245 $ (102 ) $ 2,063,622 $ (689 ) Non-mortgage-backed securities 1,561,377 (587 ) 502,245 (102 ) 2,063,622 (689 ) Mortgage-backed securities: GSE MBS 1,833,749 (43,488 ) 322,819 (7,977 ) 2,156,568 (51,465 ) Mortgage-backed securities 1,833,749 (43,488 ) 322,819 (7,977 ) 2,156,568 (51,465 ) TOTAL TEMPORARILY IMPAIRED SECURITIES $ 3,395,126 $ (44,075 ) $ 825,064 $ (8,079 ) $ 4,220,190 $ (52,154 ) Table 3.6 summarizes the available-for-sale securities with unrealized losses as of December 31, 2019 (in thousands). The unrealized losses are aggregated by major security type and length of time that individual securities have been in a continuous unrealized loss position. Table 3.6 12/31/2019 Less Than 12 Months 12 Months or More Total Fair Value Unrealized Losses Fair Value Unrealized Losses Fair Value Unrealized Losses Non-mortgage-backed securities: U.S. Treasury obligations $ 1,579,004 $ (397 ) $ — $ — $ 1,579,004 $ (397 ) Non-mortgage-backed securities 1,579,004 (397 ) — — 1,579,004 (397 ) Mortgage-backed securities: GSE MBS 787,809 (932 ) 301,161 (3,816 ) 1,088,970 (4,748 ) Mortgage-backed securities 787,809 (932 ) 301,161 (3,816 ) 1,088,970 (4,748 ) TOTAL TEMPORARILY IMPAIRED SECURITIES $ 2,366,813 $ (1,329 ) $ 301,161 $ (3,816 ) $ 2,667,974 $ (5,145 ) The amortized cost and fair values of available-for-sale securities by contractual maturity as of June 30, 2020 and December 31, 2019 are shown in Table 3.7 (in thousands). Expected maturities of MBS will differ from contractual maturities because borrowers may have the right to call or prepay obligations with or without call or prepayment fees. Table 3.7 06/30/2020 12/31/2019 Amortized Cost Fair Value Amortized Cost Fair Value Non-mortgage-backed securities: Due in one year or less $ 1,771,930 $ 1,772,277 $ 754,003 $ 753,891 Due after one year through five years 2,564,582 2,565,109 3,504,605 3,507,900 Due after five years through ten years — — — — Due after ten years — — — — Non-mortgage-backed securities 4,336,512 4,337,386 4,258,608 4,261,791 Mortgage-backed securities 3,253,910 3,221,290 2,897,104 2,920,709 TOTAL $ 7,590,422 $ 7,558,676 $ 7,155,712 $ 7,182,500 Net gains (losses) realized on the sale of available-for-sale securities are recorded in other income (loss) on the Statements of Income. Table 3.8 presents details of the sales for the three and six months ended June 30, 2020 (in thousands). There were no sales of available-for-sale securities during the three and six months ended June 30, 2019 . Table 3.8 Three Months Ended Six Months Ended 06/30/2020 06/30/2020 Proceeds from sale of available-for-sale securities $ — $ 289,045 Gross gains on sale of available-for-sale securities $ — $ 1,526 Gross losses on sale of available-for-sale securities — (3 ) NET GAINS (LOSSES) ON SALE OF AVAILABLE-FOR-SALE SECURITIES $ — $ 1,523 Held-to-maturity Securities: Held-to-maturity securities by major security type as of June 30, 2020 are summarized in Table 3.9 (in thousands). Amortized cost includes adjustments made to the cost basis of an investment for accretion and amortization, and excludes accrued interest receivable of $1,393,000 as of June 30, 2020 . Table 3.9 06/30/2020 Amortized Cost Net Carrying Value Gross Unrecognized Gains Gross Unrecognized Losses Fair Value Non-mortgage-backed securities: State or local housing agency obligations $ 81,995 $ 81,995 $ — $ (3,615 ) $ 78,380 Non-mortgage-backed securities 81,995 81,995 — (3,615 ) 78,380 Mortgage-backed securities: U.S. obligation MBS 85,268 85,268 17 (164 ) 85,121 GSE MBS 3,014,873 3,014,873 8,074 (9,736 ) 3,013,211 Mortgage-backed securities 3,100,141 3,100,141 8,091 (9,900 ) 3,098,332 TOTAL $ 3,182,136 $ 3,182,136 $ 8,091 $ (13,515 ) $ 3,176,712 Held-to-maturity securities by major security type as of December 31, 2019 are summarized in Table 3.10 (in thousands). Amortized cost includes adjustments made to the cost basis of an investment for accretion and amortization, and excludes accrued interest receivable of $4,324,000 as of December 31, 2019 . Table 3.10 12/31/2019 Amortized Cost Carrying Value Gross Unrecognized Gains Gross Unrecognized Losses Fair Value Non-mortgage-backed securities: State or local housing agency obligations $ 82,805 $ 82,805 $ 5 $ (1,956 ) $ 80,854 Non-mortgage-backed securities 82,805 82,805 5 (1,956 ) 80,854 Mortgage-backed securities: U.S. obligation MBS 93,375 93,375 — (496 ) 92,879 GSE MBS 3,393,778 3,393,778 6,558 (17,131 ) 3,383,205 Mortgage-backed securities 3,487,153 3,487,153 6,558 (17,627 ) 3,476,084 TOTAL $ 3,569,958 $ 3,569,958 $ 6,563 $ (19,583 ) $ 3,556,938 The amortized cost, carrying value and fair values of held-to-maturity securities by contractual maturity as of June 30, 2020 and December 31, 2019 are shown in Table 3.11 (in thousands). Expected maturities of certain securities will differ from contractual maturities because borrowers may have the right to call or prepay obligations with or without call or prepayment fees. Table 3.11 06/30/2020 12/31/2019 Amortized Cost Net Carrying Value Fair Value Amortized Cost Carrying Value Fair Value Non-mortgage-backed securities: Due in one year or less $ — $ — $ — $ — $ — $ — Due after one year through five years — — — — — — Due after five years through ten years — — — — — — Due after ten years 81,995 81,995 78,380 82,805 82,805 80,854 Non-mortgage-backed securities 81,995 81,995 78,380 82,805 82,805 80,854 Mortgage-backed securities 3,100,141 3,100,141 3,098,332 3,487,153 3,487,153 3,476,084 TOTAL $ 3,182,136 $ 3,182,136 $ 3,176,712 $ 3,569,958 $ 3,569,958 $ 3,556,938 Net gains (losses) were realized on the sale of held-to-maturity securities as presented below and are recorded as net gains (losses) on sale of held-to-maturity securities in other income (loss) on the Statements of Income. All securities sold had paid down below 15 percent of the principal outstanding at acquisition and were therefore considered maturities under GAAP. Table 3.12 presents details of the sales (in thousands). There were no sales of held-to-maturity securities during the three and six months ended June 30, 2020 . Table 3.12 Three Months Ended Six Months Ended 06/30/2019 06/30/2019 Proceeds from sale of held-to-maturity securities $ 9,442 $ 9,442 Carrying value of held-to-maturity securities sold (9,488 ) (9,488 ) NET REALIZED GAINS (LOSSES) $ (46 ) $ (46 ) Allowance for Credit Losses on Available-for-Sale and Held-to-Maturity Securities: FHLBank evaluates available-for-sale and held-to-maturity investment securities for credit losses on a quarterly basis. FHLBank adopted new accounting guidance for the measurement of credit losses on financial instruments on January 1, 2020. See Note 2 for additional information. During the three and six months ended June 30, 2020 , FHLBank did no t recognize a provision for credit losses associated with available-for-sale investments or held-to-maturity investments. To evaluate investment securities for credit loss as of June 30, 2020 , FHLBank employed the following methodologies, based on the type of security. FHLBank's available-for-sale and held-to-maturity securities are principally certificates of deposit, U.S. obligations, GSE obligations, state or local housing agency obligations, and MBS issued by Ginnie Mae, Freddie Mac, and Fannie Mae that are backed by single-family or multifamily mortgage loans. FHLBank only purchases securities considered investment quality. As of June 30, 2020 , all of FHLBank's available-for-sale securities and held-to-maturity securities were rated single-A or above by an NRSRO, based on the lowest long-term credit rating for each security. These may differ from any internal ratings of the securities, if applicable. FHLBank evaluates available-for-sale securities for impairment by comparing the security’s fair value to its amortized cost. Impairment may exist when the fair value of the investment is less than its amortized cost (i.e., in an unrealized loss position). As of June 30, 2020 ,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Further, FHLBank has not experienced any payment defaults on the instruments. In addition, all of these securities carry an implicit or explicit government guarantee. As a result, no allowance for credit losses was recorded on these available-for-sale securities as of June 30, 2020 . FHLBank evaluates its held-to-maturity securities for impairment on a collective or pooled basis unless an individual assessment is deemed necessary because the securities do not possess similar risk characteristics. As of June 30, 2020 , FHLBank had no t established an allowance for credit loss on any held-to-maturity securities because the securities: (1) were all highly-rated and/or had short remaining terms to maturity; (2) had not experienced, nor did FHLBank expect, any payment default on the instruments; and (3) in the case of U.S. or GSE obligations, carry an implicit or explicit government guarantee such that FHLBank considers the risk of nonpayment to be ze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6 Months Ended</t>
        </is>
      </c>
    </row>
    <row r="2">
      <c r="B2" s="2" t="inlineStr">
        <is>
          <t>Jun. 30, 2020</t>
        </is>
      </c>
    </row>
    <row r="3">
      <c r="A3" s="3" t="inlineStr">
        <is>
          <t>Advances [Abstract]</t>
        </is>
      </c>
    </row>
    <row r="4">
      <c r="A4" s="4" t="inlineStr">
        <is>
          <t>Advances</t>
        </is>
      </c>
      <c r="B4" s="4" t="inlineStr">
        <is>
          <t xml:space="preserve"> ADVANCES General Terms: FHLBank offers a wide range of fixed and variable rate advance products with different maturities, interest rates, payment characteristics and optionality. As of June 30, 2020 and December 31, 2019 , FHLBank had advances outstanding at interest rates ranging from 0.17 percent to 7.20 percent and 0.96 percent to 7.41 percent, respectively, for traditional advances (excludes COVID-19 Relief Advances described below). Table 4.1 presents advances summarized by redemption term as of June 30, 2020 and December 31, 2019 (dollar amounts in thousands). Carrying amounts exclude accrued interest receivable of $17,354,000 and $45,637,000 as of June 30, 2020 and December 31, 2019 , respectively. Table 4.1 06/30/2020 12/31/2019 Redemption Term Amount Weighted Average Interest Rate Amount Weighted Average Interest Rate Due in one year or less $ 12,157,479 0.58 % $ 13,188,118 1.88 % Due after one year through two years 1,972,758 1.26 10,448,433 1.96 Due after two years through three years 1,278,379 1.42 1,254,153 2.27 Due after three years through four years 1,137,591 1.86 1,067,662 2.42 Due after four years through five years 1,387,893 1.43 1,208,854 2.22 Thereafter 3,259,138 1.98 3,004,835 2.25 Total par value 21,193,238 1.04 % 30,172,055 1.99 % Discounts (11,602 ) (1,807 ) Hedging adjustments 347,355 71,067 TOTAL $ 21,528,991 $ 30,241,315 During the three months ended June 30, 2020, FHLBank issued subsidized COVID-19 Relief Advances to help members serve their customers affected by the COVID-19 pandemic. The zero-cost advances have a term of six months and the low-cost advances have terms between 6 and 24 months. As of June 30, 2020 , FHLBank had $556,951,000 and $512,890,000 of zero-cost and low-cost advances outstanding, respectively. Discounts of $4,530,000 were initially recorded on these advances and are accreted using the interest method over the life of the advances resulting in the recognition of periodic interest income on the advances at the effective interest rate (i.e., yield recorded equals a prevailing rate) in net interest income, of which $3,682,000 remains outstanding as of June 30, 2020 . FHLBank’s advances outstanding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normally exercises its call options on these advances when interest rates decline (fixed rate advances) or spreads change (adjustable rate advances). Convertible advances allow FHLBank to convert an advance from one interest payment term structure to another. When issuing convertible advances, FHLBank purchases put options from a member that allow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Table 4.2 presents advances summarized by redemption term or next call date (for callable advances) and by redemption term or next conversion date (for convertible advances) as of June 30, 2020 and December 31, 2019 (in thousands): Table 4.2 Redemption Term or Next Call Date Redemption Term or Next Conversion Date Redemption Term 06/30/2020 12/31/2019 06/30/2020 12/31/2019 Due in one year or less $ 14,396,016 $ 24,271,238 $ 13,172,929 $ 14,053,068 Due after one year through two years 1,357,838 1,133,077 2,234,358 10,637,833 Due after two years through three years 778,493 728,429 1,517,329 1,524,153 Due after three years through four years 741,297 764,990 1,246,591 1,215,412 Due after four years through five years 902,643 686,594 1,475,793 1,304,254 Thereafter 3,016,951 2,587,727 1,546,238 1,437,335 TOTAL PAR VALUE $ 21,193,238 $ 30,172,055 $ 21,193,238 $ 30,172,055 Interest Rate Payment Terms : Table 4.3 details additional interest rate payment terms for advances as of June 30, 2020 and December 31, 2019 (in thousands): Table 4.3 Redemption Term 06/30/2020 12/31/2019 Fixed rate: Due in one year or less $ 9,025,705 $ 2,691,528 Due after one year 6,723,647 5,912,124 Total fixed rate 15,749,352 8,603,652 Variable rate: Due in one year or less 3,131,774 10,496,590 Due after one year 2,312,112 11,071,813 Total variable rate 5,443,886 21,568,403 TOTAL PAR VALUE $ 21,193,238 $ 30,172,055 Credit Risk Exposure and Security Terms: FHLBank's advances are primarily made to member financial institutions, including commercial banks and insurance companies. FHLBank manages its credit exposure to advances through an integrated approach that includes establishing a credit limit for each borrower. This approach includes an ongoing review of each borrower's financial condition, in conjunction with FHLBank's collateral and lending policies to limit risk of loss, while balancing borrowers' needs for a reliable source of funding. In addition, FHLBank lends to eligible borrowers in accordance with federal law and FHFA regulations. Specifically, FHLBank is required to obtain sufficient collateral to fully secure credit products up to the counterparty’s total credit limit. Collateral eligible to secure new or renewed advances includes: ▪ One-to-four family and multifamily mortgage loans (delinquent for no more than 90 days) and securities representing such mortgages; ▪ Loans and securities issued, insured, or guaranteed by the U.S. government or any U.S. government agency (for example, MBS issued or guaranteed by Fannie Mae, Freddie Mac, or Ginnie Mae); ▪ Cash or deposits in FHLBank; ▪ Certain other collateral that is real estate-related, provided that the collateral has a readily ascertainable value and that FHLBank can perfect a security interest in it; and ▪ Certain qualifying securities representing undivided equity interests in eligible advance collateral. During the second quarter of 2020, FHLBank was given the regulatory flexibility to allow members to pledge Small Business Administration (SBA) Paycheck Protection Program (PPP) loans as eligible collateral, with the following restrictions: (1) maximum aggregate lending value for PPP loans is limited to the lesser of $5 billion or 20 percent of the institution’s total lending value on all collateral pledged; and (2) the institution must maintain a CAMELS composite rating of “3” or better. CAMELS is a rating system for banks utilized by federal banking supervisors that represents an evaluation of a bank's financial condition and compliance with laws and regulatory policies. If an institution’s CAMELS composite rating downgrades to “4” or “5”, the institution must substitute all PPP loans being utilized to support outstanding credit obligations with other eligible collateral within five business days. As of June 30, 2020, the amount of PPP loans pledged to FHLBank as collateral was immaterial. Residential mortgage loans are the principal form of collateral for advances. The estimated value of the collateral required to secure each member's credit products is calculated by applying collateral discounts, or haircuts, to the market value or unpaid principal balance of the collateral, as applicable. In addition, community financial institutions are eligible to use expanded statutory collateral provisions for small business, agriculture loans, and community development loans. FHLBank capital stock owned by each borrower is also pledged as collateral. Collateral arrangements may vary depending upon borrower credit quality, financial condition, and performance; borrowing capacity; and overall credit exposure to the borrower. FHLBank can also require additional or substitute collateral to protect its security interest. FHLBanks also have policies and procedures for validating the reasonableness of their collateral valuations. In addition, collateral verifications and on-site reviews are performed by FHLBank based on the risk profile of the borrower. FHLBank management believes that these policies effectively manage credit risk from advances. FHLBank either allows a borrower to retain physical possession of the collateral assigned to it, or requires the borrower to specifically assign or place physical possession of the collateral with FHLBank or its safekeeping agent. FHLBank perfects its security interest in all pledged collateral. The Federal Home Loan Bank Act of 1932, as amended, (Bank Act) states that any security interest granted to an FHLBank by a borrower will have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Using a risk-based approach and taking into consideration each borrower's financial strength, FHLBank considers the types and level of collateral to be the primary indicator of credit quality on advances. As of June 30, 2020 and December 31, 2019 , FHLBank had rights to collateral on a borrower-by-borrower basis with an estimated value greater than its outstanding advances. FHLBank continues to evaluate and make changes to its collateral guidelines, as necessary, based on current market conditions. As of June 30, 2020 and December 31, 2019 , no advances were past due, on non-accrual status, or considered impaired. In addition, there were no troubled debt restructurings related to advances during the three and six months ended June 30, 2020 and 2019 . Based on the collateral held as security, FHLBank's credit extension and collateral policies, and repayment history on advances, no losses are expected on advances as of June 30, 2020 , and therefore no allowance for credit losses on advances was recorded. For the same reasons, FHLBank did no t record any allowance for credit losses on advances as of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6 Months Ended</t>
        </is>
      </c>
    </row>
    <row r="2">
      <c r="B2" s="2" t="inlineStr">
        <is>
          <t>Jun. 30, 2020</t>
        </is>
      </c>
    </row>
    <row r="3">
      <c r="A3" s="3" t="inlineStr">
        <is>
          <t>Receivables [Abstract]</t>
        </is>
      </c>
    </row>
    <row r="4">
      <c r="A4" s="4" t="inlineStr">
        <is>
          <t>Mortgage Loans</t>
        </is>
      </c>
      <c r="B4" s="4" t="inlineStr">
        <is>
          <t xml:space="preserve">MORTGAGE LOANS Mortgage loans held for portfolio consist of loans obtained through the MPF Program and are either conventional mortgage loans or government-guaranteed or -insured mortgage loans. Under the MPF Program, FHLBank purchases single-family mortgage loans that are originated or acquired by participating financial institutions (PFIs). These mortgage loans are credit-enhanced by PFIs or are guaranteed or insured by Federal agencies. Mortgage Loans Held for Portfolio: Table 5.1 presents information as of June 30, 2020 and December 31, 2019 on mortgage loans held for portfolio (in thousands). Mortgage loans held for portfolio excludes accrued interest receivable of $54,212,000 and $52,358,000 as of June 30, 2020 and December 31, 2019 , respectively. Table 5.1 06/30/2020 12/31/2019 Real estate: Fixed rate, medium-term 1 , single-family mortgages $ 1,540,694 $ 1,347,385 Fixed rate, long-term, single-family mortgages 9,259,462 9,128,268 Total unpaid principal balance 10,800,156 10,475,653 Premiums 158,715 155,793 Discounts (2,356 ) (2,503 ) Deferred loan costs, net 155 184 Other deferred fees (33 ) (38 ) Hedging adjustments (3,130 ) 4,905 Total before Allowance for Credit Losses on Mortgage Loans 10,953,507 10,633,994 Allowance for Credit Losses on Mortgage Loans 2 (7,790 ) (985 ) MORTGAGE LOANS HELD FOR PORTFOLIO, NET $ 10,945,717 $ 10,633,009 1 Medium-term defined as a term of 15 years or less at origination. 2 Effective January 1, 2020, new accounting guidance was adopted relating to the measurement of credit losses on financial instruments and resulted in a cumulative effect adjustment of $6,123,000 (see Table 5.5 ). Table 5.2 presents information as of June 30, 2020 and December 31, 2019 on the outstanding unpaid principal balance of mortgage loans held for portfolio (in thousands): Table 5.2 06/30/2020 12/31/2019 Conventional loans $ 10,211,211 $ 9,849,542 Government-guaranteed or -insured loans 588,945 626,111 TOTAL UNPAID PRINCIPAL BALANCE $ 10,800,156 $ 10,475,653 Credit Enhancements: FHLBank's allowance for credit losses considers the credit enhancements associated with conventional mortgage loans under the MPF Program. Credit enhancements may include primary mortgage insurance, supplemental mortgage insurance and the credit enhancement amount plus any recoverable performance-based credit enhancement fees (for certain MPF loans). Potential recoveries from credit enhancements for conventional loans are evaluated at the individual master commitment level to determine the credit enhancements available to recover losses on loans under each individual master commitment. Conventional MPF loans held for portfolio are required to be credit enhanced as determined through the use of a validated model so that the risk of loss is limited to the losses within FHLBank's risk tolerance. FHLBank and its PFIs share the risk of credit losses on conventional loans, by structuring potential losses into layers with respect to each master commitment. After considering the borrower’s equity and any primary mortgage insurance, credit losses on mortgage loans in a master commitment are then absorbed by FHLBank’s First Loss Account. If applicable to the MPF product, FHLBank will withhold a PFI’s scheduled performance-based credit enhancement fee in order to reimburse FHLBank for any losses allocated to the First Loss Account. If the First Loss Account is exhausted, the credit losses are then absorbed by the PFI up to an agreed upon credit enhancement amount. Thereafter, any remaining credit losses are absorbed by FHLBank. Payment Status of Mortgage Loans: Payment status is the key credit quality indicator for conventional mortgage loans and allows FHL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able 5.3 presents the payment status based on amortized cost as well as other delinquency statistics for FHLBank’s mortgage loans as of June 30, 2020 (dollar amounts in thousands): Table 5.3 06/30/2020 Conventional Loans Government Loans Total Origination Year Subtotal Prior to 2016 2016 2017 2018 2019 2020 Amortized Cost: 1 Past due 30-59 days delinquent $ 31,704 $ 7,626 $ 11,562 $ 16,134 $ 38,908 $ 2,507 $ 108,441 $ 16,146 $ 124,587 Past due 60-89 days delinquent 19,774 4,647 11,842 13,608 41,145 3,108 94,124 14,678 108,802 Past due 90 days or more delinquent 9,933 1,564 2,375 4,237 429 — 18,538 9,903 28,441 Total past due 61,411 13,837 25,779 33,979 80,482 5,615 221,103 40,727 261,830 Total current loans 2,434,511 785,921 930,001 1,019,350 3,178,072 1,787,600 10,135,455 556,222 10,691,677 Total mortgage loans $ 2,495,922 $ 799,758 $ 955,780 $ 1,053,329 $ 3,258,554 $ 1,793,215 $ 10,356,558 $ 596,949 $ 10,953,507 Other delinquency statistics: In process of foreclosure 2 $ 69,126 $ 12,434 $ 81,560 Serious delinquency rate 3 0.8 % 3.1 % 0.9 % Past due 90 days or more and still accruing interest $ — $ 9,903 $ 9,903 Loans on non-accrual status 4 $ 22,314 $ — $ 22,314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Loans on non-accrual status include $1,320,000 of troubled debt restructurings. Troubled debt restructurings are restructurings in which FHLBank, for economic or legal reasons related to the debtor’s financial difficulties, grants a concession to the debtor that it would not otherwise consider. FHLBank's servicers may grant a forbearance period to borrowers who have requested forbearance based on COVID-19-related difficulties regardless of the status of the loan at the time of the request. FHLBank continues to apply its accounting policy for past due loans and charge-offs to loans during the forbearance period whether it be formal or informal. The accrual status for a loan under forbearance will be driven by the past due status of the loan without consideration of the forbearance as the legal terms of the contractual arrangement have not been modified. As of June 30, 2020, there was $144,812,000 , or 1.4 percent , of unpaid principal balances of conventional loans in a forbearance plan as a result of COVID-19, representing $7,270,000 , $53,809,000 , $78,287,000 , and $5,446,000 with payments statuses of current, 30 to 59 days past due, 60 to 89 days past due, and greater than 90 days past due, respectively. Table 5.4 presents the payment status based on recorded investment as well as other delinquency statistics for FHLBank’s mortgage loans as of December 31, 2019 (dollar amounts in thousands): Table 5.4 12/31/2019 Conventional Loans Government Loans Total Recorded investment: 1 Past due 30-59 days delinquent $ 59,226 $ 15,515 $ 74,741 Past due 60-89 days delinquent 7,561 6,128 13,689 Past due 90 days or more delinquent 11,813 8,778 20,591 Total past due 78,600 30,421 109,021 Total current loans 9,969,930 607,400 10,577,330 Total recorded investment $ 10,048,530 $ 637,821 $ 10,686,351 Other delinquency statistics: In process of foreclosure 2 $ 3,352 $ 2,730 $ 6,082 Serious delinquency rate 3 0.1 % 1.4 % 0.1 % Past due 90 days or more and still accruing interest $ — $ 8,778 $ 8,778 Loans on non-accrual status 4 $ 14,923 $ — $ 14,923 1 In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219,000 of troubled debt restructurings. Troubled debt restructurings are restructurings in which FHLBank, for economic or legal reasons related to the debtor’s financial difficulties, grants a concession to the debtor that it would not otherwise consider. Allowance for Credit Losses: Conventional Mortgage Loans: Conventional loans are evaluated collectively when similar risk characteristics exists. Conventional loans that do not share risk characteristics with other pools are evaluated for expected credit losses on an individual basis. FHL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HLBank uses a model that discounts projected cash flows to estimate expected credit losses over the life of the loans. This model relies on a number of inputs, such as both current and forecasted property values and interest rates as well as historical borrower behavior experience.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if repayment is expected to be provided by the sale of the underlying property, that is, if it is considered likely that the borrower will default. FHLBank may estimate the fair value of this collateral by applying an appropriate loss severity rate or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FHLBank established an allowance for credit losses on its conventional mortgage loans held for portfolio. Table 5.5 presents a roll-forward of the allowance for credit losses on mortgage loans for the three and six months ended June 30, 2020 and 2019 . Table 5.5 Three Months Ended Six Months Ended 06/30/2020 06/30/2019 06/30/2020 06/30/2019 Balance, beginning of the period $ 6,468 $ 824 $ 985 $ 812 Adjustment for cumulative effect of accounting change — — 6,123 — Net (charge-offs) recoveries (15 ) (4 ) 81 (70 ) Provision (reversal) for credit losses 1,337 38 601 116 Balance, end of the period $ 7,790 $ 858 $ 7,790 $ 858 Government-Guaranteed or -Insured Mortgage Loans: FHLBank invests in fixed-rate mortgage loans that are insured or guaranteed by the Federal Housing Administration, the Department of Veterans Affairs, the Rural Housing Service of the Department of Agriculture, and/or the Department of Housing and Urban Development.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Any losses on these loans that are not recovered from the issuer or the guarantor are absorbed by the servicer. Therefore, FHLBank only has credit risk for these loans if the servicer fails to pay for losses not covered by the guarantee or insurance. Based on FHLBank's assessment of its servicers and the collateral backing the loans, the risk of loss was immaterial, consequently, no allowance for credit losses for government-guaranteed or -insured mortgage loans was recorded as of June 30, 2020 or December 31, 2019 . Furthermore, no ne of these mortgage loans has been placed on non-accrual status because of the U.S. government guarantee or insurance on these loans and the contractual obligation of the loan servicer to repurchase the loans when certain criteria are m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 xml:space="preserve"> DERIVATIVES AND HEDGING ACTIVITIES Table 6.1 presents outstanding notional amounts and fair values of the derivatives outstanding by type of derivative and by hedge designation as of June 30, 2020 and December 31, 2019 (in thousands). Total derivative assets and liabilities include the effect of netting adjustments and cash collateral. Table 6.1 06/30/2020 12/31/2019 Notional Amount Derivative Assets Derivative Liabilities Notional Amount Derivative Assets Derivative Liabilities Derivatives designated as hedging instruments: Interest rate swaps $ 17,876,350 $ 22,249 $ 313,198 $ 16,448,512 $ 23,462 $ 80,398 Total derivatives designated as hedging relationships 17,876,350 22,249 313,198 16,448,512 23,462 80,398 Derivatives not designated as hedging instruments: Interest rate swaps 4,980,845 78 79,401 3,099,622 736 26,285 Interest rate caps/floors 762,500 104 — 1,130,000 117 — Mortgage delivery commitments 107,916 414 3 221,800 495 25 Total derivatives not designated as hedging instruments 5,851,261 596 79,404 4,451,422 1,348 26,310 TOTAL $ 23,727,611 22,845 392,602 $ 20,899,934 24,810 106,708 Netting adjustments and cash collateral 1 168,694 (391,930 ) 129,994 (106,506 ) DERIVATIVE ASSETS AND LIABILITIES $ 191,539 $ 672 $ 154,804 $ 202 1 Amounts represent the application of the netting requirements that allow FHLBank to settle positive and negative positions, cash collateral, and related accrued interest held or placed with the same clearing agent and/or derivative counterparty. Cash collateral posted was $561,124,000 and $236,700,000 as of June 30, 2020 and December 31, 2019 , respectively. Cash collateral received was $500,000 and $200,000 as of June 30, 2020 and December 31, 2019 , respectively. FHLBank carries derivative instruments at fair value on its Statements of Condition. Changes in fair value of the derivative hedging instrument and the hedged item attributable to the hedged risk for designated fair value hedges are recorded in net interest income in the same line as the earnings effect of the hedged item. Gains (losses) on fair value hedges include unrealized changes in fair value as well as net interest settlements. For the three months ended June 30, 2020 and 2019 , FHLBank recorded net gains (losses) on derivatives and the related hedged items in fair value hedging relationships and the impact of those derivatives on FHLBank’s net interest income as presented in Table 6.2 (in thousands): Table 6.2 Three Months Ended 06/30/2020 Interest Income/Expense Advances Available-for-sale Securities Consolidated Obligation Discount Notes Consolidated Obligation Bonds Total amounts presented in the Statements of Income $ 60,265 $ 9,871 $ 21,760 $ 92,744 Gains (losses) on fair value hedging relationships: Interest rate contracts: Derivatives 1 $ (31,591 ) $ (35,810 ) $ 24 $ 1,919 Hedged items 2 19,718 4,490 14,257 10,959 NET GAINS (LOSSES) ON FAIR VALUE HEDGING RELATIONSHIPS $ (11,873 ) $ (31,320 ) $ 14,281 $ 12,878 6/30/2019 Interest Income/Expense Advances Available-for-sale Securities Consolidated Obligation Discount Notes Consolidated Obligation Bonds Total amounts presented in the Statements of Income $ 189,562 $ 15,487 $ 150,802 $ 176,714 Gains (losses) on fair value hedging relationships: Interest rate contracts: Derivatives 1 $ (71,071 ) $ (100,045 ) $ (7 ) $ 17,348 Hedged items 2 76,397 88,484 15 (20,817 ) NET GAINS (LOSSES) ON FAIR VALUE HEDGING RELATIONSHIPS $ 5,326 $ (11,561 ) $ 8 $ (3,469 ) 1 Includes net interest settlements in interest income/expense. 2 Includes amortization/accretion on closed fair value relationships in interest income. For the six months ended June 30, 2020 and 2019 , FHLBank recorded net gains (losses) on derivatives and the related hedged items in fair value hedging relationships and the impact of those derivatives on FHLBank’s net interest income as presented in Table 6.3 (in thousands): Table 6.3 Six Months Ended 06/30/2020 Interest Income/Expense Advances Available-for-sale Securities Consolidated Obligation Discount Notes Consolidated Obligation Bonds Total amounts presented in the Statements of Income $ 191,152 $ 34,165 $ 114,711 $ 243,486 Gains (losses) on fair value hedging relationships: Interest rate contracts: Derivatives 1 $ (291,723 ) $ (396,093 ) $ 18,547 $ 47,365 Hedged items 2 276,560 348,633 (1,433 ) (28,866 ) NET GAINS (LOSSES) ON FAIR VALUE HEDGING RELATIONSHIPS $ (15,163 ) $ (47,460 ) $ 17,114 $ 18,499 6/30/2019 Interest Income/Expense Advances Available-for-sale Securities Consolidated Obligation Discount Notes Consolidated Obligation Bonds Total amounts presented in the Statements of Income $ 377,171 $ 30,883 $ 299,793 $ 334,871 Gains (losses) on fair value hedging relationships: Interest rate contracts: Derivatives 1 $ (104,143 ) $ (144,237 ) $ 25 $ 27,053 Hedged items 2 115,899 130,597 (15 ) (34,366 ) NET GAINS (LOSSES) ON FAIR VALUE HEDGING RELATIONSHIPS $ 11,756 $ (13,640 ) $ 10 $ (7,313 ) 1 Includes net interest settlements in interest income/expense. 2 Includes amortization/accretion on closed fair value relationships in interest income. Table 6.4 presents the cumulative basis adjustments on hedged items designated as fair value hedges and the related amortized cost of the hedged items as of June 30, 2020 and December 31, 2019 (in thousands): Table 6.4 06/30/2020 Line Item in Statements of Condition of Hedged Item Carrying Value of Hedged Asset/(Liability) 1 Basis Adjustments for Active Hedging Relationships 2 Basis Adjustments for Discontinued Hedging Relationships 2 Cumulative Amount of Fair Value Hedging Basis Adjustments 2 Advances $ 6,038,392 $ 343,561 $ 3,794 $ 347,355 Available-for-sale securities 7,590,422 425,458 — 425,458 Consolidated obligation discount notes (2,773,177 ) (1,282 ) — (1,282 ) Consolidated obligation bonds (2,444,519 ) (55,256 ) — (55,256 ) 12/31/2019 Line Item in Statements of Condition of Hedged Item Carrying Value of Hedged Asset/(Liability) 1 Basis Adjustments for Active Hedging Relationships 2 Basis Adjustments for Discontinued Hedging Relationships 2 Cumulative Amount of Fair Value Hedging Basis Adjustments 2 Advances $ 4,951,445 $ 69,643 $ 1,424 $ 71,067 Available-for-sale securities 7,155,712 79,141 — 79,141 Consolidated obligation bonds (3,270,635 ) (26,389 ) — (26,389 ) 1 Includes only the portion of carrying value representing the hedged items in fair value hedging relationships. For available-for-sale securities, amortized cost is considered to be carrying value (i.e., the fair value adjustment recorded in accumulated OCI (AOCI) is excluded). 2 Included in amortized cost of the hedged asset/liability. Table 6.5 provides information regarding gains and losses on derivatives and hedging activities recorded in non-interest income (in thousands). Table 6.5 Three Months Ended Six Months Ended 06/30/2020 06/30/2019 06/30/2020 06/30/2019 Derivatives not designated as hedging instruments: Economic hedges: Interest rate swaps $ (1,345 ) $ (41,842 ) $ (113,060 ) $ (61,027 ) Interest rate caps/floors (158 ) 246 (13 ) (380 ) Net interest settlements (12,962 ) (251 ) (18,116 ) (547 ) Mortgage delivery commitments (890 ) 1,836 (6,418 ) 3,471 Consolidated obligation discount note commitments — — — (70 ) NET GAINS (LOSSES) ON DERIVATIVES AND HEDGING ACTIVITIES $ (15,355 ) $ (40,011 ) $ (137,607 ) $ (58,553 ) Based on credit analyses and collateral requirements, FHLBank management does not anticipate any credit losses on its derivative agreements. The maximum credit risk applicable to a single counterparty was $468,000 and $211,000 as of June 30, 2020 and December 31, 2019 , respectively. The counterparty was different for each period . For uncleared derivative transactions, FHLBank has entered into bilateral security agreements with its counterparties with bilateral-collateral-exchange provisions that require all credit exposures be collateralized, subject to minimum transfer amounts. FHLBank utilizes two Derivative Clearing Organizations (Clearinghouse) for all cleared derivative transactions, LCH Limited and CME Clearing. At both Clearinghouses, initial margin is considered cash collateral.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FHLBank was not required to post additional initial margin by its clearing agents as of June 30, 2020 and December 31, 2019 . FHLBank’s net exposure on derivative agreements is presented in Not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 xml:space="preserve"> DEPOSITS FHLBank offers demand, overnight and short-term deposit programs to its members and to other qualifying non-members. Table 7.1 details the types of deposits held by FHLBank as of June 30, 2020 and December 31, 2019 (in thousands): Table 7.1 06/30/2020 12/31/2019 Interest-bearing: Demand $ 313,744 $ 383,197 Overnight 422,900 280,300 Term 1,000 — Total interest-bearing 737,644 663,497 Non-interest-bearing: Other 250,648 127,143 Total non-interest-bearing 250,648 127,143 TOTAL DEPOSITS $ 988,292 $ 790,6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6 Months Ended</t>
        </is>
      </c>
    </row>
    <row r="2">
      <c r="B2" s="2" t="inlineStr">
        <is>
          <t>Jun. 30, 2020</t>
        </is>
      </c>
    </row>
    <row r="3">
      <c r="A3" s="3" t="inlineStr">
        <is>
          <t>Debt Disclosure [Abstract]</t>
        </is>
      </c>
    </row>
    <row r="4">
      <c r="A4" s="4" t="inlineStr">
        <is>
          <t>Consolidated Obligations</t>
        </is>
      </c>
      <c r="B4" s="4" t="inlineStr">
        <is>
          <t xml:space="preserve"> CONSOLIDATED OBLIGATIONS Consolidated Obligation Bonds: Table 8.1 presents FHLBank’s participation in consolidated obligation bonds outstanding as of June 30, 2020 and December 31, 2019 (dollar amounts in thousands): Table 8.1 06/30/2020 12/31/2019 Year of Contractual Maturity Amount Weighted Average Interest Rate Amount Weighted Average Interest Rate Due in one year or less $ 24,381,250 0.52 % $ 15,991,800 1.79 % Due after one year through two years 2,517,550 1.44 6,318,350 1.90 Due after two years through three years 1,484,200 1.89 1,375,000 2.11 Due after three years through four years 894,600 1.78 1,285,900 2.39 Due after four years through five years 1,261,200 1.62 1,223,350 2.40 Thereafter 5,825,300 2.01 5,776,300 2.78 Total par value 36,364,100 0.95 % 31,970,700 2.05 % Premiums 46,213 34,789 Discounts (3,961 ) (3,357 ) Concession fees (15,932 ) (15,207 ) Hedging adjustments 55,256 26,389 TOTAL $ 36,445,676 $ 32,013,314 FHLBank issues optional principal redemption bonds (callable bonds) that may be redeemed in whole or in part at the discretion of FHLBank on predetermined call dates in accordance with terms of bond offerings. FHLBank’s participation in consolidated obligation bonds outstanding as of June 30, 2020 and December 31, 2019 includes callable bonds totaling $7,084,500,000 and $8,891,500,000 , respectively. FHLBank uses the unswapped callable bonds for financing its callable fixed rate advances (Note 4 ), MBS (Note 3 ) and mortgage loans (Note 5 ). Contemporaneous with a portion of its fixed rate callable bond issuances, FHLBank also enters into interest rate swap agreements (in which FHLBank generally pays a variable rate and receives a fixed rate) with call features that mirror the options in the callable bonds (a sold callable swap). The combined sold callable swap and callable debt transaction allows FHLBank to obtain attractively priced variable rate financing. Table 8.2 summarizes FHLBank’s participation in consolidated obligation bonds outstanding by year of maturity, or by the next call date for callable bonds as of June 30, 2020 and December 31, 2019 (in thousands): Table 8.2 Year of Maturity or Next Call Date 06/30/2020 12/31/2019 Due in one year or less $ 31,465,750 $ 24,583,300 Due after one year through two years 2,427,550 5,148,350 Due after two years through three years 912,700 615,000 Due after three years through four years 438,100 682,400 Due after four years through five years 509,200 356,850 Thereafter 610,800 584,800 TOTAL PAR VALUE $ 36,364,100 $ 31,970,700 Table 8.3 summarizes interest rate payment terms for consolidated obligation bonds as of June 30, 2020 and December 31, 2019 (in thousands): Table 8.3 06/30/2020 12/31/2019 Simple variable rate $ 22,259,000 $ 16,017,000 Fixed rate 14,105,100 15,573,700 Step — 110,000 Variable rate with cap — 220,000 Fixed to variable rate — 50,000 TOTAL PAR VALUE $ 36,364,100 $ 31,970,700 Consolidated Discount Notes: Table 8.4 summarizes FHLBank’s participation in consolidated obligation discount notes, all of which are due within one year (dollar amounts in thousands): Table 8.4 Book Value Par Value Weighted Average Interest Rate 1 June 30, 2020 $ 13,560,839 $ 13,565,416 0.42 % December 31, 2019 $ 27,447,911 $ 27,510,042 1.54 % 1 Represents yield to maturity excluding concession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and Liabilities Subject to Offsetting</t>
        </is>
      </c>
      <c r="B1" s="2" t="inlineStr">
        <is>
          <t>6 Months Ended</t>
        </is>
      </c>
    </row>
    <row r="2">
      <c r="B2" s="2" t="inlineStr">
        <is>
          <t>Jun. 30, 2020</t>
        </is>
      </c>
    </row>
    <row r="3">
      <c r="A3" s="3" t="inlineStr">
        <is>
          <t>Offsetting [Abstract]</t>
        </is>
      </c>
    </row>
    <row r="4">
      <c r="A4" s="4" t="inlineStr">
        <is>
          <t>Assets and Liabilities Subject to Offsetting</t>
        </is>
      </c>
      <c r="B4" s="4" t="inlineStr">
        <is>
          <t xml:space="preserve"> ASSETS AND LIABILITIES SUBJECT TO OFFSETTING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FHLBank has elected to offset its asset and liability positions, as well as cash collateral received or pledged, and associated accrued interest.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FHLBank presents a net derivative receivable or payable for all of its transactions through a particular clearing agent with a particular Clearinghouse. Tables 9.1 and 9.2 present the fair value of financial assets, including the related collateral received from or pledged to clearing agents or counterparties, based on the terms of FHLBank’s master netting arrangements or similar agreements as of June 30, 2020 and December 31, 2019 (in thousands): Table 9.1 06/30/2020 Description Gross Amounts of Recognized Assets Gross Amounts Offset in the Statements of Condition Net Amounts of Assets Presented in the Statements of Condition Gross Amounts Not Offset in the Statement of Condition 1 Net Amount Derivative assets: Uncleared derivatives $ 21,371 $ (19,101 ) $ 2,270 $ (414 ) $ 1,856 Cleared derivatives 1,474 187,795 189,269 — 189,269 Total derivative assets 22,845 168,694 191,539 (414 ) 191,125 Securities purchased under agreements to resell 4,450,000 — 4,450,000 (4,450,000 ) — TOTAL $ 4,472,845 $ 168,694 $ 4,641,539 $ (4,450,414 ) $ 191,125 1 Represents noncash collateral received on financial instruments that: (1) do not qualify for netting on the Statements of Condition; or (2) are not subject to an enforceable netting agreement (e.g., mortgage delivery commitments). Table 9.2 12/31/2019 Description Gross Amounts of Recognized Assets Gross Amounts Offset in the Statements of Condition Net Amounts of Assets Presented in the Statements of Condition Gross Amounts Not Offset in the Statement of Condition 1 Net Amount Derivative assets: Uncleared derivatives $ 21,749 $ (14,424 ) $ 7,325 $ (495 ) $ 6,830 Cleared derivatives 3,061 144,418 147,479 — 147,479 Total derivative assets 24,810 129,994 154,804 (495 ) 154,309 Securities purchased under agreements to resell 4,750,000 — 4,750,000 (4,750,000 ) — TOTAL $ 4,774,810 $ 129,994 $ 4,904,804 $ (4,750,495 ) $ 154,309 1 Represents noncash collateral received on financial instruments that: (1) do not qualify for netting on the Statements of Condition; or (2) are not subject to an enforceable netting agreement (e.g., mortgage delivery commitments). Tables 9.3 and 9.4 present the fair value of financial liabilities, including the related collateral received from or pledged to counterparties, based on the terms of FHLBank’s master netting arrangements or similar agreements as of June 30, 2020 and December 31, 2019 (in thousands): Table 9.3 06/30/2020 Description Gross Amounts of Recognized Liabilities Gross Amounts Offset in the Statements of Condition Net Amounts of Liabilities Presented in the Statements of Condition Gross Amounts Not Offset in the Statement of Condition 1 Net Amount Derivative liabilities: Uncleared derivatives $ 388,903 $ (388,231 ) $ 672 $ (3 ) $ 669 Cleared derivatives 3,699 (3,699 ) — — — Total derivative liabilities 392,602 (391,930 ) 672 (3 ) 669 TOTAL $ 392,602 $ (391,930 ) $ 672 $ (3 ) $ 669 1 Represents noncash collateral received on financial instruments that: (1) do not qualify for netting on the Statements of Condition; or (2) are not subject to an enforceable netting agreement (e.g., mortgage delivery commitments). Table 9.4 12/31/2019 Description Gross Amounts of Recognized Liabilities Gross Amounts Offset in the Statements of Condition Net Amounts of Liabilities Presented in the Statements of Condition Gross Amounts Not Offset in the Statement of Condition 1 Net Amount Derivative liabilities: Uncleared derivatives $ 105,468 $ (105,266 ) $ 202 $ (25 ) $ 177 Cleared derivatives 1,240 (1,240 ) — — — Total derivative liabilities 106,708 (106,506 ) 202 (25 ) 177 TOTAL $ 106,708 $ (106,506 ) $ 202 $ (25 ) $ 177 1 Represents noncash collateral received on financial instruments that: (1) do not qualify for netting on the Statements of Condition; or (2) are not subject to an enforceable netting agreement (e.g., mortgage delivery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t>
        </is>
      </c>
      <c r="B1" s="2" t="inlineStr">
        <is>
          <t>6 Months Ended</t>
        </is>
      </c>
    </row>
    <row r="2">
      <c r="B2" s="2" t="inlineStr">
        <is>
          <t>Jun. 30, 2020</t>
        </is>
      </c>
    </row>
    <row r="3">
      <c r="A3" s="3" t="inlineStr">
        <is>
          <t>Stockholders' Equity Note [Abstract]</t>
        </is>
      </c>
    </row>
    <row r="4">
      <c r="A4" s="4" t="inlineStr">
        <is>
          <t>Capital</t>
        </is>
      </c>
      <c r="B4" s="4" t="inlineStr">
        <is>
          <t xml:space="preserve"> CAPITAL Capital Requirements: FHLBank is subject to three capital requirements under the provisions of the Gramm-Leach-Bliley Act (GLB Act) and the FHFA's capital structure regulation. Regulatory capital does not include AOCI but does include mandatorily redeemable capital stock. • Risk-based capital. FHLBank must maintain at all times permanent capital in an amount at least equal to the sum of its credit risk, market risk and operations risk capital requirements. The risk-based capital requirements are all calculated in accordance with the rules and regulations of the FHFA. Only permanent capital, defined as Class B Common Stock and retained earnings, can be used by FHLBank to satisfy its risk-based capital requirement. The FHFA may require FHLBank to maintain a greater amount of permanent capital than is required by the risk-based capital requirement as defined, but the FHFA has not placed any such requirement on FHLBank to date. • Total regulatory capital. The GLB Act requires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HFA as available to absorb losses. • Leverage capital. FHLBank is required to maintain at all times a leverage capital-to-assets ratio of at least 5.0 percent , with the leverage capital ratio defined as the sum of permanent capital weighted 1.5 times and non-permanent capital (currently only Class A Common Stock) weighted 1.0 times, divided by total assets. Table 10.1 illustrates that FHLBank was in compliance with its regulatory capital requirements as of June 30, 2020 and December 31, 2019 (dollar amounts in thousands): Table 10.1 06/30/2020 12/31/2019 Required Actual Required Actual Regulatory capital requirements: Risk-based capital $ 348,135 $ 1,888,817 $ 486,650 $ 2,319,531 Total regulatory capital-to-asset ratio 4.0 % 4.5 % 4.0 % 4.4 % Total regulatory capital $ 2,141,357 $ 2,390,940 $ 2,531,066 $ 2,768,680 Leverage capital ratio 5.0 % 6.2 % 5.0 % 6.2 % Leverage capital $ 2,676,697 $ 3,335,348 $ 3,163,833 $ 3,928,446 Mandatorily Redeemable Capital Stock: FHLBank is a cooperative whose members own most of FHLBank’s capital stock. Former members (including certain non-members that own FHLBank capital stock as a result of merger or acquisition, relocation, charter termination, or involuntary termination of an FHLBank member) own the remaining capital stock to support business transactions still carried on FHLBank's Statements of Condition. Shares cannot be purchased or sold except between FHLBank and its members at a price equal to the $100 per share par value. If a member cancels its written notice of redemption or notice of withdrawal, FHLBank will reclassify mandatorily redeemable capital stock from a liability to equity. After the reclassification, dividends on the capital stock would no longer be classified as interest expense. Table 10.2 presents a roll-forward of mandatorily redeemable capital stock for the three and six months ended June 30, 2020 and 2019 (in thousands): Table 10.2 Three Months Ended Six Months Ended 06/30/2020 06/30/2019 06/30/2020 06/30/2019 Balance, beginning of period $ 2,390 $ 3,548 $ 2,415 $ 3,597 Capital stock subject to mandatory redemption reclassified from equity during the period 701,381 34,721 1,007,338 58,636 Capital stock redemption cancellations reclassified to equity during the period — — (100,647 ) — Redemption or repurchase of mandatorily redeemable capital stock during the period (701,476 ) (35,558 ) (906,835 ) (59,564 ) Stock dividend classified as mandatorily redeemable capital stock during the period 13 39 37 81 Balance, end of period $ 2,308 $ 2,750 $ 2,308 $ 2,750 Table 10.3 shows the amount of mandatorily redeemable capital stock by contractual year of redemption as of June 30, 2020 and December 31, 2019 (in thousands). The year of redemption in Table 10.3 is the end of the redemption period in accordance with FHLBank’s capital plan. FHLBank is not required to redeem or repurchase membership stock until six months (for Class A Common Stock) or five years (for Class B Common Stock) after FHLBank receives notice for withdrawal from the member. Additionally, FHLBank is not required to redeem or repurchase activity-based stock until any activity-based stock becomes excess stock as a result of an activity no longer remaining outstanding. However, FHLBank intends to repurchase the excess activity-based stock of non-members to the extent that it can do so and still meet its regulatory capital requirements. Table 10.3 Contractual Year of Repurchase 06/30/2020 12/31/2019 Year 1 $ 122 $ — Year 2 862 1 Year 3 — 869 Year 4 — — Year 5 1 — Past contractual redemption date due to remaining activity 1 1,323 1,545 TOTAL $ 2,308 $ 2,415 1 Represents mandatorily redeemable capital stock that is past the end of the contractual redemption period because there is activity outstanding to which the mandatorily redeemable capital stock relates. Excess Capital Stock: Excess capital stock is defined as the amount of stock held by a member (or former member) in excess of that institution’s minimum stock purchase requirement. FHFA rules limit the ability of FHLBank to create excess member stock under certain circumstances. For example, FHLBank may not pay dividends in the form of capital stock or issue new excess stock to members if FHLBank’s excess stock exceeds one percent of its total assets or if the issuance of excess stock would cause FHLBank’s excess stock to exceed one percent of its total assets. As of June 30, 2020 , FHLBank’s excess stock was less than one percent of total assets. Capital Classification Determination: The FHFA determines each FHLBank’s capital classification on at least a quarterly basis. If an FHLBank is determined to be other than adequately capitalized, that FHLBank becomes subject to additional supervisory authority by the FHFA. Before implementing a reclassification, the Director of the FHFA is required to provide an FHLBank with written notice of the proposed action and an opportunity to submit a response. As of the most recent review by the FHFA, FHLBank Topeka was classified as adequately capitalized . Partial Recovery of Prior Capital Distribution to Financing Corporation . The Competitive Equality Banking Act of 1987 was enacted in August 1987, which, among other things, provided for the recapitalization of the Federal Savings and Loan Insurance Corporation through a newly-chartered entity, the Financing Corporation (FICO). The capitalization of FICO was provided by capital distributions from the FHLBanks to FICO in exchange for FICO nonvoting capital stock. Capital distributions were made by the FHLBanks in 1987, 1988 and 1989 that aggregated to $680,000,000 . Upon passage of Financial Institutions Reform, Recovery and Enforcement Act of 1989, the FHLBanks’ previous investment in capital stock of FICO was determined to be non-redeemable and the FHLBanks charged-off their prior capital distributions to FICO directly against retained earnings. Upon the dissolution of FICO in June 2020, FICO determined that excess funds aggregating to $200,031,000 were available for distribution to its stockholders, the FHLBanks. Specifically, FHLBank Topeka’s partial recovery of prior capital distribution was $10,543,000 , which was determined based on its share of the $680,000,000 originally contributed. The FHLBanks treated the receipt of these funds as a return of the FHLBanks’ investment in FICO capital stock, and therefore as a partial recovery of the prior capital distributions made by the FHLBanks to FICO in 1987, 1988, and 1989. These funds have been credited to unrestricted retain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t>
        </is>
      </c>
      <c r="B4" s="4" t="inlineStr">
        <is>
          <t xml:space="preserve"> ACCUMULATED OTHER COMPREHENSIVE INCOME Table 11.1 summarizes the changes in AOCI for the three months ended June 30, 2020 and 2019 (in thousands): Table 11.1 Three Months Ended Net Unrealized Gains (Losses) on Available-for-sale Securities Defined Benefit Pension Plan Total AOCI Balance at March 31, 2019 $ 30,916 $ (3,302 ) $ 27,614 Other comprehensive income (loss) before reclassification: Unrealized gains (losses) 4,227 4,227 Reclassifications from other comprehensive income (loss) to net income: Amortization of net losses - defined benefit pension plan 1 72 72 Net current period other comprehensive income (loss) 4,227 72 4,299 Balance at June 30, 2019 $ 35,143 $ (3,230 ) $ 31,913 Balance at March 31, 2020 $ (67,343 ) $ (1,976 ) $ (69,319 ) Other comprehensive income (loss) before reclassification: Unrealized gains (losses) 35,597 35,597 Reclassifications from other comprehensive income (loss) to net income: Amortization of net losses - defined benefit pension plan 1 28 28 Net current period other comprehensive income (loss) 35,597 28 35,625 Balance at June 30, 2020 $ (31,746 ) $ (1,948 ) $ (33,694 ) 1 Recorded in “Other” non-interest expense on the Statements of Income. Amount represents a debit (increase to other expenses). Table 11.2 summarizes the changes in AOCI for the six months ended June 30, 2020 and 2019 (in thousands): Table 11.2 Six Months Ended Net Unrealized Gains (Losses) on Available-for-sale Securities Defined Benefit Pension Plan Total AOCI Balance at December 31, 2018 $ 19,068 $ (3,375 ) $ 15,693 Other comprehensive income (loss) before reclassification: Unrealized gains (losses) 16,075 16,075 Reclassifications from other comprehensive income (loss) to net income: Amortization of net losses - defined benefit pension plan 1 145 145 Net current period other comprehensive income (loss) 16,075 145 16,220 Balance at June 30, 2019 $ 35,143 $ (3,230 ) $ 31,913 Balance at December 31, 2019 $ 26,788 $ (2,002 ) $ 24,786 Other comprehensive income (loss) before reclassification: Unrealized gains (losses) (57,011 ) (57,011 ) Reclassifications from other comprehensive income (loss) to net income: Realized net (gains) losses included in net income 2 (1,523 ) (1,523 ) Amortization of net losses - defined benefit pension plan 1 54 54 Net current period other comprehensive income (loss) (58,534 ) 54 (58,480 ) Balance at June 30, 2020 $ (31,746 ) $ (1,948 ) $ (33,694 ) 1 Recorded in “Other” non-interest expense on the Statements of Income. Amount represents a debit (increase to other expenses). 2 Recorded in “Net gains (losses) on sale of available-for-sale securities” non-interest income on the Statements of Income. Amount represents a credit (increase to other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Thousands</t>
        </is>
      </c>
      <c r="C1" s="2" t="inlineStr">
        <is>
          <t>Jun. 30, 2020</t>
        </is>
      </c>
      <c r="D1" s="2" t="inlineStr">
        <is>
          <t>Dec. 31, 2019</t>
        </is>
      </c>
    </row>
    <row r="2">
      <c r="A2" s="3" t="inlineStr">
        <is>
          <t>ASSETS</t>
        </is>
      </c>
    </row>
    <row r="3">
      <c r="A3" s="4" t="inlineStr">
        <is>
          <t>Cash and due from banks</t>
        </is>
      </c>
      <c r="C3" s="6" t="n">
        <v>28283</v>
      </c>
      <c r="D3" s="6" t="n">
        <v>1917166</v>
      </c>
    </row>
    <row r="4">
      <c r="A4" s="4" t="inlineStr">
        <is>
          <t>Interest-bearing deposits</t>
        </is>
      </c>
      <c r="C4" s="5" t="n">
        <v>1017972</v>
      </c>
      <c r="D4" s="5" t="n">
        <v>921453</v>
      </c>
    </row>
    <row r="5">
      <c r="A5" s="4" t="inlineStr">
        <is>
          <t>Securities purchased under agreements to resell (Note 9)</t>
        </is>
      </c>
      <c r="C5" s="5" t="n">
        <v>4450000</v>
      </c>
      <c r="D5" s="5" t="n">
        <v>4750000</v>
      </c>
    </row>
    <row r="6">
      <c r="A6" s="4" t="inlineStr">
        <is>
          <t>Federal funds sold</t>
        </is>
      </c>
      <c r="C6" s="5" t="n">
        <v>1520000</v>
      </c>
      <c r="D6" s="5" t="n">
        <v>850000</v>
      </c>
    </row>
    <row r="7">
      <c r="A7" s="3" t="inlineStr">
        <is>
          <t>Investment securities:</t>
        </is>
      </c>
    </row>
    <row r="8">
      <c r="A8" s="4" t="inlineStr">
        <is>
          <t>Trading securities (Note 3)</t>
        </is>
      </c>
      <c r="C8" s="5" t="n">
        <v>2904643</v>
      </c>
      <c r="D8" s="5" t="n">
        <v>2812562</v>
      </c>
    </row>
    <row r="9">
      <c r="A9" s="4" t="inlineStr">
        <is>
          <t>Available-for-sale securities (Note 3)</t>
        </is>
      </c>
      <c r="C9" s="5" t="n">
        <v>7558676</v>
      </c>
      <c r="D9" s="5" t="n">
        <v>7182500</v>
      </c>
    </row>
    <row r="10">
      <c r="A10" s="4" t="inlineStr">
        <is>
          <t>Held-to-maturity securities, fair value of $3,176,712 and $3,556,938 (Note 3)</t>
        </is>
      </c>
      <c r="C10" s="5" t="n">
        <v>3182136</v>
      </c>
      <c r="D10" s="5" t="n">
        <v>3569958</v>
      </c>
    </row>
    <row r="11">
      <c r="A11" s="4" t="inlineStr">
        <is>
          <t>Total investment securities</t>
        </is>
      </c>
      <c r="C11" s="5" t="n">
        <v>13645455</v>
      </c>
      <c r="D11" s="5" t="n">
        <v>13565020</v>
      </c>
    </row>
    <row r="12">
      <c r="A12" s="4" t="inlineStr">
        <is>
          <t>Advances (Note 4)</t>
        </is>
      </c>
      <c r="C12" s="5" t="n">
        <v>21528991</v>
      </c>
      <c r="D12" s="5" t="n">
        <v>30241315</v>
      </c>
    </row>
    <row r="13">
      <c r="A13" s="4" t="inlineStr">
        <is>
          <t>Mortgage loans held for portfolio, net of allowance for credit losses of $7,790 and $985 (Note 5)</t>
        </is>
      </c>
      <c r="C13" s="5" t="n">
        <v>10945717</v>
      </c>
      <c r="D13" s="5" t="n">
        <v>10633009</v>
      </c>
    </row>
    <row r="14">
      <c r="A14" s="4" t="inlineStr">
        <is>
          <t>Accrued interest receivable</t>
        </is>
      </c>
      <c r="C14" s="5" t="n">
        <v>113448</v>
      </c>
      <c r="D14" s="5" t="n">
        <v>143765</v>
      </c>
    </row>
    <row r="15">
      <c r="A15" s="4" t="inlineStr">
        <is>
          <t>Derivative assets, net (Notes 6, 9)</t>
        </is>
      </c>
      <c r="C15" s="5" t="n">
        <v>191539</v>
      </c>
      <c r="D15" s="5" t="n">
        <v>154804</v>
      </c>
    </row>
    <row r="16">
      <c r="A16" s="4" t="inlineStr">
        <is>
          <t>Other assets</t>
        </is>
      </c>
      <c r="C16" s="5" t="n">
        <v>92531</v>
      </c>
      <c r="D16" s="5" t="n">
        <v>100122</v>
      </c>
    </row>
    <row r="17">
      <c r="A17" s="4" t="inlineStr">
        <is>
          <t>TOTAL ASSETS</t>
        </is>
      </c>
      <c r="C17" s="5" t="n">
        <v>53533936</v>
      </c>
      <c r="D17" s="5" t="n">
        <v>63276654</v>
      </c>
    </row>
    <row r="18">
      <c r="A18" s="3" t="inlineStr">
        <is>
          <t>LIABILITIES</t>
        </is>
      </c>
    </row>
    <row r="19">
      <c r="A19" s="4" t="inlineStr">
        <is>
          <t>Deposits (Note 7)</t>
        </is>
      </c>
      <c r="C19" s="5" t="n">
        <v>988292</v>
      </c>
      <c r="D19" s="5" t="n">
        <v>790640</v>
      </c>
    </row>
    <row r="20">
      <c r="A20" s="3" t="inlineStr">
        <is>
          <t>Consolidated obligations, net:</t>
        </is>
      </c>
    </row>
    <row r="21">
      <c r="A21" s="4" t="inlineStr">
        <is>
          <t>Discount notes (Note 8)</t>
        </is>
      </c>
      <c r="C21" s="5" t="n">
        <v>13560839</v>
      </c>
      <c r="D21" s="5" t="n">
        <v>27447911</v>
      </c>
    </row>
    <row r="22">
      <c r="A22" s="4" t="inlineStr">
        <is>
          <t>Bonds (Note 8)</t>
        </is>
      </c>
      <c r="C22" s="5" t="n">
        <v>36445676</v>
      </c>
      <c r="D22" s="5" t="n">
        <v>32013314</v>
      </c>
    </row>
    <row r="23">
      <c r="A23" s="4" t="inlineStr">
        <is>
          <t>Total consolidated obligations, net</t>
        </is>
      </c>
      <c r="C23" s="5" t="n">
        <v>50006515</v>
      </c>
      <c r="D23" s="5" t="n">
        <v>59461225</v>
      </c>
    </row>
    <row r="24">
      <c r="A24" s="4" t="inlineStr">
        <is>
          <t>Mandatorily redeemable capital stock (Note 10)</t>
        </is>
      </c>
      <c r="C24" s="5" t="n">
        <v>2308</v>
      </c>
      <c r="D24" s="5" t="n">
        <v>2415</v>
      </c>
    </row>
    <row r="25">
      <c r="A25" s="4" t="inlineStr">
        <is>
          <t>Accrued interest payable</t>
        </is>
      </c>
      <c r="C25" s="5" t="n">
        <v>75097</v>
      </c>
      <c r="D25" s="5" t="n">
        <v>117580</v>
      </c>
    </row>
    <row r="26">
      <c r="A26" s="4" t="inlineStr">
        <is>
          <t>Affordable Housing Program payable</t>
        </is>
      </c>
      <c r="C26" s="5" t="n">
        <v>40399</v>
      </c>
      <c r="D26" s="5" t="n">
        <v>43027</v>
      </c>
    </row>
    <row r="27">
      <c r="A27" s="4" t="inlineStr">
        <is>
          <t>Derivative liabilities, net (Notes 6, 9)</t>
        </is>
      </c>
      <c r="C27" s="5" t="n">
        <v>672</v>
      </c>
      <c r="D27" s="5" t="n">
        <v>202</v>
      </c>
    </row>
    <row r="28">
      <c r="A28" s="4" t="inlineStr">
        <is>
          <t>Other liabilities</t>
        </is>
      </c>
      <c r="C28" s="5" t="n">
        <v>65715</v>
      </c>
      <c r="D28" s="5" t="n">
        <v>70514</v>
      </c>
    </row>
    <row r="29">
      <c r="A29" s="4" t="inlineStr">
        <is>
          <t>TOTAL LIABILITIES</t>
        </is>
      </c>
      <c r="C29" s="5" t="n">
        <v>51178998</v>
      </c>
      <c r="D29" s="5" t="n">
        <v>60485603</v>
      </c>
    </row>
    <row r="30">
      <c r="A30" s="4" t="inlineStr">
        <is>
          <t>Commitments and contingencies (Note 13)</t>
        </is>
      </c>
      <c r="C30" s="4" t="inlineStr">
        <is>
          <t xml:space="preserve"> </t>
        </is>
      </c>
      <c r="D30" s="4" t="inlineStr">
        <is>
          <t xml:space="preserve"> </t>
        </is>
      </c>
    </row>
    <row r="31">
      <c r="A31" s="3" t="inlineStr">
        <is>
          <t>Capital stock outstanding - putable:</t>
        </is>
      </c>
    </row>
    <row r="32">
      <c r="A32" s="4" t="inlineStr">
        <is>
          <t>Total capital stock (Note 10)</t>
        </is>
      </c>
      <c r="B32" s="4" t="inlineStr">
        <is>
          <t>[1]</t>
        </is>
      </c>
      <c r="C32" s="5" t="n">
        <v>1392003</v>
      </c>
      <c r="D32" s="5" t="n">
        <v>1766456</v>
      </c>
    </row>
    <row r="33">
      <c r="A33" s="3" t="inlineStr">
        <is>
          <t>Retained earnings:</t>
        </is>
      </c>
    </row>
    <row r="34">
      <c r="A34" s="4" t="inlineStr">
        <is>
          <t>Unrestricted</t>
        </is>
      </c>
      <c r="C34" s="5" t="n">
        <v>755700</v>
      </c>
      <c r="D34" s="5" t="n">
        <v>765295</v>
      </c>
    </row>
    <row r="35">
      <c r="A35" s="4" t="inlineStr">
        <is>
          <t>Restricted</t>
        </is>
      </c>
      <c r="C35" s="5" t="n">
        <v>240929</v>
      </c>
      <c r="D35" s="5" t="n">
        <v>234514</v>
      </c>
    </row>
    <row r="36">
      <c r="A36" s="4" t="inlineStr">
        <is>
          <t>Total retained earnings</t>
        </is>
      </c>
      <c r="C36" s="5" t="n">
        <v>996629</v>
      </c>
      <c r="D36" s="5" t="n">
        <v>999809</v>
      </c>
    </row>
    <row r="37">
      <c r="A37" s="4" t="inlineStr">
        <is>
          <t>Accumulated other comprehensive income (loss) (Note 11)</t>
        </is>
      </c>
      <c r="C37" s="5" t="n">
        <v>-33694</v>
      </c>
      <c r="D37" s="5" t="n">
        <v>24786</v>
      </c>
    </row>
    <row r="38">
      <c r="A38" s="4" t="inlineStr">
        <is>
          <t>TOTAL CAPITAL</t>
        </is>
      </c>
      <c r="C38" s="5" t="n">
        <v>2354938</v>
      </c>
      <c r="D38" s="5" t="n">
        <v>2791051</v>
      </c>
    </row>
    <row r="39">
      <c r="A39" s="4" t="inlineStr">
        <is>
          <t>TOTAL LIABILITIES AND CAPITAL</t>
        </is>
      </c>
      <c r="C39" s="5" t="n">
        <v>53533936</v>
      </c>
      <c r="D39" s="5" t="n">
        <v>63276654</v>
      </c>
    </row>
    <row r="40">
      <c r="A40" s="4" t="inlineStr">
        <is>
          <t>Class A [Member]</t>
        </is>
      </c>
    </row>
    <row r="41">
      <c r="A41" s="3" t="inlineStr">
        <is>
          <t>Capital stock outstanding - putable:</t>
        </is>
      </c>
    </row>
    <row r="42">
      <c r="A42" s="4" t="inlineStr">
        <is>
          <t>Total capital stock (Note 10)</t>
        </is>
      </c>
      <c r="B42" s="4" t="inlineStr">
        <is>
          <t>[1]</t>
        </is>
      </c>
      <c r="C42" s="5" t="n">
        <v>500679</v>
      </c>
      <c r="D42" s="5" t="n">
        <v>447610</v>
      </c>
    </row>
    <row r="43">
      <c r="A43" s="4" t="inlineStr">
        <is>
          <t>Class B [Member]</t>
        </is>
      </c>
    </row>
    <row r="44">
      <c r="A44" s="3" t="inlineStr">
        <is>
          <t>Capital stock outstanding - putable:</t>
        </is>
      </c>
    </row>
    <row r="45">
      <c r="A45" s="4" t="inlineStr">
        <is>
          <t>Total capital stock (Note 10)</t>
        </is>
      </c>
      <c r="B45" s="4" t="inlineStr">
        <is>
          <t>[1]</t>
        </is>
      </c>
      <c r="C45" s="6" t="n">
        <v>891324</v>
      </c>
      <c r="D45" s="6" t="n">
        <v>1318846</v>
      </c>
    </row>
    <row r="46"/>
    <row r="47">
      <c r="A47" s="4" t="inlineStr">
        <is>
          <t>[1]</t>
        </is>
      </c>
      <c r="B47" s="4" t="inlineStr">
        <is>
          <t>Putable</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0</t>
        </is>
      </c>
    </row>
    <row r="3">
      <c r="A3" s="3" t="inlineStr">
        <is>
          <t>Fair Value Disclosures [Abstract]</t>
        </is>
      </c>
    </row>
    <row r="4">
      <c r="A4" s="4" t="inlineStr">
        <is>
          <t>Fair Values</t>
        </is>
      </c>
      <c r="B4" s="4" t="inlineStr">
        <is>
          <t xml:space="preserve"> FAIR VALUES The fair value amounts recorded on the Statements of Condition and presented in the note disclosures have been determined by FHLBank using available market and other pertinent information and reflect FHLBank’s best judgment of appropriate valuation methods. GAAP defines fair value as the price that would be received to sell an asset or paid to transfer a liability in an orderly transaction between market participants at the measurement date (i.e., an exit price). Although FHLBank uses its best judgment in estimating the fair value of its financial instruments, there are inherent limitations in any valuation technique. Therefore, the fair values may not be indicative of the amounts that would have been realized in market transactions as of June 30, 2020 and December 31, 2019 . Additionally, these values do not represent an estimate of the overall market value of FHLBank as a going concern, which would take into account future business opportunities and the net profitability of assets and liabilities. Subjectivity of Estimates: Estimates of the fair value of advances with options, mortgage instruments, derivatives with embedded options and consolidated obligation bonds with option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 Fair Value Hierarchy: The fair value hierarchy requires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FHLBank must disclose the level within the fair value hierarchy in which the measurements are classified for all assets and liabilities. The fair value hierarchy prioritizes the inputs used to measure fair value into three broad levels: • Level 1 Inputs – Quoted prices (unadjusted) for identical assets or liabilities in active markets that FHLBank can access on the measurement date. An active market for the asset or liability is a market in which the transactions for the asset or liability occur with sufficient frequency and volume to provide pricing information on an ongoing basis.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Inputs – Unobservable inputs for the asset or liability. FHLBank reviews its fair value hierarchy classifications on a quarterly basis. Changes in the observability of the valuation inputs may result in a reclassification of certain assets or liabilities. There were no transfers of assets or liabilities between fair value levels during the three and six months ended June 30, 2020 and 2019 . Tables 12.1 and 12.2 present the carrying value, fair value and fair value hierarchy of financial assets and liabilities as of June 30, 2020 and December 31, 2019 . FHLBank records trading securities, available-for-sale securities, derivative assets, and derivative liabilities at fair value on a recurring basis, and on occasion certain mortgage loans held for portfolio and certain other assets at fair value on a nonrecurring basis. FHLBank measures all other financial assets and liabilities at amortized cost. Further details about the financial assets and liabilities held at fair value on either a recurring or non-recurring basis are presented in Tables 12.3 and 12.4 . The carrying value, fair value and fair value hierarchy of FHLBank’s financial assets and liabilities as of June 30, 2020 and December 31, 2019 are summarized in Tables 12.1 and 12.2 (in thousands): Table 12.1 06/30/2020 Carrying Value Total Fair Value Level 1 Level 2 Level 3 Netting Adjustment and Cash Collateral 1 Assets: Cash and due from banks $ 28,283 $ 28,283 $ 28,283 $ — $ — $ — Interest-bearing deposits 1,017,972 1,017,972 — 1,017,972 — — Securities purchased under agreements to resell 4,450,000 4,450,000 — 4,450,000 — — Federal funds sold 1,520,000 1,520,000 — 1,520,000 — — Trading securities 2,904,643 2,904,643 — 2,904,643 — — Available-for-sale securities 7,558,676 7,558,676 — 7,558,676 — — Held-to-maturity securities 3,182,136 3,176,712 — 3,098,332 78,380 — Advances 21,528,991 21,618,227 — 21,618,227 — — Mortgage loans held for portfolio, net of allowance 10,945,717 11,629,669 — 11,628,390 1,279 — Accrued interest receivable 113,448 113,448 — 113,448 — — Derivative assets 191,539 191,539 — 22,845 — 168,694 Liabilities: Deposits 988,292 988,292 — 988,292 — — Consolidated obligation discount notes 13,560,839 13,563,296 — 13,563,296 — — Consolidated obligation bonds 36,445,676 36,685,244 — 36,685,244 — — Mandatorily redeemable capital stock 2,308 2,308 2,308 — — — Accrued interest payable 75,097 75,097 — 75,097 — — Derivative liabilities 672 672 — 392,602 — (391,930 ) Other Asset (Liability): Industrial revenue bonds 35,000 37,933 — 37,933 — — Financing obligation payable (35,000 ) (37,933 ) — (37,933 ) — — 1 Represents the effect of legally enforceable master netting agreements that allow FHLBank to net settle positive and negative positions and also derivative cash collateral and related accrued interest held or placed with the same clearing agent or derivative counterparty . Table 12.2 12/31/2019 Carrying Value Total Fair Value Level 1 Level 2 Level 3 Netting Adjustment and Cash Collateral 1 Assets: Cash and due from banks $ 1,917,166 $ 1,917,166 $ 1,917,166 $ — $ — $ — Interest-bearing deposits 921,453 921,453 — 921,453 — — Securities purchased under agreements to resell 4,750,000 4,750,000 — 4,750,000 — — Federal funds sold 850,000 850,000 — 850,000 — — Trading securities 2,812,562 2,812,562 — 2,812,562 — — Available-for-sale securities 7,182,500 7,182,500 — 7,182,500 — — Held-to-maturity securities 3,569,958 3,556,938 — 3,476,084 80,854 — Advances 30,241,315 30,295,813 — 30,295,813 — — Mortgage loans held for portfolio, net of allowance 10,633,009 10,983,356 — 10,981,458 1,898 — Accrued interest receivable 143,765 143,765 — 143,765 — — Derivative assets 154,804 154,804 — 24,810 — 129,994 Liabilities: Deposits 790,640 790,640 — 790,640 — — Consolidated obligation discount notes 27,447,911 27,448,021 — 27,448,021 — — Consolidated obligation bonds 32,013,314 32,103,154 — 32,103,154 — — Mandatorily redeemable capital stock 2,415 2,415 2,415 — — — Accrued interest payable 117,580 117,580 — 117,580 — — Derivative liabilities 202 202 — 106,708 — (106,506 ) Other Asset (Liability): Industrial revenue bonds 35,000 34,850 — 34,850 — — Financing obligation payable (35,000 ) (34,850 ) — (34,850 ) — — 1 Represents the effect of legally enforceable master netting agreements that allow FHLBank to net settle positive and negative positions and also derivative cash collateral and related accrued interest held or placed with the same clearing agent or derivative counterparty. Fair Value Measurements: Tables 12.3 and 12.4 present, for each hierarchy level, FHLBank’s assets and liabilities that are measured at fair value on a recurring or nonrecurring basis on the Statements of Condition as of or for the periods ended June 30, 2020 and December 31, 2019 (in thousands). Table 12.3 06/30/2020 Total Level 1 Level 2 Level 3 Netting Adjustment and Cash Collateral 1 Recurring fair value measurements - Assets: Trading securities: U.S. Treasury obligations $ 1,565,218 $ — $ 1,565,218 $ — $ — GSE obligations 435,008 — 435,008 — — GSE MBS 904,417 — 904,417 — — Total trading securities 2,904,643 — 2,904,643 — — Available-for-sale securities: U.S. Treasury obligations 4,337,386 — 4,337,386 — — GSE MBS 3,221,290 — 3,221,290 — — Total available-for-sale securities 7,558,676 — 7,558,676 — — Derivative assets: Interest-rate related 191,125 — 22,431 — 168,694 Mortgage delivery commitments 414 — 414 — — Total derivative assets 191,539 — 22,845 — 168,694 TOTAL RECURRING FAIR VALUE MEASUREMENTS - ASSETS $ 10,654,858 $ — $ 10,486,164 $ — $ 168,694 Recurring fair value measurements - Liabilities: Derivative liabilities: Interest-rate related $ 669 $ — $ 392,599 $ — $ (391,930 ) Mortgage delivery commitments 3 — 3 — — Total derivative liabilities 672 — 392,602 — (391,930 ) TOTAL RECURRING FAIR VALUE MEASUREMENTS - LIABILITIES $ 672 $ — $ 392,602 $ — $ (391,930 ) Nonrecurring fair value measurements - Assets 2 : Impaired mortgage loans $ 1,285 $ — $ — $ 1,285 $ — TOTAL NONRECURRING FAIR VALUE MEASUREMENTS - ASSETS $ 1,285 $ — $ — $ 1,285 $ — 1 Represents the effect of legally enforceable master netting agreements that allow FHLBank to net settle positive and negative positions and also derivative cash collateral and related accrued interest held or placed with the same clearing agent or derivative counterparty. 2 Includes assets adjusted to fair value during the six months ended June 30, 2020 and still outstanding as of June 30, 2020 . Table 12.4 12/31/2019 Total Level 1 Level 2 Level 3 Netting Adjustment and Cash Collateral 1 Recurring fair value measurements - Assets: Trading securities: U.S. Treasury obligations $ 1,530,518 $ — $ 1,530,518 $ — $ — GSE obligations 416,025 — 416,025 — — GSE MBS 866,019 — 866,019 — — Total trading securities 2,812,562 — 2,812,562 — — Available-for-sale securities: U.S. Treasury obligations 4,261,791 — 4,261,791 — — GSE MBS 2,920,709 — 2,920,709 — — Total available-for-sale securities 7,182,500 — 7,182,500 — — Derivative assets: Interest-rate related 154,309 — 24,315 — 129,994 Mortgage delivery commitments 495 — 495 — — Total derivative assets 154,804 — 24,810 — 129,994 TOTAL RECURRING FAIR VALUE MEASUREMENTS - ASSETS $ 10,149,866 $ — $ 10,019,872 $ — $ 129,994 Recurring fair value measurements - Liabilities: Derivative liabilities: Interest-rate related $ 177 $ — $ 106,683 $ — $ (106,506 ) Mortgage delivery commitments 25 — 25 — — Total derivative liabilities 202 — 106,708 — (106,506 ) TOTAL RECURRING FAIR VALUE MEASUREMENTS - LIABILITIES $ 202 $ — $ 106,708 $ — $ (106,506 ) Nonrecurring fair value measurements - Assets 2 : Impaired mortgage loans $ 1,909 $ — $ — $ 1,909 $ — Real estate owned 144 — — 144 — TOTAL NONRECURRING FAIR VALUE MEASUREMENTS - ASSETS $ 2,053 $ — $ — $ 2,053 $ — 1 Represents the effect of legally enforceable master netting agreements that allow FHLBank to net settle positive and negative positions and also derivative cash collateral and related accrued interest held or placed with the same clearing agent or derivative counterparty. 2 Includes assets adjusted to fair value during the year ended December 31, 2019 and still outstanding as of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Joint and Several Liability: As provided in the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865,823,009,000 and $966,413,924,000 as of June 30, 2020 and December 31, 2019 , respectively. The joint and several obligations are mandated by FHFA regulations and are not the result of arms-length transactions among FHLBanks. As described above, FHLBanks have no control over the amount of the guaranty or the determination of how each FHLBank would perform under the joint and several liability. Because the FHLBanks are subject to the authority of the FHFA as it relates to decisions involving the allocation of the joint and several liability for all FHLBanks' consolidated obligations, FHLBank Topeka regularly monitors the financial condition of the other FHLBanks to determine whether it should expect a loss to arise from its joint and several obligations. If FHLBank were to determine that a loss was probable and the amount of the loss could be reasonably estimated, FHLBank would charge to income the amount of the expected loss. Based upon the creditworthiness of the other FHLBanks as of June 30, 2020 , FHLBank Topeka has concluded that a loss accrual is not necessary at this time. Off-balance Sheet Commitments: As of June 30, 2020 and December 31, 2019 , off-balance sheet commitments are presented in Table 13.1 (in thousands): Table 13.1 06/30/2020 12/31/2019 Notional Amount Expire Within One Year Expire After One Year Total Expire Within One Year Expire After One Year Total Standby letters of credit outstanding $ 5,242,155 $ 5,635 $ 5,247,790 $ 4,764,724 $ 4,335 $ 4,769,059 Advance commitments outstanding 64,220 16,090 80,310 64,282 15,693 79,975 Commitments for standby bond purchases 382,521 280,726 663,247 — 701,392 701,392 Commitments to fund or purchase mortgage loans 107,916 — 107,916 221,800 — 221,800 Commitments to issue consolidated bonds, at par 138,000 — 138,000 — — — Commitments to issue consolidated discount notes, at par — — — 411,161 — 411,161 Commitments to Extend Credit: FHLBank issues standby letters of credit on behalf of its members to support certain obligations of the members to third-party beneficiaries. These standby letters of credit are subject to the same collateralization and borrowing limits that are applicable to advances and are fully collateralized at the time of issuance with assets allowed by FHLBank’s Member Products Policy (MPP).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FHLBank is required to make payment for a beneficiary's draw, the member either reimburses FHLBank for the amount drawn or, subject to FHLBank's discretion, the amount drawn may be converted into a collateralized advance to the member. However, standby letters of credit usually expire without being drawn upon. Outstanding standby letters of credit have original or extended expiration periods of up to 6 years. FHLBank's current outstanding standby letters of credit expire no later than 2024 . Unearned fees as well as the value of the guarantees related to standby letters of credit are recorded in other liabilities and amounted to $1,418,000 and $1,470,000 as of June 30, 2020 and December 31, 2019 , respectively. Advance commitments legally bind and unconditionally obligate FHLBank for additional advances up to 24 months in the future. Based upon management’s credit analysis of members and collateral requirements under the MPP, FHLBank does not expect to incur any credit losses on the outstanding letters of credit or advance commitments. Standby Bond-Purchase Agreements: FHLBank has entered into standby bond purchase agreements with state housing authorities whereby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FHLBank to purchase the bond. The bond purchase commitments entered into by FHLBank expire no later than 2022 , though some are renewable at the option of FHLBank. As of June 30, 2020 and December 31, 2019 , the total commitments for bond purchases included agreements with two in-district state housing authorities. FHLBank was required to purchase $122,390,000 in bonds under these agreements during the six months ended June 30, 2020 . These bonds were classified as available-for-sale securities, and were acquired at par and sold at par within the same month. FHLBank was not required to purchase any bonds under any agreements during the six months ended June 30, 2019 . Commitments to Purchase Mortgage Loans: These commitments that unconditionally obligate FHLBank to purchase mortgage loans from participating FHLBank Topeka members in the MPF Program are generally for periods not to exceed 60 calendar days. Certain commitments are recorded as derivatives at their fair values on the Statements of Condition. FHLBank recorded mortgage delivery commitment net derivative asset (liability) balances of $411,000 and $470,000 as of June 30, 2020 and December 31, 2019 , respectively. Commitments to Issue Consolidated Obligations: FHLBank enters into commitments to issue consolidated obligation bonds and discount notes outstanding in the normal course of its business. Most settle within the shortest period possible and are considered regular way trades; however, certain commitments are recorded as derivatives at their fair values on the Statements of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Stockholders</t>
        </is>
      </c>
      <c r="B1" s="2" t="inlineStr">
        <is>
          <t>6 Months Ended</t>
        </is>
      </c>
    </row>
    <row r="2">
      <c r="B2" s="2" t="inlineStr">
        <is>
          <t>Jun. 30, 2020</t>
        </is>
      </c>
    </row>
    <row r="3">
      <c r="A3" s="3" t="inlineStr">
        <is>
          <t>Federal Home Loan Banks [Abstract]</t>
        </is>
      </c>
    </row>
    <row r="4">
      <c r="A4" s="4" t="inlineStr">
        <is>
          <t>Transactions With Stockholders</t>
        </is>
      </c>
      <c r="B4" s="4" t="inlineStr">
        <is>
          <t xml:space="preserve"> TRANSACTIONS WITH STOCKHOLDERS FHLBank is a cooperative whose members own most of the capital stock of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FHLBank also maintains demand deposit accounts for members primarily to facilitate settlement activities that are directly related to advances and mortgage loan purchases. Transactions with members are entered into in the ordinary course of business. In instances where members also have officers or directors who are directors of FHLBank, transactions with those members are subject to the same eligibility and credit criteria, as well as the same terms and conditions, as other transactions with members. For financial reporting and disclosure purposes, FHLBank defines related parties as FHLBank directors’ financial institutions and members with capital stock investments in excess of 10 percent of FHLBank’s total regulatory capital stock outstanding, which includes mandatorily redeemable capital stock. Activity with Members that Exceed a 10 Percent Ownership in FHLBank Capital Stock: Tables 14.1 and 14.2 present information on members that owned more than 10 percent of outstanding FHLBank regulatory capital stock as of June 30, 2020 and December 31, 2019 (dollar amounts in thousands). None of the officers or directors of these members currently serve on FHLBank’s board of directors. Table 14.1 06/30/2020 Member Name State Total Class A Stock Par Value Percent of Total Class A Total Class B Stock Par Value Percent of Total Class B Total Capital Stock Par Value Percent of Total Capital Stock MidFirst Bank OK $ 86,625 17.3 % $ 237,034 26.6 % $ 323,659 23.2 % TOTAL $ 86,625 17.3 % $ 237,034 26.6 % $ 323,659 23.2 % Table 14.2 12/31/2019 Member Name State Total Class A Stock Par Value Percent of Total Class A Total Class B Stock Par Value Percent of Total Class B Total Capital Stock Par Value Percent of Total Capital Stock MidFirst Bank OK $ 500 0.1 % $ 385,825 29.2 % $ 386,325 21.8 % BOKF, N.A. OK 184,282 41.0 202,000 15.3 386,282 21.8 TOTAL $ 184,782 41.1 % $ 587,825 44.5 % $ 772,607 43.6 % Advance and deposit balances with members that owned more than 10 percent of outstanding FHLBank regulatory capital stock as of June 30, 2020 and December 31, 2019 are summarized in Table 14.3 (dollar amounts in thousands). Information is only listed for the period in which the member owned more than 10 percent of outstanding FHLBank regulatory stock. Table 14.3 06/30/2020 12/31/2019 06/30/2020 12/31/2019 Member Name Outstanding Advances Percent of Total Outstanding Advances Percent of Total Outstanding Deposits Percent of Total Outstanding Deposits Percent of Total MidFirst Bank $ 5,085,000 24.0 % $ 8,585,000 28.5 % $ 646 0.1 % $ 1,030 0.1 % BOKF, N.A. 4,500,000 14.9 22,457 2.9 TOTAL $ 5,085,000 24.0 % $ 13,085,000 43.4 % $ 646 0.1 % $ 23,487 3.0 % MidFirst Bank did not sell any mortgage loans into the MPF Program during the three and six months ended June 30, 2020 and 2019. BOKF, N.A. did not sell any mortgage loans into the MPF Program during the three and six months ended June 30, 2019. Transactions with FHLBank Directors’ Financial Institutions: Table 14.4 presents information as of June 30, 2020 and December 31, 2019 for members that had an officer or director serving on FHLBank’s board of directors (dollar amounts in thousands). Information is only included for the period in which the officer or director served on FHLBank’s board of directors. Capital stock listed is regulatory capital stock, which includes mandatorily redeemable capital stock. Table 14.4 06/30/2020 12/31/2019 Outstanding Amount Percent of Total Outstanding Amount Percent of Total Advances $ 183,011 0.9 % $ 178,945 0.6 % Deposits $ 20,126 2.0 % $ 15,748 2.0 % Class A Common Stock $ 4,602 0.9 % $ 6,467 1.4 % Class B Common Stock 5,921 0.7 5,571 0.4 TOTAL CAPITAL STOCK $ 10,523 0.8 % $ 12,038 0.7 % Table 14.5 presents mortgage loans acquired during the three and six months ended June 30, 2020 and 2019 for members that had an officer or director serving on FHLBank’s board of directors in 2020 or 2019 (dollar amounts in thousands). Information is only included for the period in which the officer or director served on FHLBank’s board of directors. Table 14.5 Three Months Ended Six Months Ended 06/30/2020 06/30/2019 06/30/2020 06/30/2019 Amount Percent of Total Amount Percent of Total Amount Percent of Total Amount Percent of Total Mortgage loans acquired $ 40,701 3.6 % $ 43,809 5.6 % $ 86,810 4.3 % $ 66,889 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 Policy</t>
        </is>
      </c>
      <c r="B4" s="4" t="inlineStr">
        <is>
          <t>Basis of Presentation: The accompanying interim financial statements of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FHLBank’s significant accounting policies and certain other disclosures are set forth in the notes to the audited financial statements for the year ended December 31, 2019 . The interim financial statements presented herein should be read in conjunction with FHLBank’s audited financial statements and notes thereto, which are included in FHLBank’s annual report on Form 10-K filed with the Securities and Exchange Commission (SEC) on March 20, 2020 (annual report on Form 10-K). The notes to the interim financial statements highlight significant changes to the notes included in the annual report on Form 10-K.</t>
        </is>
      </c>
    </row>
    <row r="5">
      <c r="A5" s="4" t="inlineStr">
        <is>
          <t>Use Of Estimates, Policy</t>
        </is>
      </c>
      <c r="B5" s="4" t="inlineStr">
        <is>
          <t>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and the fair value of derivativ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is>
      </c>
    </row>
    <row r="6">
      <c r="A6" s="4" t="inlineStr">
        <is>
          <t>Credit Loss, Financial Instrument [Policy Text Block]</t>
        </is>
      </c>
      <c r="B6" s="4" t="inlineStr">
        <is>
          <t xml:space="preserve">Beginning January 1, 2020, FHLBank adopted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securities to be recorded through an allowance for credit losses. Key changes as compared to prior accounting guidance are detailed below. Consistent with the modified retrospective method of adoption, the prior period has not been revised to conform to the new basis of accounting. See Note 1 of the Notes to the Financial Statements included in the annual report on Form 10-K for information on the prior accounting treatment. Interest-Bearing Deposits, Securities Purchased under Agreements to Resell, and Federal Funds Sold: FHLBank invests in interest-bearing deposits, securities purchased under agreements to resell, and Federal funds sold. These investments provide short-term liquidity and are carried at amortized cost. Accrued interest receivable is recorded separately on the Statements of Condition. These investments are evaluated quarterly for expected credit losses. If applicable, an allowance for credit losses is recorded with a corresponding adjustment to the provision (reversal) for credit losses. FHLBank uses the collateral maintenance provision practical expedient for securities purchased under agreements to resell. Consequently, a credit loss would be recognized if there is a collateral shortfall which FHLBank does not believe the counterparty will replenish in accordance with its contractual terms. The credit loss would be limited to the difference between the fair value of the collateral and the investment’s amortized cost. See Note 3 for details on the allowance methodologies relating to these investments. Investment Securities: Available-for-Sale: For securities classified as available-for-sale, FHLBank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FHLBank considers whether there would be a shortfall in receiving all cash flows contractually due. When a shortfall is considered possible, FHL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available-for-sale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other comprehensive income (loss) (OCI). Held-to-Maturity: Securities that FHLBank has both the ability and intent to hold to maturity are classified as held-to-maturity and are carried at amortized cost, adjusted for periodic principal repayments, amortization of premiums, and accretion of discounts. Accrued interest receivable is recorded separately on the Statements of Condition.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See Note 3 for details on the allowance methodologies relating to available-for-sale and held-to-maturity securities. Advances: Advances are carried at amortized cost, which is original cost adjusted for periodic principal repayments, amortization of premiums, accretion of discounts, and fair value hedge adjustments. Accrued interest receivable is recorded separately on the Statements of Condition. Advances are evaluated quarterly for expected credit losses. If deemed necessary, an allowance for credit losses is recorded with a corresponding adjustment to the provision (reversal) for credit losses. See Note 4 for details on the allowance methodology relating to advances. Mortgage Loans Held for Portfolio: Mortgage loans held for portfolio are recorded at amortized cost, which is original cost adjusted for periodic principal repayments, amortization of premiums, accretion of discounts, hedging adjustments, other fees, and direct write-downs. Accrued interest receivable is recorded separately on the Statements of Condition. FHLBank performs a quarterly assessment of its mortgage loans held for portfolio to estimate expected credit losses. An allowance for credit losses is recorded with a corresponding adjustment to the provision (reversal) for credit losses. FHL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FHLBank measures the estimated loss over the remaining life of a mortgage loan, which also considers how credit enhancements mitigate credit losses. If a loan is purchased at a discount, the discount does not offset the allowance for credit losses. The allowance excludes uncollectible accrued interest receivable, as FHLBank writes off accrued interest receivable by reversing interest income if a mortgage loan is placed on nonaccrual status. FHLBank does not purchase mortgage loans with credit deterioration present at the time of purchase. FHLBank includes estimates of expected recoveries within the allowance for credit losses. See Note 5 for details on the allowance methodologies relating to mortgage loans. Off-Balance Sheet Credit Exposures: FHLBank evaluates off-balance sheet credit exposures on a quarterly basis for expected credit losses. If deemed necessary, an allowance for expected credit losses on these off-balance sheet exposures is recorded in other liabilities with a corresponding adjustment to the provision (reversal) for credit losses. See Note 13 for details on the allowance methodologies relating to off-balance sheet credit exposures. 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ationally recognized statistical rating organization (NRSRO). These may differ from internal ratings of the investments, if applicable. As of June 30, 2020 , approximately 64 percent of these overnight investments were with unrated counterparties. Federal funds sold are unsecured loans that are generally transacted on an overnight term. Federal Housing Finance Agency (FHFA) regulations include a limit on the amount of unsecured credit FHLBank may extend to a counterparty. As of June 30, 2020 and December 31, 2019 , all investments in interest-bearing deposits and Federal funds sold were repaid or expected to be repaid according to the contractual terms. No allowance for credit losses was recorded for these assets as of June 30, 2020 and December 31, 2019 . Carrying values of interest-bearing deposits and Federal funds sold exclude accrued interest receivable of $74,000 and $3,000 , respectively, as of June 30, 2020 , and $589,000 and $30,000 , respectively, as of December 31, 2019 .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FHLBank determined that no allowance for credit losses was needed for its securities purchased under agreements to resell as of June 30, 2020 and December 31, 2019 . The carrying value of securities purchased under agreements excludes accrued interest receivable of $16,000 and $424,000 as of June 30, 2020 and December 31, 2019 , respectively. Allowance for Credit Losses on Available-for-Sale and Held-to-Maturity Securities: FHLBank evaluates available-for-sale and held-to-maturity investment securities for credit losses on a quarterly basis. FHLBank adopted new accounting guidance for the measurement of credit losses on financial instruments on January 1, 2020. See Note 2 for additional information. During the three and six months ended June 30, 2020 , FHLBank did no t recognize a provision for credit losses associated with available-for-sale investments or held-to-maturity investments. To evaluate investment securities for credit loss as of June 30, 2020 , FHLBank employed the following methodologies, based on the type of security. FHLBank's available-for-sale and held-to-maturity securities are principally certificates of deposit, U.S. obligations, GSE obligations, state or local housing agency obligations, and MBS issued by Ginnie Mae, Freddie Mac, and Fannie Mae that are backed by single-family or multifamily mortgage loans. FHLBank only purchases securities considered investment quality. As of June 30, 2020 , all of FHLBank's available-for-sale securities and held-to-maturity securities were rated single-A or above by an NRSRO, based on the lowest long-term credit rating for each security. These may differ from any internal ratings of the securities, if applicable. FHLBank evaluates available-for-sale securities for impairment by comparing the security’s fair value to its amortized cost. Impairment may exist when the fair value of the investment is less than its amortized cost (i.e., in an unrealized loss position). As of June 30, 2020 ,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Further, FHLBank has not experienced any payment defaults on the instruments. In addition, all of these securities carry an implicit or explicit government guarantee. As a result, no allowance for credit losses was recorded on these available-for-sale securities as of June 30, 2020 . FHLBank evaluates its held-to-maturity securities for impairment on a collective or pooled basis unless an individual assessment is deemed necessary because the securities do not possess similar risk characteristics. As of June 30, 2020 , FHLBank had no t established an allowance for credit loss on any held-to-maturity securities because the securities: (1) were all highly-rated and/or had short remaining terms to maturity; (2) had not experienced, nor did FHLBank expect, any payment default on the instruments; and (3) in the case of U.S. or GSE obligations, carry an implicit or explicit government guarantee such that FHLBank considers the risk of nonpayment to be zero. Credit Risk Exposure and Security Terms: FHLBank's advances are primarily made to member financial institutions, including commercial banks and insurance companies. FHLBank manages its credit exposure to advances through an integrated approach that includes establishing a credit limit for each borrower. This approach includes an ongoing review of each borrower's financial condition, in conjunction with FHLBank's collateral and lending policies to limit risk of loss, while balancing borrowers' needs for a reliable source of funding. In addition, FHLBank lends to eligible borrowers in accordance with federal law and FHFA regulations. Specifically, FHLBank is required to obtain sufficient collateral to fully secure credit products up to the counterparty’s total credit limit. Collateral eligible to secure new or renewed advances includes: ▪ One-to-four family and multifamily mortgage loans (delinquent for no more than 90 days) and securities representing such mortgages; ▪ Loans and securities issued, insured, or guaranteed by the U.S. government or any U.S. government agency (for example, MBS issued or guaranteed by Fannie Mae, Freddie Mac, or Ginnie Mae); ▪ Cash or deposits in FHLBank; ▪ Certain other collateral that is real estate-related, provided that the collateral has a readily ascertainable value and that FHLBank can perfect a security interest in it; and ▪ Certain qualifying securities representing undivided equity interests in eligible advance collateral. During the second quarter of 2020, FHLBank was given the regulatory flexibility to allow members to pledge Small Business Administration (SBA) Paycheck Protection Program (PPP) loans as eligible collateral, with the following restrictions: (1) maximum aggregate lending value for PPP loans is limited to the lesser of $5 billion or 20 percent of the institution’s total lending value on all collateral pledged; and (2) the institution must maintain a CAMELS composite rating of “3” or better. CAMELS is a rating system for banks utilized by federal banking supervisors that represents an evaluation of a bank's financial condition and compliance with laws and regulatory policies. If an institution’s CAMELS composite rating downgrades to “4” or “5”, the institution must substitute all PPP loans being utilized to support outstanding credit obligations with other eligible collateral within five business days. As of June 30, 2020, the amount of PPP loans pledged to FHLBank as collateral was immaterial. Residential mortgage loans are the principal form of collateral for advances. The estimated value of the collateral required to secure each member's credit products is calculated by applying collateral discounts, or haircuts, to the market value or unpaid principal balance of the collateral, as applicable. In addition, community financial institutions are eligible to use expanded statutory collateral provisions for small business, agriculture loans, and community development loans. FHLBank capital stock owned by each borrower is also pledged as collateral. Collateral arrangements may vary depending upon borrower credit quality, financial condition, and performance; borrowing capacity; and overall credit exposure to the borrower. FHLBank can also require additional or substitute collateral to protect its security interest. FHLBanks also have policies and procedures for validating the reasonableness of their collateral valuations. In addition, collateral verifications and on-site reviews are performed by FHLBank based on the risk profile of the borrower. FHLBank management believes that these policies effectively manage credit risk from advances. FHLBank either allows a borrower to retain physical possession of the collateral assigned to it, or requires the borrower to specifically assign or place physical possession of the collateral with FHLBank or its safekeeping agent. FHLBank perfects its security interest in all pledged collateral. The Federal Home Loan Bank Act of 1932, as amended, (Bank Act) states that any security interest granted to an FHLBank by a borrower will have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Using a risk-based approach and taking into consideration each borrower's financial strength, FHLBank considers the types and level of collateral to be the primary indicator of credit quality on advances. As of June 30, 2020 and December 31, 2019 , FHLBank had rights to collateral on a borrower-by-borrower basis with an estimated value greater than its outstanding advances. FHLBank continues to evaluate and make changes to its collateral guidelines, as necessary, based on current market conditions. As of June 30, 2020 and December 31, 2019 , no advances were past due, on non-accrual status, or considered impaired. In addition, there were no troubled debt restructurings related to advances during the three and six months ended June 30, 2020 and 2019 . Based on the collateral held as security, FHLBank's credit extension and collateral policies, and repayment history on advances, no losses are expected on advances as of June 30, 2020 , and therefore no allowance for credit losses on advances was recorded. For the same reasons, FHLBank did no t record any allowance for credit losses on advances as of December 31, 2019 . Allowance for Credit Losses: Conventional Mortgage Loans: Conventional loans are evaluated collectively when similar risk characteristics exists. Conventional loans that do not share risk characteristics with other pools are evaluated for expected credit losses on an individual basis. FHL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HLBank uses a model that discounts projected cash flows to estimate expected credit losses over the life of the loans. This model relies on a number of inputs, such as both current and forecasted property values and interest rates as well as historical borrower behavior experience.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if repayment is expected to be provided by the sale of the underlying property, that is, if it is considered likely that the borrower will default. FHLBank may estimate the fair value of this collateral by applying an appropriate loss severity rate or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Government-Guaranteed or -Insured Mortgage Loans: FHLBank invests in fixed-rate mortgage loans that are insured or guaranteed by the Federal Housing Administration, the Department of Veterans Affairs, the Rural Housing Service of the Department of Agriculture, and/or the Department of Housing and Urban Development.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Any losses on these loans that are not recovered from the issuer or the guarantor are absorbed by the servicer. Therefore, FHLBank only has credit risk for these loans if the servicer fails to pay for losses not covered by the guarantee or insurance. Based on FHLBank's assessment of its servicers and the collateral backing the loans, the risk of loss was immaterial, consequently, no allowance for credit losses for government-guaranteed or -insured mortgage loans was recorded as of June 30, 2020 or December 31, 2019 . Furthermore, no ne of these mortgage loans has been placed on non-accrual status because of the U.S. government guarantee or insurance on these loans and the contractual obligation of the loan servicer to repurchase the loans when certain criteria are met. </t>
        </is>
      </c>
    </row>
    <row r="7">
      <c r="A7" s="4" t="inlineStr">
        <is>
          <t>New Accounting Pronouncements, Policy</t>
        </is>
      </c>
      <c r="B7" s="4" t="inlineStr">
        <is>
          <t>Coronavirus Aid, Relief, and Economic Security Act (CARES Act). In March 2020, the CARES Act was signed into law to provide relief from the economic impact of the COVID-19 pandemic to a variety of sectors of the U.S. economy, including businesses, individuals, health care, education, and state and local governments. The CARES Act also includes provisions that provide optional relief from certain accounting and reporting requirements related to troubled debt restructurings (TDRs). TDR relief applies to COVID-19-related modifications made from March 1, 2020 until the earlier of December 31, 2020 or 60 days following the termination of the national emergency declared by the President of the United States for borrowers that were current as of December 31, 2019. FHLBank has elected the optional relief but does not expect it to have a material effect on FHLBank's financial condition, results of operations, cash flows, or disclosures. Facilitation of the Effects of Reference Rate Reform on Financial Reporting (Accounting Standard Update (ASU) 2020-04) . In March 2020, the Financial Accounting Standards Board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This guidance was effective immediately for FHLBank, and the amendments may be applied prospectively through December 31, 2022. FHLBank is in the process of evaluating the guidance, and its effect on FHLBank's financial condition, results of operations and cash flows has not yet been determined. Customer's Accounting for Implementation Costs Incurred in a Cloud Computing Arrangement that is a Service Contract (ASU 2018-15).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in this ASU require an entity in a hosting arrangement that is a service contract to follow existing guidance relating to internal-use software to determine which implementation costs to capitalize as an asset related to the service contract and which costs to expense. Costs to develop or obtain internal-use software that cannot be capitalized also cannot be capitalized for a hosting arrangement that is a service contract. Therefore, an entity in a hosting arrangement that is a service contract determines to which project stage (that is, preliminary project stage, application development stage, or post-implementation stage) an implementation activity relates. Costs for implementation activities in the application development stage are capitalized depending on the nature of the costs, while costs incurred during the preliminary project and post-implementation stages are expensed as the activities are performed. The amendments in this ASU also require the entity to expense the capitalized implementation costs of a hosting arrangement that is a service contract over the term of the hosting arrangement. The amendments in this ASU were effective January 1, 2020 for FHLBank. The adoption of this guidance did not materially impact FHLBank's financial condition, results of operations or cash flows. Changes to the Disclosure Requirements for Defined Benefit Plans (ASU 2018-14). In August 2018, the FASB issued an amendment modifying the disclosure requirements for employers that sponsor defined benefit pension or other postretirement plans to improve disclosure effectiveness. The amendments in the ASU remove disclosures that are no longer considered cost beneficial, clarify the specific requirements of disclosures, and add disclosure requirements identified as relevant. The amendments in this ASU are effective for annual periods ending after December 15, 2020, which is the year ending December 31, 2020 for FHLBank, and will be applied retrospectively for all comparative periods presented. The adoption of this guidance will not have a material impact on the disclosures related to defined benefit plans and will not impact FHLBank’s financial condition, results of operations or cash flows. Changes to the Disclosure Requirements for Fair Value Measurement (ASU 2018-13). In August 2018, the FASB issued an amendment that modifies the disclosure requirements for fair value measurements. This ASU removes the requirement to disclose: (1) the amount of and reasons for transfers between Level 1 and Level 2 of the fair value hierarchy; (2) the policy for timing of transfers between levels; and (3) the valuation processes for Level 3 fair value measurements. The ASU requires disclosure of changes in unrealized gains and losses for the period included in OCI for recurring Level 3 fair value measurements held at the end of the reporting period and the range and weighted average of significant unobservable inputs used to develop Level 3 fair value measurements. The amendments in this ASU were effective January 1, 2020 for FHLBank. The adoption of this guidance did not have an impact on the disclosures related to fair value measurements and did not impact FHLBank’s financial condition, results of operations or cash flows. Measurement of Credit Losses on Financial Instruments, as amended (ASU 2016-13). In June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under the new guidance, a financial asset, or a group of financial assets, measured at amortized cost basis is required to be presented at the net amount expected to be collected.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and ▪ Public entities to further disaggregate the current disclosure of credit quality indicators in relation to the amortized cost of financing receivables by the year of origination (i.e., vintage). The guidance became effective for FHLBank on January 1, 2020 and was applied using a modified-retrospective approach, through a cumulative-effect adjustment to retained earnings. Adoption of this guidance did not materially impact FHLBank’s financial condition, results of operations, or cash flows.</t>
        </is>
      </c>
    </row>
    <row r="8">
      <c r="A8" s="4" t="inlineStr">
        <is>
          <t>Derivatives, Offsetting Fair Value Amounts, Policy [Policy Text Block]</t>
        </is>
      </c>
      <c r="B8" s="4" t="inlineStr">
        <is>
          <t>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FHLBank has elected to offset its asset and liability positions, as well as cash collateral received or pledged, and associated accrued interest.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FHLBank presents a net derivative receivable or payable for all of its transactions through a particular clearing agent with a particular Clearinghouse.</t>
        </is>
      </c>
    </row>
    <row r="9">
      <c r="A9" s="4" t="inlineStr">
        <is>
          <t>Fair Value Transfer, Policy</t>
        </is>
      </c>
      <c r="B9" s="4" t="inlineStr">
        <is>
          <t>FHLBank reviews its fair value hierarchy classifications on a quarterly basis. Changes in the observability of the valuation inputs may result in a reclassification of certain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Holdings [Line Items]</t>
        </is>
      </c>
    </row>
    <row r="4">
      <c r="A4" s="4" t="inlineStr">
        <is>
          <t>Trading Securities by Major Security Type</t>
        </is>
      </c>
      <c r="B4" s="4" t="inlineStr">
        <is>
          <t>Trading securities by major security type as of June 30, 2020 and December 31, 2019 are summarized in Table 3.1 (in thousands): Table 3.1 Fair Value 06/30/2020 12/31/2019 Non-mortgage-backed securities: U.S. Treasury obligations $ 1,565,218 $ 1,530,518 GSE obligations 435,008 416,025 Non-mortgage-backed securities 2,000,226 1,946,543 Mortgage-backed securities: GSE MBS 904,417 866,019 Mortgage-backed securities 904,417 866,019 TOTAL $ 2,904,643 $ 2,812,562</t>
        </is>
      </c>
    </row>
    <row r="5">
      <c r="A5" s="4" t="inlineStr">
        <is>
          <t>Net Gains (Losses) on Trading Securities</t>
        </is>
      </c>
      <c r="B5" s="4" t="inlineStr">
        <is>
          <t>Net gains (losses) on trading securities during the three and six months ended June 30, 2020 and 2019 are shown in Table 3.2 (in thousands): Table 3.2 Three Months Ended Six Months Ended 06/30/2020 06/30/2019 06/30/2020 06/30/2019 Net gains (losses) on trading securities held as of June 30, 2020 $ 5,430 $ 41,533 $ 99,578 $ 70,192 Net gains (losses) on trading securities sold or matured prior to June 30, 2020 (55 ) 310 186 406 NET GAINS (LOSSES) ON TRADING SECURITIES $ 5,375 $ 41,843 $ 99,764 $ 70,598</t>
        </is>
      </c>
    </row>
    <row r="6">
      <c r="A6" s="4" t="inlineStr">
        <is>
          <t>Available-for-sale Securities by Major Security Type</t>
        </is>
      </c>
      <c r="B6" s="4" t="inlineStr">
        <is>
          <t>Available-for-sale securities by major security type as of June 30, 2020 are summarized in Table 3.3 (in thousands). Amortized cost includes adjustments made to the cost basis of an investment for accretion, amortization, and fair value hedge accounting adjustments, and excludes accrued interest receivable of $30,140,000 as of June 30, 2020 . Table 3.3 06/30/2020 Amortized Cost Gross Unrecognized Gains Gross Unrecognized Losses Fair Value Non-mortgage-backed securities: U.S. Treasury obligations $ 4,336,512 $ 1,563 $ (689 ) $ 4,337,386 Non-mortgage-backed securities 4,336,512 1,563 (689 ) 4,337,386 Mortgage-backed securities: GSE MBS 3,253,910 18,845 (51,465 ) 3,221,290 Mortgage-backed securities 3,253,910 18,845 (51,465 ) 3,221,290 TOTAL $ 7,590,422 $ 20,408 $ (52,154 ) $ 7,558,676 Available-for-sale securities by major security type as of December 31, 2019 are summarized in Table 3.4 (in thousands). Amortized cost includes adjustments made to the cost basis of an investment for accretion, amortization, and fair value hedge accounting adjustments, and excludes accrued interest receivable of $30,321,000 as of December 31, 2019 . Table 3.4 12/31/2019 Amortized Gross Gross Fair Value Non-mortgage-backed securities: U.S. Treasury obligations $ 4,258,608 $ 3,580 $ (397 ) $ 4,261,791 Non-mortgage-backed securities 4,258,608 3,580 (397 ) 4,261,791 Mortgage-backed securities: GSE MBS 2,897,104 28,353 (4,748 ) 2,920,709 Mortgage-backed securities 2,897,104 28,353 (4,748 ) 2,920,709 TOTAL $ 7,155,712 $ 31,933 $ (5,145 ) $ 7,182,500</t>
        </is>
      </c>
    </row>
    <row r="7">
      <c r="A7" s="4" t="inlineStr">
        <is>
          <t>Available-for-sale securities with unrealized losses, fair value</t>
        </is>
      </c>
      <c r="B7" s="4" t="inlineStr">
        <is>
          <t xml:space="preserve">Table 3.5 summarizes the available-for-sale securities with unrealized losses as of June 30, 2020 (in thousands). The unrealized losses are aggregated by major security type and length of time that individual securities have been in a continuous unrealized loss position. Table 3.5 06/30/2020 Less Than 12 Months 12 Months or More Total Fair Value Unrealized Losses Fair Value Unrealized Losses Fair Value Unrealized Losses Non-mortgage-backed securities: U.S. Treasury obligations $ 1,561,377 $ (587 ) $ 502,245 $ (102 ) $ 2,063,622 $ (689 ) Non-mortgage-backed securities 1,561,377 (587 ) 502,245 (102 ) 2,063,622 (689 ) Mortgage-backed securities: GSE MBS 1,833,749 (43,488 ) 322,819 (7,977 ) 2,156,568 (51,465 ) Mortgage-backed securities 1,833,749 (43,488 ) 322,819 (7,977 ) 2,156,568 (51,465 ) TOTAL TEMPORARILY IMPAIRED SECURITIES $ 3,395,126 $ (44,075 ) $ 825,064 $ (8,079 ) $ 4,220,190 $ (52,154 ) Table 3.6 summarizes the available-for-sale securities with unrealized losses as of December 31, 2019 (in thousands). The unrealized losses are aggregated by major security type and length of time that individual securities have been in a continuous unrealized loss position. Table 3.6 12/31/2019 Less Than 12 Months 12 Months or More Total Fair Value Unrealized Losses Fair Value Unrealized Losses Fair Value Unrealized Losses Non-mortgage-backed securities: U.S. Treasury obligations $ 1,579,004 $ (397 ) $ — $ — $ 1,579,004 $ (397 ) Non-mortgage-backed securities 1,579,004 (397 ) — — 1,579,004 (397 ) Mortgage-backed securities: GSE MBS 787,809 (932 ) 301,161 (3,816 ) 1,088,970 (4,748 ) Mortgage-backed securities 787,809 (932 ) 301,161 (3,816 ) 1,088,970 (4,748 ) TOTAL TEMPORARILY IMPAIRED SECURITIES $ 2,366,813 $ (1,329 ) $ 301,161 $ (3,816 ) $ 2,667,974 $ (5,145 ) </t>
        </is>
      </c>
    </row>
    <row r="8">
      <c r="A8" s="4" t="inlineStr">
        <is>
          <t>Net Gains (Losses) Realized on Sale of Available-For-Sale Securities</t>
        </is>
      </c>
      <c r="B8" s="4" t="inlineStr">
        <is>
          <t>Table 3.8 presents details of the sales for the three and six months ended June 30, 2020 (in thousands). There were no sales of available-for-sale securities during the three and six months ended June 30, 2019 . Table 3.8 Three Months Ended Six Months Ended 06/30/2020 06/30/2020 Proceeds from sale of available-for-sale securities $ — $ 289,045 Gross gains on sale of available-for-sale securities $ — $ 1,526 Gross losses on sale of available-for-sale securities — (3 ) NET GAINS (LOSSES) ON SALE OF AVAILABLE-FOR-SALE SECURITIES $ — $ 1,523</t>
        </is>
      </c>
    </row>
    <row r="9">
      <c r="A9" s="4" t="inlineStr">
        <is>
          <t>Held-To-Maturity Securities by Major Security Type</t>
        </is>
      </c>
      <c r="B9" s="4" t="inlineStr">
        <is>
          <t>Held-to-maturity securities by major security type as of June 30, 2020 are summarized in Table 3.9 (in thousands). Amortized cost includes adjustments made to the cost basis of an investment for accretion and amortization, and excludes accrued interest receivable of $1,393,000 as of June 30, 2020 . Table 3.9 06/30/2020 Amortized Cost Net Carrying Value Gross Unrecognized Gains Gross Unrecognized Losses Fair Value Non-mortgage-backed securities: State or local housing agency obligations $ 81,995 $ 81,995 $ — $ (3,615 ) $ 78,380 Non-mortgage-backed securities 81,995 81,995 — (3,615 ) 78,380 Mortgage-backed securities: U.S. obligation MBS 85,268 85,268 17 (164 ) 85,121 GSE MBS 3,014,873 3,014,873 8,074 (9,736 ) 3,013,211 Mortgage-backed securities 3,100,141 3,100,141 8,091 (9,900 ) 3,098,332 TOTAL $ 3,182,136 $ 3,182,136 $ 8,091 $ (13,515 ) $ 3,176,712 Held-to-maturity securities by major security type as of December 31, 2019 are summarized in Table 3.10 (in thousands). Amortized cost includes adjustments made to the cost basis of an investment for accretion and amortization, and excludes accrued interest receivable of $4,324,000 as of December 31, 2019 . Table 3.10 12/31/2019 Amortized Cost Carrying Value Gross Unrecognized Gains Gross Unrecognized Losses Fair Value Non-mortgage-backed securities: State or local housing agency obligations $ 82,805 $ 82,805 $ 5 $ (1,956 ) $ 80,854 Non-mortgage-backed securities 82,805 82,805 5 (1,956 ) 80,854 Mortgage-backed securities: U.S. obligation MBS 93,375 93,375 — (496 ) 92,879 GSE MBS 3,393,778 3,393,778 6,558 (17,131 ) 3,383,205 Mortgage-backed securities 3,487,153 3,487,153 6,558 (17,627 ) 3,476,084 TOTAL $ 3,569,958 $ 3,569,958 $ 6,563 $ (19,583 ) $ 3,556,938</t>
        </is>
      </c>
    </row>
    <row r="10">
      <c r="A10" s="4" t="inlineStr">
        <is>
          <t>Proceeds from sale and Gains and Losses on Securities</t>
        </is>
      </c>
      <c r="B10" s="4" t="inlineStr">
        <is>
          <t>Table 3.12 presents details of the sales (in thousands). There were no sales of held-to-maturity securities during the three and six months ended June 30, 2020 . Table 3.12 Three Months Ended Six Months Ended 06/30/2019 06/30/2019 Proceeds from sale of held-to-maturity securities $ 9,442 $ 9,442 Carrying value of held-to-maturity securities sold (9,488 ) (9,488 ) NET REALIZED GAINS (LOSSES) $ (46 ) $ (46 )</t>
        </is>
      </c>
    </row>
    <row r="11">
      <c r="A11" s="4" t="inlineStr">
        <is>
          <t>Available-for-sale Securities [Member]</t>
        </is>
      </c>
    </row>
    <row r="12">
      <c r="A12" s="3" t="inlineStr">
        <is>
          <t>Investment Holdings [Line Items]</t>
        </is>
      </c>
    </row>
    <row r="13">
      <c r="A13" s="4" t="inlineStr">
        <is>
          <t>Securities Classified By Contractual Maturity</t>
        </is>
      </c>
      <c r="B13" s="4" t="inlineStr">
        <is>
          <t>The amortized cost and fair values of available-for-sale securities by contractual maturity as of June 30, 2020 and December 31, 2019 are shown in Table 3.7 (in thousands). Expected maturities of MBS will differ from contractual maturities because borrowers may have the right to call or prepay obligations with or without call or prepayment fees. Table 3.7 06/30/2020 12/31/2019 Amortized Cost Fair Value Amortized Cost Fair Value Non-mortgage-backed securities: Due in one year or less $ 1,771,930 $ 1,772,277 $ 754,003 $ 753,891 Due after one year through five years 2,564,582 2,565,109 3,504,605 3,507,900 Due after five years through ten years — — — — Due after ten years — — — — Non-mortgage-backed securities 4,336,512 4,337,386 4,258,608 4,261,791 Mortgage-backed securities 3,253,910 3,221,290 2,897,104 2,920,709 TOTAL $ 7,590,422 $ 7,558,676 $ 7,155,712 $ 7,182,500</t>
        </is>
      </c>
    </row>
    <row r="14">
      <c r="A14" s="4" t="inlineStr">
        <is>
          <t>Held-to-maturity Securities [Member]</t>
        </is>
      </c>
    </row>
    <row r="15">
      <c r="A15" s="3" t="inlineStr">
        <is>
          <t>Investment Holdings [Line Items]</t>
        </is>
      </c>
    </row>
    <row r="16">
      <c r="A16" s="4" t="inlineStr">
        <is>
          <t>Securities Classified By Contractual Maturity</t>
        </is>
      </c>
      <c r="B16" s="4" t="inlineStr">
        <is>
          <t>The amortized cost, carrying value and fair values of held-to-maturity securities by contractual maturity as of June 30, 2020 and December 31, 2019 are shown in Table 3.11 (in thousands). Expected maturities of certain securities will differ from contractual maturities because borrowers may have the right to call or prepay obligations with or without call or prepayment fees. Table 3.11 06/30/2020 12/31/2019 Amortized Cost Net Carrying Value Fair Value Amortized Cost Carrying Value Fair Value Non-mortgage-backed securities: Due in one year or less $ — $ — $ — $ — $ — $ — Due after one year through five years — — — — — — Due after five years through ten years — — — — — — Due after ten years 81,995 81,995 78,380 82,805 82,805 80,854 Non-mortgage-backed securities 81,995 81,995 78,380 82,805 82,805 80,854 Mortgage-backed securities 3,100,141 3,100,141 3,098,332 3,487,153 3,487,153 3,476,084 TOTAL $ 3,182,136 $ 3,182,136 $ 3,176,712 $ 3,569,958 $ 3,569,958 $ 3,556,9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 (Tables)</t>
        </is>
      </c>
      <c r="B1" s="2" t="inlineStr">
        <is>
          <t>6 Months Ended</t>
        </is>
      </c>
    </row>
    <row r="2">
      <c r="B2" s="2" t="inlineStr">
        <is>
          <t>Jun. 30, 2020</t>
        </is>
      </c>
    </row>
    <row r="3">
      <c r="A3" s="3" t="inlineStr">
        <is>
          <t>Advances [Abstract]</t>
        </is>
      </c>
    </row>
    <row r="4">
      <c r="A4" s="4" t="inlineStr">
        <is>
          <t>Advances Table</t>
        </is>
      </c>
      <c r="B4" s="4" t="inlineStr">
        <is>
          <t xml:space="preserve">Table 4.2 presents advances summarized by redemption term or next call date (for callable advances) and by redemption term or next conversion date (for convertible advances) as of June 30, 2020 and December 31, 2019 (in thousands): Table 4.2 Redemption Term or Next Call Date Redemption Term or Next Conversion Date Redemption Term 06/30/2020 12/31/2019 06/30/2020 12/31/2019 Due in one year or less $ 14,396,016 $ 24,271,238 $ 13,172,929 $ 14,053,068 Due after one year through two years 1,357,838 1,133,077 2,234,358 10,637,833 Due after two years through three years 778,493 728,429 1,517,329 1,524,153 Due after three years through four years 741,297 764,990 1,246,591 1,215,412 Due after four years through five years 902,643 686,594 1,475,793 1,304,254 Thereafter 3,016,951 2,587,727 1,546,238 1,437,335 TOTAL PAR VALUE $ 21,193,238 $ 30,172,055 $ 21,193,238 $ 30,172,055 Interest Rate Payment Terms : Table 4.3 details additional interest rate payment terms for advances as of June 30, 2020 and December 31, 2019 (in thousands): Table 4.3 Redemption Term 06/30/2020 12/31/2019 Fixed rate: Due in one year or less $ 9,025,705 $ 2,691,528 Due after one year 6,723,647 5,912,124 Total fixed rate 15,749,352 8,603,652 Variable rate: Due in one year or less 3,131,774 10,496,590 Due after one year 2,312,112 11,071,813 Total variable rate 5,443,886 21,568,403 TOTAL PAR VALUE $ 21,193,238 $ 30,172,055 Table 4.1 presents advances summarized by redemption term as of June 30, 2020 and December 31, 2019 (dollar amounts in thousands). Carrying amounts exclude accrued interest receivable of $17,354,000 and $45,637,000 as of June 30, 2020 and December 31, 2019 , respectively. Table 4.1 06/30/2020 12/31/2019 Redemption Term Amount Weighted Average Interest Rate Amount Weighted Average Interest Rate Due in one year or less $ 12,157,479 0.58 % $ 13,188,118 1.88 % Due after one year through two years 1,972,758 1.26 10,448,433 1.96 Due after two years through three years 1,278,379 1.42 1,254,153 2.27 Due after three years through four years 1,137,591 1.86 1,067,662 2.42 Due after four years through five years 1,387,893 1.43 1,208,854 2.22 Thereafter 3,259,138 1.98 3,004,835 2.25 Total par value 21,193,238 1.04 % 30,172,055 1.99 % Discounts (11,602 ) (1,807 ) Hedging adjustments 347,355 71,067 TOTAL $ 21,528,991 $ 30,241,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 Loans (Tables)</t>
        </is>
      </c>
      <c r="B1" s="2" t="inlineStr">
        <is>
          <t>6 Months Ended</t>
        </is>
      </c>
    </row>
    <row r="2">
      <c r="B2" s="2" t="inlineStr">
        <is>
          <t>Jun. 30, 2020</t>
        </is>
      </c>
    </row>
    <row r="3">
      <c r="A3" s="3" t="inlineStr">
        <is>
          <t>Receivables [Abstract]</t>
        </is>
      </c>
    </row>
    <row r="4">
      <c r="A4" s="4" t="inlineStr">
        <is>
          <t>Mortgage Loans Held For Portfolio</t>
        </is>
      </c>
      <c r="B4" s="4" t="inlineStr">
        <is>
          <t>Table 5.1 presents information as of June 30, 2020 and December 31, 2019 on mortgage loans held for portfolio (in thousands). Mortgage loans held for portfolio excludes accrued interest receivable of $54,212,000 and $52,358,000 as of June 30, 2020 and December 31, 2019 , respectively. Table 5.1 06/30/2020 12/31/2019 Real estate: Fixed rate, medium-term 1 , single-family mortgages $ 1,540,694 $ 1,347,385 Fixed rate, long-term, single-family mortgages 9,259,462 9,128,268 Total unpaid principal balance 10,800,156 10,475,653 Premiums 158,715 155,793 Discounts (2,356 ) (2,503 ) Deferred loan costs, net 155 184 Other deferred fees (33 ) (38 ) Hedging adjustments (3,130 ) 4,905 Total before Allowance for Credit Losses on Mortgage Loans 10,953,507 10,633,994 Allowance for Credit Losses on Mortgage Loans 2 (7,790 ) (985 ) MORTGAGE LOANS HELD FOR PORTFOLIO, NET $ 10,945,717 $ 10,633,009 1 Medium-term defined as a term of 15 years or less at origination. 2 Effective January 1, 2020, new accounting guidance was adopted relating to the measurement of credit losses on financial instruments and resulted in a cumulative effect adjustment of $6,123,000 (see Table 5.5 ). Table 5.2 presents information as of June 30, 2020 and December 31, 2019 on the outstanding unpaid principal balance of mortgage loans held for portfolio (in thousands): Table 5.2 06/30/2020 12/31/2019 Conventional loans $ 10,211,211 $ 9,849,542 Government-guaranteed or -insured loans 588,945 626,111 TOTAL UNPAID PRINCIPAL BALANCE $ 10,800,156 $ 10,475,653</t>
        </is>
      </c>
    </row>
    <row r="5">
      <c r="A5" s="4" t="inlineStr">
        <is>
          <t>Financing Receivable Credit Quality Indicators</t>
        </is>
      </c>
      <c r="B5" s="4" t="inlineStr">
        <is>
          <t>Table 5.3 presents the payment status based on amortized cost as well as other delinquency statistics for FHLBank’s mortgage loans as of June 30, 2020 (dollar amounts in thousands): Table 5.3 06/30/2020 Conventional Loans Government Loans Total Origination Year Subtotal Prior to 2016 2016 2017 2018 2019 2020 Amortized Cost: 1 Past due 30-59 days delinquent $ 31,704 $ 7,626 $ 11,562 $ 16,134 $ 38,908 $ 2,507 $ 108,441 $ 16,146 $ 124,587 Past due 60-89 days delinquent 19,774 4,647 11,842 13,608 41,145 3,108 94,124 14,678 108,802 Past due 90 days or more delinquent 9,933 1,564 2,375 4,237 429 — 18,538 9,903 28,441 Total past due 61,411 13,837 25,779 33,979 80,482 5,615 221,103 40,727 261,830 Total current loans 2,434,511 785,921 930,001 1,019,350 3,178,072 1,787,600 10,135,455 556,222 10,691,677 Total mortgage loans $ 2,495,922 $ 799,758 $ 955,780 $ 1,053,329 $ 3,258,554 $ 1,793,215 $ 10,356,558 $ 596,949 $ 10,953,507 Other delinquency statistics: In process of foreclosure 2 $ 69,126 $ 12,434 $ 81,560 Serious delinquency rate 3 0.8 % 3.1 % 0.9 % Past due 90 days or more and still accruing interest $ — $ 9,903 $ 9,903 Loans on non-accrual status 4 $ 22,314 $ — $ 22,314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Loans on non-accrual status include $1,320,000 of troubled debt restructurings. Troubled debt restructurings are restructurings in which FHLBank, for economic or legal reasons related to the debtor’s financial difficulties, grants a concession to the debtor that it would not otherwise consider. Table 5.4 presents the payment status based on recorded investment as well as other delinquency statistics for FHLBank’s mortgage loans as of December 31, 2019 (dollar amounts in thousands): Table 5.4 12/31/2019 Conventional Loans Government Loans Total Recorded investment: 1 Past due 30-59 days delinquent $ 59,226 $ 15,515 $ 74,741 Past due 60-89 days delinquent 7,561 6,128 13,689 Past due 90 days or more delinquent 11,813 8,778 20,591 Total past due 78,600 30,421 109,021 Total current loans 9,969,930 607,400 10,577,330 Total recorded investment $ 10,048,530 $ 637,821 $ 10,686,351 Other delinquency statistics: In process of foreclosure 2 $ 3,352 $ 2,730 $ 6,082 Serious delinquency rate 3 0.1 % 1.4 % 0.1 % Past due 90 days or more and still accruing interest $ — $ 8,778 $ 8,778 Loans on non-accrual status 4 $ 14,923 $ — $ 14,923 1 In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219,000 of troubled debt restructurings. Troubled debt restructurings are restructurings in which FHLBank, for economic or legal reasons related to the debtor’s financial difficulties, grants a concession to the debtor that it would not otherwise consider.</t>
        </is>
      </c>
    </row>
    <row r="6">
      <c r="A6" s="4" t="inlineStr">
        <is>
          <t>Financing Receivable, Past Due</t>
        </is>
      </c>
      <c r="B6" s="4" t="inlineStr">
        <is>
          <t>Table 5.3 presents the payment status based on amortized cost as well as other delinquency statistics for FHLBank’s mortgage loans as of June 30, 2020 (dollar amounts in thousands): Table 5.3 06/30/2020 Conventional Loans Government Loans Total Origination Year Subtotal Prior to 2016 2016 2017 2018 2019 2020 Amortized Cost: 1 Past due 30-59 days delinquent $ 31,704 $ 7,626 $ 11,562 $ 16,134 $ 38,908 $ 2,507 $ 108,441 $ 16,146 $ 124,587 Past due 60-89 days delinquent 19,774 4,647 11,842 13,608 41,145 3,108 94,124 14,678 108,802 Past due 90 days or more delinquent 9,933 1,564 2,375 4,237 429 — 18,538 9,903 28,441 Total past due 61,411 13,837 25,779 33,979 80,482 5,615 221,103 40,727 261,830 Total current loans 2,434,511 785,921 930,001 1,019,350 3,178,072 1,787,600 10,135,455 556,222 10,691,677 Total mortgage loans $ 2,495,922 $ 799,758 $ 955,780 $ 1,053,329 $ 3,258,554 $ 1,793,215 $ 10,356,558 $ 596,949 $ 10,953,507 Other delinquency statistics: In process of foreclosure 2 $ 69,126 $ 12,434 $ 81,560 Serious delinquency rate 3 0.8 % 3.1 % 0.9 % Past due 90 days or more and still accruing interest $ — $ 9,903 $ 9,903 Loans on non-accrual status 4 $ 22,314 $ — $ 22,314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Loans on non-accrual status include $1,320,000 of troubled debt restructurings. Troubled debt restructurings are restructurings in which FHLBank, for economic or legal reasons related to the debtor’s financial difficulties, grants a concession to the debtor that it would not otherwise consider. Table 5.4 presents the payment status based on recorded investment as well as other delinquency statistics for FHLBank’s mortgage loans as of December 31, 2019 (dollar amounts in thousands): Table 5.4 12/31/2019 Conventional Loans Government Loans Total Recorded investment: 1 Past due 30-59 days delinquent $ 59,226 $ 15,515 $ 74,741 Past due 60-89 days delinquent 7,561 6,128 13,689 Past due 90 days or more delinquent 11,813 8,778 20,591 Total past due 78,600 30,421 109,021 Total current loans 9,969,930 607,400 10,577,330 Total recorded investment $ 10,048,530 $ 637,821 $ 10,686,351 Other delinquency statistics: In process of foreclosure 2 $ 3,352 $ 2,730 $ 6,082 Serious delinquency rate 3 0.1 % 1.4 % 0.1 % Past due 90 days or more and still accruing interest $ — $ 8,778 $ 8,778 Loans on non-accrual status 4 $ 14,923 $ — $ 14,923 1 In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219,000 of troubled debt restructurings. Troubled debt restructurings are restructurings in which FHLBank, for economic or legal reasons related to the debtor’s financial difficulties, grants a concession to the debtor that it would not otherwise consider.</t>
        </is>
      </c>
    </row>
    <row r="7">
      <c r="A7" s="4" t="inlineStr">
        <is>
          <t>Financing Receivable, Allowance for Credit Loss</t>
        </is>
      </c>
      <c r="B7" s="4" t="inlineStr">
        <is>
          <t>Table 5.5 presents a roll-forward of the allowance for credit losses on mortgage loans for the three and six months ended June 30, 2020 and 2019 . Table 5.5 Three Months Ended Six Months Ended 06/30/2020 06/30/2019 06/30/2020 06/30/2019 Balance, beginning of the period $ 6,468 $ 824 $ 985 $ 812 Adjustment for cumulative effect of accounting change — — 6,123 — Net (charge-offs) recoveries (15 ) (4 ) 81 (70 ) Provision (reversal) for credit losses 1,337 38 601 116 Balance, end of the period $ 7,790 $ 858 $ 7,790 $ 8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Gain (Loss) [Line Items]</t>
        </is>
      </c>
    </row>
    <row r="4">
      <c r="A4" s="4" t="inlineStr">
        <is>
          <t>Fair Value of Derivative Instruments</t>
        </is>
      </c>
      <c r="B4" s="4" t="inlineStr">
        <is>
          <t>Table 6.1 presents outstanding notional amounts and fair values of the derivatives outstanding by type of derivative and by hedge designation as of June 30, 2020 and December 31, 2019 (in thousands). Total derivative assets and liabilities include the effect of netting adjustments and cash collateral. Table 6.1 06/30/2020 12/31/2019 Notional Amount Derivative Assets Derivative Liabilities Notional Amount Derivative Assets Derivative Liabilities Derivatives designated as hedging instruments: Interest rate swaps $ 17,876,350 $ 22,249 $ 313,198 $ 16,448,512 $ 23,462 $ 80,398 Total derivatives designated as hedging relationships 17,876,350 22,249 313,198 16,448,512 23,462 80,398 Derivatives not designated as hedging instruments: Interest rate swaps 4,980,845 78 79,401 3,099,622 736 26,285 Interest rate caps/floors 762,500 104 — 1,130,000 117 — Mortgage delivery commitments 107,916 414 3 221,800 495 25 Total derivatives not designated as hedging instruments 5,851,261 596 79,404 4,451,422 1,348 26,310 TOTAL $ 23,727,611 22,845 392,602 $ 20,899,934 24,810 106,708 Netting adjustments and cash collateral 1 168,694 (391,930 ) 129,994 (106,506 ) DERIVATIVE ASSETS AND LIABILITIES $ 191,539 $ 672 $ 154,804 $ 202 1 Amounts represent the application of the netting requirements that allow FHLBank to settle positive and negative positions, cash collateral, and related accrued interest held or placed with the same clearing agent and/or derivative counterparty. Cash collateral posted was $561,124,000 and $236,700,000 as of June 30, 2020 and December 31, 2019 , respectively. Cash collateral received was $500,000 and $200,000 as of June 30, 2020 and December 31, 2019 , respectively.</t>
        </is>
      </c>
    </row>
    <row r="5">
      <c r="A5" s="4" t="inlineStr">
        <is>
          <t>Net Gains or Losses on Derivatives and Hedging Activities</t>
        </is>
      </c>
      <c r="B5" s="4" t="inlineStr">
        <is>
          <t>For the three months ended June 30, 2020 and 2019 , FHLBank recorded net gains (losses) on derivatives and the related hedged items in fair value hedging relationships and the impact of those derivatives on FHLBank’s net interest income as presented in Table 6.2 (in thousands): Table 6.2 Three Months Ended 06/30/2020 Interest Income/Expense Advances Available-for-sale Securities Consolidated Obligation Discount Notes Consolidated Obligation Bonds Total amounts presented in the Statements of Income $ 60,265 $ 9,871 $ 21,760 $ 92,744 Gains (losses) on fair value hedging relationships: Interest rate contracts: Derivatives 1 $ (31,591 ) $ (35,810 ) $ 24 $ 1,919 Hedged items 2 19,718 4,490 14,257 10,959 NET GAINS (LOSSES) ON FAIR VALUE HEDGING RELATIONSHIPS $ (11,873 ) $ (31,320 ) $ 14,281 $ 12,878 6/30/2019 Interest Income/Expense Advances Available-for-sale Securities Consolidated Obligation Discount Notes Consolidated Obligation Bonds Total amounts presented in the Statements of Income $ 189,562 $ 15,487 $ 150,802 $ 176,714 Gains (losses) on fair value hedging relationships: Interest rate contracts: Derivatives 1 $ (71,071 ) $ (100,045 ) $ (7 ) $ 17,348 Hedged items 2 76,397 88,484 15 (20,817 ) NET GAINS (LOSSES) ON FAIR VALUE HEDGING RELATIONSHIPS $ 5,326 $ (11,561 ) $ 8 $ (3,469 ) 1 Includes net interest settlements in interest income/expense. 2 Includes amortization/accretion on closed fair value relationships in interest income. For the six months ended June 30, 2020 and 2019 , FHLBank recorded net gains (losses) on derivatives and the related hedged items in fair value hedging relationships and the impact of those derivatives on FHLBank’s net interest income as presented in Table 6.3 (in thousands): Table 6.3 Six Months Ended 06/30/2020 Interest Income/Expense Advances Available-for-sale Securities Consolidated Obligation Discount Notes Consolidated Obligation Bonds Total amounts presented in the Statements of Income $ 191,152 $ 34,165 $ 114,711 $ 243,486 Gains (losses) on fair value hedging relationships: Interest rate contracts: Derivatives 1 $ (291,723 ) $ (396,093 ) $ 18,547 $ 47,365 Hedged items 2 276,560 348,633 (1,433 ) (28,866 ) NET GAINS (LOSSES) ON FAIR VALUE HEDGING RELATIONSHIPS $ (15,163 ) $ (47,460 ) $ 17,114 $ 18,499 6/30/2019 Interest Income/Expense Advances Available-for-sale Securities Consolidated Obligation Discount Notes Consolidated Obligation Bonds Total amounts presented in the Statements of Income $ 377,171 $ 30,883 $ 299,793 $ 334,871 Gains (losses) on fair value hedging relationships: Interest rate contracts: Derivatives 1 $ (104,143 ) $ (144,237 ) $ 25 $ 27,053 Hedged items 2 115,899 130,597 (15 ) (34,366 ) NET GAINS (LOSSES) ON FAIR VALUE HEDGING RELATIONSHIPS $ 11,756 $ (13,640 ) $ 10 $ (7,313 ) 1 Includes net interest settlements in interest income/expense. 2 Includes amortization/accretion on closed fair value relationships in interest income.</t>
        </is>
      </c>
    </row>
    <row r="6">
      <c r="A6" s="4" t="inlineStr">
        <is>
          <t>Cumulative Basis Adjustments for Fair Value Hedges</t>
        </is>
      </c>
      <c r="B6" s="4" t="inlineStr">
        <is>
          <t>Table 6.4 presents the cumulative basis adjustments on hedged items designated as fair value hedges and the related amortized cost of the hedged items as of June 30, 2020 and December 31, 2019 (in thousands): Table 6.4 06/30/2020 Line Item in Statements of Condition of Hedged Item Carrying Value of Hedged Asset/(Liability) 1 Basis Adjustments for Active Hedging Relationships 2 Basis Adjustments for Discontinued Hedging Relationships 2 Cumulative Amount of Fair Value Hedging Basis Adjustments 2 Advances $ 6,038,392 $ 343,561 $ 3,794 $ 347,355 Available-for-sale securities 7,590,422 425,458 — 425,458 Consolidated obligation discount notes (2,773,177 ) (1,282 ) — (1,282 ) Consolidated obligation bonds (2,444,519 ) (55,256 ) — (55,256 ) 12/31/2019 Line Item in Statements of Condition of Hedged Item Carrying Value of Hedged Asset/(Liability) 1 Basis Adjustments for Active Hedging Relationships 2 Basis Adjustments for Discontinued Hedging Relationships 2 Cumulative Amount of Fair Value Hedging Basis Adjustments 2 Advances $ 4,951,445 $ 69,643 $ 1,424 $ 71,067 Available-for-sale securities 7,155,712 79,141 — 79,141 Consolidated obligation bonds (3,270,635 ) (26,389 ) — (26,389 ) 1 Includes only the portion of carrying value representing the hedged items in fair value hedging relationships. For available-for-sale securities, amortized cost is considered to be carrying value (i.e., the fair value adjustment recorded in accumulated OCI (AOCI) is excluded). 2 Included in amortized cost of the hedged asset/liability.</t>
        </is>
      </c>
    </row>
    <row r="7">
      <c r="A7" s="4" t="inlineStr">
        <is>
          <t>Net Gains or Losses on Derivatives Not Designated as Hedging Instruments</t>
        </is>
      </c>
      <c r="B7" s="4" t="inlineStr">
        <is>
          <t>Table 6.5 provides information regarding gains and losses on derivatives and hedging activities recorded in non-interest income (in thousands). Table 6.5 Three Months Ended Six Months Ended 06/30/2020 06/30/2019 06/30/2020 06/30/2019 Derivatives not designated as hedging instruments: Economic hedges: Interest rate swaps $ (1,345 ) $ (41,842 ) $ (113,060 ) $ (61,027 ) Interest rate caps/floors (158 ) 246 (13 ) (380 ) Net interest settlements (12,962 ) (251 ) (18,116 ) (547 ) Mortgage delivery commitments (890 ) 1,836 (6,418 ) 3,471 Consolidated obligation discount note commitments — — — (70 ) NET GAINS (LOSSES) ON DERIVATIVES AND HEDGING ACTIVITIES $ (15,355 ) $ (40,011 ) $ (137,607 ) $ (58,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Deposits</t>
        </is>
      </c>
      <c r="B4" s="4" t="inlineStr">
        <is>
          <t>Table 7.1 details the types of deposits held by FHLBank as of June 30, 2020 and December 31, 2019 (in thousands): Table 7.1 06/30/2020 12/31/2019 Interest-bearing: Demand $ 313,744 $ 383,197 Overnight 422,900 280,300 Term 1,000 — Total interest-bearing 737,644 663,497 Non-interest-bearing: Other 250,648 127,143 Total non-interest-bearing 250,648 127,143 TOTAL DEPOSITS $ 988,292 $ 790,6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solidated Obligations (Tables)</t>
        </is>
      </c>
      <c r="B1" s="2" t="inlineStr">
        <is>
          <t>6 Months Ended</t>
        </is>
      </c>
    </row>
    <row r="2">
      <c r="B2" s="2" t="inlineStr">
        <is>
          <t>Jun. 30, 2020</t>
        </is>
      </c>
    </row>
    <row r="3">
      <c r="A3" s="3" t="inlineStr">
        <is>
          <t>Debt Disclosure [Abstract]</t>
        </is>
      </c>
    </row>
    <row r="4">
      <c r="A4" s="4" t="inlineStr">
        <is>
          <t>Consolidated Bonds Obligations Outstanding By Maturity</t>
        </is>
      </c>
      <c r="B4" s="4" t="inlineStr">
        <is>
          <t>Table 8.1 presents FHLBank’s participation in consolidated obligation bonds outstanding as of June 30, 2020 and December 31, 2019 (dollar amounts in thousands): Table 8.1 06/30/2020 12/31/2019 Year of Contractual Maturity Amount Weighted Average Interest Rate Amount Weighted Average Interest Rate Due in one year or less $ 24,381,250 0.52 % $ 15,991,800 1.79 % Due after one year through two years 2,517,550 1.44 6,318,350 1.90 Due after two years through three years 1,484,200 1.89 1,375,000 2.11 Due after three years through four years 894,600 1.78 1,285,900 2.39 Due after four years through five years 1,261,200 1.62 1,223,350 2.40 Thereafter 5,825,300 2.01 5,776,300 2.78 Total par value 36,364,100 0.95 % 31,970,700 2.05 % Premiums 46,213 34,789 Discounts (3,961 ) (3,357 ) Concession fees (15,932 ) (15,207 ) Hedging adjustments 55,256 26,389 TOTAL $ 36,445,676 $ 32,013,314 Table 8.2 summarizes FHLBank’s participation in consolidated obligation bonds outstanding by year of maturity, or by the next call date for callable bonds as of June 30, 2020 and December 31, 2019 (in thousands): Table 8.2 Year of Maturity or Next Call Date 06/30/2020 12/31/2019 Due in one year or less $ 31,465,750 $ 24,583,300 Due after one year through two years 2,427,550 5,148,350 Due after two years through three years 912,700 615,000 Due after three years through four years 438,100 682,400 Due after four years through five years 509,200 356,850 Thereafter 610,800 584,800 TOTAL PAR VALUE $ 36,364,100 $ 31,970,700</t>
        </is>
      </c>
    </row>
    <row r="5">
      <c r="A5" s="4" t="inlineStr">
        <is>
          <t>Consolidated Bonds by Interest-Rate Payment Type</t>
        </is>
      </c>
      <c r="B5" s="4" t="inlineStr">
        <is>
          <t>Table 8.3 summarizes interest rate payment terms for consolidated obligation bonds as of June 30, 2020 and December 31, 2019 (in thousands): Table 8.3 06/30/2020 12/31/2019 Simple variable rate $ 22,259,000 $ 16,017,000 Fixed rate 14,105,100 15,573,700 Step — 110,000 Variable rate with cap — 220,000 Fixed to variable rate — 50,000 TOTAL PAR VALUE $ 36,364,100 $ 31,970,700</t>
        </is>
      </c>
    </row>
    <row r="6">
      <c r="A6" s="4" t="inlineStr">
        <is>
          <t>Consolidated Discount Notes Outstanding</t>
        </is>
      </c>
      <c r="B6" s="4" t="inlineStr">
        <is>
          <t>Table 8.4 summarizes FHLBank’s participation in consolidated obligation discount notes, all of which are due within one year (dollar amounts in thousands): Table 8.4 Book Value Par Value Weighted Average Interest Rate 1 June 30, 2020 $ 13,560,839 $ 13,565,416 0.42 % December 31, 2019 $ 27,447,911 $ 27,510,042 1.54 % 1 Represents yield to maturity excluding concession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Parenthetical) - USD ($) shares in Thousands, $ in Thousands</t>
        </is>
      </c>
      <c r="C1" s="2" t="inlineStr">
        <is>
          <t>Jun. 30, 2020</t>
        </is>
      </c>
      <c r="D1" s="2" t="inlineStr">
        <is>
          <t>Dec. 31, 2019</t>
        </is>
      </c>
    </row>
    <row r="2">
      <c r="A2" s="3" t="inlineStr">
        <is>
          <t>ASSETS</t>
        </is>
      </c>
    </row>
    <row r="3">
      <c r="A3" s="4" t="inlineStr">
        <is>
          <t>Allowance for Credit Losses on Mortgage Loans</t>
        </is>
      </c>
      <c r="B3" s="4" t="inlineStr">
        <is>
          <t>[1]</t>
        </is>
      </c>
      <c r="C3" s="6" t="n">
        <v>7790</v>
      </c>
      <c r="D3" s="6" t="n">
        <v>985</v>
      </c>
    </row>
    <row r="4">
      <c r="A4" s="3" t="inlineStr">
        <is>
          <t>Investment securities:</t>
        </is>
      </c>
    </row>
    <row r="5">
      <c r="A5" s="4" t="inlineStr">
        <is>
          <t>Held-to-maturity, Fair Value</t>
        </is>
      </c>
      <c r="C5" s="6" t="n">
        <v>3176712</v>
      </c>
      <c r="D5" s="6" t="n">
        <v>3556938</v>
      </c>
    </row>
    <row r="6">
      <c r="A6" s="3" t="inlineStr">
        <is>
          <t>Capital stock outstanding - putable:</t>
        </is>
      </c>
    </row>
    <row r="7">
      <c r="A7" s="4" t="inlineStr">
        <is>
          <t>Common Stock, par value per share</t>
        </is>
      </c>
      <c r="C7" s="6" t="n">
        <v>100</v>
      </c>
    </row>
    <row r="8">
      <c r="A8" s="4" t="inlineStr">
        <is>
          <t>Class A [Member]</t>
        </is>
      </c>
    </row>
    <row r="9">
      <c r="A9" s="3" t="inlineStr">
        <is>
          <t>Capital stock outstanding - putable:</t>
        </is>
      </c>
    </row>
    <row r="10">
      <c r="A10" s="4" t="inlineStr">
        <is>
          <t>Common Stock, par value per share</t>
        </is>
      </c>
      <c r="B10" s="4" t="inlineStr">
        <is>
          <t>[2]</t>
        </is>
      </c>
      <c r="C10" s="6" t="n">
        <v>100</v>
      </c>
      <c r="D10" s="6" t="n">
        <v>100</v>
      </c>
    </row>
    <row r="11">
      <c r="A11" s="4" t="inlineStr">
        <is>
          <t>Common Stock, Shares, Issued</t>
        </is>
      </c>
      <c r="B11" s="4" t="inlineStr">
        <is>
          <t>[2]</t>
        </is>
      </c>
      <c r="C11" s="5" t="n">
        <v>5007</v>
      </c>
      <c r="D11" s="5" t="n">
        <v>4476</v>
      </c>
    </row>
    <row r="12">
      <c r="A12" s="4" t="inlineStr">
        <is>
          <t>Common Stock, Shares Outstanding</t>
        </is>
      </c>
      <c r="B12" s="4" t="inlineStr">
        <is>
          <t>[2]</t>
        </is>
      </c>
      <c r="C12" s="5" t="n">
        <v>5007</v>
      </c>
      <c r="D12" s="5" t="n">
        <v>4476</v>
      </c>
    </row>
    <row r="13">
      <c r="A13" s="4" t="inlineStr">
        <is>
          <t>Class B [Member]</t>
        </is>
      </c>
    </row>
    <row r="14">
      <c r="A14" s="3" t="inlineStr">
        <is>
          <t>Capital stock outstanding - putable:</t>
        </is>
      </c>
    </row>
    <row r="15">
      <c r="A15" s="4" t="inlineStr">
        <is>
          <t>Common Stock, par value per share</t>
        </is>
      </c>
      <c r="B15" s="4" t="inlineStr">
        <is>
          <t>[2]</t>
        </is>
      </c>
      <c r="C15" s="6" t="n">
        <v>100</v>
      </c>
      <c r="D15" s="6" t="n">
        <v>100</v>
      </c>
    </row>
    <row r="16">
      <c r="A16" s="4" t="inlineStr">
        <is>
          <t>Common Stock, Shares, Issued</t>
        </is>
      </c>
      <c r="B16" s="4" t="inlineStr">
        <is>
          <t>[2]</t>
        </is>
      </c>
      <c r="C16" s="5" t="n">
        <v>8913</v>
      </c>
      <c r="D16" s="5" t="n">
        <v>13188</v>
      </c>
    </row>
    <row r="17">
      <c r="A17" s="4" t="inlineStr">
        <is>
          <t>Common Stock, Shares Outstanding</t>
        </is>
      </c>
      <c r="B17" s="4" t="inlineStr">
        <is>
          <t>[2]</t>
        </is>
      </c>
      <c r="C17" s="5" t="n">
        <v>8913</v>
      </c>
      <c r="D17" s="5" t="n">
        <v>13188</v>
      </c>
    </row>
    <row r="18"/>
    <row r="19">
      <c r="A19" s="4" t="inlineStr">
        <is>
          <t>[1]</t>
        </is>
      </c>
      <c r="B19" s="4" t="inlineStr">
        <is>
          <t>Effective January 1, 2020, new accounting guidance was adopted relating to the measurement of credit losses on financial instruments and resulted in a cumulative effect adjustment of $6,123,000 (see Table 5.5).</t>
        </is>
      </c>
    </row>
    <row r="20">
      <c r="A20" s="4" t="inlineStr">
        <is>
          <t>[2]</t>
        </is>
      </c>
      <c r="B20" s="4" t="inlineStr">
        <is>
          <t>Putable</t>
        </is>
      </c>
    </row>
  </sheetData>
  <mergeCells count="4">
    <mergeCell ref="A1:B1"/>
    <mergeCell ref="A18:C18"/>
    <mergeCell ref="B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Subject to Offsetting (Tables)</t>
        </is>
      </c>
      <c r="B1" s="2" t="inlineStr">
        <is>
          <t>6 Months Ended</t>
        </is>
      </c>
    </row>
    <row r="2">
      <c r="B2" s="2" t="inlineStr">
        <is>
          <t>Jun. 30, 2020</t>
        </is>
      </c>
    </row>
    <row r="3">
      <c r="A3" s="3" t="inlineStr">
        <is>
          <t>Offsetting [Abstract]</t>
        </is>
      </c>
    </row>
    <row r="4">
      <c r="A4" s="4" t="inlineStr">
        <is>
          <t>Schedule of Offsetting Assets</t>
        </is>
      </c>
      <c r="B4" s="4" t="inlineStr">
        <is>
          <t>Tables 9.1 and 9.2 present the fair value of financial assets, including the related collateral received from or pledged to clearing agents or counterparties, based on the terms of FHLBank’s master netting arrangements or similar agreements as of June 30, 2020 and December 31, 2019 (in thousands): Table 9.1 06/30/2020 Description Gross Amounts of Recognized Assets Gross Amounts Offset in the Statements of Condition Net Amounts of Assets Presented in the Statements of Condition Gross Amounts Not Offset in the Statement of Condition 1 Net Amount Derivative assets: Uncleared derivatives $ 21,371 $ (19,101 ) $ 2,270 $ (414 ) $ 1,856 Cleared derivatives 1,474 187,795 189,269 — 189,269 Total derivative assets 22,845 168,694 191,539 (414 ) 191,125 Securities purchased under agreements to resell 4,450,000 — 4,450,000 (4,450,000 ) — TOTAL $ 4,472,845 $ 168,694 $ 4,641,539 $ (4,450,414 ) $ 191,125 1 Represents noncash collateral received on financial instruments that: (1) do not qualify for netting on the Statements of Condition; or (2) are not subject to an enforceable netting agreement (e.g., mortgage delivery commitments). Table 9.2 12/31/2019 Description Gross Amounts of Recognized Assets Gross Amounts Offset in the Statements of Condition Net Amounts of Assets Presented in the Statements of Condition Gross Amounts Not Offset in the Statement of Condition 1 Net Amount Derivative assets: Uncleared derivatives $ 21,749 $ (14,424 ) $ 7,325 $ (495 ) $ 6,830 Cleared derivatives 3,061 144,418 147,479 — 147,479 Total derivative assets 24,810 129,994 154,804 (495 ) 154,309 Securities purchased under agreements to resell 4,750,000 — 4,750,000 (4,750,000 ) — TOTAL $ 4,774,810 $ 129,994 $ 4,904,804 $ (4,750,495 ) $ 154,309 1 Represents noncash collateral received on financial instruments that: (1) do not qualify for netting on the Statements of Condition; or (2) are not subject to an enforceable netting agreement (e.g., mortgage delivery commitments).</t>
        </is>
      </c>
    </row>
    <row r="5">
      <c r="A5" s="4" t="inlineStr">
        <is>
          <t>Schedule of Offsetting Liabilities</t>
        </is>
      </c>
      <c r="B5" s="4" t="inlineStr">
        <is>
          <t>Tables 9.3 and 9.4 present the fair value of financial liabilities, including the related collateral received from or pledged to counterparties, based on the terms of FHLBank’s master netting arrangements or similar agreements as of June 30, 2020 and December 31, 2019 (in thousands): Table 9.3 06/30/2020 Description Gross Amounts of Recognized Liabilities Gross Amounts Offset in the Statements of Condition Net Amounts of Liabilities Presented in the Statements of Condition Gross Amounts Not Offset in the Statement of Condition 1 Net Amount Derivative liabilities: Uncleared derivatives $ 388,903 $ (388,231 ) $ 672 $ (3 ) $ 669 Cleared derivatives 3,699 (3,699 ) — — — Total derivative liabilities 392,602 (391,930 ) 672 (3 ) 669 TOTAL $ 392,602 $ (391,930 ) $ 672 $ (3 ) $ 669 1 Represents noncash collateral received on financial instruments that: (1) do not qualify for netting on the Statements of Condition; or (2) are not subject to an enforceable netting agreement (e.g., mortgage delivery commitments). Table 9.4 12/31/2019 Description Gross Amounts of Recognized Liabilities Gross Amounts Offset in the Statements of Condition Net Amounts of Liabilities Presented in the Statements of Condition Gross Amounts Not Offset in the Statement of Condition 1 Net Amount Derivative liabilities: Uncleared derivatives $ 105,468 $ (105,266 ) $ 202 $ (25 ) $ 177 Cleared derivatives 1,240 (1,240 ) — — — Total derivative liabilities 106,708 (106,506 ) 202 (25 ) 177 TOTAL $ 106,708 $ (106,506 ) $ 202 $ (25 ) $ 177 1 Represents noncash collateral received on financial instruments that: (1) do not qualify for netting on the Statements of Condition; or (2) are not subject to an enforceable netting agreement (e.g., mortgage delivery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pital (Tables)</t>
        </is>
      </c>
      <c r="B1" s="2" t="inlineStr">
        <is>
          <t>6 Months Ended</t>
        </is>
      </c>
    </row>
    <row r="2">
      <c r="B2" s="2" t="inlineStr">
        <is>
          <t>Jun. 30, 2020</t>
        </is>
      </c>
    </row>
    <row r="3">
      <c r="A3" s="3" t="inlineStr">
        <is>
          <t>Stockholders' Equity Note [Abstract]</t>
        </is>
      </c>
    </row>
    <row r="4">
      <c r="A4" s="4" t="inlineStr">
        <is>
          <t>Regulatory Capital Requirements</t>
        </is>
      </c>
      <c r="B4" s="4" t="inlineStr">
        <is>
          <t>Table 10.1 illustrates that FHLBank was in compliance with its regulatory capital requirements as of June 30, 2020 and December 31, 2019 (dollar amounts in thousands): Table 10.1 06/30/2020 12/31/2019 Required Actual Required Actual Regulatory capital requirements: Risk-based capital $ 348,135 $ 1,888,817 $ 486,650 $ 2,319,531 Total regulatory capital-to-asset ratio 4.0 % 4.5 % 4.0 % 4.4 % Total regulatory capital $ 2,141,357 $ 2,390,940 $ 2,531,066 $ 2,768,680 Leverage capital ratio 5.0 % 6.2 % 5.0 % 6.2 % Leverage capital $ 2,676,697 $ 3,335,348 $ 3,163,833 $ 3,928,446</t>
        </is>
      </c>
    </row>
    <row r="5">
      <c r="A5" s="4" t="inlineStr">
        <is>
          <t>Mandatorily Redeemable Capital Stock By Contractual Year Of Repurchase</t>
        </is>
      </c>
      <c r="B5" s="4" t="inlineStr">
        <is>
          <t>Table 10.2 presents a roll-forward of mandatorily redeemable capital stock for the three and six months ended June 30, 2020 and 2019 (in thousands): Table 10.2 Three Months Ended Six Months Ended 06/30/2020 06/30/2019 06/30/2020 06/30/2019 Balance, beginning of period $ 2,390 $ 3,548 $ 2,415 $ 3,597 Capital stock subject to mandatory redemption reclassified from equity during the period 701,381 34,721 1,007,338 58,636 Capital stock redemption cancellations reclassified to equity during the period — — (100,647 ) — Redemption or repurchase of mandatorily redeemable capital stock during the period (701,476 ) (35,558 ) (906,835 ) (59,564 ) Stock dividend classified as mandatorily redeemable capital stock during the period 13 39 37 81 Balance, end of period $ 2,308 $ 2,750 $ 2,308 $ 2,750 Table 10.3 shows the amount of mandatorily redeemable capital stock by contractual year of redemption as of June 30, 2020 and December 31, 2019 (in thousands). The year of redemption in Table 10.3 is the end of the redemption period in accordance with FHLBank’s capital plan. FHLBank is not required to redeem or repurchase membership stock until six months (for Class A Common Stock) or five years (for Class B Common Stock) after FHLBank receives notice for withdrawal from the member. Additionally, FHLBank is not required to redeem or repurchase activity-based stock until any activity-based stock becomes excess stock as a result of an activity no longer remaining outstanding. However, FHLBank intends to repurchase the excess activity-based stock of non-members to the extent that it can do so and still meet its regulatory capital requirements. Table 10.3 Contractual Year of Repurchase 06/30/2020 12/31/2019 Year 1 $ 122 $ — Year 2 862 1 Year 3 — 869 Year 4 — — Year 5 1 — Past contractual redemption date due to remaining activity 1 1,323 1,545 TOTAL $ 2,308 $ 2,415 1 Represents mandatorily redeemable capital stock that is past the end of the contractual redemption period because there is activity outstanding to which the mandatorily redeemable capital stock rel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Or Loss</t>
        </is>
      </c>
      <c r="B4" s="4" t="inlineStr">
        <is>
          <t>Table 11.1 summarizes the changes in AOCI for the three months ended June 30, 2020 and 2019 (in thousands): Table 11.1 Three Months Ended Net Unrealized Gains (Losses) on Available-for-sale Securities Defined Benefit Pension Plan Total AOCI Balance at March 31, 2019 $ 30,916 $ (3,302 ) $ 27,614 Other comprehensive income (loss) before reclassification: Unrealized gains (losses) 4,227 4,227 Reclassifications from other comprehensive income (loss) to net income: Amortization of net losses - defined benefit pension plan 1 72 72 Net current period other comprehensive income (loss) 4,227 72 4,299 Balance at June 30, 2019 $ 35,143 $ (3,230 ) $ 31,913 Balance at March 31, 2020 $ (67,343 ) $ (1,976 ) $ (69,319 ) Other comprehensive income (loss) before reclassification: Unrealized gains (losses) 35,597 35,597 Reclassifications from other comprehensive income (loss) to net income: Amortization of net losses - defined benefit pension plan 1 28 28 Net current period other comprehensive income (loss) 35,597 28 35,625 Balance at June 30, 2020 $ (31,746 ) $ (1,948 ) $ (33,694 ) 1 Recorded in “Other” non-interest expense on the Statements of Income. Amount represents a debit (increase to other expenses). Table 11.2 summarizes the changes in AOCI for the six months ended June 30, 2020 and 2019 (in thousands): Table 11.2 Six Months Ended Net Unrealized Gains (Losses) on Available-for-sale Securities Defined Benefit Pension Plan Total AOCI Balance at December 31, 2018 $ 19,068 $ (3,375 ) $ 15,693 Other comprehensive income (loss) before reclassification: Unrealized gains (losses) 16,075 16,075 Reclassifications from other comprehensive income (loss) to net income: Amortization of net losses - defined benefit pension plan 1 145 145 Net current period other comprehensive income (loss) 16,075 145 16,220 Balance at June 30, 2019 $ 35,143 $ (3,230 ) $ 31,913 Balance at December 31, 2019 $ 26,788 $ (2,002 ) $ 24,786 Other comprehensive income (loss) before reclassification: Unrealized gains (losses) (57,011 ) (57,011 ) Reclassifications from other comprehensive income (loss) to net income: Realized net (gains) losses included in net income 2 (1,523 ) (1,523 ) Amortization of net losses - defined benefit pension plan 1 54 54 Net current period other comprehensive income (loss) (58,534 ) 54 (58,480 ) Balance at June 30, 2020 $ (31,746 ) $ (1,948 ) $ (33,694 ) 1 Recorded in “Other” non-interest expense on the Statements of Income. Amount represents a debit (increase to other expenses). 2 Recorded in “Net gains (losses) on sale of available-for-sale securities” non-interest income on the Statements of Income. Amount represents a credit (increase to other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6 Months Ended</t>
        </is>
      </c>
    </row>
    <row r="2">
      <c r="B2" s="2" t="inlineStr">
        <is>
          <t>Jun. 30, 2020</t>
        </is>
      </c>
    </row>
    <row r="3">
      <c r="A3" s="3" t="inlineStr">
        <is>
          <t>Fair Value Disclosures [Abstract]</t>
        </is>
      </c>
    </row>
    <row r="4">
      <c r="A4" s="4" t="inlineStr">
        <is>
          <t>Fair Value Summary</t>
        </is>
      </c>
      <c r="B4" s="4" t="inlineStr">
        <is>
          <t>The carrying value, fair value and fair value hierarchy of FHLBank’s financial assets and liabilities as of June 30, 2020 and December 31, 2019 are summarized in Tables 12.1 and 12.2 (in thousands): Table 12.1 06/30/2020 Carrying Value Total Fair Value Level 1 Level 2 Level 3 Netting Adjustment and Cash Collateral 1 Assets: Cash and due from banks $ 28,283 $ 28,283 $ 28,283 $ — $ — $ — Interest-bearing deposits 1,017,972 1,017,972 — 1,017,972 — — Securities purchased under agreements to resell 4,450,000 4,450,000 — 4,450,000 — — Federal funds sold 1,520,000 1,520,000 — 1,520,000 — — Trading securities 2,904,643 2,904,643 — 2,904,643 — — Available-for-sale securities 7,558,676 7,558,676 — 7,558,676 — — Held-to-maturity securities 3,182,136 3,176,712 — 3,098,332 78,380 — Advances 21,528,991 21,618,227 — 21,618,227 — — Mortgage loans held for portfolio, net of allowance 10,945,717 11,629,669 — 11,628,390 1,279 — Accrued interest receivable 113,448 113,448 — 113,448 — — Derivative assets 191,539 191,539 — 22,845 — 168,694 Liabilities: Deposits 988,292 988,292 — 988,292 — — Consolidated obligation discount notes 13,560,839 13,563,296 — 13,563,296 — — Consolidated obligation bonds 36,445,676 36,685,244 — 36,685,244 — — Mandatorily redeemable capital stock 2,308 2,308 2,308 — — — Accrued interest payable 75,097 75,097 — 75,097 — — Derivative liabilities 672 672 — 392,602 — (391,930 ) Other Asset (Liability): Industrial revenue bonds 35,000 37,933 — 37,933 — — Financing obligation payable (35,000 ) (37,933 ) — (37,933 ) — — 1 Represents the effect of legally enforceable master netting agreements that allow FHLBank to net settle positive and negative positions and also derivative cash collateral and related accrued interest held or placed with the same clearing agent or derivative counterparty . Table 12.2 12/31/2019 Carrying Value Total Fair Value Level 1 Level 2 Level 3 Netting Adjustment and Cash Collateral 1 Assets: Cash and due from banks $ 1,917,166 $ 1,917,166 $ 1,917,166 $ — $ — $ — Interest-bearing deposits 921,453 921,453 — 921,453 — — Securities purchased under agreements to resell 4,750,000 4,750,000 — 4,750,000 — — Federal funds sold 850,000 850,000 — 850,000 — — Trading securities 2,812,562 2,812,562 — 2,812,562 — — Available-for-sale securities 7,182,500 7,182,500 — 7,182,500 — — Held-to-maturity securities 3,569,958 3,556,938 — 3,476,084 80,854 — Advances 30,241,315 30,295,813 — 30,295,813 — — Mortgage loans held for portfolio, net of allowance 10,633,009 10,983,356 — 10,981,458 1,898 — Accrued interest receivable 143,765 143,765 — 143,765 — — Derivative assets 154,804 154,804 — 24,810 — 129,994 Liabilities: Deposits 790,640 790,640 — 790,640 — — Consolidated obligation discount notes 27,447,911 27,448,021 — 27,448,021 — — Consolidated obligation bonds 32,013,314 32,103,154 — 32,103,154 — — Mandatorily redeemable capital stock 2,415 2,415 2,415 — — — Accrued interest payable 117,580 117,580 — 117,580 — — Derivative liabilities 202 202 — 106,708 — (106,506 ) Other Asset (Liability): Industrial revenue bonds 35,000 34,850 — 34,850 — — Financing obligation payable (35,000 ) (34,850 ) — (34,850 ) — — 1 Represents the effect of legally enforceable master netting agreements that allow FHLBank to net settle positive and negative positions and also derivative cash collateral and related accrued interest held or placed with the same clearing agent or derivative counterparty.</t>
        </is>
      </c>
    </row>
    <row r="5">
      <c r="A5" s="4" t="inlineStr">
        <is>
          <t>Hierarchy Level for Financial Assets and Liabilities - Recurring and Nonrecurring</t>
        </is>
      </c>
      <c r="B5" s="4" t="inlineStr">
        <is>
          <t>Tables 12.3 and 12.4 present, for each hierarchy level, FHLBank’s assets and liabilities that are measured at fair value on a recurring or nonrecurring basis on the Statements of Condition as of or for the periods ended June 30, 2020 and December 31, 2019 (in thousands). Table 12.3 06/30/2020 Total Level 1 Level 2 Level 3 Netting Adjustment and Cash Collateral 1 Recurring fair value measurements - Assets: Trading securities: U.S. Treasury obligations $ 1,565,218 $ — $ 1,565,218 $ — $ — GSE obligations 435,008 — 435,008 — — GSE MBS 904,417 — 904,417 — — Total trading securities 2,904,643 — 2,904,643 — — Available-for-sale securities: U.S. Treasury obligations 4,337,386 — 4,337,386 — — GSE MBS 3,221,290 — 3,221,290 — — Total available-for-sale securities 7,558,676 — 7,558,676 — — Derivative assets: Interest-rate related 191,125 — 22,431 — 168,694 Mortgage delivery commitments 414 — 414 — — Total derivative assets 191,539 — 22,845 — 168,694 TOTAL RECURRING FAIR VALUE MEASUREMENTS - ASSETS $ 10,654,858 $ — $ 10,486,164 $ — $ 168,694 Recurring fair value measurements - Liabilities: Derivative liabilities: Interest-rate related $ 669 $ — $ 392,599 $ — $ (391,930 ) Mortgage delivery commitments 3 — 3 — — Total derivative liabilities 672 — 392,602 — (391,930 ) TOTAL RECURRING FAIR VALUE MEASUREMENTS - LIABILITIES $ 672 $ — $ 392,602 $ — $ (391,930 ) Nonrecurring fair value measurements - Assets 2 : Impaired mortgage loans $ 1,285 $ — $ — $ 1,285 $ — TOTAL NONRECURRING FAIR VALUE MEASUREMENTS - ASSETS $ 1,285 $ — $ — $ 1,285 $ — 1 Represents the effect of legally enforceable master netting agreements that allow FHLBank to net settle positive and negative positions and also derivative cash collateral and related accrued interest held or placed with the same clearing agent or derivative counterparty. 2 Includes assets adjusted to fair value during the six months ended June 30, 2020 and still outstanding as of June 30, 2020 . Table 12.4 12/31/2019 Total Level 1 Level 2 Level 3 Netting Adjustment and Cash Collateral 1 Recurring fair value measurements - Assets: Trading securities: U.S. Treasury obligations $ 1,530,518 $ — $ 1,530,518 $ — $ — GSE obligations 416,025 — 416,025 — — GSE MBS 866,019 — 866,019 — — Total trading securities 2,812,562 — 2,812,562 — — Available-for-sale securities: U.S. Treasury obligations 4,261,791 — 4,261,791 — — GSE MBS 2,920,709 — 2,920,709 — — Total available-for-sale securities 7,182,500 — 7,182,500 — — Derivative assets: Interest-rate related 154,309 — 24,315 — 129,994 Mortgage delivery commitments 495 — 495 — — Total derivative assets 154,804 — 24,810 — 129,994 TOTAL RECURRING FAIR VALUE MEASUREMENTS - ASSETS $ 10,149,866 $ — $ 10,019,872 $ — $ 129,994 Recurring fair value measurements - Liabilities: Derivative liabilities: Interest-rate related $ 177 $ — $ 106,683 $ — $ (106,506 ) Mortgage delivery commitments 25 — 25 — — Total derivative liabilities 202 — 106,708 — (106,506 ) TOTAL RECURRING FAIR VALUE MEASUREMENTS - LIABILITIES $ 202 $ — $ 106,708 $ — $ (106,506 ) Nonrecurring fair value measurements - Assets 2 : Impaired mortgage loans $ 1,909 $ — $ — $ 1,909 $ — Real estate owned 144 — — 144 — TOTAL NONRECURRING FAIR VALUE MEASUREMENTS - ASSETS $ 2,053 $ — $ — $ 2,053 $ — 1 Represents the effect of legally enforceable master netting agreements that allow FHLBank to net settle positive and negative positions and also derivative cash collateral and related accrued interest held or placed with the same clearing agent or derivative counterparty. 2 Includes assets adjusted to fair value during the year ended December 31, 2019 and still outstanding as of December 31,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Off Balance Sheet Commitments</t>
        </is>
      </c>
      <c r="B4" s="4" t="inlineStr">
        <is>
          <t>As of June 30, 2020 and December 31, 2019 , off-balance sheet commitments are presented in Table 13.1 (in thousands): Table 13.1 06/30/2020 12/31/2019 Notional Amount Expire Within One Year Expire After One Year Total Expire Within One Year Expire After One Year Total Standby letters of credit outstanding $ 5,242,155 $ 5,635 $ 5,247,790 $ 4,764,724 $ 4,335 $ 4,769,059 Advance commitments outstanding 64,220 16,090 80,310 64,282 15,693 79,975 Commitments for standby bond purchases 382,521 280,726 663,247 — 701,392 701,392 Commitments to fund or purchase mortgage loans 107,916 — 107,916 221,800 — 221,800 Commitments to issue consolidated bonds, at par 138,000 — 138,000 — — — Commitments to issue consolidated discount notes, at par — — — 411,161 — 411,1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Stockholders (Tables)</t>
        </is>
      </c>
      <c r="B1" s="2" t="inlineStr">
        <is>
          <t>6 Months Ended</t>
        </is>
      </c>
    </row>
    <row r="2">
      <c r="B2" s="2" t="inlineStr">
        <is>
          <t>Jun. 30, 2020</t>
        </is>
      </c>
    </row>
    <row r="3">
      <c r="A3" s="4" t="inlineStr">
        <is>
          <t>Related Party Transactions, by Balance Sheet Grouping</t>
        </is>
      </c>
      <c r="B3" s="4" t="inlineStr">
        <is>
          <t>Tables 14.1 and 14.2 present information on members that owned more than 10 percent of outstanding FHLBank regulatory capital stock as of June 30, 2020 and December 31, 2019 (dollar amounts in thousands). None of the officers or directors of these members currently serve on FHLBank’s board of directors. Table 14.1 06/30/2020 Member Name State Total Class A Stock Par Value Percent of Total Class A Total Class B Stock Par Value Percent of Total Class B Total Capital Stock Par Value Percent of Total Capital Stock MidFirst Bank OK $ 86,625 17.3 % $ 237,034 26.6 % $ 323,659 23.2 % TOTAL $ 86,625 17.3 % $ 237,034 26.6 % $ 323,659 23.2 % Table 14.2 12/31/2019 Member Name State Total Class A Stock Par Value Percent of Total Class A Total Class B Stock Par Value Percent of Total Class B Total Capital Stock Par Value Percent of Total Capital Stock MidFirst Bank OK $ 500 0.1 % $ 385,825 29.2 % $ 386,325 21.8 % BOKF, N.A. OK 184,282 41.0 202,000 15.3 386,282 21.8 TOTAL $ 184,782 41.1 % $ 587,825 44.5 % $ 772,607 43.6 % Advance and deposit balances with members that owned more than 10 percent of outstanding FHLBank regulatory capital stock as of June 30, 2020 and December 31, 2019 are summarized in Table 14.3 (dollar amounts in thousands). Information is only listed for the period in which the member owned more than 10 percent of outstanding FHLBank regulatory stock. Table 14.3 06/30/2020 12/31/2019 06/30/2020 12/31/2019 Member Name Outstanding Advances Percent of Total Outstanding Advances Percent of Total Outstanding Deposits Percent of Total Outstanding Deposits Percent of Total MidFirst Bank $ 5,085,000 24.0 % $ 8,585,000 28.5 % $ 646 0.1 % $ 1,030 0.1 % BOKF, N.A. 4,500,000 14.9 22,457 2.9 TOTAL $ 5,085,000 24.0 % $ 13,085,000 43.4 % $ 646 0.1 % $ 23,487 3.0 %</t>
        </is>
      </c>
    </row>
    <row r="4">
      <c r="A4" s="4" t="inlineStr">
        <is>
          <t>Related Party Transactions, by Balance Sheet Grouping - Directors'</t>
        </is>
      </c>
      <c r="B4" s="4" t="inlineStr">
        <is>
          <t>Table 14.4 presents information as of June 30, 2020 and December 31, 2019 for members that had an officer or director serving on FHLBank’s board of directors (dollar amounts in thousands). Information is only included for the period in which the officer or director served on FHLBank’s board of directors. Capital stock listed is regulatory capital stock, which includes mandatorily redeemable capital stock. Table 14.4 06/30/2020 12/31/2019 Outstanding Amount Percent of Total Outstanding Amount Percent of Total Advances $ 183,011 0.9 % $ 178,945 0.6 % Deposits $ 20,126 2.0 % $ 15,748 2.0 % Class A Common Stock $ 4,602 0.9 % $ 6,467 1.4 % Class B Common Stock 5,921 0.7 5,571 0.4 TOTAL CAPITAL STOCK $ 10,523 0.8 % $ 12,038 0.7 %</t>
        </is>
      </c>
    </row>
    <row r="5">
      <c r="A5" s="4" t="inlineStr">
        <is>
          <t>Schedule Of Related Party Transactions, Mortgage Loans Disclosure</t>
        </is>
      </c>
      <c r="B5" s="4" t="inlineStr">
        <is>
          <t>Table 14.5 presents mortgage loans acquired during the three and six months ended June 30, 2020 and 2019 for members that had an officer or director serving on FHLBank’s board of directors in 2020 or 2019 (dollar amounts in thousands). Information is only included for the period in which the officer or director served on FHLBank’s board of directors. Table 14.5 Three Months Ended Six Months Ended 06/30/2020 06/30/2019 06/30/2020 06/30/2019 Amount Percent of Total Amount Percent of Total Amount Percent of Total Amount Percent of Total Mortgage loans acquired $ 40,701 3.6 % $ 43,809 5.6 % $ 86,810 4.3 % $ 66,889 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BASIS OF PRESENTATION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vailable-for-sale securities</t>
        </is>
      </c>
      <c r="B3" s="6" t="n">
        <v>9871</v>
      </c>
      <c r="C3" s="6" t="n">
        <v>15487</v>
      </c>
      <c r="D3" s="6" t="n">
        <v>34165</v>
      </c>
      <c r="E3" s="6" t="n">
        <v>30883</v>
      </c>
    </row>
    <row r="4">
      <c r="A4" s="4" t="inlineStr">
        <is>
          <t>Other Comprehensive Income (Loss), before Tax, Portion Attributable to Parent</t>
        </is>
      </c>
      <c r="B4" s="6" t="n">
        <v>35625</v>
      </c>
      <c r="C4" s="6" t="n">
        <v>4299</v>
      </c>
      <c r="D4" s="5" t="n">
        <v>-58480</v>
      </c>
      <c r="E4" s="6" t="n">
        <v>16220</v>
      </c>
    </row>
    <row r="5">
      <c r="A5" s="4" t="inlineStr">
        <is>
          <t>Out-of-period Adjustment [Member] | QTD March 31, 2019 [Member]</t>
        </is>
      </c>
    </row>
    <row r="6">
      <c r="A6" s="4" t="inlineStr">
        <is>
          <t>Available-for-sale securities</t>
        </is>
      </c>
      <c r="D6" s="5" t="n">
        <v>2545</v>
      </c>
    </row>
    <row r="7">
      <c r="A7" s="4" t="inlineStr">
        <is>
          <t>Other Comprehensive Income (Loss), before Tax, Portion Attributable to Parent</t>
        </is>
      </c>
      <c r="D7" s="5" t="n">
        <v>-2545</v>
      </c>
    </row>
    <row r="8">
      <c r="A8" s="4" t="inlineStr">
        <is>
          <t>Out-of-period Adjustment [Member] | QTD June 30, 2019 [Member]</t>
        </is>
      </c>
    </row>
    <row r="9">
      <c r="A9" s="4" t="inlineStr">
        <is>
          <t>Available-for-sale securities</t>
        </is>
      </c>
      <c r="D9" s="5" t="n">
        <v>11791</v>
      </c>
    </row>
    <row r="10">
      <c r="A10" s="4" t="inlineStr">
        <is>
          <t>Other Comprehensive Income (Loss), before Tax, Portion Attributable to Parent</t>
        </is>
      </c>
      <c r="D10" s="5" t="n">
        <v>-11791</v>
      </c>
    </row>
    <row r="11">
      <c r="A11" s="4" t="inlineStr">
        <is>
          <t>Out-of-period Adjustment [Member] | YTD September 30, 2019 [Member]</t>
        </is>
      </c>
    </row>
    <row r="12">
      <c r="A12" s="4" t="inlineStr">
        <is>
          <t>Available-for-sale securities</t>
        </is>
      </c>
      <c r="D12" s="5" t="n">
        <v>14336</v>
      </c>
    </row>
    <row r="13">
      <c r="A13" s="4" t="inlineStr">
        <is>
          <t>Other Comprehensive Income (Loss), before Tax, Portion Attributable to Parent</t>
        </is>
      </c>
      <c r="D13" s="6" t="n">
        <v>-143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arrative) (Details) - USD ($) $ in Thousands</t>
        </is>
      </c>
      <c r="B1" s="2" t="inlineStr">
        <is>
          <t>6 Months Ended</t>
        </is>
      </c>
    </row>
    <row r="2">
      <c r="B2" s="2" t="inlineStr">
        <is>
          <t>Jun. 30, 2020</t>
        </is>
      </c>
      <c r="C2" s="2" t="inlineStr">
        <is>
          <t>Dec. 31, 2019</t>
        </is>
      </c>
    </row>
    <row r="3">
      <c r="A3" s="3" t="inlineStr">
        <is>
          <t>Marketable Securities [Line Items]</t>
        </is>
      </c>
    </row>
    <row r="4">
      <c r="A4" s="4" t="inlineStr">
        <is>
          <t>Interest-Bearing Deposits, Securities Purchased Under Agreements to Resell, and Federal Funds Sold, Percentage Unrated</t>
        </is>
      </c>
      <c r="B4" s="4" t="inlineStr">
        <is>
          <t>64.00%</t>
        </is>
      </c>
    </row>
    <row r="5">
      <c r="A5" s="4" t="inlineStr">
        <is>
          <t>Securities Purchased under Agreements to Resell, Allowance for Credit Loss</t>
        </is>
      </c>
      <c r="B5" s="6" t="n">
        <v>0</v>
      </c>
      <c r="C5" s="6" t="n">
        <v>0</v>
      </c>
    </row>
    <row r="6">
      <c r="A6" s="4" t="inlineStr">
        <is>
          <t>Debt Securities, Held-to-maturity, Credit Loss Expense (Reversal)</t>
        </is>
      </c>
      <c r="B6" s="5" t="n">
        <v>0</v>
      </c>
    </row>
    <row r="7">
      <c r="A7" s="4" t="inlineStr">
        <is>
          <t>Debt Securities, Available-for-sale, Allowance for Credit Loss</t>
        </is>
      </c>
      <c r="B7" s="5" t="n">
        <v>0</v>
      </c>
    </row>
    <row r="8">
      <c r="A8" s="4" t="inlineStr">
        <is>
          <t>Debt Securities, Held-to-maturity, Allowance for Credit Loss</t>
        </is>
      </c>
      <c r="B8" s="5" t="n">
        <v>0</v>
      </c>
    </row>
    <row r="9">
      <c r="A9" s="4" t="inlineStr">
        <is>
          <t>Available-for-sale Securities [Member]</t>
        </is>
      </c>
    </row>
    <row r="10">
      <c r="A10" s="3" t="inlineStr">
        <is>
          <t>Marketable Securities [Line Items]</t>
        </is>
      </c>
    </row>
    <row r="11">
      <c r="A11" s="4" t="inlineStr">
        <is>
          <t>Provision for Other Credit Losses</t>
        </is>
      </c>
      <c r="B11" s="5" t="n">
        <v>0</v>
      </c>
    </row>
    <row r="12">
      <c r="A12" s="4" t="inlineStr">
        <is>
          <t>Interest-bearing Deposits and Federal Funds Sold [Member]</t>
        </is>
      </c>
    </row>
    <row r="13">
      <c r="A13" s="3" t="inlineStr">
        <is>
          <t>Marketable Securities [Line Items]</t>
        </is>
      </c>
    </row>
    <row r="14">
      <c r="A14" s="4" t="inlineStr">
        <is>
          <t>Investment securities, Allowance for Credit Loss</t>
        </is>
      </c>
      <c r="B14" s="5" t="n">
        <v>0</v>
      </c>
      <c r="C14" s="5" t="n">
        <v>0</v>
      </c>
    </row>
    <row r="15">
      <c r="A15" s="4" t="inlineStr">
        <is>
          <t>Interest-bearing Deposits [Member]</t>
        </is>
      </c>
    </row>
    <row r="16">
      <c r="A16" s="3" t="inlineStr">
        <is>
          <t>Marketable Securities [Line Items]</t>
        </is>
      </c>
    </row>
    <row r="17">
      <c r="A17" s="4" t="inlineStr">
        <is>
          <t>Financial Asset, Amortized Cost, Accrued Interest, after Allowance for Credit Loss</t>
        </is>
      </c>
      <c r="B17" s="5" t="n">
        <v>74</v>
      </c>
      <c r="C17" s="5" t="n">
        <v>589</v>
      </c>
    </row>
    <row r="18">
      <c r="A18" s="4" t="inlineStr">
        <is>
          <t>Federal Funds Sold [Member]</t>
        </is>
      </c>
    </row>
    <row r="19">
      <c r="A19" s="3" t="inlineStr">
        <is>
          <t>Marketable Securities [Line Items]</t>
        </is>
      </c>
    </row>
    <row r="20">
      <c r="A20" s="4" t="inlineStr">
        <is>
          <t>Financial Asset, Amortized Cost, Accrued Interest, after Allowance for Credit Loss</t>
        </is>
      </c>
      <c r="B20" s="5" t="n">
        <v>3</v>
      </c>
      <c r="C20" s="5" t="n">
        <v>30</v>
      </c>
    </row>
    <row r="21">
      <c r="A21" s="4" t="inlineStr">
        <is>
          <t>Securities Borrowed or Purchased under Agreements to Resell [Member]</t>
        </is>
      </c>
    </row>
    <row r="22">
      <c r="A22" s="3" t="inlineStr">
        <is>
          <t>Marketable Securities [Line Items]</t>
        </is>
      </c>
    </row>
    <row r="23">
      <c r="A23" s="4" t="inlineStr">
        <is>
          <t>Financial Asset, Amortized Cost, Accrued Interest, after Allowance for Credit Loss</t>
        </is>
      </c>
      <c r="B23" s="6" t="n">
        <v>16</v>
      </c>
      <c r="C23" s="6" t="n">
        <v>4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Trading Securities by Major Security Type) (Details) - USD ($) $ in Thousands</t>
        </is>
      </c>
      <c r="B1" s="2" t="inlineStr">
        <is>
          <t>Jun. 30, 2020</t>
        </is>
      </c>
      <c r="C1" s="2" t="inlineStr">
        <is>
          <t>Dec. 31, 2019</t>
        </is>
      </c>
    </row>
    <row r="2">
      <c r="A2" s="3" t="inlineStr">
        <is>
          <t>Debt and Equity Securities, FV-NI [Line Items]</t>
        </is>
      </c>
    </row>
    <row r="3">
      <c r="A3" s="4" t="inlineStr">
        <is>
          <t>Trading securities</t>
        </is>
      </c>
      <c r="B3" s="6" t="n">
        <v>2904643</v>
      </c>
      <c r="C3" s="6" t="n">
        <v>2812562</v>
      </c>
    </row>
    <row r="4">
      <c r="A4" s="4" t="inlineStr">
        <is>
          <t>U.S. Treasury obligations [Member]</t>
        </is>
      </c>
    </row>
    <row r="5">
      <c r="A5" s="3" t="inlineStr">
        <is>
          <t>Debt and Equity Securities, FV-NI [Line Items]</t>
        </is>
      </c>
    </row>
    <row r="6">
      <c r="A6" s="4" t="inlineStr">
        <is>
          <t>Trading securities</t>
        </is>
      </c>
      <c r="B6" s="5" t="n">
        <v>1565218</v>
      </c>
      <c r="C6" s="5" t="n">
        <v>1530518</v>
      </c>
    </row>
    <row r="7">
      <c r="A7" s="4" t="inlineStr">
        <is>
          <t>GSE obligations [Member]</t>
        </is>
      </c>
    </row>
    <row r="8">
      <c r="A8" s="3" t="inlineStr">
        <is>
          <t>Debt and Equity Securities, FV-NI [Line Items]</t>
        </is>
      </c>
    </row>
    <row r="9">
      <c r="A9" s="4" t="inlineStr">
        <is>
          <t>Trading securities</t>
        </is>
      </c>
      <c r="B9" s="5" t="n">
        <v>435008</v>
      </c>
      <c r="C9" s="5" t="n">
        <v>416025</v>
      </c>
    </row>
    <row r="10">
      <c r="A10" s="4" t="inlineStr">
        <is>
          <t>Non-mortgage-backed securities [Member]</t>
        </is>
      </c>
    </row>
    <row r="11">
      <c r="A11" s="3" t="inlineStr">
        <is>
          <t>Debt and Equity Securities, FV-NI [Line Items]</t>
        </is>
      </c>
    </row>
    <row r="12">
      <c r="A12" s="4" t="inlineStr">
        <is>
          <t>Trading securities</t>
        </is>
      </c>
      <c r="B12" s="5" t="n">
        <v>2000226</v>
      </c>
      <c r="C12" s="5" t="n">
        <v>1946543</v>
      </c>
    </row>
    <row r="13">
      <c r="A13" s="4" t="inlineStr">
        <is>
          <t>GSE MBS [Member]</t>
        </is>
      </c>
    </row>
    <row r="14">
      <c r="A14" s="3" t="inlineStr">
        <is>
          <t>Debt and Equity Securities, FV-NI [Line Items]</t>
        </is>
      </c>
    </row>
    <row r="15">
      <c r="A15" s="4" t="inlineStr">
        <is>
          <t>Trading securities</t>
        </is>
      </c>
      <c r="B15" s="5" t="n">
        <v>904417</v>
      </c>
      <c r="C15" s="5" t="n">
        <v>866019</v>
      </c>
    </row>
    <row r="16">
      <c r="A16" s="4" t="inlineStr">
        <is>
          <t>Mortgage-backed securities [Member]</t>
        </is>
      </c>
    </row>
    <row r="17">
      <c r="A17" s="3" t="inlineStr">
        <is>
          <t>Debt and Equity Securities, FV-NI [Line Items]</t>
        </is>
      </c>
    </row>
    <row r="18">
      <c r="A18" s="4" t="inlineStr">
        <is>
          <t>Trading securities</t>
        </is>
      </c>
      <c r="B18" s="6" t="n">
        <v>904417</v>
      </c>
      <c r="C18" s="6" t="n">
        <v>8660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Net Gains (Losses) on Trading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gains (losses) on trading securities held as of current period end</t>
        </is>
      </c>
      <c r="B4" s="6" t="n">
        <v>5430</v>
      </c>
      <c r="C4" s="6" t="n">
        <v>41533</v>
      </c>
      <c r="D4" s="6" t="n">
        <v>99578</v>
      </c>
      <c r="E4" s="6" t="n">
        <v>70192</v>
      </c>
    </row>
    <row r="5">
      <c r="A5" s="4" t="inlineStr">
        <is>
          <t>Net gains (losses) on trading securities sold or matured prior to current period end</t>
        </is>
      </c>
      <c r="B5" s="5" t="n">
        <v>-55</v>
      </c>
      <c r="C5" s="5" t="n">
        <v>310</v>
      </c>
      <c r="D5" s="5" t="n">
        <v>186</v>
      </c>
      <c r="E5" s="5" t="n">
        <v>406</v>
      </c>
    </row>
    <row r="6">
      <c r="A6" s="4" t="inlineStr">
        <is>
          <t>NET GAINS (LOSSES) ON TRADING SECURITIES</t>
        </is>
      </c>
      <c r="B6" s="6" t="n">
        <v>5375</v>
      </c>
      <c r="C6" s="6" t="n">
        <v>41843</v>
      </c>
      <c r="D6" s="6" t="n">
        <v>99764</v>
      </c>
      <c r="E6" s="6" t="n">
        <v>705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bearing deposits</t>
        </is>
      </c>
      <c r="B4" s="6" t="n">
        <v>560</v>
      </c>
      <c r="C4" s="6" t="n">
        <v>5048</v>
      </c>
      <c r="D4" s="6" t="n">
        <v>5265</v>
      </c>
      <c r="E4" s="6" t="n">
        <v>10218</v>
      </c>
    </row>
    <row r="5">
      <c r="A5" s="4" t="inlineStr">
        <is>
          <t>Securities purchased under agreements to resell</t>
        </is>
      </c>
      <c r="B5" s="5" t="n">
        <v>938</v>
      </c>
      <c r="C5" s="5" t="n">
        <v>29568</v>
      </c>
      <c r="D5" s="5" t="n">
        <v>15528</v>
      </c>
      <c r="E5" s="5" t="n">
        <v>57498</v>
      </c>
    </row>
    <row r="6">
      <c r="A6" s="4" t="inlineStr">
        <is>
          <t>Federal funds sold</t>
        </is>
      </c>
      <c r="B6" s="5" t="n">
        <v>454</v>
      </c>
      <c r="C6" s="5" t="n">
        <v>9555</v>
      </c>
      <c r="D6" s="5" t="n">
        <v>3942</v>
      </c>
      <c r="E6" s="5" t="n">
        <v>19879</v>
      </c>
    </row>
    <row r="7">
      <c r="A7" s="4" t="inlineStr">
        <is>
          <t>Trading securities</t>
        </is>
      </c>
      <c r="B7" s="5" t="n">
        <v>18083</v>
      </c>
      <c r="C7" s="5" t="n">
        <v>25925</v>
      </c>
      <c r="D7" s="5" t="n">
        <v>38272</v>
      </c>
      <c r="E7" s="5" t="n">
        <v>47869</v>
      </c>
    </row>
    <row r="8">
      <c r="A8" s="4" t="inlineStr">
        <is>
          <t>Available-for-sale securities</t>
        </is>
      </c>
      <c r="B8" s="5" t="n">
        <v>9871</v>
      </c>
      <c r="C8" s="5" t="n">
        <v>15487</v>
      </c>
      <c r="D8" s="5" t="n">
        <v>34165</v>
      </c>
      <c r="E8" s="5" t="n">
        <v>30883</v>
      </c>
    </row>
    <row r="9">
      <c r="A9" s="4" t="inlineStr">
        <is>
          <t>Held-to-maturity securities</t>
        </is>
      </c>
      <c r="B9" s="5" t="n">
        <v>7416</v>
      </c>
      <c r="C9" s="5" t="n">
        <v>28859</v>
      </c>
      <c r="D9" s="5" t="n">
        <v>24484</v>
      </c>
      <c r="E9" s="5" t="n">
        <v>60132</v>
      </c>
    </row>
    <row r="10">
      <c r="A10" s="4" t="inlineStr">
        <is>
          <t>Advances</t>
        </is>
      </c>
      <c r="B10" s="5" t="n">
        <v>60265</v>
      </c>
      <c r="C10" s="5" t="n">
        <v>189562</v>
      </c>
      <c r="D10" s="5" t="n">
        <v>191152</v>
      </c>
      <c r="E10" s="5" t="n">
        <v>377171</v>
      </c>
    </row>
    <row r="11">
      <c r="A11" s="4" t="inlineStr">
        <is>
          <t>Mortgage loans held for portfolio</t>
        </is>
      </c>
      <c r="B11" s="5" t="n">
        <v>73664</v>
      </c>
      <c r="C11" s="5" t="n">
        <v>75185</v>
      </c>
      <c r="D11" s="5" t="n">
        <v>158770</v>
      </c>
      <c r="E11" s="5" t="n">
        <v>148469</v>
      </c>
    </row>
    <row r="12">
      <c r="A12" s="4" t="inlineStr">
        <is>
          <t>Other</t>
        </is>
      </c>
      <c r="B12" s="5" t="n">
        <v>300</v>
      </c>
      <c r="C12" s="5" t="n">
        <v>367</v>
      </c>
      <c r="D12" s="5" t="n">
        <v>654</v>
      </c>
      <c r="E12" s="5" t="n">
        <v>751</v>
      </c>
    </row>
    <row r="13">
      <c r="A13" s="4" t="inlineStr">
        <is>
          <t>Total interest income</t>
        </is>
      </c>
      <c r="B13" s="5" t="n">
        <v>171551</v>
      </c>
      <c r="C13" s="5" t="n">
        <v>379556</v>
      </c>
      <c r="D13" s="5" t="n">
        <v>472232</v>
      </c>
      <c r="E13" s="5" t="n">
        <v>752870</v>
      </c>
    </row>
    <row r="14">
      <c r="A14" s="3" t="inlineStr">
        <is>
          <t>INTEREST EXPENSE:</t>
        </is>
      </c>
    </row>
    <row r="15">
      <c r="A15" s="4" t="inlineStr">
        <is>
          <t>Deposits</t>
        </is>
      </c>
      <c r="B15" s="5" t="n">
        <v>77</v>
      </c>
      <c r="C15" s="5" t="n">
        <v>2473</v>
      </c>
      <c r="D15" s="5" t="n">
        <v>1631</v>
      </c>
      <c r="E15" s="5" t="n">
        <v>5161</v>
      </c>
    </row>
    <row r="16">
      <c r="A16" s="3" t="inlineStr">
        <is>
          <t>Consolidated obligations:</t>
        </is>
      </c>
    </row>
    <row r="17">
      <c r="A17" s="4" t="inlineStr">
        <is>
          <t>Discount notes</t>
        </is>
      </c>
      <c r="B17" s="5" t="n">
        <v>21760</v>
      </c>
      <c r="C17" s="5" t="n">
        <v>150802</v>
      </c>
      <c r="D17" s="5" t="n">
        <v>114711</v>
      </c>
      <c r="E17" s="5" t="n">
        <v>299793</v>
      </c>
    </row>
    <row r="18">
      <c r="A18" s="4" t="inlineStr">
        <is>
          <t>Bonds</t>
        </is>
      </c>
      <c r="B18" s="5" t="n">
        <v>92744</v>
      </c>
      <c r="C18" s="5" t="n">
        <v>176714</v>
      </c>
      <c r="D18" s="5" t="n">
        <v>243486</v>
      </c>
      <c r="E18" s="5" t="n">
        <v>334871</v>
      </c>
    </row>
    <row r="19">
      <c r="A19" s="4" t="inlineStr">
        <is>
          <t>Mandatorily redeemable capital stock (Note 10)</t>
        </is>
      </c>
      <c r="B19" s="5" t="n">
        <v>14</v>
      </c>
      <c r="C19" s="5" t="n">
        <v>40</v>
      </c>
      <c r="D19" s="5" t="n">
        <v>38</v>
      </c>
      <c r="E19" s="5" t="n">
        <v>83</v>
      </c>
    </row>
    <row r="20">
      <c r="A20" s="4" t="inlineStr">
        <is>
          <t>Other</t>
        </is>
      </c>
      <c r="B20" s="5" t="n">
        <v>279</v>
      </c>
      <c r="C20" s="5" t="n">
        <v>297</v>
      </c>
      <c r="D20" s="5" t="n">
        <v>603</v>
      </c>
      <c r="E20" s="5" t="n">
        <v>717</v>
      </c>
    </row>
    <row r="21">
      <c r="A21" s="4" t="inlineStr">
        <is>
          <t>Total interest expense</t>
        </is>
      </c>
      <c r="B21" s="5" t="n">
        <v>114874</v>
      </c>
      <c r="C21" s="5" t="n">
        <v>330326</v>
      </c>
      <c r="D21" s="5" t="n">
        <v>360469</v>
      </c>
      <c r="E21" s="5" t="n">
        <v>640625</v>
      </c>
    </row>
    <row r="22">
      <c r="A22" s="4" t="inlineStr">
        <is>
          <t>NET INTEREST INCOME</t>
        </is>
      </c>
      <c r="B22" s="5" t="n">
        <v>56677</v>
      </c>
      <c r="C22" s="5" t="n">
        <v>49230</v>
      </c>
      <c r="D22" s="5" t="n">
        <v>111763</v>
      </c>
      <c r="E22" s="5" t="n">
        <v>112245</v>
      </c>
    </row>
    <row r="23">
      <c r="A23" s="4" t="inlineStr">
        <is>
          <t>Provision (reversal) for credit losses on mortgage loans (Note 5)</t>
        </is>
      </c>
      <c r="B23" s="5" t="n">
        <v>1337</v>
      </c>
      <c r="C23" s="5" t="n">
        <v>38</v>
      </c>
      <c r="D23" s="5" t="n">
        <v>601</v>
      </c>
      <c r="E23" s="5" t="n">
        <v>116</v>
      </c>
    </row>
    <row r="24">
      <c r="A24" s="4" t="inlineStr">
        <is>
          <t>NET INTEREST INCOME AFTER LOAN LOSS PROVISION (REVERSAL)</t>
        </is>
      </c>
      <c r="B24" s="5" t="n">
        <v>55340</v>
      </c>
      <c r="C24" s="5" t="n">
        <v>49192</v>
      </c>
      <c r="D24" s="5" t="n">
        <v>111162</v>
      </c>
      <c r="E24" s="5" t="n">
        <v>112129</v>
      </c>
    </row>
    <row r="25">
      <c r="A25" s="3" t="inlineStr">
        <is>
          <t>OTHER INCOME (LOSS):</t>
        </is>
      </c>
    </row>
    <row r="26">
      <c r="A26" s="4" t="inlineStr">
        <is>
          <t>Net gains (losses) on trading securities (Note 3)</t>
        </is>
      </c>
      <c r="B26" s="5" t="n">
        <v>5375</v>
      </c>
      <c r="C26" s="5" t="n">
        <v>41843</v>
      </c>
      <c r="D26" s="5" t="n">
        <v>99764</v>
      </c>
      <c r="E26" s="5" t="n">
        <v>70598</v>
      </c>
    </row>
    <row r="27">
      <c r="A27" s="4" t="inlineStr">
        <is>
          <t>Net gains (losses) on sale of available-for-sale securities (Note 3)</t>
        </is>
      </c>
      <c r="B27" s="5" t="n">
        <v>0</v>
      </c>
      <c r="C27" s="5" t="n">
        <v>0</v>
      </c>
      <c r="D27" s="5" t="n">
        <v>1523</v>
      </c>
      <c r="E27" s="5" t="n">
        <v>0</v>
      </c>
    </row>
    <row r="28">
      <c r="A28" s="4" t="inlineStr">
        <is>
          <t>Net gains (losses) on sale of held-to-maturity securities (Note 3)</t>
        </is>
      </c>
      <c r="B28" s="5" t="n">
        <v>0</v>
      </c>
      <c r="C28" s="5" t="n">
        <v>-46</v>
      </c>
      <c r="D28" s="5" t="n">
        <v>0</v>
      </c>
      <c r="E28" s="5" t="n">
        <v>-46</v>
      </c>
    </row>
    <row r="29">
      <c r="A29" s="4" t="inlineStr">
        <is>
          <t>Net gains (losses) on derivatives and hedging activities (Note 6)</t>
        </is>
      </c>
      <c r="B29" s="5" t="n">
        <v>-15355</v>
      </c>
      <c r="C29" s="5" t="n">
        <v>-40011</v>
      </c>
      <c r="D29" s="5" t="n">
        <v>-137607</v>
      </c>
      <c r="E29" s="5" t="n">
        <v>-58553</v>
      </c>
    </row>
    <row r="30">
      <c r="A30" s="4" t="inlineStr">
        <is>
          <t>Net gains (losses) on disposal of premises, software and equipment</t>
        </is>
      </c>
      <c r="B30" s="5" t="n">
        <v>-3469</v>
      </c>
      <c r="C30" s="5" t="n">
        <v>0</v>
      </c>
      <c r="D30" s="5" t="n">
        <v>-3469</v>
      </c>
      <c r="E30" s="5" t="n">
        <v>3</v>
      </c>
    </row>
    <row r="31">
      <c r="A31" s="4" t="inlineStr">
        <is>
          <t>Standby bond purchase agreement commitment fees</t>
        </is>
      </c>
      <c r="B31" s="5" t="n">
        <v>535</v>
      </c>
      <c r="C31" s="5" t="n">
        <v>553</v>
      </c>
      <c r="D31" s="5" t="n">
        <v>1100</v>
      </c>
      <c r="E31" s="5" t="n">
        <v>1119</v>
      </c>
    </row>
    <row r="32">
      <c r="A32" s="4" t="inlineStr">
        <is>
          <t>Letters of credit fees</t>
        </is>
      </c>
      <c r="B32" s="5" t="n">
        <v>1639</v>
      </c>
      <c r="C32" s="5" t="n">
        <v>1205</v>
      </c>
      <c r="D32" s="5" t="n">
        <v>3042</v>
      </c>
      <c r="E32" s="5" t="n">
        <v>2391</v>
      </c>
    </row>
    <row r="33">
      <c r="A33" s="4" t="inlineStr">
        <is>
          <t>Other</t>
        </is>
      </c>
      <c r="B33" s="5" t="n">
        <v>1023</v>
      </c>
      <c r="C33" s="5" t="n">
        <v>824</v>
      </c>
      <c r="D33" s="5" t="n">
        <v>2166</v>
      </c>
      <c r="E33" s="5" t="n">
        <v>1530</v>
      </c>
    </row>
    <row r="34">
      <c r="A34" s="4" t="inlineStr">
        <is>
          <t>Total other income (loss)</t>
        </is>
      </c>
      <c r="B34" s="5" t="n">
        <v>-10252</v>
      </c>
      <c r="C34" s="5" t="n">
        <v>4368</v>
      </c>
      <c r="D34" s="5" t="n">
        <v>-33481</v>
      </c>
      <c r="E34" s="5" t="n">
        <v>17042</v>
      </c>
    </row>
    <row r="35">
      <c r="A35" s="3" t="inlineStr">
        <is>
          <t>OTHER EXPENSES:</t>
        </is>
      </c>
    </row>
    <row r="36">
      <c r="A36" s="4" t="inlineStr">
        <is>
          <t>Compensation and benefits</t>
        </is>
      </c>
      <c r="B36" s="5" t="n">
        <v>9058</v>
      </c>
      <c r="C36" s="5" t="n">
        <v>9559</v>
      </c>
      <c r="D36" s="5" t="n">
        <v>19519</v>
      </c>
      <c r="E36" s="5" t="n">
        <v>18817</v>
      </c>
    </row>
    <row r="37">
      <c r="A37" s="4" t="inlineStr">
        <is>
          <t>Other operating</t>
        </is>
      </c>
      <c r="B37" s="5" t="n">
        <v>4795</v>
      </c>
      <c r="C37" s="5" t="n">
        <v>5045</v>
      </c>
      <c r="D37" s="5" t="n">
        <v>9475</v>
      </c>
      <c r="E37" s="5" t="n">
        <v>9300</v>
      </c>
    </row>
    <row r="38">
      <c r="A38" s="4" t="inlineStr">
        <is>
          <t>Federal Housing Finance Agency</t>
        </is>
      </c>
      <c r="B38" s="5" t="n">
        <v>1022</v>
      </c>
      <c r="C38" s="5" t="n">
        <v>813</v>
      </c>
      <c r="D38" s="5" t="n">
        <v>2045</v>
      </c>
      <c r="E38" s="5" t="n">
        <v>1625</v>
      </c>
    </row>
    <row r="39">
      <c r="A39" s="4" t="inlineStr">
        <is>
          <t>Office of Finance</t>
        </is>
      </c>
      <c r="B39" s="5" t="n">
        <v>846</v>
      </c>
      <c r="C39" s="5" t="n">
        <v>896</v>
      </c>
      <c r="D39" s="5" t="n">
        <v>1853</v>
      </c>
      <c r="E39" s="5" t="n">
        <v>1745</v>
      </c>
    </row>
    <row r="40">
      <c r="A40" s="4" t="inlineStr">
        <is>
          <t>Advance Subsidy</t>
        </is>
      </c>
      <c r="B40" s="5" t="n">
        <v>4497</v>
      </c>
      <c r="C40" s="5" t="n">
        <v>0</v>
      </c>
      <c r="D40" s="5" t="n">
        <v>4497</v>
      </c>
      <c r="E40" s="5" t="n">
        <v>0</v>
      </c>
    </row>
    <row r="41">
      <c r="A41" s="4" t="inlineStr">
        <is>
          <t>Other</t>
        </is>
      </c>
      <c r="B41" s="5" t="n">
        <v>2378</v>
      </c>
      <c r="C41" s="5" t="n">
        <v>2000</v>
      </c>
      <c r="D41" s="5" t="n">
        <v>4650</v>
      </c>
      <c r="E41" s="5" t="n">
        <v>3816</v>
      </c>
    </row>
    <row r="42">
      <c r="A42" s="4" t="inlineStr">
        <is>
          <t>Total other expenses</t>
        </is>
      </c>
      <c r="B42" s="5" t="n">
        <v>22596</v>
      </c>
      <c r="C42" s="5" t="n">
        <v>18313</v>
      </c>
      <c r="D42" s="5" t="n">
        <v>42039</v>
      </c>
      <c r="E42" s="5" t="n">
        <v>35303</v>
      </c>
    </row>
    <row r="43">
      <c r="A43" s="4" t="inlineStr">
        <is>
          <t>INCOME BEFORE ASSESSMENTS</t>
        </is>
      </c>
      <c r="B43" s="5" t="n">
        <v>22492</v>
      </c>
      <c r="C43" s="5" t="n">
        <v>35247</v>
      </c>
      <c r="D43" s="5" t="n">
        <v>35642</v>
      </c>
      <c r="E43" s="5" t="n">
        <v>93868</v>
      </c>
    </row>
    <row r="44">
      <c r="A44" s="4" t="inlineStr">
        <is>
          <t>Affordable Housing Program</t>
        </is>
      </c>
      <c r="B44" s="5" t="n">
        <v>2250</v>
      </c>
      <c r="C44" s="5" t="n">
        <v>3529</v>
      </c>
      <c r="D44" s="5" t="n">
        <v>3568</v>
      </c>
      <c r="E44" s="5" t="n">
        <v>9395</v>
      </c>
    </row>
    <row r="45">
      <c r="A45" s="4" t="inlineStr">
        <is>
          <t>NET INCOME</t>
        </is>
      </c>
      <c r="B45" s="6" t="n">
        <v>20242</v>
      </c>
      <c r="C45" s="6" t="n">
        <v>31718</v>
      </c>
      <c r="D45" s="6" t="n">
        <v>32074</v>
      </c>
      <c r="E45" s="6" t="n">
        <v>84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by Major Security Type) (Details) - USD ($) $ in Thousands</t>
        </is>
      </c>
      <c r="B1" s="2" t="inlineStr">
        <is>
          <t>Jun. 30, 2020</t>
        </is>
      </c>
      <c r="C1" s="2" t="inlineStr">
        <is>
          <t>Dec. 31, 2019</t>
        </is>
      </c>
    </row>
    <row r="2">
      <c r="A2" s="3" t="inlineStr">
        <is>
          <t>Debt Securities, Available-for-sale [Line Items]</t>
        </is>
      </c>
    </row>
    <row r="3">
      <c r="A3" s="4" t="inlineStr">
        <is>
          <t>Debt Securities, Available-for-Sale, Accrued Interest, after Allowance for Credit Loss</t>
        </is>
      </c>
      <c r="B3" s="6" t="n">
        <v>30140</v>
      </c>
      <c r="C3" s="6" t="n">
        <v>30321</v>
      </c>
    </row>
    <row r="4">
      <c r="A4" s="4" t="inlineStr">
        <is>
          <t>Debt Securities, Available-for-Sale, Excluded Accrued Interest from Amortized Cost [true false]</t>
        </is>
      </c>
      <c r="B4" s="4" t="inlineStr">
        <is>
          <t>true</t>
        </is>
      </c>
    </row>
    <row r="5">
      <c r="A5" s="4" t="inlineStr">
        <is>
          <t>Amortized Cost</t>
        </is>
      </c>
      <c r="B5" s="6" t="n">
        <v>7590422</v>
      </c>
      <c r="C5" s="5" t="n">
        <v>7155712</v>
      </c>
    </row>
    <row r="6">
      <c r="A6" s="4" t="inlineStr">
        <is>
          <t>Gross Unrecognized Gains</t>
        </is>
      </c>
      <c r="B6" s="5" t="n">
        <v>20408</v>
      </c>
      <c r="C6" s="5" t="n">
        <v>31933</v>
      </c>
    </row>
    <row r="7">
      <c r="A7" s="4" t="inlineStr">
        <is>
          <t>Gross Unrecognized Losses</t>
        </is>
      </c>
      <c r="B7" s="5" t="n">
        <v>-52154</v>
      </c>
      <c r="C7" s="5" t="n">
        <v>-5145</v>
      </c>
    </row>
    <row r="8">
      <c r="A8" s="4" t="inlineStr">
        <is>
          <t>Fair Value</t>
        </is>
      </c>
      <c r="B8" s="5" t="n">
        <v>7558676</v>
      </c>
      <c r="C8" s="5" t="n">
        <v>7182500</v>
      </c>
    </row>
    <row r="9">
      <c r="A9" s="4" t="inlineStr">
        <is>
          <t>U.S. Treasury obligations [Member]</t>
        </is>
      </c>
    </row>
    <row r="10">
      <c r="A10" s="3" t="inlineStr">
        <is>
          <t>Debt Securities, Available-for-sale [Line Items]</t>
        </is>
      </c>
    </row>
    <row r="11">
      <c r="A11" s="4" t="inlineStr">
        <is>
          <t>Amortized Cost</t>
        </is>
      </c>
      <c r="B11" s="5" t="n">
        <v>4336512</v>
      </c>
      <c r="C11" s="5" t="n">
        <v>4258608</v>
      </c>
    </row>
    <row r="12">
      <c r="A12" s="4" t="inlineStr">
        <is>
          <t>Gross Unrecognized Gains</t>
        </is>
      </c>
      <c r="B12" s="5" t="n">
        <v>1563</v>
      </c>
      <c r="C12" s="5" t="n">
        <v>3580</v>
      </c>
    </row>
    <row r="13">
      <c r="A13" s="4" t="inlineStr">
        <is>
          <t>Gross Unrecognized Losses</t>
        </is>
      </c>
      <c r="B13" s="5" t="n">
        <v>-689</v>
      </c>
      <c r="C13" s="5" t="n">
        <v>-397</v>
      </c>
    </row>
    <row r="14">
      <c r="A14" s="4" t="inlineStr">
        <is>
          <t>Fair Value</t>
        </is>
      </c>
      <c r="B14" s="5" t="n">
        <v>4337386</v>
      </c>
      <c r="C14" s="5" t="n">
        <v>4261791</v>
      </c>
    </row>
    <row r="15">
      <c r="A15" s="4" t="inlineStr">
        <is>
          <t>Non-mortgage-backed securities [Member]</t>
        </is>
      </c>
    </row>
    <row r="16">
      <c r="A16" s="3" t="inlineStr">
        <is>
          <t>Debt Securities, Available-for-sale [Line Items]</t>
        </is>
      </c>
    </row>
    <row r="17">
      <c r="A17" s="4" t="inlineStr">
        <is>
          <t>Amortized Cost</t>
        </is>
      </c>
      <c r="B17" s="5" t="n">
        <v>4336512</v>
      </c>
      <c r="C17" s="5" t="n">
        <v>4258608</v>
      </c>
    </row>
    <row r="18">
      <c r="A18" s="4" t="inlineStr">
        <is>
          <t>Gross Unrecognized Gains</t>
        </is>
      </c>
      <c r="B18" s="5" t="n">
        <v>1563</v>
      </c>
      <c r="C18" s="5" t="n">
        <v>3580</v>
      </c>
    </row>
    <row r="19">
      <c r="A19" s="4" t="inlineStr">
        <is>
          <t>Gross Unrecognized Losses</t>
        </is>
      </c>
      <c r="B19" s="5" t="n">
        <v>-689</v>
      </c>
      <c r="C19" s="5" t="n">
        <v>-397</v>
      </c>
    </row>
    <row r="20">
      <c r="A20" s="4" t="inlineStr">
        <is>
          <t>Fair Value</t>
        </is>
      </c>
      <c r="B20" s="5" t="n">
        <v>4337386</v>
      </c>
      <c r="C20" s="5" t="n">
        <v>4261791</v>
      </c>
    </row>
    <row r="21">
      <c r="A21" s="4" t="inlineStr">
        <is>
          <t>GSE MBS [Member]</t>
        </is>
      </c>
    </row>
    <row r="22">
      <c r="A22" s="3" t="inlineStr">
        <is>
          <t>Debt Securities, Available-for-sale [Line Items]</t>
        </is>
      </c>
    </row>
    <row r="23">
      <c r="A23" s="4" t="inlineStr">
        <is>
          <t>Amortized Cost</t>
        </is>
      </c>
      <c r="B23" s="5" t="n">
        <v>3253910</v>
      </c>
      <c r="C23" s="5" t="n">
        <v>2897104</v>
      </c>
    </row>
    <row r="24">
      <c r="A24" s="4" t="inlineStr">
        <is>
          <t>Gross Unrecognized Gains</t>
        </is>
      </c>
      <c r="B24" s="5" t="n">
        <v>18845</v>
      </c>
      <c r="C24" s="5" t="n">
        <v>28353</v>
      </c>
    </row>
    <row r="25">
      <c r="A25" s="4" t="inlineStr">
        <is>
          <t>Gross Unrecognized Losses</t>
        </is>
      </c>
      <c r="B25" s="5" t="n">
        <v>-51465</v>
      </c>
      <c r="C25" s="5" t="n">
        <v>-4748</v>
      </c>
    </row>
    <row r="26">
      <c r="A26" s="4" t="inlineStr">
        <is>
          <t>Fair Value</t>
        </is>
      </c>
      <c r="B26" s="5" t="n">
        <v>3221290</v>
      </c>
      <c r="C26" s="5" t="n">
        <v>2920709</v>
      </c>
    </row>
    <row r="27">
      <c r="A27" s="4" t="inlineStr">
        <is>
          <t>Mortgage-backed securities [Member]</t>
        </is>
      </c>
    </row>
    <row r="28">
      <c r="A28" s="3" t="inlineStr">
        <is>
          <t>Debt Securities, Available-for-sale [Line Items]</t>
        </is>
      </c>
    </row>
    <row r="29">
      <c r="A29" s="4" t="inlineStr">
        <is>
          <t>Amortized Cost</t>
        </is>
      </c>
      <c r="B29" s="5" t="n">
        <v>3253910</v>
      </c>
      <c r="C29" s="5" t="n">
        <v>2897104</v>
      </c>
    </row>
    <row r="30">
      <c r="A30" s="4" t="inlineStr">
        <is>
          <t>Gross Unrecognized Gains</t>
        </is>
      </c>
      <c r="B30" s="5" t="n">
        <v>18845</v>
      </c>
      <c r="C30" s="5" t="n">
        <v>28353</v>
      </c>
    </row>
    <row r="31">
      <c r="A31" s="4" t="inlineStr">
        <is>
          <t>Gross Unrecognized Losses</t>
        </is>
      </c>
      <c r="B31" s="5" t="n">
        <v>-51465</v>
      </c>
      <c r="C31" s="5" t="n">
        <v>-4748</v>
      </c>
    </row>
    <row r="32">
      <c r="A32" s="4" t="inlineStr">
        <is>
          <t>Fair Value</t>
        </is>
      </c>
      <c r="B32" s="6" t="n">
        <v>3221290</v>
      </c>
      <c r="C32" s="6" t="n">
        <v>29207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with unrealized losses, fair value) (Details) - USD ($) $ in Thousands</t>
        </is>
      </c>
      <c r="B1" s="2" t="inlineStr">
        <is>
          <t>Jun. 30, 2020</t>
        </is>
      </c>
      <c r="C1" s="2" t="inlineStr">
        <is>
          <t>Dec. 31, 2019</t>
        </is>
      </c>
    </row>
    <row r="2">
      <c r="A2" s="3" t="inlineStr">
        <is>
          <t>Debt Securities, Available-for-sale, Unrealized Loss Position [Line Items]</t>
        </is>
      </c>
    </row>
    <row r="3">
      <c r="A3" s="4" t="inlineStr">
        <is>
          <t>Less than 12 Months, Fair Value</t>
        </is>
      </c>
      <c r="B3" s="6" t="n">
        <v>3395126</v>
      </c>
      <c r="C3" s="6" t="n">
        <v>2366813</v>
      </c>
    </row>
    <row r="4">
      <c r="A4" s="4" t="inlineStr">
        <is>
          <t>Less than 12 Months, Unrealized Losses</t>
        </is>
      </c>
      <c r="B4" s="5" t="n">
        <v>-44075</v>
      </c>
      <c r="C4" s="5" t="n">
        <v>-1329</v>
      </c>
    </row>
    <row r="5">
      <c r="A5" s="4" t="inlineStr">
        <is>
          <t>12 Months or More, Fair Value</t>
        </is>
      </c>
      <c r="B5" s="5" t="n">
        <v>825064</v>
      </c>
      <c r="C5" s="5" t="n">
        <v>301161</v>
      </c>
    </row>
    <row r="6">
      <c r="A6" s="4" t="inlineStr">
        <is>
          <t>12 Months or More, Unrealized Losses</t>
        </is>
      </c>
      <c r="B6" s="5" t="n">
        <v>-8079</v>
      </c>
      <c r="C6" s="5" t="n">
        <v>-3816</v>
      </c>
    </row>
    <row r="7">
      <c r="A7" s="4" t="inlineStr">
        <is>
          <t>TOTAL TEMPORARILY IMPAIRED SECURITIES, Fair Value</t>
        </is>
      </c>
      <c r="B7" s="5" t="n">
        <v>4220190</v>
      </c>
      <c r="C7" s="5" t="n">
        <v>2667974</v>
      </c>
    </row>
    <row r="8">
      <c r="A8" s="4" t="inlineStr">
        <is>
          <t>TOTAL TEMPORARILY IMPAIRED SECURITIES, Unrealized Losses</t>
        </is>
      </c>
      <c r="B8" s="5" t="n">
        <v>-52154</v>
      </c>
      <c r="C8" s="5" t="n">
        <v>-5145</v>
      </c>
    </row>
    <row r="9">
      <c r="A9" s="4" t="inlineStr">
        <is>
          <t>U.S. Treasury obligations [Member]</t>
        </is>
      </c>
    </row>
    <row r="10">
      <c r="A10" s="3" t="inlineStr">
        <is>
          <t>Debt Securities, Available-for-sale, Unrealized Loss Position [Line Items]</t>
        </is>
      </c>
    </row>
    <row r="11">
      <c r="A11" s="4" t="inlineStr">
        <is>
          <t>Less than 12 Months, Fair Value</t>
        </is>
      </c>
      <c r="B11" s="5" t="n">
        <v>1561377</v>
      </c>
      <c r="C11" s="5" t="n">
        <v>1579004</v>
      </c>
    </row>
    <row r="12">
      <c r="A12" s="4" t="inlineStr">
        <is>
          <t>Less than 12 Months, Unrealized Losses</t>
        </is>
      </c>
      <c r="B12" s="5" t="n">
        <v>-587</v>
      </c>
      <c r="C12" s="5" t="n">
        <v>-397</v>
      </c>
    </row>
    <row r="13">
      <c r="A13" s="4" t="inlineStr">
        <is>
          <t>12 Months or More, Fair Value</t>
        </is>
      </c>
      <c r="B13" s="5" t="n">
        <v>502245</v>
      </c>
      <c r="C13" s="5" t="n">
        <v>0</v>
      </c>
    </row>
    <row r="14">
      <c r="A14" s="4" t="inlineStr">
        <is>
          <t>12 Months or More, Unrealized Losses</t>
        </is>
      </c>
      <c r="B14" s="5" t="n">
        <v>-102</v>
      </c>
      <c r="C14" s="5" t="n">
        <v>0</v>
      </c>
    </row>
    <row r="15">
      <c r="A15" s="4" t="inlineStr">
        <is>
          <t>TOTAL TEMPORARILY IMPAIRED SECURITIES, Fair Value</t>
        </is>
      </c>
      <c r="B15" s="5" t="n">
        <v>2063622</v>
      </c>
      <c r="C15" s="5" t="n">
        <v>1579004</v>
      </c>
    </row>
    <row r="16">
      <c r="A16" s="4" t="inlineStr">
        <is>
          <t>TOTAL TEMPORARILY IMPAIRED SECURITIES, Unrealized Losses</t>
        </is>
      </c>
      <c r="B16" s="5" t="n">
        <v>-689</v>
      </c>
      <c r="C16" s="5" t="n">
        <v>-397</v>
      </c>
    </row>
    <row r="17">
      <c r="A17" s="4" t="inlineStr">
        <is>
          <t>Non-mortgage-backed securities [Member]</t>
        </is>
      </c>
    </row>
    <row r="18">
      <c r="A18" s="3" t="inlineStr">
        <is>
          <t>Debt Securities, Available-for-sale, Unrealized Loss Position [Line Items]</t>
        </is>
      </c>
    </row>
    <row r="19">
      <c r="A19" s="4" t="inlineStr">
        <is>
          <t>Less than 12 Months, Fair Value</t>
        </is>
      </c>
      <c r="B19" s="5" t="n">
        <v>1561377</v>
      </c>
      <c r="C19" s="5" t="n">
        <v>1579004</v>
      </c>
    </row>
    <row r="20">
      <c r="A20" s="4" t="inlineStr">
        <is>
          <t>Less than 12 Months, Unrealized Losses</t>
        </is>
      </c>
      <c r="B20" s="5" t="n">
        <v>-587</v>
      </c>
      <c r="C20" s="5" t="n">
        <v>-397</v>
      </c>
    </row>
    <row r="21">
      <c r="A21" s="4" t="inlineStr">
        <is>
          <t>12 Months or More, Fair Value</t>
        </is>
      </c>
      <c r="B21" s="5" t="n">
        <v>502245</v>
      </c>
      <c r="C21" s="5" t="n">
        <v>0</v>
      </c>
    </row>
    <row r="22">
      <c r="A22" s="4" t="inlineStr">
        <is>
          <t>12 Months or More, Unrealized Losses</t>
        </is>
      </c>
      <c r="B22" s="5" t="n">
        <v>-102</v>
      </c>
      <c r="C22" s="5" t="n">
        <v>0</v>
      </c>
    </row>
    <row r="23">
      <c r="A23" s="4" t="inlineStr">
        <is>
          <t>TOTAL TEMPORARILY IMPAIRED SECURITIES, Fair Value</t>
        </is>
      </c>
      <c r="B23" s="5" t="n">
        <v>2063622</v>
      </c>
      <c r="C23" s="5" t="n">
        <v>1579004</v>
      </c>
    </row>
    <row r="24">
      <c r="A24" s="4" t="inlineStr">
        <is>
          <t>TOTAL TEMPORARILY IMPAIRED SECURITIES, Unrealized Losses</t>
        </is>
      </c>
      <c r="B24" s="5" t="n">
        <v>-689</v>
      </c>
      <c r="C24" s="5" t="n">
        <v>-397</v>
      </c>
    </row>
    <row r="25">
      <c r="A25" s="4" t="inlineStr">
        <is>
          <t>GSE MBS [Member]</t>
        </is>
      </c>
    </row>
    <row r="26">
      <c r="A26" s="3" t="inlineStr">
        <is>
          <t>Debt Securities, Available-for-sale, Unrealized Loss Position [Line Items]</t>
        </is>
      </c>
    </row>
    <row r="27">
      <c r="A27" s="4" t="inlineStr">
        <is>
          <t>Less than 12 Months, Fair Value</t>
        </is>
      </c>
      <c r="B27" s="5" t="n">
        <v>1833749</v>
      </c>
      <c r="C27" s="5" t="n">
        <v>787809</v>
      </c>
    </row>
    <row r="28">
      <c r="A28" s="4" t="inlineStr">
        <is>
          <t>Less than 12 Months, Unrealized Losses</t>
        </is>
      </c>
      <c r="B28" s="5" t="n">
        <v>-43488</v>
      </c>
      <c r="C28" s="5" t="n">
        <v>-932</v>
      </c>
    </row>
    <row r="29">
      <c r="A29" s="4" t="inlineStr">
        <is>
          <t>12 Months or More, Fair Value</t>
        </is>
      </c>
      <c r="B29" s="5" t="n">
        <v>322819</v>
      </c>
      <c r="C29" s="5" t="n">
        <v>301161</v>
      </c>
    </row>
    <row r="30">
      <c r="A30" s="4" t="inlineStr">
        <is>
          <t>12 Months or More, Unrealized Losses</t>
        </is>
      </c>
      <c r="B30" s="5" t="n">
        <v>-7977</v>
      </c>
      <c r="C30" s="5" t="n">
        <v>-3816</v>
      </c>
    </row>
    <row r="31">
      <c r="A31" s="4" t="inlineStr">
        <is>
          <t>TOTAL TEMPORARILY IMPAIRED SECURITIES, Fair Value</t>
        </is>
      </c>
      <c r="B31" s="5" t="n">
        <v>2156568</v>
      </c>
      <c r="C31" s="5" t="n">
        <v>1088970</v>
      </c>
    </row>
    <row r="32">
      <c r="A32" s="4" t="inlineStr">
        <is>
          <t>TOTAL TEMPORARILY IMPAIRED SECURITIES, Unrealized Losses</t>
        </is>
      </c>
      <c r="B32" s="5" t="n">
        <v>-51465</v>
      </c>
      <c r="C32" s="5" t="n">
        <v>-4748</v>
      </c>
    </row>
    <row r="33">
      <c r="A33" s="4" t="inlineStr">
        <is>
          <t>Mortgage-backed securities [Member]</t>
        </is>
      </c>
    </row>
    <row r="34">
      <c r="A34" s="3" t="inlineStr">
        <is>
          <t>Debt Securities, Available-for-sale, Unrealized Loss Position [Line Items]</t>
        </is>
      </c>
    </row>
    <row r="35">
      <c r="A35" s="4" t="inlineStr">
        <is>
          <t>Less than 12 Months, Fair Value</t>
        </is>
      </c>
      <c r="B35" s="5" t="n">
        <v>1833749</v>
      </c>
      <c r="C35" s="5" t="n">
        <v>787809</v>
      </c>
    </row>
    <row r="36">
      <c r="A36" s="4" t="inlineStr">
        <is>
          <t>Less than 12 Months, Unrealized Losses</t>
        </is>
      </c>
      <c r="B36" s="5" t="n">
        <v>-43488</v>
      </c>
      <c r="C36" s="5" t="n">
        <v>-932</v>
      </c>
    </row>
    <row r="37">
      <c r="A37" s="4" t="inlineStr">
        <is>
          <t>12 Months or More, Fair Value</t>
        </is>
      </c>
      <c r="B37" s="5" t="n">
        <v>322819</v>
      </c>
      <c r="C37" s="5" t="n">
        <v>301161</v>
      </c>
    </row>
    <row r="38">
      <c r="A38" s="4" t="inlineStr">
        <is>
          <t>12 Months or More, Unrealized Losses</t>
        </is>
      </c>
      <c r="B38" s="5" t="n">
        <v>-7977</v>
      </c>
      <c r="C38" s="5" t="n">
        <v>-3816</v>
      </c>
    </row>
    <row r="39">
      <c r="A39" s="4" t="inlineStr">
        <is>
          <t>TOTAL TEMPORARILY IMPAIRED SECURITIES, Fair Value</t>
        </is>
      </c>
      <c r="B39" s="5" t="n">
        <v>2156568</v>
      </c>
      <c r="C39" s="5" t="n">
        <v>1088970</v>
      </c>
    </row>
    <row r="40">
      <c r="A40" s="4" t="inlineStr">
        <is>
          <t>TOTAL TEMPORARILY IMPAIRED SECURITIES, Unrealized Losses</t>
        </is>
      </c>
      <c r="B40" s="6" t="n">
        <v>-51465</v>
      </c>
      <c r="C40" s="6" t="n">
        <v>-47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lassified By Contractual Maturities) (Details) - USD ($) $ in Thousands</t>
        </is>
      </c>
      <c r="B1" s="2" t="inlineStr">
        <is>
          <t>Jun. 30, 2020</t>
        </is>
      </c>
      <c r="C1" s="2" t="inlineStr">
        <is>
          <t>Dec. 31, 2019</t>
        </is>
      </c>
    </row>
    <row r="2">
      <c r="A2" s="3" t="inlineStr">
        <is>
          <t>Available-for-sale Securities, Debt Maturities [Abstract]</t>
        </is>
      </c>
    </row>
    <row r="3">
      <c r="A3" s="4" t="inlineStr">
        <is>
          <t>Amortized Cost</t>
        </is>
      </c>
      <c r="B3" s="6" t="n">
        <v>7590422</v>
      </c>
      <c r="C3" s="6" t="n">
        <v>7155712</v>
      </c>
    </row>
    <row r="4">
      <c r="A4" s="4" t="inlineStr">
        <is>
          <t>Fair Value</t>
        </is>
      </c>
      <c r="B4" s="5" t="n">
        <v>7558676</v>
      </c>
      <c r="C4" s="5" t="n">
        <v>7182500</v>
      </c>
    </row>
    <row r="5">
      <c r="A5" s="4" t="inlineStr">
        <is>
          <t>Non-mortgage-backed securities [Member]</t>
        </is>
      </c>
    </row>
    <row r="6">
      <c r="A6" s="3" t="inlineStr">
        <is>
          <t>Available-for-sale Securities, Debt Maturities [Abstract]</t>
        </is>
      </c>
    </row>
    <row r="7">
      <c r="A7" s="4" t="inlineStr">
        <is>
          <t>Due in one year or less, Amortized Cost</t>
        </is>
      </c>
      <c r="B7" s="5" t="n">
        <v>1771930</v>
      </c>
      <c r="C7" s="5" t="n">
        <v>754003</v>
      </c>
    </row>
    <row r="8">
      <c r="A8" s="4" t="inlineStr">
        <is>
          <t>Due after one year through five years, Amortized Cost</t>
        </is>
      </c>
      <c r="B8" s="5" t="n">
        <v>2564582</v>
      </c>
      <c r="C8" s="5" t="n">
        <v>3504605</v>
      </c>
    </row>
    <row r="9">
      <c r="A9" s="4" t="inlineStr">
        <is>
          <t>Due after five years through ten years, Amortized Cost</t>
        </is>
      </c>
      <c r="B9" s="5" t="n">
        <v>0</v>
      </c>
      <c r="C9" s="5" t="n">
        <v>0</v>
      </c>
    </row>
    <row r="10">
      <c r="A10" s="4" t="inlineStr">
        <is>
          <t>Due after ten years, Amortized Cost</t>
        </is>
      </c>
      <c r="B10" s="5" t="n">
        <v>0</v>
      </c>
      <c r="C10" s="5" t="n">
        <v>0</v>
      </c>
    </row>
    <row r="11">
      <c r="A11" s="4" t="inlineStr">
        <is>
          <t>Amortized Cost</t>
        </is>
      </c>
      <c r="B11" s="5" t="n">
        <v>4336512</v>
      </c>
      <c r="C11" s="5" t="n">
        <v>4258608</v>
      </c>
    </row>
    <row r="12">
      <c r="A12" s="4" t="inlineStr">
        <is>
          <t>Due in one year or less, Fair Value</t>
        </is>
      </c>
      <c r="B12" s="5" t="n">
        <v>1772277</v>
      </c>
      <c r="C12" s="5" t="n">
        <v>753891</v>
      </c>
    </row>
    <row r="13">
      <c r="A13" s="4" t="inlineStr">
        <is>
          <t>Due after one year through five years, Fair Value</t>
        </is>
      </c>
      <c r="B13" s="5" t="n">
        <v>2565109</v>
      </c>
      <c r="C13" s="5" t="n">
        <v>3507900</v>
      </c>
    </row>
    <row r="14">
      <c r="A14" s="4" t="inlineStr">
        <is>
          <t>Due after five years though ten years, Fair Value</t>
        </is>
      </c>
      <c r="B14" s="5" t="n">
        <v>0</v>
      </c>
      <c r="C14" s="5" t="n">
        <v>0</v>
      </c>
    </row>
    <row r="15">
      <c r="A15" s="4" t="inlineStr">
        <is>
          <t>Due after ten years, Fair Value</t>
        </is>
      </c>
      <c r="B15" s="5" t="n">
        <v>0</v>
      </c>
      <c r="C15" s="5" t="n">
        <v>0</v>
      </c>
    </row>
    <row r="16">
      <c r="A16" s="4" t="inlineStr">
        <is>
          <t>Fair Value</t>
        </is>
      </c>
      <c r="B16" s="5" t="n">
        <v>4337386</v>
      </c>
      <c r="C16" s="5" t="n">
        <v>4261791</v>
      </c>
    </row>
    <row r="17">
      <c r="A17" s="4" t="inlineStr">
        <is>
          <t>Mortgage-backed securities [Member]</t>
        </is>
      </c>
    </row>
    <row r="18">
      <c r="A18" s="3" t="inlineStr">
        <is>
          <t>Available-for-sale Securities, Debt Maturities [Abstract]</t>
        </is>
      </c>
    </row>
    <row r="19">
      <c r="A19" s="4" t="inlineStr">
        <is>
          <t>Amortized Cost</t>
        </is>
      </c>
      <c r="B19" s="5" t="n">
        <v>3253910</v>
      </c>
      <c r="C19" s="5" t="n">
        <v>2897104</v>
      </c>
    </row>
    <row r="20">
      <c r="A20" s="4" t="inlineStr">
        <is>
          <t>Mortgage-backed securities, Amortized Cost</t>
        </is>
      </c>
      <c r="B20" s="5" t="n">
        <v>3253910</v>
      </c>
      <c r="C20" s="5" t="n">
        <v>2897104</v>
      </c>
    </row>
    <row r="21">
      <c r="A21" s="4" t="inlineStr">
        <is>
          <t>Mortgage-backed securities, Fair Value</t>
        </is>
      </c>
      <c r="B21" s="5" t="n">
        <v>3221290</v>
      </c>
      <c r="C21" s="5" t="n">
        <v>2920709</v>
      </c>
    </row>
    <row r="22">
      <c r="A22" s="4" t="inlineStr">
        <is>
          <t>Fair Value</t>
        </is>
      </c>
      <c r="B22" s="6" t="n">
        <v>3221290</v>
      </c>
      <c r="C22" s="6" t="n">
        <v>29207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Investment Securities (Net Gains (Losses) Realized AFS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Sale [Abstract]</t>
        </is>
      </c>
    </row>
    <row r="4">
      <c r="A4" s="4" t="inlineStr">
        <is>
          <t>Proceeds from sale of available-for-sale securities</t>
        </is>
      </c>
      <c r="B4" s="6" t="n">
        <v>0</v>
      </c>
      <c r="C4" s="6" t="n">
        <v>0</v>
      </c>
      <c r="D4" s="6" t="n">
        <v>289045</v>
      </c>
      <c r="E4" s="6" t="n">
        <v>0</v>
      </c>
    </row>
    <row r="5">
      <c r="A5" s="4" t="inlineStr">
        <is>
          <t>Gross gains on sale of available-for-sale securities</t>
        </is>
      </c>
      <c r="B5" s="5" t="n">
        <v>0</v>
      </c>
      <c r="D5" s="5" t="n">
        <v>1526</v>
      </c>
    </row>
    <row r="6">
      <c r="A6" s="4" t="inlineStr">
        <is>
          <t>Gross losses on sale of available-for-sale securities</t>
        </is>
      </c>
      <c r="B6" s="5" t="n">
        <v>0</v>
      </c>
      <c r="D6" s="5" t="n">
        <v>-3</v>
      </c>
    </row>
    <row r="7">
      <c r="A7" s="4" t="inlineStr">
        <is>
          <t>NET GAINS (LOSSES) ON SALE OF AVAILABLE-FOR-SALE SECURITIES</t>
        </is>
      </c>
      <c r="B7" s="6" t="n">
        <v>0</v>
      </c>
      <c r="C7" s="6" t="n">
        <v>0</v>
      </c>
      <c r="D7" s="6" t="n">
        <v>1523</v>
      </c>
      <c r="E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by Major Security Type) (Details) - USD ($) $ in Thousands</t>
        </is>
      </c>
      <c r="B1" s="2" t="inlineStr">
        <is>
          <t>Jun. 30, 2020</t>
        </is>
      </c>
      <c r="C1" s="2" t="inlineStr">
        <is>
          <t>Dec. 31, 2019</t>
        </is>
      </c>
    </row>
    <row r="2">
      <c r="A2" s="3" t="inlineStr">
        <is>
          <t>Schedule of Held-to-maturity Securities [Line Items]</t>
        </is>
      </c>
    </row>
    <row r="3">
      <c r="A3" s="4" t="inlineStr">
        <is>
          <t>Debt Securities, Held-to-Maturity, Accrued Interest, after Allowance for Credit Loss</t>
        </is>
      </c>
      <c r="B3" s="6" t="n">
        <v>1393</v>
      </c>
      <c r="C3" s="6" t="n">
        <v>4324</v>
      </c>
    </row>
    <row r="4">
      <c r="A4" s="4" t="inlineStr">
        <is>
          <t>Debt Securities, Held-to-Maturity, Excluded Accrued Interest [true false]</t>
        </is>
      </c>
      <c r="B4" s="4" t="inlineStr">
        <is>
          <t>true</t>
        </is>
      </c>
    </row>
    <row r="5">
      <c r="A5" s="4" t="inlineStr">
        <is>
          <t>Amortized Cost</t>
        </is>
      </c>
      <c r="B5" s="6" t="n">
        <v>3182136</v>
      </c>
      <c r="C5" s="5" t="n">
        <v>3569958</v>
      </c>
    </row>
    <row r="6">
      <c r="A6" s="4" t="inlineStr">
        <is>
          <t>Carrying Value</t>
        </is>
      </c>
      <c r="B6" s="5" t="n">
        <v>3182136</v>
      </c>
      <c r="C6" s="5" t="n">
        <v>3569958</v>
      </c>
    </row>
    <row r="7">
      <c r="A7" s="4" t="inlineStr">
        <is>
          <t>Gross Unrecognized Gains</t>
        </is>
      </c>
      <c r="B7" s="5" t="n">
        <v>8091</v>
      </c>
      <c r="C7" s="5" t="n">
        <v>6563</v>
      </c>
    </row>
    <row r="8">
      <c r="A8" s="4" t="inlineStr">
        <is>
          <t>Gross Unrecognized Losses</t>
        </is>
      </c>
      <c r="B8" s="5" t="n">
        <v>-13515</v>
      </c>
      <c r="C8" s="5" t="n">
        <v>-19583</v>
      </c>
    </row>
    <row r="9">
      <c r="A9" s="4" t="inlineStr">
        <is>
          <t>Held-to-maturity, Fair Value</t>
        </is>
      </c>
      <c r="B9" s="5" t="n">
        <v>3176712</v>
      </c>
      <c r="C9" s="5" t="n">
        <v>3556938</v>
      </c>
    </row>
    <row r="10">
      <c r="A10" s="4" t="inlineStr">
        <is>
          <t>State or local housing agency obligations [Member]</t>
        </is>
      </c>
    </row>
    <row r="11">
      <c r="A11" s="3" t="inlineStr">
        <is>
          <t>Schedule of Held-to-maturity Securities [Line Items]</t>
        </is>
      </c>
    </row>
    <row r="12">
      <c r="A12" s="4" t="inlineStr">
        <is>
          <t>Amortized Cost</t>
        </is>
      </c>
      <c r="B12" s="5" t="n">
        <v>81995</v>
      </c>
      <c r="C12" s="5" t="n">
        <v>82805</v>
      </c>
    </row>
    <row r="13">
      <c r="A13" s="4" t="inlineStr">
        <is>
          <t>Carrying Value</t>
        </is>
      </c>
      <c r="B13" s="5" t="n">
        <v>81995</v>
      </c>
      <c r="C13" s="5" t="n">
        <v>82805</v>
      </c>
    </row>
    <row r="14">
      <c r="A14" s="4" t="inlineStr">
        <is>
          <t>Gross Unrecognized Gains</t>
        </is>
      </c>
      <c r="B14" s="5" t="n">
        <v>0</v>
      </c>
      <c r="C14" s="5" t="n">
        <v>5</v>
      </c>
    </row>
    <row r="15">
      <c r="A15" s="4" t="inlineStr">
        <is>
          <t>Gross Unrecognized Losses</t>
        </is>
      </c>
      <c r="B15" s="5" t="n">
        <v>-3615</v>
      </c>
      <c r="C15" s="5" t="n">
        <v>-1956</v>
      </c>
    </row>
    <row r="16">
      <c r="A16" s="4" t="inlineStr">
        <is>
          <t>Held-to-maturity, Fair Value</t>
        </is>
      </c>
      <c r="B16" s="5" t="n">
        <v>78380</v>
      </c>
      <c r="C16" s="5" t="n">
        <v>80854</v>
      </c>
    </row>
    <row r="17">
      <c r="A17" s="4" t="inlineStr">
        <is>
          <t>Non-mortgage-backed securities [Member]</t>
        </is>
      </c>
    </row>
    <row r="18">
      <c r="A18" s="3" t="inlineStr">
        <is>
          <t>Schedule of Held-to-maturity Securities [Line Items]</t>
        </is>
      </c>
    </row>
    <row r="19">
      <c r="A19" s="4" t="inlineStr">
        <is>
          <t>Amortized Cost</t>
        </is>
      </c>
      <c r="B19" s="5" t="n">
        <v>81995</v>
      </c>
      <c r="C19" s="5" t="n">
        <v>82805</v>
      </c>
    </row>
    <row r="20">
      <c r="A20" s="4" t="inlineStr">
        <is>
          <t>Carrying Value</t>
        </is>
      </c>
      <c r="B20" s="5" t="n">
        <v>81995</v>
      </c>
      <c r="C20" s="5" t="n">
        <v>82805</v>
      </c>
    </row>
    <row r="21">
      <c r="A21" s="4" t="inlineStr">
        <is>
          <t>Gross Unrecognized Gains</t>
        </is>
      </c>
      <c r="B21" s="5" t="n">
        <v>0</v>
      </c>
      <c r="C21" s="5" t="n">
        <v>5</v>
      </c>
    </row>
    <row r="22">
      <c r="A22" s="4" t="inlineStr">
        <is>
          <t>Gross Unrecognized Losses</t>
        </is>
      </c>
      <c r="B22" s="5" t="n">
        <v>-3615</v>
      </c>
      <c r="C22" s="5" t="n">
        <v>-1956</v>
      </c>
    </row>
    <row r="23">
      <c r="A23" s="4" t="inlineStr">
        <is>
          <t>Held-to-maturity, Fair Value</t>
        </is>
      </c>
      <c r="B23" s="5" t="n">
        <v>78380</v>
      </c>
      <c r="C23" s="5" t="n">
        <v>80854</v>
      </c>
    </row>
    <row r="24">
      <c r="A24" s="4" t="inlineStr">
        <is>
          <t>U.S. obligation MBS [Member]</t>
        </is>
      </c>
    </row>
    <row r="25">
      <c r="A25" s="3" t="inlineStr">
        <is>
          <t>Schedule of Held-to-maturity Securities [Line Items]</t>
        </is>
      </c>
    </row>
    <row r="26">
      <c r="A26" s="4" t="inlineStr">
        <is>
          <t>Amortized Cost</t>
        </is>
      </c>
      <c r="B26" s="5" t="n">
        <v>85268</v>
      </c>
      <c r="C26" s="5" t="n">
        <v>93375</v>
      </c>
    </row>
    <row r="27">
      <c r="A27" s="4" t="inlineStr">
        <is>
          <t>Carrying Value</t>
        </is>
      </c>
      <c r="B27" s="5" t="n">
        <v>85268</v>
      </c>
      <c r="C27" s="5" t="n">
        <v>93375</v>
      </c>
    </row>
    <row r="28">
      <c r="A28" s="4" t="inlineStr">
        <is>
          <t>Gross Unrecognized Gains</t>
        </is>
      </c>
      <c r="B28" s="5" t="n">
        <v>17</v>
      </c>
      <c r="C28" s="5" t="n">
        <v>0</v>
      </c>
    </row>
    <row r="29">
      <c r="A29" s="4" t="inlineStr">
        <is>
          <t>Gross Unrecognized Losses</t>
        </is>
      </c>
      <c r="B29" s="5" t="n">
        <v>-164</v>
      </c>
      <c r="C29" s="5" t="n">
        <v>-496</v>
      </c>
    </row>
    <row r="30">
      <c r="A30" s="4" t="inlineStr">
        <is>
          <t>Held-to-maturity, Fair Value</t>
        </is>
      </c>
      <c r="B30" s="5" t="n">
        <v>85121</v>
      </c>
      <c r="C30" s="5" t="n">
        <v>92879</v>
      </c>
    </row>
    <row r="31">
      <c r="A31" s="4" t="inlineStr">
        <is>
          <t>GSE MBS [Member]</t>
        </is>
      </c>
    </row>
    <row r="32">
      <c r="A32" s="3" t="inlineStr">
        <is>
          <t>Schedule of Held-to-maturity Securities [Line Items]</t>
        </is>
      </c>
    </row>
    <row r="33">
      <c r="A33" s="4" t="inlineStr">
        <is>
          <t>Amortized Cost</t>
        </is>
      </c>
      <c r="B33" s="5" t="n">
        <v>3014873</v>
      </c>
      <c r="C33" s="5" t="n">
        <v>3393778</v>
      </c>
    </row>
    <row r="34">
      <c r="A34" s="4" t="inlineStr">
        <is>
          <t>Carrying Value</t>
        </is>
      </c>
      <c r="B34" s="5" t="n">
        <v>3014873</v>
      </c>
      <c r="C34" s="5" t="n">
        <v>3393778</v>
      </c>
    </row>
    <row r="35">
      <c r="A35" s="4" t="inlineStr">
        <is>
          <t>Gross Unrecognized Gains</t>
        </is>
      </c>
      <c r="B35" s="5" t="n">
        <v>8074</v>
      </c>
      <c r="C35" s="5" t="n">
        <v>6558</v>
      </c>
    </row>
    <row r="36">
      <c r="A36" s="4" t="inlineStr">
        <is>
          <t>Gross Unrecognized Losses</t>
        </is>
      </c>
      <c r="B36" s="5" t="n">
        <v>-9736</v>
      </c>
      <c r="C36" s="5" t="n">
        <v>-17131</v>
      </c>
    </row>
    <row r="37">
      <c r="A37" s="4" t="inlineStr">
        <is>
          <t>Held-to-maturity, Fair Value</t>
        </is>
      </c>
      <c r="B37" s="5" t="n">
        <v>3013211</v>
      </c>
      <c r="C37" s="5" t="n">
        <v>3383205</v>
      </c>
    </row>
    <row r="38">
      <c r="A38" s="4" t="inlineStr">
        <is>
          <t>Mortgage-backed securities [Member]</t>
        </is>
      </c>
    </row>
    <row r="39">
      <c r="A39" s="3" t="inlineStr">
        <is>
          <t>Schedule of Held-to-maturity Securities [Line Items]</t>
        </is>
      </c>
    </row>
    <row r="40">
      <c r="A40" s="4" t="inlineStr">
        <is>
          <t>Amortized Cost</t>
        </is>
      </c>
      <c r="B40" s="5" t="n">
        <v>3100141</v>
      </c>
      <c r="C40" s="5" t="n">
        <v>3487153</v>
      </c>
    </row>
    <row r="41">
      <c r="A41" s="4" t="inlineStr">
        <is>
          <t>Carrying Value</t>
        </is>
      </c>
      <c r="B41" s="5" t="n">
        <v>3100141</v>
      </c>
      <c r="C41" s="5" t="n">
        <v>3487153</v>
      </c>
    </row>
    <row r="42">
      <c r="A42" s="4" t="inlineStr">
        <is>
          <t>Gross Unrecognized Gains</t>
        </is>
      </c>
      <c r="B42" s="5" t="n">
        <v>8091</v>
      </c>
      <c r="C42" s="5" t="n">
        <v>6558</v>
      </c>
    </row>
    <row r="43">
      <c r="A43" s="4" t="inlineStr">
        <is>
          <t>Gross Unrecognized Losses</t>
        </is>
      </c>
      <c r="B43" s="5" t="n">
        <v>-9900</v>
      </c>
      <c r="C43" s="5" t="n">
        <v>-17627</v>
      </c>
    </row>
    <row r="44">
      <c r="A44" s="4" t="inlineStr">
        <is>
          <t>Held-to-maturity, Fair Value</t>
        </is>
      </c>
      <c r="B44" s="6" t="n">
        <v>3098332</v>
      </c>
      <c r="C44" s="6" t="n">
        <v>34760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Classified By Contractual Maturity) (Details) - USD ($) $ in Thousands</t>
        </is>
      </c>
      <c r="B1" s="2" t="inlineStr">
        <is>
          <t>Jun. 30, 2020</t>
        </is>
      </c>
      <c r="C1" s="2" t="inlineStr">
        <is>
          <t>Dec. 31, 2019</t>
        </is>
      </c>
    </row>
    <row r="2">
      <c r="A2" s="3" t="inlineStr">
        <is>
          <t>Debt Securities, Held-to-maturity, Maturity, Amortized Cost, Rolling Maturity [Abstract]</t>
        </is>
      </c>
    </row>
    <row r="3">
      <c r="A3" s="4" t="inlineStr">
        <is>
          <t>Amortized Cost</t>
        </is>
      </c>
      <c r="B3" s="6" t="n">
        <v>3182136</v>
      </c>
      <c r="C3" s="6" t="n">
        <v>3569958</v>
      </c>
    </row>
    <row r="4">
      <c r="A4" s="4" t="inlineStr">
        <is>
          <t>Carrying Value</t>
        </is>
      </c>
      <c r="B4" s="5" t="n">
        <v>3182136</v>
      </c>
      <c r="C4" s="5" t="n">
        <v>3569958</v>
      </c>
    </row>
    <row r="5">
      <c r="A5" s="3" t="inlineStr">
        <is>
          <t>Debt Securities, Held-to-maturity, Maturity, Fair Value, Rolling Maturity [Abstract]</t>
        </is>
      </c>
    </row>
    <row r="6">
      <c r="A6" s="4" t="inlineStr">
        <is>
          <t>Fair Value</t>
        </is>
      </c>
      <c r="B6" s="5" t="n">
        <v>3176712</v>
      </c>
      <c r="C6" s="5" t="n">
        <v>3556938</v>
      </c>
    </row>
    <row r="7">
      <c r="A7" s="4" t="inlineStr">
        <is>
          <t>Non-mortgage-backed securities [Member]</t>
        </is>
      </c>
    </row>
    <row r="8">
      <c r="A8" s="3" t="inlineStr">
        <is>
          <t>Debt Securities, Held-to-maturity, Maturity, Amortized Cost, Rolling Maturity [Abstract]</t>
        </is>
      </c>
    </row>
    <row r="9">
      <c r="A9" s="4" t="inlineStr">
        <is>
          <t>Due in one year or less, Carrying Value</t>
        </is>
      </c>
      <c r="B9" s="5" t="n">
        <v>0</v>
      </c>
      <c r="C9" s="5" t="n">
        <v>0</v>
      </c>
    </row>
    <row r="10">
      <c r="A10" s="4" t="inlineStr">
        <is>
          <t>Due after one year through five years, Carrying Value</t>
        </is>
      </c>
      <c r="B10" s="5" t="n">
        <v>0</v>
      </c>
      <c r="C10" s="5" t="n">
        <v>0</v>
      </c>
    </row>
    <row r="11">
      <c r="A11" s="4" t="inlineStr">
        <is>
          <t>Due after five years through ten years, Carrying Value</t>
        </is>
      </c>
      <c r="B11" s="5" t="n">
        <v>0</v>
      </c>
      <c r="C11" s="5" t="n">
        <v>0</v>
      </c>
    </row>
    <row r="12">
      <c r="A12" s="4" t="inlineStr">
        <is>
          <t>Due after ten years, Carrying Value</t>
        </is>
      </c>
      <c r="B12" s="5" t="n">
        <v>81995</v>
      </c>
      <c r="C12" s="5" t="n">
        <v>82805</v>
      </c>
    </row>
    <row r="13">
      <c r="A13" s="4" t="inlineStr">
        <is>
          <t>Amortized Cost</t>
        </is>
      </c>
      <c r="B13" s="5" t="n">
        <v>81995</v>
      </c>
      <c r="C13" s="5" t="n">
        <v>82805</v>
      </c>
    </row>
    <row r="14">
      <c r="A14" s="4" t="inlineStr">
        <is>
          <t>Carrying Value</t>
        </is>
      </c>
      <c r="B14" s="5" t="n">
        <v>81995</v>
      </c>
      <c r="C14" s="5" t="n">
        <v>82805</v>
      </c>
    </row>
    <row r="15">
      <c r="A15" s="3" t="inlineStr">
        <is>
          <t>Debt Securities, Held-to-maturity, Maturity, Fair Value, Rolling Maturity [Abstract]</t>
        </is>
      </c>
    </row>
    <row r="16">
      <c r="A16" s="4" t="inlineStr">
        <is>
          <t>Due in one year or less, Fair Value</t>
        </is>
      </c>
      <c r="B16" s="5" t="n">
        <v>0</v>
      </c>
      <c r="C16" s="5" t="n">
        <v>0</v>
      </c>
    </row>
    <row r="17">
      <c r="A17" s="4" t="inlineStr">
        <is>
          <t>Due after one year through five years, Fair Value</t>
        </is>
      </c>
      <c r="B17" s="5" t="n">
        <v>0</v>
      </c>
      <c r="C17" s="5" t="n">
        <v>0</v>
      </c>
    </row>
    <row r="18">
      <c r="A18" s="4" t="inlineStr">
        <is>
          <t>Due after five years through ten years, Fair Value</t>
        </is>
      </c>
      <c r="B18" s="5" t="n">
        <v>0</v>
      </c>
      <c r="C18" s="5" t="n">
        <v>0</v>
      </c>
    </row>
    <row r="19">
      <c r="A19" s="4" t="inlineStr">
        <is>
          <t>Due after ten years, Fair Value</t>
        </is>
      </c>
      <c r="B19" s="5" t="n">
        <v>78380</v>
      </c>
      <c r="C19" s="5" t="n">
        <v>80854</v>
      </c>
    </row>
    <row r="20">
      <c r="A20" s="4" t="inlineStr">
        <is>
          <t>Fair Value</t>
        </is>
      </c>
      <c r="B20" s="5" t="n">
        <v>78380</v>
      </c>
      <c r="C20" s="5" t="n">
        <v>80854</v>
      </c>
    </row>
    <row r="21">
      <c r="A21" s="4" t="inlineStr">
        <is>
          <t>Non-mortgage-backed securities [Member] | Amortized Cost Before Allowance For Credit Losses And Non-Credit Other-Than-Temporary Impairment [Member]</t>
        </is>
      </c>
    </row>
    <row r="22">
      <c r="A22" s="3" t="inlineStr">
        <is>
          <t>Debt Securities, Held-to-maturity, Maturity, Amortized Cost, Rolling Maturity [Abstract]</t>
        </is>
      </c>
    </row>
    <row r="23">
      <c r="A23" s="4" t="inlineStr">
        <is>
          <t>Due in one year or less, Carrying Value</t>
        </is>
      </c>
      <c r="B23" s="5" t="n">
        <v>0</v>
      </c>
      <c r="C23" s="5" t="n">
        <v>0</v>
      </c>
    </row>
    <row r="24">
      <c r="A24" s="4" t="inlineStr">
        <is>
          <t>Due after one year through five years, Carrying Value</t>
        </is>
      </c>
      <c r="B24" s="5" t="n">
        <v>0</v>
      </c>
      <c r="C24" s="5" t="n">
        <v>0</v>
      </c>
    </row>
    <row r="25">
      <c r="A25" s="4" t="inlineStr">
        <is>
          <t>Due after five years through ten years, Carrying Value</t>
        </is>
      </c>
      <c r="B25" s="5" t="n">
        <v>0</v>
      </c>
      <c r="C25" s="5" t="n">
        <v>0</v>
      </c>
    </row>
    <row r="26">
      <c r="A26" s="4" t="inlineStr">
        <is>
          <t>Due after ten years, Carrying Value</t>
        </is>
      </c>
      <c r="B26" s="5" t="n">
        <v>81995</v>
      </c>
      <c r="C26" s="5" t="n">
        <v>82805</v>
      </c>
    </row>
    <row r="27">
      <c r="A27" s="4" t="inlineStr">
        <is>
          <t>Mortgage-backed securities [Member]</t>
        </is>
      </c>
    </row>
    <row r="28">
      <c r="A28" s="3" t="inlineStr">
        <is>
          <t>Debt Securities, Held-to-maturity, Maturity, Amortized Cost, Rolling Maturity [Abstract]</t>
        </is>
      </c>
    </row>
    <row r="29">
      <c r="A29" s="4" t="inlineStr">
        <is>
          <t>Amortized Cost</t>
        </is>
      </c>
      <c r="B29" s="5" t="n">
        <v>3100141</v>
      </c>
      <c r="C29" s="5" t="n">
        <v>3487153</v>
      </c>
    </row>
    <row r="30">
      <c r="A30" s="4" t="inlineStr">
        <is>
          <t>Carrying Value</t>
        </is>
      </c>
      <c r="B30" s="5" t="n">
        <v>3100141</v>
      </c>
      <c r="C30" s="5" t="n">
        <v>3487153</v>
      </c>
    </row>
    <row r="31">
      <c r="A31" s="3" t="inlineStr">
        <is>
          <t>Debt Securities, Held-to-maturity, Maturity, Fair Value, Rolling Maturity [Abstract]</t>
        </is>
      </c>
    </row>
    <row r="32">
      <c r="A32" s="4" t="inlineStr">
        <is>
          <t>Fair Value</t>
        </is>
      </c>
      <c r="B32" s="6" t="n">
        <v>3098332</v>
      </c>
      <c r="C32" s="6" t="n">
        <v>34760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Investment Securities (Proceeds from Sale and Gains and Losses on HTM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 from sale of held-to-maturity securities</t>
        </is>
      </c>
      <c r="B4" s="6" t="n">
        <v>0</v>
      </c>
      <c r="C4" s="6" t="n">
        <v>9442</v>
      </c>
      <c r="D4" s="6" t="n">
        <v>0</v>
      </c>
      <c r="E4" s="6" t="n">
        <v>9442</v>
      </c>
    </row>
    <row r="5">
      <c r="A5" s="4" t="inlineStr">
        <is>
          <t>Carrying value of held-to-maturity securities sold</t>
        </is>
      </c>
      <c r="C5" s="5" t="n">
        <v>-9488</v>
      </c>
      <c r="E5" s="5" t="n">
        <v>-9488</v>
      </c>
    </row>
    <row r="6">
      <c r="A6" s="4" t="inlineStr">
        <is>
          <t>Net gains (losses) on sale of held-to-maturity securities (Note 3)</t>
        </is>
      </c>
      <c r="B6" s="6" t="n">
        <v>0</v>
      </c>
      <c r="C6" s="6" t="n">
        <v>-46</v>
      </c>
      <c r="D6" s="6" t="n">
        <v>0</v>
      </c>
      <c r="E6" s="6" t="n">
        <v>-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dvances (Narrative) (Details) - USD ($) $ in Thousands</t>
        </is>
      </c>
      <c r="B1" s="2" t="inlineStr">
        <is>
          <t>Jun. 30, 2020</t>
        </is>
      </c>
      <c r="C1" s="2" t="inlineStr">
        <is>
          <t>Dec. 31, 2019</t>
        </is>
      </c>
    </row>
    <row r="2">
      <c r="A2" s="3" t="inlineStr">
        <is>
          <t>Federal Home Loan Bank, Advances [Line Items]</t>
        </is>
      </c>
    </row>
    <row r="3">
      <c r="A3" s="4" t="inlineStr">
        <is>
          <t>Federal Home Loan Bank, Advances, Par Value</t>
        </is>
      </c>
      <c r="B3" s="6" t="n">
        <v>21193238</v>
      </c>
      <c r="C3" s="6" t="n">
        <v>30172055</v>
      </c>
    </row>
    <row r="4">
      <c r="A4" s="4" t="inlineStr">
        <is>
          <t>Federal Home Loan Bank Advances Receivable [Member]</t>
        </is>
      </c>
    </row>
    <row r="5">
      <c r="A5" s="3" t="inlineStr">
        <is>
          <t>Federal Home Loan Bank, Advances [Line Items]</t>
        </is>
      </c>
    </row>
    <row r="6">
      <c r="A6" s="4" t="inlineStr">
        <is>
          <t>Advances, past due</t>
        </is>
      </c>
      <c r="B6" s="5" t="n">
        <v>0</v>
      </c>
      <c r="C6" s="5" t="n">
        <v>0</v>
      </c>
    </row>
    <row r="7">
      <c r="A7" s="4" t="inlineStr">
        <is>
          <t>Advances, Nonaccrual</t>
        </is>
      </c>
      <c r="B7" s="5" t="n">
        <v>0</v>
      </c>
      <c r="C7" s="5" t="n">
        <v>0</v>
      </c>
    </row>
    <row r="8">
      <c r="A8" s="4" t="inlineStr">
        <is>
          <t>Advances Impaired, Unpaid Principal Balance</t>
        </is>
      </c>
      <c r="B8" s="5" t="n">
        <v>0</v>
      </c>
      <c r="C8" s="5" t="n">
        <v>0</v>
      </c>
    </row>
    <row r="9">
      <c r="A9" s="4" t="inlineStr">
        <is>
          <t>Advances, Troubled Debt Restructuring</t>
        </is>
      </c>
      <c r="B9" s="5" t="n">
        <v>0</v>
      </c>
      <c r="C9" s="5" t="n">
        <v>0</v>
      </c>
    </row>
    <row r="10">
      <c r="A10" s="4" t="inlineStr">
        <is>
          <t>Advances, Allowance for Credit Loss</t>
        </is>
      </c>
      <c r="B10" s="6" t="n">
        <v>0</v>
      </c>
      <c r="C10" s="6" t="n">
        <v>0</v>
      </c>
    </row>
    <row r="11">
      <c r="A11" s="4" t="inlineStr">
        <is>
          <t>Minimum [Member]</t>
        </is>
      </c>
    </row>
    <row r="12">
      <c r="A12" s="3" t="inlineStr">
        <is>
          <t>Federal Home Loan Bank, Advances [Line Items]</t>
        </is>
      </c>
    </row>
    <row r="13">
      <c r="A13" s="4" t="inlineStr">
        <is>
          <t>FHLB advances, outstanding interest rate</t>
        </is>
      </c>
      <c r="B13" s="4" t="inlineStr">
        <is>
          <t>0.17%</t>
        </is>
      </c>
      <c r="C13" s="4" t="inlineStr">
        <is>
          <t>0.96%</t>
        </is>
      </c>
    </row>
    <row r="14">
      <c r="A14" s="4" t="inlineStr">
        <is>
          <t>Maximum [Member]</t>
        </is>
      </c>
    </row>
    <row r="15">
      <c r="A15" s="3" t="inlineStr">
        <is>
          <t>Federal Home Loan Bank, Advances [Line Items]</t>
        </is>
      </c>
    </row>
    <row r="16">
      <c r="A16" s="4" t="inlineStr">
        <is>
          <t>FHLB advances, outstanding interest rate</t>
        </is>
      </c>
      <c r="B16" s="4" t="inlineStr">
        <is>
          <t>7.20%</t>
        </is>
      </c>
      <c r="C16" s="4" t="inlineStr">
        <is>
          <t>7.4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Advances Advances Narrative 2 (Details)</t>
        </is>
      </c>
      <c r="B1" s="2" t="inlineStr">
        <is>
          <t>6 Months Ended</t>
        </is>
      </c>
    </row>
    <row r="2">
      <c r="B2" s="2" t="inlineStr">
        <is>
          <t>Jun. 30, 2020USD ($)</t>
        </is>
      </c>
    </row>
    <row r="3">
      <c r="A3" s="3" t="inlineStr">
        <is>
          <t>Receivables with Imputed Interest [Line Items]</t>
        </is>
      </c>
    </row>
    <row r="4">
      <c r="A4" s="4" t="inlineStr">
        <is>
          <t>COVID-19 Relief Advance, Discount</t>
        </is>
      </c>
      <c r="B4" s="6" t="n">
        <v>3682000</v>
      </c>
    </row>
    <row r="5">
      <c r="A5" s="4" t="inlineStr">
        <is>
          <t>COVID-19 Relief Advances, Discount At Issuance</t>
        </is>
      </c>
      <c r="B5" s="5" t="n">
        <v>4530000</v>
      </c>
    </row>
    <row r="6">
      <c r="A6" s="4" t="inlineStr">
        <is>
          <t>COVID-19 Relief Advances Zero Cost 6 Month Term [Member]</t>
        </is>
      </c>
    </row>
    <row r="7">
      <c r="A7" s="3" t="inlineStr">
        <is>
          <t>Receivables with Imputed Interest [Line Items]</t>
        </is>
      </c>
    </row>
    <row r="8">
      <c r="A8" s="4" t="inlineStr">
        <is>
          <t>COVID-19 Relief Advance, Face Amount</t>
        </is>
      </c>
      <c r="B8" s="5" t="n">
        <v>556951000</v>
      </c>
    </row>
    <row r="9">
      <c r="A9" s="4" t="inlineStr">
        <is>
          <t>COVID-19 Relief Advances Low Cost 6-24 Month Term [Member]</t>
        </is>
      </c>
    </row>
    <row r="10">
      <c r="A10" s="3" t="inlineStr">
        <is>
          <t>Receivables with Imputed Interest [Line Items]</t>
        </is>
      </c>
    </row>
    <row r="11">
      <c r="A11" s="4" t="inlineStr">
        <is>
          <t>COVID-19 Relief Advance, Face Amount</t>
        </is>
      </c>
      <c r="B11" s="6" t="n">
        <v>51289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Advances Redemption Terms) (Details) - USD ($) $ in Thousands</t>
        </is>
      </c>
      <c r="B1" s="2" t="inlineStr">
        <is>
          <t>Jun. 30, 2020</t>
        </is>
      </c>
      <c r="C1" s="2" t="inlineStr">
        <is>
          <t>Dec. 31, 2019</t>
        </is>
      </c>
    </row>
    <row r="2">
      <c r="A2" s="3" t="inlineStr">
        <is>
          <t>Amount</t>
        </is>
      </c>
    </row>
    <row r="3">
      <c r="A3" s="4" t="inlineStr">
        <is>
          <t>Due in one year or less</t>
        </is>
      </c>
      <c r="B3" s="6" t="n">
        <v>12157479</v>
      </c>
      <c r="C3" s="6" t="n">
        <v>13188118</v>
      </c>
    </row>
    <row r="4">
      <c r="A4" s="4" t="inlineStr">
        <is>
          <t>Due after one year through two years</t>
        </is>
      </c>
      <c r="B4" s="5" t="n">
        <v>1972758</v>
      </c>
      <c r="C4" s="5" t="n">
        <v>10448433</v>
      </c>
    </row>
    <row r="5">
      <c r="A5" s="4" t="inlineStr">
        <is>
          <t>Due after two years through three years</t>
        </is>
      </c>
      <c r="B5" s="5" t="n">
        <v>1278379</v>
      </c>
      <c r="C5" s="5" t="n">
        <v>1254153</v>
      </c>
    </row>
    <row r="6">
      <c r="A6" s="4" t="inlineStr">
        <is>
          <t>Due after three years through four years</t>
        </is>
      </c>
      <c r="B6" s="5" t="n">
        <v>1137591</v>
      </c>
      <c r="C6" s="5" t="n">
        <v>1067662</v>
      </c>
    </row>
    <row r="7">
      <c r="A7" s="4" t="inlineStr">
        <is>
          <t>Due after four years through five years</t>
        </is>
      </c>
      <c r="B7" s="5" t="n">
        <v>1387893</v>
      </c>
      <c r="C7" s="5" t="n">
        <v>1208854</v>
      </c>
    </row>
    <row r="8">
      <c r="A8" s="4" t="inlineStr">
        <is>
          <t>Thereafter</t>
        </is>
      </c>
      <c r="B8" s="5" t="n">
        <v>3259138</v>
      </c>
      <c r="C8" s="5" t="n">
        <v>3004835</v>
      </c>
    </row>
    <row r="9">
      <c r="A9" s="4" t="inlineStr">
        <is>
          <t>TOTAL PAR VALUE</t>
        </is>
      </c>
      <c r="B9" s="5" t="n">
        <v>21193238</v>
      </c>
      <c r="C9" s="5" t="n">
        <v>30172055</v>
      </c>
    </row>
    <row r="10">
      <c r="A10" s="4" t="inlineStr">
        <is>
          <t>Discounts</t>
        </is>
      </c>
      <c r="B10" s="5" t="n">
        <v>-11602</v>
      </c>
      <c r="C10" s="5" t="n">
        <v>-1807</v>
      </c>
    </row>
    <row r="11">
      <c r="A11" s="4" t="inlineStr">
        <is>
          <t>Hedging adjustments</t>
        </is>
      </c>
      <c r="B11" s="5" t="n">
        <v>347355</v>
      </c>
      <c r="C11" s="5" t="n">
        <v>71067</v>
      </c>
    </row>
    <row r="12">
      <c r="A12" s="4" t="inlineStr">
        <is>
          <t>TOTAL</t>
        </is>
      </c>
      <c r="B12" s="6" t="n">
        <v>21528991</v>
      </c>
      <c r="C12" s="6" t="n">
        <v>30241315</v>
      </c>
    </row>
    <row r="13">
      <c r="A13" s="3" t="inlineStr">
        <is>
          <t>Weighted Average Interest Rate</t>
        </is>
      </c>
    </row>
    <row r="14">
      <c r="A14" s="4" t="inlineStr">
        <is>
          <t>Due in one year or less</t>
        </is>
      </c>
      <c r="B14" s="4" t="inlineStr">
        <is>
          <t>0.58%</t>
        </is>
      </c>
      <c r="C14" s="4" t="inlineStr">
        <is>
          <t>1.88%</t>
        </is>
      </c>
    </row>
    <row r="15">
      <c r="A15" s="4" t="inlineStr">
        <is>
          <t>Due after one year through two years</t>
        </is>
      </c>
      <c r="B15" s="4" t="inlineStr">
        <is>
          <t>1.26%</t>
        </is>
      </c>
      <c r="C15" s="4" t="inlineStr">
        <is>
          <t>1.96%</t>
        </is>
      </c>
    </row>
    <row r="16">
      <c r="A16" s="4" t="inlineStr">
        <is>
          <t>Due after two years through three years</t>
        </is>
      </c>
      <c r="B16" s="4" t="inlineStr">
        <is>
          <t>1.42%</t>
        </is>
      </c>
      <c r="C16" s="4" t="inlineStr">
        <is>
          <t>2.27%</t>
        </is>
      </c>
    </row>
    <row r="17">
      <c r="A17" s="4" t="inlineStr">
        <is>
          <t>Due after three years through four years</t>
        </is>
      </c>
      <c r="B17" s="4" t="inlineStr">
        <is>
          <t>1.86%</t>
        </is>
      </c>
      <c r="C17" s="4" t="inlineStr">
        <is>
          <t>2.42%</t>
        </is>
      </c>
    </row>
    <row r="18">
      <c r="A18" s="4" t="inlineStr">
        <is>
          <t>Due after four years through five years</t>
        </is>
      </c>
      <c r="B18" s="4" t="inlineStr">
        <is>
          <t>1.43%</t>
        </is>
      </c>
      <c r="C18" s="4" t="inlineStr">
        <is>
          <t>2.22%</t>
        </is>
      </c>
    </row>
    <row r="19">
      <c r="A19" s="4" t="inlineStr">
        <is>
          <t>Thereafter</t>
        </is>
      </c>
      <c r="B19" s="4" t="inlineStr">
        <is>
          <t>1.98%</t>
        </is>
      </c>
      <c r="C19" s="4" t="inlineStr">
        <is>
          <t>2.25%</t>
        </is>
      </c>
    </row>
    <row r="20">
      <c r="A20" s="4" t="inlineStr">
        <is>
          <t>Total par value</t>
        </is>
      </c>
      <c r="B20" s="4" t="inlineStr">
        <is>
          <t>1.04%</t>
        </is>
      </c>
      <c r="C20" s="4" t="inlineStr">
        <is>
          <t>1.99%</t>
        </is>
      </c>
    </row>
    <row r="21">
      <c r="A21" s="4" t="inlineStr">
        <is>
          <t>Federal Home Loan Bank Advances Receivable [Member]</t>
        </is>
      </c>
    </row>
    <row r="22">
      <c r="A22" s="3" t="inlineStr">
        <is>
          <t>Federal Home Loan Bank, Advances [Line Items]</t>
        </is>
      </c>
    </row>
    <row r="23">
      <c r="A23" s="4" t="inlineStr">
        <is>
          <t>Advances, Accrued Interest, after Allowance for Credit Loss</t>
        </is>
      </c>
      <c r="B23" s="6" t="n">
        <v>17354</v>
      </c>
      <c r="C23" s="6" t="n">
        <v>456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20242</v>
      </c>
      <c r="C3" s="6" t="n">
        <v>31718</v>
      </c>
      <c r="D3" s="6" t="n">
        <v>32074</v>
      </c>
      <c r="E3" s="6" t="n">
        <v>84473</v>
      </c>
    </row>
    <row r="4">
      <c r="A4" s="3" t="inlineStr">
        <is>
          <t>Other comprehensive income (loss):</t>
        </is>
      </c>
    </row>
    <row r="5">
      <c r="A5" s="4" t="inlineStr">
        <is>
          <t>Net unrealized gains (losses) on available-for-sale securities</t>
        </is>
      </c>
      <c r="B5" s="5" t="n">
        <v>35597</v>
      </c>
      <c r="C5" s="5" t="n">
        <v>4227</v>
      </c>
      <c r="D5" s="5" t="n">
        <v>-58534</v>
      </c>
      <c r="E5" s="5" t="n">
        <v>16075</v>
      </c>
    </row>
    <row r="6">
      <c r="A6" s="4" t="inlineStr">
        <is>
          <t>Defined benefit pension plan</t>
        </is>
      </c>
      <c r="B6" s="5" t="n">
        <v>28</v>
      </c>
      <c r="C6" s="5" t="n">
        <v>72</v>
      </c>
      <c r="D6" s="5" t="n">
        <v>54</v>
      </c>
      <c r="E6" s="5" t="n">
        <v>145</v>
      </c>
    </row>
    <row r="7">
      <c r="A7" s="4" t="inlineStr">
        <is>
          <t>Total other comprehensive income (loss)</t>
        </is>
      </c>
      <c r="B7" s="5" t="n">
        <v>35625</v>
      </c>
      <c r="C7" s="5" t="n">
        <v>4299</v>
      </c>
      <c r="D7" s="5" t="n">
        <v>-58480</v>
      </c>
      <c r="E7" s="5" t="n">
        <v>16220</v>
      </c>
    </row>
    <row r="8">
      <c r="A8" s="4" t="inlineStr">
        <is>
          <t>TOTAL COMPREHENSIVE INCOME</t>
        </is>
      </c>
      <c r="B8" s="6" t="n">
        <v>55867</v>
      </c>
      <c r="C8" s="6" t="n">
        <v>36017</v>
      </c>
      <c r="D8" s="6" t="n">
        <v>-26406</v>
      </c>
      <c r="E8" s="6" t="n">
        <v>1006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Redemption Term, Next Call Date, or Next Convert Date) (Details) - USD ($) $ in Thousands</t>
        </is>
      </c>
      <c r="B1" s="2" t="inlineStr">
        <is>
          <t>Jun. 30, 2020</t>
        </is>
      </c>
      <c r="C1" s="2" t="inlineStr">
        <is>
          <t>Dec. 31, 2019</t>
        </is>
      </c>
    </row>
    <row r="2">
      <c r="A2" s="3" t="inlineStr">
        <is>
          <t>Redemption Term, Year of Redemption Term or Next Call Date</t>
        </is>
      </c>
    </row>
    <row r="3">
      <c r="A3" s="4" t="inlineStr">
        <is>
          <t>Due in one year or less</t>
        </is>
      </c>
      <c r="B3" s="6" t="n">
        <v>14396016</v>
      </c>
      <c r="C3" s="6" t="n">
        <v>24271238</v>
      </c>
    </row>
    <row r="4">
      <c r="A4" s="4" t="inlineStr">
        <is>
          <t>Due after one year through two years</t>
        </is>
      </c>
      <c r="B4" s="5" t="n">
        <v>1357838</v>
      </c>
      <c r="C4" s="5" t="n">
        <v>1133077</v>
      </c>
    </row>
    <row r="5">
      <c r="A5" s="4" t="inlineStr">
        <is>
          <t>Due after two years through three years</t>
        </is>
      </c>
      <c r="B5" s="5" t="n">
        <v>778493</v>
      </c>
      <c r="C5" s="5" t="n">
        <v>728429</v>
      </c>
    </row>
    <row r="6">
      <c r="A6" s="4" t="inlineStr">
        <is>
          <t>Due after three years through four years</t>
        </is>
      </c>
      <c r="B6" s="5" t="n">
        <v>741297</v>
      </c>
      <c r="C6" s="5" t="n">
        <v>764990</v>
      </c>
    </row>
    <row r="7">
      <c r="A7" s="4" t="inlineStr">
        <is>
          <t>Due after four years through five years</t>
        </is>
      </c>
      <c r="B7" s="5" t="n">
        <v>902643</v>
      </c>
      <c r="C7" s="5" t="n">
        <v>686594</v>
      </c>
    </row>
    <row r="8">
      <c r="A8" s="4" t="inlineStr">
        <is>
          <t>Thereafter</t>
        </is>
      </c>
      <c r="B8" s="5" t="n">
        <v>3016951</v>
      </c>
      <c r="C8" s="5" t="n">
        <v>2587727</v>
      </c>
    </row>
    <row r="9">
      <c r="A9" s="4" t="inlineStr">
        <is>
          <t>TOTAL PAR VALUE</t>
        </is>
      </c>
      <c r="B9" s="5" t="n">
        <v>21193238</v>
      </c>
      <c r="C9" s="5" t="n">
        <v>30172055</v>
      </c>
    </row>
    <row r="10">
      <c r="A10" s="3" t="inlineStr">
        <is>
          <t>Redemption Term, Year of Redemption Term or Next Conversion Date</t>
        </is>
      </c>
    </row>
    <row r="11">
      <c r="A11" s="4" t="inlineStr">
        <is>
          <t>Due in one year or less</t>
        </is>
      </c>
      <c r="B11" s="5" t="n">
        <v>13172929</v>
      </c>
      <c r="C11" s="5" t="n">
        <v>14053068</v>
      </c>
    </row>
    <row r="12">
      <c r="A12" s="4" t="inlineStr">
        <is>
          <t>Due after one year through two years</t>
        </is>
      </c>
      <c r="B12" s="5" t="n">
        <v>2234358</v>
      </c>
      <c r="C12" s="5" t="n">
        <v>10637833</v>
      </c>
    </row>
    <row r="13">
      <c r="A13" s="4" t="inlineStr">
        <is>
          <t>Due after two years through three years</t>
        </is>
      </c>
      <c r="B13" s="5" t="n">
        <v>1517329</v>
      </c>
      <c r="C13" s="5" t="n">
        <v>1524153</v>
      </c>
    </row>
    <row r="14">
      <c r="A14" s="4" t="inlineStr">
        <is>
          <t>Due after three years through four years</t>
        </is>
      </c>
      <c r="B14" s="5" t="n">
        <v>1246591</v>
      </c>
      <c r="C14" s="5" t="n">
        <v>1215412</v>
      </c>
    </row>
    <row r="15">
      <c r="A15" s="4" t="inlineStr">
        <is>
          <t>Due after four years through five years</t>
        </is>
      </c>
      <c r="B15" s="5" t="n">
        <v>1475793</v>
      </c>
      <c r="C15" s="5" t="n">
        <v>1304254</v>
      </c>
    </row>
    <row r="16">
      <c r="A16" s="4" t="inlineStr">
        <is>
          <t>Thereafter</t>
        </is>
      </c>
      <c r="B16" s="5" t="n">
        <v>1546238</v>
      </c>
      <c r="C16" s="5" t="n">
        <v>1437335</v>
      </c>
    </row>
    <row r="17">
      <c r="A17" s="4" t="inlineStr">
        <is>
          <t>TOTAL PAR VALUE</t>
        </is>
      </c>
      <c r="B17" s="6" t="n">
        <v>21193238</v>
      </c>
      <c r="C17" s="6" t="n">
        <v>301720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Interest Rate Payment Terms) (Details) - USD ($) $ in Thousands</t>
        </is>
      </c>
      <c r="B1" s="2" t="inlineStr">
        <is>
          <t>Jun. 30, 2020</t>
        </is>
      </c>
      <c r="C1" s="2" t="inlineStr">
        <is>
          <t>Dec. 31, 2019</t>
        </is>
      </c>
    </row>
    <row r="2">
      <c r="A2" s="3" t="inlineStr">
        <is>
          <t>Fixed rate:</t>
        </is>
      </c>
    </row>
    <row r="3">
      <c r="A3" s="4" t="inlineStr">
        <is>
          <t>Due in one year or less</t>
        </is>
      </c>
      <c r="B3" s="6" t="n">
        <v>9025705</v>
      </c>
      <c r="C3" s="6" t="n">
        <v>2691528</v>
      </c>
    </row>
    <row r="4">
      <c r="A4" s="4" t="inlineStr">
        <is>
          <t>Due after one year</t>
        </is>
      </c>
      <c r="B4" s="5" t="n">
        <v>6723647</v>
      </c>
      <c r="C4" s="5" t="n">
        <v>5912124</v>
      </c>
    </row>
    <row r="5">
      <c r="A5" s="4" t="inlineStr">
        <is>
          <t>Total fixed rate</t>
        </is>
      </c>
      <c r="B5" s="5" t="n">
        <v>15749352</v>
      </c>
      <c r="C5" s="5" t="n">
        <v>8603652</v>
      </c>
    </row>
    <row r="6">
      <c r="A6" s="3" t="inlineStr">
        <is>
          <t>Variable rate:</t>
        </is>
      </c>
    </row>
    <row r="7">
      <c r="A7" s="4" t="inlineStr">
        <is>
          <t>Due in one year or less</t>
        </is>
      </c>
      <c r="B7" s="5" t="n">
        <v>3131774</v>
      </c>
      <c r="C7" s="5" t="n">
        <v>10496590</v>
      </c>
    </row>
    <row r="8">
      <c r="A8" s="4" t="inlineStr">
        <is>
          <t>Due after one year</t>
        </is>
      </c>
      <c r="B8" s="5" t="n">
        <v>2312112</v>
      </c>
      <c r="C8" s="5" t="n">
        <v>11071813</v>
      </c>
    </row>
    <row r="9">
      <c r="A9" s="4" t="inlineStr">
        <is>
          <t>Total variable rate</t>
        </is>
      </c>
      <c r="B9" s="5" t="n">
        <v>5443886</v>
      </c>
      <c r="C9" s="5" t="n">
        <v>21568403</v>
      </c>
    </row>
    <row r="10">
      <c r="A10" s="4" t="inlineStr">
        <is>
          <t>TOTAL PAR VALUE</t>
        </is>
      </c>
      <c r="B10" s="6" t="n">
        <v>21193238</v>
      </c>
      <c r="C10" s="6" t="n">
        <v>30172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Mortgage Loans Mortgage Loans (Narrative) (Details) - USD ($)</t>
        </is>
      </c>
      <c r="C1" s="2" t="inlineStr">
        <is>
          <t>Jun. 30, 2020</t>
        </is>
      </c>
      <c r="E1" s="2" t="inlineStr">
        <is>
          <t>Mar. 31, 2020</t>
        </is>
      </c>
      <c r="F1" s="2" t="inlineStr">
        <is>
          <t>Dec. 31, 2019</t>
        </is>
      </c>
      <c r="H1" s="2" t="inlineStr">
        <is>
          <t>Jun. 30, 2019</t>
        </is>
      </c>
      <c r="I1" s="2" t="inlineStr">
        <is>
          <t>Mar. 31, 2019</t>
        </is>
      </c>
      <c r="J1" s="2" t="inlineStr">
        <is>
          <t>Dec. 31, 2018</t>
        </is>
      </c>
    </row>
    <row r="2">
      <c r="A2" s="3" t="inlineStr">
        <is>
          <t>Loans and Leases Receivable Disclosure [Line Items]</t>
        </is>
      </c>
    </row>
    <row r="3">
      <c r="A3" s="4" t="inlineStr">
        <is>
          <t>Allowance for Credit Losses on Mortgage Loans</t>
        </is>
      </c>
      <c r="C3" s="6" t="n">
        <v>7790000</v>
      </c>
      <c r="D3" s="4" t="inlineStr">
        <is>
          <t>[1]</t>
        </is>
      </c>
      <c r="F3" s="6" t="n">
        <v>985000</v>
      </c>
      <c r="G3" s="4" t="inlineStr">
        <is>
          <t>[1]</t>
        </is>
      </c>
      <c r="H3" s="6" t="n">
        <v>858000</v>
      </c>
    </row>
    <row r="4">
      <c r="A4" s="4" t="inlineStr">
        <is>
          <t>Total unpaid principal balance</t>
        </is>
      </c>
      <c r="C4" s="5" t="n">
        <v>10800156000</v>
      </c>
      <c r="F4" s="5" t="n">
        <v>10475653000</v>
      </c>
    </row>
    <row r="5">
      <c r="A5" s="4" t="inlineStr">
        <is>
          <t>Mortgage Loans [Member]</t>
        </is>
      </c>
    </row>
    <row r="6">
      <c r="A6" s="3" t="inlineStr">
        <is>
          <t>Loans and Leases Receivable Disclosure [Line Items]</t>
        </is>
      </c>
    </row>
    <row r="7">
      <c r="A7" s="4" t="inlineStr">
        <is>
          <t>Loans on non-accrual status</t>
        </is>
      </c>
      <c r="B7" s="4" t="inlineStr">
        <is>
          <t>[2]</t>
        </is>
      </c>
      <c r="C7" s="5" t="n">
        <v>22314000</v>
      </c>
    </row>
    <row r="8">
      <c r="A8" s="4" t="inlineStr">
        <is>
          <t>Conventional Mortgage Loan [Member]</t>
        </is>
      </c>
    </row>
    <row r="9">
      <c r="A9" s="3" t="inlineStr">
        <is>
          <t>Loans and Leases Receivable Disclosure [Line Items]</t>
        </is>
      </c>
    </row>
    <row r="10">
      <c r="A10" s="4" t="inlineStr">
        <is>
          <t>Allowance for Credit Losses on Mortgage Loans</t>
        </is>
      </c>
      <c r="C10" s="5" t="n">
        <v>7790000</v>
      </c>
      <c r="E10" s="6" t="n">
        <v>6468000</v>
      </c>
      <c r="F10" s="5" t="n">
        <v>985000</v>
      </c>
      <c r="H10" s="6" t="n">
        <v>858000</v>
      </c>
      <c r="I10" s="6" t="n">
        <v>824000</v>
      </c>
      <c r="J10" s="6" t="n">
        <v>812000</v>
      </c>
    </row>
    <row r="11">
      <c r="A11" s="4" t="inlineStr">
        <is>
          <t>Loans on non-accrual status</t>
        </is>
      </c>
      <c r="B11" s="4" t="inlineStr">
        <is>
          <t>[2]</t>
        </is>
      </c>
      <c r="C11" s="5" t="n">
        <v>22314000</v>
      </c>
    </row>
    <row r="12">
      <c r="A12" s="4" t="inlineStr">
        <is>
          <t>Total unpaid principal balance</t>
        </is>
      </c>
      <c r="C12" s="6" t="n">
        <v>10211211000</v>
      </c>
      <c r="F12" s="5" t="n">
        <v>9849542000</v>
      </c>
    </row>
    <row r="13">
      <c r="A13" s="4" t="inlineStr">
        <is>
          <t>Total unpaid principal balance, percent in a CARES Act forbearance plan</t>
        </is>
      </c>
      <c r="C13" s="4" t="inlineStr">
        <is>
          <t>1.40%</t>
        </is>
      </c>
    </row>
    <row r="14">
      <c r="A14" s="4" t="inlineStr">
        <is>
          <t>Conventional Mortgage Loan [Member] | Coronavirus Aid, Relief, and Economic Security Act (CARES Act) Forbearance Plan [Member]</t>
        </is>
      </c>
    </row>
    <row r="15">
      <c r="A15" s="3" t="inlineStr">
        <is>
          <t>Loans and Leases Receivable Disclosure [Line Items]</t>
        </is>
      </c>
    </row>
    <row r="16">
      <c r="A16" s="4" t="inlineStr">
        <is>
          <t>Total unpaid principal balance</t>
        </is>
      </c>
      <c r="C16" s="6" t="n">
        <v>144812000</v>
      </c>
    </row>
    <row r="17">
      <c r="A17" s="4" t="inlineStr">
        <is>
          <t>US Government Agency Insured Loans [Member]</t>
        </is>
      </c>
    </row>
    <row r="18">
      <c r="A18" s="3" t="inlineStr">
        <is>
          <t>Loans and Leases Receivable Disclosure [Line Items]</t>
        </is>
      </c>
    </row>
    <row r="19">
      <c r="A19" s="4" t="inlineStr">
        <is>
          <t>Allowance for Credit Losses on Mortgage Loans</t>
        </is>
      </c>
      <c r="C19" s="5" t="n">
        <v>0</v>
      </c>
      <c r="F19" s="6" t="n">
        <v>0</v>
      </c>
    </row>
    <row r="20">
      <c r="A20" s="4" t="inlineStr">
        <is>
          <t>Loans on non-accrual status</t>
        </is>
      </c>
      <c r="C20" s="5" t="n">
        <v>0</v>
      </c>
    </row>
    <row r="21">
      <c r="A21" s="4" t="inlineStr">
        <is>
          <t>Payments statuses of current [Member] | Conventional Mortgage Loan [Member] | Coronavirus Aid, Relief, and Economic Security Act (CARES Act) Forbearance Plan [Member]</t>
        </is>
      </c>
    </row>
    <row r="22">
      <c r="A22" s="3" t="inlineStr">
        <is>
          <t>Loans and Leases Receivable Disclosure [Line Items]</t>
        </is>
      </c>
    </row>
    <row r="23">
      <c r="A23" s="4" t="inlineStr">
        <is>
          <t>Total unpaid principal balance</t>
        </is>
      </c>
      <c r="C23" s="5" t="n">
        <v>7270000</v>
      </c>
    </row>
    <row r="24">
      <c r="A24" s="4" t="inlineStr">
        <is>
          <t>30 to 59 Days Past Due [Member] | Conventional Mortgage Loan [Member] | Coronavirus Aid, Relief, and Economic Security Act (CARES Act) Forbearance Plan [Member]</t>
        </is>
      </c>
    </row>
    <row r="25">
      <c r="A25" s="3" t="inlineStr">
        <is>
          <t>Loans and Leases Receivable Disclosure [Line Items]</t>
        </is>
      </c>
    </row>
    <row r="26">
      <c r="A26" s="4" t="inlineStr">
        <is>
          <t>Total unpaid principal balance</t>
        </is>
      </c>
      <c r="C26" s="5" t="n">
        <v>53809000</v>
      </c>
    </row>
    <row r="27">
      <c r="A27" s="4" t="inlineStr">
        <is>
          <t>60 to 89 Days Past Due [Member] | Conventional Mortgage Loan [Member] | Coronavirus Aid, Relief, and Economic Security Act (CARES Act) Forbearance Plan [Member]</t>
        </is>
      </c>
    </row>
    <row r="28">
      <c r="A28" s="3" t="inlineStr">
        <is>
          <t>Loans and Leases Receivable Disclosure [Line Items]</t>
        </is>
      </c>
    </row>
    <row r="29">
      <c r="A29" s="4" t="inlineStr">
        <is>
          <t>Total unpaid principal balance</t>
        </is>
      </c>
      <c r="C29" s="5" t="n">
        <v>78287000</v>
      </c>
    </row>
    <row r="30">
      <c r="A30" s="4" t="inlineStr">
        <is>
          <t>Equal to or Greater than 90 Days Past Due [Member] | Conventional Mortgage Loan [Member] | Coronavirus Aid, Relief, and Economic Security Act (CARES Act) Forbearance Plan [Member]</t>
        </is>
      </c>
    </row>
    <row r="31">
      <c r="A31" s="3" t="inlineStr">
        <is>
          <t>Loans and Leases Receivable Disclosure [Line Items]</t>
        </is>
      </c>
    </row>
    <row r="32">
      <c r="A32" s="4" t="inlineStr">
        <is>
          <t>Total unpaid principal balance</t>
        </is>
      </c>
      <c r="C32" s="6" t="n">
        <v>5446000</v>
      </c>
    </row>
    <row r="33"/>
    <row r="34">
      <c r="A34" s="4" t="inlineStr">
        <is>
          <t>[1]</t>
        </is>
      </c>
      <c r="B34" s="4" t="inlineStr">
        <is>
          <t>Effective January 1, 2020, new accounting guidance was adopted relating to the measurement of credit losses on financial instruments and resulted in a cumulative effect adjustment of $6,123,000 (see Table 5.5).</t>
        </is>
      </c>
    </row>
    <row r="35">
      <c r="A35" s="4" t="inlineStr">
        <is>
          <t>[2]</t>
        </is>
      </c>
      <c r="B35" s="4" t="inlineStr">
        <is>
          <t>Loans on non-accrual status include $1,320,000 of troubled debt restructurings. Troubled debt restructurings are restructurings in which FHLBank, for economic or legal reasons related to the debtor’s financial difficulties, grants a concession to the debtor that it would not otherwise consider.</t>
        </is>
      </c>
    </row>
  </sheetData>
  <mergeCells count="6">
    <mergeCell ref="A1:B1"/>
    <mergeCell ref="C1:D1"/>
    <mergeCell ref="F1:G1"/>
    <mergeCell ref="A33:I33"/>
    <mergeCell ref="B34:I34"/>
    <mergeCell ref="B35:I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Mortgage Loans (Mortgage Loans Held For Portfolio) (Details) - USD ($) $ in Thousands</t>
        </is>
      </c>
      <c r="C1" s="2" t="inlineStr">
        <is>
          <t>3 Months Ended</t>
        </is>
      </c>
      <c r="F1" s="2" t="inlineStr">
        <is>
          <t>6 Months Ended</t>
        </is>
      </c>
    </row>
    <row r="2">
      <c r="C2" s="2" t="inlineStr">
        <is>
          <t>Jun. 30, 2020</t>
        </is>
      </c>
      <c r="E2" s="2" t="inlineStr">
        <is>
          <t>Jun. 30, 2019</t>
        </is>
      </c>
      <c r="F2" s="2" t="inlineStr">
        <is>
          <t>Jun. 30, 2020</t>
        </is>
      </c>
      <c r="H2" s="2" t="inlineStr">
        <is>
          <t>Dec. 31, 2019</t>
        </is>
      </c>
    </row>
    <row r="3">
      <c r="A3" s="3" t="inlineStr">
        <is>
          <t>Loans and Leases Receivable Disclosure [Line Items]</t>
        </is>
      </c>
    </row>
    <row r="4">
      <c r="A4" s="4" t="inlineStr">
        <is>
          <t>Total unpaid principal balance</t>
        </is>
      </c>
      <c r="C4" s="6" t="n">
        <v>10800156</v>
      </c>
      <c r="F4" s="6" t="n">
        <v>10800156</v>
      </c>
      <c r="H4" s="6" t="n">
        <v>10475653</v>
      </c>
    </row>
    <row r="5">
      <c r="A5" s="4" t="inlineStr">
        <is>
          <t>Premiums</t>
        </is>
      </c>
      <c r="C5" s="5" t="n">
        <v>158715</v>
      </c>
      <c r="F5" s="5" t="n">
        <v>158715</v>
      </c>
      <c r="H5" s="5" t="n">
        <v>155793</v>
      </c>
    </row>
    <row r="6">
      <c r="A6" s="4" t="inlineStr">
        <is>
          <t>Discounts</t>
        </is>
      </c>
      <c r="C6" s="5" t="n">
        <v>-2356</v>
      </c>
      <c r="F6" s="5" t="n">
        <v>-2356</v>
      </c>
      <c r="H6" s="5" t="n">
        <v>-2503</v>
      </c>
    </row>
    <row r="7">
      <c r="A7" s="4" t="inlineStr">
        <is>
          <t>Deferred loan costs, net</t>
        </is>
      </c>
      <c r="C7" s="5" t="n">
        <v>155</v>
      </c>
      <c r="F7" s="5" t="n">
        <v>155</v>
      </c>
      <c r="H7" s="5" t="n">
        <v>184</v>
      </c>
    </row>
    <row r="8">
      <c r="A8" s="4" t="inlineStr">
        <is>
          <t>Other deferred fees</t>
        </is>
      </c>
      <c r="C8" s="5" t="n">
        <v>-33</v>
      </c>
      <c r="F8" s="5" t="n">
        <v>-33</v>
      </c>
      <c r="H8" s="5" t="n">
        <v>-38</v>
      </c>
    </row>
    <row r="9">
      <c r="A9" s="4" t="inlineStr">
        <is>
          <t>Hedging adjustments</t>
        </is>
      </c>
      <c r="C9" s="5" t="n">
        <v>-3130</v>
      </c>
      <c r="F9" s="5" t="n">
        <v>-3130</v>
      </c>
      <c r="H9" s="5" t="n">
        <v>4905</v>
      </c>
    </row>
    <row r="10">
      <c r="A10" s="4" t="inlineStr">
        <is>
          <t>Total before Allowance for Credit Losses on Mortgage Loans</t>
        </is>
      </c>
      <c r="C10" s="5" t="n">
        <v>10953507</v>
      </c>
      <c r="D10" s="4" t="inlineStr">
        <is>
          <t>[1]</t>
        </is>
      </c>
      <c r="F10" s="5" t="n">
        <v>10953507</v>
      </c>
      <c r="G10" s="4" t="inlineStr">
        <is>
          <t>[1]</t>
        </is>
      </c>
      <c r="H10" s="5" t="n">
        <v>10633994</v>
      </c>
    </row>
    <row r="11">
      <c r="A11" s="4" t="inlineStr">
        <is>
          <t>Allowance for Credit Losses on Mortgage Loans</t>
        </is>
      </c>
      <c r="C11" s="5" t="n">
        <v>-7790</v>
      </c>
      <c r="D11" s="4" t="inlineStr">
        <is>
          <t>[2]</t>
        </is>
      </c>
      <c r="E11" s="6" t="n">
        <v>-858</v>
      </c>
      <c r="F11" s="5" t="n">
        <v>-7790</v>
      </c>
      <c r="G11" s="4" t="inlineStr">
        <is>
          <t>[2]</t>
        </is>
      </c>
      <c r="H11" s="5" t="n">
        <v>-985</v>
      </c>
      <c r="I11" s="4" t="inlineStr">
        <is>
          <t>[2]</t>
        </is>
      </c>
    </row>
    <row r="12">
      <c r="A12" s="4" t="inlineStr">
        <is>
          <t>MORTGAGE LOANS HELD FOR PORTFOLIO, NET</t>
        </is>
      </c>
      <c r="C12" s="5" t="n">
        <v>10945717</v>
      </c>
      <c r="F12" s="5" t="n">
        <v>10945717</v>
      </c>
      <c r="H12" s="5" t="n">
        <v>10633009</v>
      </c>
    </row>
    <row r="13">
      <c r="A13" s="4" t="inlineStr">
        <is>
          <t>Adjustment for cumulative effect of accounting change</t>
        </is>
      </c>
      <c r="C13" s="5" t="n">
        <v>0</v>
      </c>
      <c r="E13" s="6" t="n">
        <v>0</v>
      </c>
    </row>
    <row r="14">
      <c r="A14" s="4" t="inlineStr">
        <is>
          <t>Mortgage Loans [Member]</t>
        </is>
      </c>
    </row>
    <row r="15">
      <c r="A15" s="3" t="inlineStr">
        <is>
          <t>Loans and Leases Receivable Disclosure [Line Items]</t>
        </is>
      </c>
    </row>
    <row r="16">
      <c r="A16" s="4" t="inlineStr">
        <is>
          <t>Financing Receivable, Accrued Interest, after Allowance for Credit Loss</t>
        </is>
      </c>
      <c r="C16" s="5" t="n">
        <v>54212</v>
      </c>
      <c r="F16" s="5" t="n">
        <v>54212</v>
      </c>
      <c r="H16" s="5" t="n">
        <v>52358</v>
      </c>
    </row>
    <row r="17">
      <c r="A17" s="4" t="inlineStr">
        <is>
          <t>Adjustment for cumulative effect of accounting change</t>
        </is>
      </c>
      <c r="F17" s="5" t="n">
        <v>6123</v>
      </c>
    </row>
    <row r="18">
      <c r="A18" s="4" t="inlineStr">
        <is>
          <t>Fixed rates, medium-term [Member] | Single-family mortgage [Member]</t>
        </is>
      </c>
    </row>
    <row r="19">
      <c r="A19" s="3" t="inlineStr">
        <is>
          <t>Loans and Leases Receivable Disclosure [Line Items]</t>
        </is>
      </c>
    </row>
    <row r="20">
      <c r="A20" s="4" t="inlineStr">
        <is>
          <t>Total unpaid principal balance</t>
        </is>
      </c>
      <c r="B20" s="4" t="inlineStr">
        <is>
          <t>[3]</t>
        </is>
      </c>
      <c r="C20" s="5" t="n">
        <v>1540694</v>
      </c>
      <c r="F20" s="5" t="n">
        <v>1540694</v>
      </c>
      <c r="H20" s="5" t="n">
        <v>1347385</v>
      </c>
    </row>
    <row r="21">
      <c r="A21" s="4" t="inlineStr">
        <is>
          <t>Fixed rates, long-term [Member] | Single-family mortgage [Member]</t>
        </is>
      </c>
    </row>
    <row r="22">
      <c r="A22" s="3" t="inlineStr">
        <is>
          <t>Loans and Leases Receivable Disclosure [Line Items]</t>
        </is>
      </c>
    </row>
    <row r="23">
      <c r="A23" s="4" t="inlineStr">
        <is>
          <t>Total unpaid principal balance</t>
        </is>
      </c>
      <c r="C23" s="6" t="n">
        <v>9259462</v>
      </c>
      <c r="F23" s="6" t="n">
        <v>9259462</v>
      </c>
      <c r="H23" s="6" t="n">
        <v>9128268</v>
      </c>
    </row>
    <row r="24"/>
    <row r="25">
      <c r="A25" s="4" t="inlineStr">
        <is>
          <t>[1]</t>
        </is>
      </c>
      <c r="B25" s="4" t="inlineStr">
        <is>
          <t>Excludes accrued interest receivable.</t>
        </is>
      </c>
    </row>
    <row r="26">
      <c r="A26" s="4" t="inlineStr">
        <is>
          <t>[2]</t>
        </is>
      </c>
      <c r="B26" s="4" t="inlineStr">
        <is>
          <t>Effective January 1, 2020, new accounting guidance was adopted relating to the measurement of credit losses on financial instruments and resulted in a cumulative effect adjustment of $6,123,000 (see Table 5.5).</t>
        </is>
      </c>
    </row>
    <row r="27">
      <c r="A27" s="4" t="inlineStr">
        <is>
          <t>[3]</t>
        </is>
      </c>
      <c r="B27" s="4" t="inlineStr">
        <is>
          <t>Medium-term defined as a term of 15 years or less at origination.</t>
        </is>
      </c>
    </row>
  </sheetData>
  <mergeCells count="11">
    <mergeCell ref="A1:B2"/>
    <mergeCell ref="C1:E1"/>
    <mergeCell ref="F1:G1"/>
    <mergeCell ref="H1:I1"/>
    <mergeCell ref="C2:D2"/>
    <mergeCell ref="F2:G2"/>
    <mergeCell ref="H2:I2"/>
    <mergeCell ref="A24:H24"/>
    <mergeCell ref="B25:H25"/>
    <mergeCell ref="B26:H26"/>
    <mergeCell ref="B27:H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ortgage Loans Held For Portfolio by Collateral or Guarantee Type) (Details) - USD ($) $ in Thousands</t>
        </is>
      </c>
      <c r="B1" s="2" t="inlineStr">
        <is>
          <t>Jun. 30, 2020</t>
        </is>
      </c>
      <c r="C1" s="2" t="inlineStr">
        <is>
          <t>Dec. 31, 2019</t>
        </is>
      </c>
    </row>
    <row r="2">
      <c r="A2" s="3" t="inlineStr">
        <is>
          <t>Loans and Leases Receivable Disclosure [Line Items]</t>
        </is>
      </c>
    </row>
    <row r="3">
      <c r="A3" s="4" t="inlineStr">
        <is>
          <t>Total unpaid principal balance</t>
        </is>
      </c>
      <c r="B3" s="6" t="n">
        <v>10800156</v>
      </c>
      <c r="C3" s="6" t="n">
        <v>10475653</v>
      </c>
    </row>
    <row r="4">
      <c r="A4" s="4" t="inlineStr">
        <is>
          <t>Government Loans [Member]</t>
        </is>
      </c>
    </row>
    <row r="5">
      <c r="A5" s="3" t="inlineStr">
        <is>
          <t>Loans and Leases Receivable Disclosure [Line Items]</t>
        </is>
      </c>
    </row>
    <row r="6">
      <c r="A6" s="4" t="inlineStr">
        <is>
          <t>Total unpaid principal balance</t>
        </is>
      </c>
      <c r="B6" s="5" t="n">
        <v>588945</v>
      </c>
      <c r="C6" s="5" t="n">
        <v>626111</v>
      </c>
    </row>
    <row r="7">
      <c r="A7" s="4" t="inlineStr">
        <is>
          <t>Conventional Loans [Member]</t>
        </is>
      </c>
    </row>
    <row r="8">
      <c r="A8" s="3" t="inlineStr">
        <is>
          <t>Loans and Leases Receivable Disclosure [Line Items]</t>
        </is>
      </c>
    </row>
    <row r="9">
      <c r="A9" s="4" t="inlineStr">
        <is>
          <t>Total unpaid principal balance</t>
        </is>
      </c>
      <c r="B9" s="6" t="n">
        <v>10211211</v>
      </c>
      <c r="C9" s="6" t="n">
        <v>98495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Mortgage Loans Mortgage Loans (Credit Quality Indicator for Conventional Mortgage Loans) (Details) - USD ($) $ in Thousands</t>
        </is>
      </c>
      <c r="C1" s="2" t="inlineStr">
        <is>
          <t>Jun. 30, 2020</t>
        </is>
      </c>
      <c r="E1" s="2" t="inlineStr">
        <is>
          <t>Dec. 31, 2019</t>
        </is>
      </c>
    </row>
    <row r="2">
      <c r="A2" s="3" t="inlineStr">
        <is>
          <t>Financing Receivable, Credit Quality Indicator [Line Items]</t>
        </is>
      </c>
    </row>
    <row r="3">
      <c r="A3" s="4" t="inlineStr">
        <is>
          <t>Total before Allowance for Credit Losses on Mortgage Loans</t>
        </is>
      </c>
      <c r="C3" s="6" t="n">
        <v>10953507</v>
      </c>
      <c r="D3" s="4" t="inlineStr">
        <is>
          <t>[1]</t>
        </is>
      </c>
      <c r="E3" s="6" t="n">
        <v>10633994</v>
      </c>
    </row>
    <row r="4">
      <c r="A4" s="4" t="inlineStr">
        <is>
          <t>Nonperforming Financial Instruments [Member]</t>
        </is>
      </c>
    </row>
    <row r="5">
      <c r="A5" s="3" t="inlineStr">
        <is>
          <t>Financing Receivable, Credit Quality Indicator [Line Items]</t>
        </is>
      </c>
    </row>
    <row r="6">
      <c r="A6" s="4" t="inlineStr">
        <is>
          <t>Total before Allowance for Credit Losses on Mortgage Loans</t>
        </is>
      </c>
      <c r="B6" s="4" t="inlineStr">
        <is>
          <t>[1]</t>
        </is>
      </c>
      <c r="C6" s="5" t="n">
        <v>261830</v>
      </c>
    </row>
    <row r="7">
      <c r="A7" s="4" t="inlineStr">
        <is>
          <t>Performing Financial Instruments [Member]</t>
        </is>
      </c>
    </row>
    <row r="8">
      <c r="A8" s="3" t="inlineStr">
        <is>
          <t>Financing Receivable, Credit Quality Indicator [Line Items]</t>
        </is>
      </c>
    </row>
    <row r="9">
      <c r="A9" s="4" t="inlineStr">
        <is>
          <t>Total before Allowance for Credit Losses on Mortgage Loans</t>
        </is>
      </c>
      <c r="B9" s="4" t="inlineStr">
        <is>
          <t>[1]</t>
        </is>
      </c>
      <c r="C9" s="5" t="n">
        <v>10691677</v>
      </c>
    </row>
    <row r="10">
      <c r="A10" s="4" t="inlineStr">
        <is>
          <t>Mortgage Loans [Member]</t>
        </is>
      </c>
    </row>
    <row r="11">
      <c r="A11" s="3" t="inlineStr">
        <is>
          <t>Financing Receivable, Credit Quality Indicator [Line Items]</t>
        </is>
      </c>
    </row>
    <row r="12">
      <c r="A12" s="4" t="inlineStr">
        <is>
          <t>In process of foreclosure, included above</t>
        </is>
      </c>
      <c r="B12" s="4" t="inlineStr">
        <is>
          <t>[2]</t>
        </is>
      </c>
      <c r="C12" s="5" t="n">
        <v>81560</v>
      </c>
    </row>
    <row r="13">
      <c r="A13" s="4" t="inlineStr">
        <is>
          <t>Past due 90 days or more and still accruing interest</t>
        </is>
      </c>
      <c r="C13" s="5" t="n">
        <v>9903</v>
      </c>
    </row>
    <row r="14">
      <c r="A14" s="4" t="inlineStr">
        <is>
          <t>Loans on non-accrual status</t>
        </is>
      </c>
      <c r="B14" s="4" t="inlineStr">
        <is>
          <t>[3]</t>
        </is>
      </c>
      <c r="C14" s="5" t="n">
        <v>22314</v>
      </c>
    </row>
    <row r="15">
      <c r="A15" s="4" t="inlineStr">
        <is>
          <t>Mortgage Loans, Troubled Debt Restructuring</t>
        </is>
      </c>
      <c r="C15" s="5" t="n">
        <v>1320</v>
      </c>
      <c r="E15" s="5" t="n">
        <v>1219</v>
      </c>
    </row>
    <row r="16">
      <c r="A16" s="4" t="inlineStr">
        <is>
          <t>Mortgage Loans [Member] | Recorded Investment [Member]</t>
        </is>
      </c>
    </row>
    <row r="17">
      <c r="A17" s="3" t="inlineStr">
        <is>
          <t>Financing Receivable, Credit Quality Indicator [Line Items]</t>
        </is>
      </c>
    </row>
    <row r="18">
      <c r="A18" s="4" t="inlineStr">
        <is>
          <t>In process of foreclosure, included above</t>
        </is>
      </c>
      <c r="B18" s="4" t="inlineStr">
        <is>
          <t>[2]</t>
        </is>
      </c>
      <c r="E18" s="5" t="n">
        <v>6082</v>
      </c>
    </row>
    <row r="19">
      <c r="A19" s="4" t="inlineStr">
        <is>
          <t>Past due 90 days or more and still accruing interest</t>
        </is>
      </c>
      <c r="E19" s="5" t="n">
        <v>8778</v>
      </c>
    </row>
    <row r="20">
      <c r="A20" s="4" t="inlineStr">
        <is>
          <t>Loans on non-accrual status</t>
        </is>
      </c>
      <c r="B20" s="4" t="inlineStr">
        <is>
          <t>[4]</t>
        </is>
      </c>
      <c r="E20" s="5" t="n">
        <v>14923</v>
      </c>
    </row>
    <row r="21">
      <c r="A21" s="3" t="inlineStr">
        <is>
          <t>Recorded investment:</t>
        </is>
      </c>
    </row>
    <row r="22">
      <c r="A22" s="4" t="inlineStr">
        <is>
          <t>Total recorded investment</t>
        </is>
      </c>
      <c r="B22" s="4" t="inlineStr">
        <is>
          <t>[5]</t>
        </is>
      </c>
      <c r="E22" s="5" t="n">
        <v>10686351</v>
      </c>
    </row>
    <row r="23">
      <c r="A23" s="4" t="inlineStr">
        <is>
          <t>Mortgage Loans [Member] | Nonperforming Financial Instruments [Member] | Recorded Investment [Member]</t>
        </is>
      </c>
    </row>
    <row r="24">
      <c r="A24" s="3" t="inlineStr">
        <is>
          <t>Recorded investment:</t>
        </is>
      </c>
    </row>
    <row r="25">
      <c r="A25" s="4" t="inlineStr">
        <is>
          <t>Total past due</t>
        </is>
      </c>
      <c r="B25" s="4" t="inlineStr">
        <is>
          <t>[5]</t>
        </is>
      </c>
      <c r="E25" s="5" t="n">
        <v>109021</v>
      </c>
    </row>
    <row r="26">
      <c r="A26" s="4" t="inlineStr">
        <is>
          <t>Mortgage Loans [Member] | Performing Financial Instruments [Member] | Recorded Investment [Member]</t>
        </is>
      </c>
    </row>
    <row r="27">
      <c r="A27" s="3" t="inlineStr">
        <is>
          <t>Recorded investment:</t>
        </is>
      </c>
    </row>
    <row r="28">
      <c r="A28" s="4" t="inlineStr">
        <is>
          <t>Total current loans</t>
        </is>
      </c>
      <c r="B28" s="4" t="inlineStr">
        <is>
          <t>[5]</t>
        </is>
      </c>
      <c r="E28" s="5" t="n">
        <v>10577330</v>
      </c>
    </row>
    <row r="29">
      <c r="A29" s="4" t="inlineStr">
        <is>
          <t>Conventional Mortgage Loan [Member]</t>
        </is>
      </c>
    </row>
    <row r="30">
      <c r="A30" s="3" t="inlineStr">
        <is>
          <t>Financing Receivable, Credit Quality Indicator [Line Items]</t>
        </is>
      </c>
    </row>
    <row r="31">
      <c r="A31" s="4" t="inlineStr">
        <is>
          <t>Prior to 2016</t>
        </is>
      </c>
      <c r="B31" s="4" t="inlineStr">
        <is>
          <t>[1]</t>
        </is>
      </c>
      <c r="C31" s="5" t="n">
        <v>2495922</v>
      </c>
    </row>
    <row r="32">
      <c r="A32" s="4" t="inlineStr">
        <is>
          <t>2016</t>
        </is>
      </c>
      <c r="B32" s="4" t="inlineStr">
        <is>
          <t>[1]</t>
        </is>
      </c>
      <c r="C32" s="5" t="n">
        <v>799758</v>
      </c>
    </row>
    <row r="33">
      <c r="A33" s="4" t="inlineStr">
        <is>
          <t>2017</t>
        </is>
      </c>
      <c r="B33" s="4" t="inlineStr">
        <is>
          <t>[1]</t>
        </is>
      </c>
      <c r="C33" s="5" t="n">
        <v>955780</v>
      </c>
    </row>
    <row r="34">
      <c r="A34" s="4" t="inlineStr">
        <is>
          <t>2018</t>
        </is>
      </c>
      <c r="B34" s="4" t="inlineStr">
        <is>
          <t>[1]</t>
        </is>
      </c>
      <c r="C34" s="5" t="n">
        <v>1053329</v>
      </c>
    </row>
    <row r="35">
      <c r="A35" s="4" t="inlineStr">
        <is>
          <t>2019</t>
        </is>
      </c>
      <c r="B35" s="4" t="inlineStr">
        <is>
          <t>[1]</t>
        </is>
      </c>
      <c r="C35" s="5" t="n">
        <v>3258554</v>
      </c>
    </row>
    <row r="36">
      <c r="A36" s="4" t="inlineStr">
        <is>
          <t>2020</t>
        </is>
      </c>
      <c r="B36" s="4" t="inlineStr">
        <is>
          <t>[1]</t>
        </is>
      </c>
      <c r="C36" s="5" t="n">
        <v>1793215</v>
      </c>
    </row>
    <row r="37">
      <c r="A37" s="4" t="inlineStr">
        <is>
          <t>Total before Allowance for Credit Losses on Mortgage Loans</t>
        </is>
      </c>
      <c r="B37" s="4" t="inlineStr">
        <is>
          <t>[1]</t>
        </is>
      </c>
      <c r="C37" s="5" t="n">
        <v>10356558</v>
      </c>
    </row>
    <row r="38">
      <c r="A38" s="4" t="inlineStr">
        <is>
          <t>In process of foreclosure, included above</t>
        </is>
      </c>
      <c r="B38" s="4" t="inlineStr">
        <is>
          <t>[2]</t>
        </is>
      </c>
      <c r="C38" s="5" t="n">
        <v>69126</v>
      </c>
    </row>
    <row r="39">
      <c r="A39" s="4" t="inlineStr">
        <is>
          <t>Past due 90 days or more and still accruing interest</t>
        </is>
      </c>
      <c r="C39" s="5" t="n">
        <v>0</v>
      </c>
    </row>
    <row r="40">
      <c r="A40" s="4" t="inlineStr">
        <is>
          <t>Loans on non-accrual status</t>
        </is>
      </c>
      <c r="B40" s="4" t="inlineStr">
        <is>
          <t>[3]</t>
        </is>
      </c>
      <c r="C40" s="5" t="n">
        <v>22314</v>
      </c>
    </row>
    <row r="41">
      <c r="A41" s="4" t="inlineStr">
        <is>
          <t>Conventional Mortgage Loan [Member] | Recorded Investment [Member]</t>
        </is>
      </c>
    </row>
    <row r="42">
      <c r="A42" s="3" t="inlineStr">
        <is>
          <t>Financing Receivable, Credit Quality Indicator [Line Items]</t>
        </is>
      </c>
    </row>
    <row r="43">
      <c r="A43" s="4" t="inlineStr">
        <is>
          <t>In process of foreclosure, included above</t>
        </is>
      </c>
      <c r="B43" s="4" t="inlineStr">
        <is>
          <t>[2]</t>
        </is>
      </c>
      <c r="E43" s="5" t="n">
        <v>3352</v>
      </c>
    </row>
    <row r="44">
      <c r="A44" s="4" t="inlineStr">
        <is>
          <t>Past due 90 days or more and still accruing interest</t>
        </is>
      </c>
      <c r="E44" s="5" t="n">
        <v>0</v>
      </c>
    </row>
    <row r="45">
      <c r="A45" s="4" t="inlineStr">
        <is>
          <t>Loans on non-accrual status</t>
        </is>
      </c>
      <c r="B45" s="4" t="inlineStr">
        <is>
          <t>[4]</t>
        </is>
      </c>
      <c r="E45" s="5" t="n">
        <v>14923</v>
      </c>
    </row>
    <row r="46">
      <c r="A46" s="3" t="inlineStr">
        <is>
          <t>Recorded investment:</t>
        </is>
      </c>
    </row>
    <row r="47">
      <c r="A47" s="4" t="inlineStr">
        <is>
          <t>Total recorded investment</t>
        </is>
      </c>
      <c r="B47" s="4" t="inlineStr">
        <is>
          <t>[5]</t>
        </is>
      </c>
      <c r="E47" s="5" t="n">
        <v>10048530</v>
      </c>
    </row>
    <row r="48">
      <c r="A48" s="4" t="inlineStr">
        <is>
          <t>Conventional Mortgage Loan [Member] | Nonperforming Financial Instruments [Member]</t>
        </is>
      </c>
    </row>
    <row r="49">
      <c r="A49" s="3" t="inlineStr">
        <is>
          <t>Financing Receivable, Credit Quality Indicator [Line Items]</t>
        </is>
      </c>
    </row>
    <row r="50">
      <c r="A50" s="4" t="inlineStr">
        <is>
          <t>Prior to 2016</t>
        </is>
      </c>
      <c r="B50" s="4" t="inlineStr">
        <is>
          <t>[1]</t>
        </is>
      </c>
      <c r="C50" s="5" t="n">
        <v>61411</v>
      </c>
    </row>
    <row r="51">
      <c r="A51" s="4" t="inlineStr">
        <is>
          <t>2016</t>
        </is>
      </c>
      <c r="B51" s="4" t="inlineStr">
        <is>
          <t>[1]</t>
        </is>
      </c>
      <c r="C51" s="5" t="n">
        <v>13837</v>
      </c>
    </row>
    <row r="52">
      <c r="A52" s="4" t="inlineStr">
        <is>
          <t>2017</t>
        </is>
      </c>
      <c r="B52" s="4" t="inlineStr">
        <is>
          <t>[1]</t>
        </is>
      </c>
      <c r="C52" s="5" t="n">
        <v>25779</v>
      </c>
    </row>
    <row r="53">
      <c r="A53" s="4" t="inlineStr">
        <is>
          <t>2018</t>
        </is>
      </c>
      <c r="B53" s="4" t="inlineStr">
        <is>
          <t>[1]</t>
        </is>
      </c>
      <c r="C53" s="5" t="n">
        <v>33979</v>
      </c>
    </row>
    <row r="54">
      <c r="A54" s="4" t="inlineStr">
        <is>
          <t>2019</t>
        </is>
      </c>
      <c r="B54" s="4" t="inlineStr">
        <is>
          <t>[1]</t>
        </is>
      </c>
      <c r="C54" s="5" t="n">
        <v>80482</v>
      </c>
    </row>
    <row r="55">
      <c r="A55" s="4" t="inlineStr">
        <is>
          <t>2020</t>
        </is>
      </c>
      <c r="B55" s="4" t="inlineStr">
        <is>
          <t>[1]</t>
        </is>
      </c>
      <c r="C55" s="5" t="n">
        <v>5615</v>
      </c>
    </row>
    <row r="56">
      <c r="A56" s="4" t="inlineStr">
        <is>
          <t>Total before Allowance for Credit Losses on Mortgage Loans</t>
        </is>
      </c>
      <c r="B56" s="4" t="inlineStr">
        <is>
          <t>[1]</t>
        </is>
      </c>
      <c r="C56" s="5" t="n">
        <v>221103</v>
      </c>
    </row>
    <row r="57">
      <c r="A57" s="4" t="inlineStr">
        <is>
          <t>Conventional Mortgage Loan [Member] | Nonperforming Financial Instruments [Member] | Recorded Investment [Member]</t>
        </is>
      </c>
    </row>
    <row r="58">
      <c r="A58" s="3" t="inlineStr">
        <is>
          <t>Recorded investment:</t>
        </is>
      </c>
    </row>
    <row r="59">
      <c r="A59" s="4" t="inlineStr">
        <is>
          <t>Total past due</t>
        </is>
      </c>
      <c r="B59" s="4" t="inlineStr">
        <is>
          <t>[5]</t>
        </is>
      </c>
      <c r="E59" s="5" t="n">
        <v>78600</v>
      </c>
    </row>
    <row r="60">
      <c r="A60" s="4" t="inlineStr">
        <is>
          <t>Conventional Mortgage Loan [Member] | Performing Financial Instruments [Member]</t>
        </is>
      </c>
    </row>
    <row r="61">
      <c r="A61" s="3" t="inlineStr">
        <is>
          <t>Financing Receivable, Credit Quality Indicator [Line Items]</t>
        </is>
      </c>
    </row>
    <row r="62">
      <c r="A62" s="4" t="inlineStr">
        <is>
          <t>Prior to 2016</t>
        </is>
      </c>
      <c r="B62" s="4" t="inlineStr">
        <is>
          <t>[1]</t>
        </is>
      </c>
      <c r="C62" s="5" t="n">
        <v>2434511</v>
      </c>
    </row>
    <row r="63">
      <c r="A63" s="4" t="inlineStr">
        <is>
          <t>2016</t>
        </is>
      </c>
      <c r="B63" s="4" t="inlineStr">
        <is>
          <t>[1]</t>
        </is>
      </c>
      <c r="C63" s="5" t="n">
        <v>785921</v>
      </c>
    </row>
    <row r="64">
      <c r="A64" s="4" t="inlineStr">
        <is>
          <t>2017</t>
        </is>
      </c>
      <c r="B64" s="4" t="inlineStr">
        <is>
          <t>[1]</t>
        </is>
      </c>
      <c r="C64" s="5" t="n">
        <v>930001</v>
      </c>
    </row>
    <row r="65">
      <c r="A65" s="4" t="inlineStr">
        <is>
          <t>2018</t>
        </is>
      </c>
      <c r="B65" s="4" t="inlineStr">
        <is>
          <t>[1]</t>
        </is>
      </c>
      <c r="C65" s="5" t="n">
        <v>1019350</v>
      </c>
    </row>
    <row r="66">
      <c r="A66" s="4" t="inlineStr">
        <is>
          <t>2019</t>
        </is>
      </c>
      <c r="B66" s="4" t="inlineStr">
        <is>
          <t>[1]</t>
        </is>
      </c>
      <c r="C66" s="5" t="n">
        <v>3178072</v>
      </c>
    </row>
    <row r="67">
      <c r="A67" s="4" t="inlineStr">
        <is>
          <t>2020</t>
        </is>
      </c>
      <c r="B67" s="4" t="inlineStr">
        <is>
          <t>[1]</t>
        </is>
      </c>
      <c r="C67" s="5" t="n">
        <v>1787600</v>
      </c>
    </row>
    <row r="68">
      <c r="A68" s="4" t="inlineStr">
        <is>
          <t>Total before Allowance for Credit Losses on Mortgage Loans</t>
        </is>
      </c>
      <c r="B68" s="4" t="inlineStr">
        <is>
          <t>[1]</t>
        </is>
      </c>
      <c r="C68" s="5" t="n">
        <v>10135455</v>
      </c>
    </row>
    <row r="69">
      <c r="A69" s="4" t="inlineStr">
        <is>
          <t>Conventional Mortgage Loan [Member] | Performing Financial Instruments [Member] | Recorded Investment [Member]</t>
        </is>
      </c>
    </row>
    <row r="70">
      <c r="A70" s="3" t="inlineStr">
        <is>
          <t>Recorded investment:</t>
        </is>
      </c>
    </row>
    <row r="71">
      <c r="A71" s="4" t="inlineStr">
        <is>
          <t>Total current loans</t>
        </is>
      </c>
      <c r="B71" s="4" t="inlineStr">
        <is>
          <t>[5]</t>
        </is>
      </c>
      <c r="E71" s="5" t="n">
        <v>9969930</v>
      </c>
    </row>
    <row r="72">
      <c r="A72" s="4" t="inlineStr">
        <is>
          <t>Government Loans [Member]</t>
        </is>
      </c>
    </row>
    <row r="73">
      <c r="A73" s="3" t="inlineStr">
        <is>
          <t>Financing Receivable, Credit Quality Indicator [Line Items]</t>
        </is>
      </c>
    </row>
    <row r="74">
      <c r="A74" s="4" t="inlineStr">
        <is>
          <t>Total before Allowance for Credit Losses on Mortgage Loans</t>
        </is>
      </c>
      <c r="B74" s="4" t="inlineStr">
        <is>
          <t>[1]</t>
        </is>
      </c>
      <c r="C74" s="5" t="n">
        <v>596949</v>
      </c>
    </row>
    <row r="75">
      <c r="A75" s="4" t="inlineStr">
        <is>
          <t>In process of foreclosure, included above</t>
        </is>
      </c>
      <c r="B75" s="4" t="inlineStr">
        <is>
          <t>[2]</t>
        </is>
      </c>
      <c r="C75" s="5" t="n">
        <v>12434</v>
      </c>
    </row>
    <row r="76">
      <c r="A76" s="4" t="inlineStr">
        <is>
          <t>Past due 90 days or more and still accruing interest</t>
        </is>
      </c>
      <c r="C76" s="5" t="n">
        <v>9903</v>
      </c>
    </row>
    <row r="77">
      <c r="A77" s="4" t="inlineStr">
        <is>
          <t>Loans on non-accrual status</t>
        </is>
      </c>
      <c r="B77" s="4" t="inlineStr">
        <is>
          <t>[3]</t>
        </is>
      </c>
      <c r="C77" s="5" t="n">
        <v>0</v>
      </c>
    </row>
    <row r="78">
      <c r="A78" s="4" t="inlineStr">
        <is>
          <t>Government Loans [Member] | Recorded Investment [Member]</t>
        </is>
      </c>
    </row>
    <row r="79">
      <c r="A79" s="3" t="inlineStr">
        <is>
          <t>Financing Receivable, Credit Quality Indicator [Line Items]</t>
        </is>
      </c>
    </row>
    <row r="80">
      <c r="A80" s="4" t="inlineStr">
        <is>
          <t>In process of foreclosure, included above</t>
        </is>
      </c>
      <c r="B80" s="4" t="inlineStr">
        <is>
          <t>[2]</t>
        </is>
      </c>
      <c r="E80" s="5" t="n">
        <v>2730</v>
      </c>
    </row>
    <row r="81">
      <c r="A81" s="4" t="inlineStr">
        <is>
          <t>Past due 90 days or more and still accruing interest</t>
        </is>
      </c>
      <c r="E81" s="5" t="n">
        <v>8778</v>
      </c>
    </row>
    <row r="82">
      <c r="A82" s="4" t="inlineStr">
        <is>
          <t>Loans on non-accrual status</t>
        </is>
      </c>
      <c r="B82" s="4" t="inlineStr">
        <is>
          <t>[4]</t>
        </is>
      </c>
      <c r="E82" s="5" t="n">
        <v>0</v>
      </c>
    </row>
    <row r="83">
      <c r="A83" s="3" t="inlineStr">
        <is>
          <t>Recorded investment:</t>
        </is>
      </c>
    </row>
    <row r="84">
      <c r="A84" s="4" t="inlineStr">
        <is>
          <t>Total recorded investment</t>
        </is>
      </c>
      <c r="B84" s="4" t="inlineStr">
        <is>
          <t>[5]</t>
        </is>
      </c>
      <c r="E84" s="5" t="n">
        <v>637821</v>
      </c>
    </row>
    <row r="85">
      <c r="A85" s="4" t="inlineStr">
        <is>
          <t>Government Loans [Member] | Nonperforming Financial Instruments [Member]</t>
        </is>
      </c>
    </row>
    <row r="86">
      <c r="A86" s="3" t="inlineStr">
        <is>
          <t>Financing Receivable, Credit Quality Indicator [Line Items]</t>
        </is>
      </c>
    </row>
    <row r="87">
      <c r="A87" s="4" t="inlineStr">
        <is>
          <t>Total before Allowance for Credit Losses on Mortgage Loans</t>
        </is>
      </c>
      <c r="B87" s="4" t="inlineStr">
        <is>
          <t>[1]</t>
        </is>
      </c>
      <c r="C87" s="5" t="n">
        <v>40727</v>
      </c>
    </row>
    <row r="88">
      <c r="A88" s="4" t="inlineStr">
        <is>
          <t>Government Loans [Member] | Nonperforming Financial Instruments [Member] | Recorded Investment [Member]</t>
        </is>
      </c>
    </row>
    <row r="89">
      <c r="A89" s="3" t="inlineStr">
        <is>
          <t>Recorded investment:</t>
        </is>
      </c>
    </row>
    <row r="90">
      <c r="A90" s="4" t="inlineStr">
        <is>
          <t>Total past due</t>
        </is>
      </c>
      <c r="B90" s="4" t="inlineStr">
        <is>
          <t>[5]</t>
        </is>
      </c>
      <c r="E90" s="5" t="n">
        <v>30421</v>
      </c>
    </row>
    <row r="91">
      <c r="A91" s="4" t="inlineStr">
        <is>
          <t>Government Loans [Member] | Performing Financial Instruments [Member]</t>
        </is>
      </c>
    </row>
    <row r="92">
      <c r="A92" s="3" t="inlineStr">
        <is>
          <t>Financing Receivable, Credit Quality Indicator [Line Items]</t>
        </is>
      </c>
    </row>
    <row r="93">
      <c r="A93" s="4" t="inlineStr">
        <is>
          <t>Total before Allowance for Credit Losses on Mortgage Loans</t>
        </is>
      </c>
      <c r="B93" s="4" t="inlineStr">
        <is>
          <t>[1]</t>
        </is>
      </c>
      <c r="C93" s="5" t="n">
        <v>556222</v>
      </c>
    </row>
    <row r="94">
      <c r="A94" s="4" t="inlineStr">
        <is>
          <t>Government Loans [Member] | Performing Financial Instruments [Member] | Recorded Investment [Member]</t>
        </is>
      </c>
    </row>
    <row r="95">
      <c r="A95" s="3" t="inlineStr">
        <is>
          <t>Recorded investment:</t>
        </is>
      </c>
    </row>
    <row r="96">
      <c r="A96" s="4" t="inlineStr">
        <is>
          <t>Total current loans</t>
        </is>
      </c>
      <c r="B96" s="4" t="inlineStr">
        <is>
          <t>[5]</t>
        </is>
      </c>
      <c r="E96" s="5" t="n">
        <v>607400</v>
      </c>
    </row>
    <row r="97">
      <c r="A97" s="4" t="inlineStr">
        <is>
          <t>Financial Asset, 30 to 59 Days Past Due [Member]</t>
        </is>
      </c>
    </row>
    <row r="98">
      <c r="A98" s="3" t="inlineStr">
        <is>
          <t>Financing Receivable, Credit Quality Indicator [Line Items]</t>
        </is>
      </c>
    </row>
    <row r="99">
      <c r="A99" s="4" t="inlineStr">
        <is>
          <t>Total before Allowance for Credit Losses on Mortgage Loans</t>
        </is>
      </c>
      <c r="B99" s="4" t="inlineStr">
        <is>
          <t>[1]</t>
        </is>
      </c>
      <c r="C99" s="5" t="n">
        <v>124587</v>
      </c>
    </row>
    <row r="100">
      <c r="A100" s="4" t="inlineStr">
        <is>
          <t>Financial Asset, 30 to 59 Days Past Due [Member] | Mortgage Loans [Member] | Nonperforming Financial Instruments [Member] | Recorded Investment [Member]</t>
        </is>
      </c>
    </row>
    <row r="101">
      <c r="A101" s="3" t="inlineStr">
        <is>
          <t>Recorded investment:</t>
        </is>
      </c>
    </row>
    <row r="102">
      <c r="A102" s="4" t="inlineStr">
        <is>
          <t>Total past due</t>
        </is>
      </c>
      <c r="B102" s="4" t="inlineStr">
        <is>
          <t>[5]</t>
        </is>
      </c>
      <c r="E102" s="5" t="n">
        <v>74741</v>
      </c>
    </row>
    <row r="103">
      <c r="A103" s="4" t="inlineStr">
        <is>
          <t>Financial Asset, 30 to 59 Days Past Due [Member] | Conventional Mortgage Loan [Member]</t>
        </is>
      </c>
    </row>
    <row r="104">
      <c r="A104" s="3" t="inlineStr">
        <is>
          <t>Financing Receivable, Credit Quality Indicator [Line Items]</t>
        </is>
      </c>
    </row>
    <row r="105">
      <c r="A105" s="4" t="inlineStr">
        <is>
          <t>Prior to 2016</t>
        </is>
      </c>
      <c r="B105" s="4" t="inlineStr">
        <is>
          <t>[1]</t>
        </is>
      </c>
      <c r="C105" s="5" t="n">
        <v>31704</v>
      </c>
    </row>
    <row r="106">
      <c r="A106" s="4" t="inlineStr">
        <is>
          <t>2016</t>
        </is>
      </c>
      <c r="B106" s="4" t="inlineStr">
        <is>
          <t>[1]</t>
        </is>
      </c>
      <c r="C106" s="5" t="n">
        <v>7626</v>
      </c>
    </row>
    <row r="107">
      <c r="A107" s="4" t="inlineStr">
        <is>
          <t>2017</t>
        </is>
      </c>
      <c r="B107" s="4" t="inlineStr">
        <is>
          <t>[1]</t>
        </is>
      </c>
      <c r="C107" s="5" t="n">
        <v>11562</v>
      </c>
    </row>
    <row r="108">
      <c r="A108" s="4" t="inlineStr">
        <is>
          <t>2018</t>
        </is>
      </c>
      <c r="B108" s="4" t="inlineStr">
        <is>
          <t>[1]</t>
        </is>
      </c>
      <c r="C108" s="5" t="n">
        <v>16134</v>
      </c>
    </row>
    <row r="109">
      <c r="A109" s="4" t="inlineStr">
        <is>
          <t>2019</t>
        </is>
      </c>
      <c r="B109" s="4" t="inlineStr">
        <is>
          <t>[1]</t>
        </is>
      </c>
      <c r="C109" s="5" t="n">
        <v>38908</v>
      </c>
    </row>
    <row r="110">
      <c r="A110" s="4" t="inlineStr">
        <is>
          <t>2020</t>
        </is>
      </c>
      <c r="B110" s="4" t="inlineStr">
        <is>
          <t>[1]</t>
        </is>
      </c>
      <c r="C110" s="5" t="n">
        <v>2507</v>
      </c>
    </row>
    <row r="111">
      <c r="A111" s="4" t="inlineStr">
        <is>
          <t>Total before Allowance for Credit Losses on Mortgage Loans</t>
        </is>
      </c>
      <c r="B111" s="4" t="inlineStr">
        <is>
          <t>[1]</t>
        </is>
      </c>
      <c r="C111" s="5" t="n">
        <v>108441</v>
      </c>
    </row>
    <row r="112">
      <c r="A112" s="4" t="inlineStr">
        <is>
          <t>Financial Asset, 30 to 59 Days Past Due [Member] | Conventional Mortgage Loan [Member] | Nonperforming Financial Instruments [Member] | Recorded Investment [Member]</t>
        </is>
      </c>
    </row>
    <row r="113">
      <c r="A113" s="3" t="inlineStr">
        <is>
          <t>Recorded investment:</t>
        </is>
      </c>
    </row>
    <row r="114">
      <c r="A114" s="4" t="inlineStr">
        <is>
          <t>Total past due</t>
        </is>
      </c>
      <c r="B114" s="4" t="inlineStr">
        <is>
          <t>[5]</t>
        </is>
      </c>
      <c r="E114" s="5" t="n">
        <v>59226</v>
      </c>
    </row>
    <row r="115">
      <c r="A115" s="4" t="inlineStr">
        <is>
          <t>Financial Asset, 30 to 59 Days Past Due [Member] | Government Loans [Member]</t>
        </is>
      </c>
    </row>
    <row r="116">
      <c r="A116" s="3" t="inlineStr">
        <is>
          <t>Financing Receivable, Credit Quality Indicator [Line Items]</t>
        </is>
      </c>
    </row>
    <row r="117">
      <c r="A117" s="4" t="inlineStr">
        <is>
          <t>Total before Allowance for Credit Losses on Mortgage Loans</t>
        </is>
      </c>
      <c r="B117" s="4" t="inlineStr">
        <is>
          <t>[1]</t>
        </is>
      </c>
      <c r="C117" s="5" t="n">
        <v>16146</v>
      </c>
    </row>
    <row r="118">
      <c r="A118" s="4" t="inlineStr">
        <is>
          <t>Financial Asset, 30 to 59 Days Past Due [Member] | Government Loans [Member] | Nonperforming Financial Instruments [Member] | Recorded Investment [Member]</t>
        </is>
      </c>
    </row>
    <row r="119">
      <c r="A119" s="3" t="inlineStr">
        <is>
          <t>Recorded investment:</t>
        </is>
      </c>
    </row>
    <row r="120">
      <c r="A120" s="4" t="inlineStr">
        <is>
          <t>Total past due</t>
        </is>
      </c>
      <c r="B120" s="4" t="inlineStr">
        <is>
          <t>[5]</t>
        </is>
      </c>
      <c r="E120" s="5" t="n">
        <v>15515</v>
      </c>
    </row>
    <row r="121">
      <c r="A121" s="4" t="inlineStr">
        <is>
          <t>Financial Asset, 60 to 89 Days Past Due [Member]</t>
        </is>
      </c>
    </row>
    <row r="122">
      <c r="A122" s="3" t="inlineStr">
        <is>
          <t>Financing Receivable, Credit Quality Indicator [Line Items]</t>
        </is>
      </c>
    </row>
    <row r="123">
      <c r="A123" s="4" t="inlineStr">
        <is>
          <t>Total before Allowance for Credit Losses on Mortgage Loans</t>
        </is>
      </c>
      <c r="B123" s="4" t="inlineStr">
        <is>
          <t>[1]</t>
        </is>
      </c>
      <c r="C123" s="5" t="n">
        <v>108802</v>
      </c>
    </row>
    <row r="124">
      <c r="A124" s="4" t="inlineStr">
        <is>
          <t>Financial Asset, 60 to 89 Days Past Due [Member] | Mortgage Loans [Member] | Nonperforming Financial Instruments [Member] | Recorded Investment [Member]</t>
        </is>
      </c>
    </row>
    <row r="125">
      <c r="A125" s="3" t="inlineStr">
        <is>
          <t>Recorded investment:</t>
        </is>
      </c>
    </row>
    <row r="126">
      <c r="A126" s="4" t="inlineStr">
        <is>
          <t>Total past due</t>
        </is>
      </c>
      <c r="B126" s="4" t="inlineStr">
        <is>
          <t>[5]</t>
        </is>
      </c>
      <c r="E126" s="5" t="n">
        <v>13689</v>
      </c>
    </row>
    <row r="127">
      <c r="A127" s="4" t="inlineStr">
        <is>
          <t>Financial Asset, 60 to 89 Days Past Due [Member] | Conventional Mortgage Loan [Member]</t>
        </is>
      </c>
    </row>
    <row r="128">
      <c r="A128" s="3" t="inlineStr">
        <is>
          <t>Financing Receivable, Credit Quality Indicator [Line Items]</t>
        </is>
      </c>
    </row>
    <row r="129">
      <c r="A129" s="4" t="inlineStr">
        <is>
          <t>Prior to 2016</t>
        </is>
      </c>
      <c r="B129" s="4" t="inlineStr">
        <is>
          <t>[1]</t>
        </is>
      </c>
      <c r="C129" s="5" t="n">
        <v>19774</v>
      </c>
    </row>
    <row r="130">
      <c r="A130" s="4" t="inlineStr">
        <is>
          <t>2016</t>
        </is>
      </c>
      <c r="B130" s="4" t="inlineStr">
        <is>
          <t>[1]</t>
        </is>
      </c>
      <c r="C130" s="5" t="n">
        <v>4647</v>
      </c>
    </row>
    <row r="131">
      <c r="A131" s="4" t="inlineStr">
        <is>
          <t>2017</t>
        </is>
      </c>
      <c r="B131" s="4" t="inlineStr">
        <is>
          <t>[1]</t>
        </is>
      </c>
      <c r="C131" s="5" t="n">
        <v>11842</v>
      </c>
    </row>
    <row r="132">
      <c r="A132" s="4" t="inlineStr">
        <is>
          <t>2018</t>
        </is>
      </c>
      <c r="B132" s="4" t="inlineStr">
        <is>
          <t>[1]</t>
        </is>
      </c>
      <c r="C132" s="5" t="n">
        <v>13608</v>
      </c>
    </row>
    <row r="133">
      <c r="A133" s="4" t="inlineStr">
        <is>
          <t>2019</t>
        </is>
      </c>
      <c r="B133" s="4" t="inlineStr">
        <is>
          <t>[1]</t>
        </is>
      </c>
      <c r="C133" s="5" t="n">
        <v>41145</v>
      </c>
    </row>
    <row r="134">
      <c r="A134" s="4" t="inlineStr">
        <is>
          <t>2020</t>
        </is>
      </c>
      <c r="B134" s="4" t="inlineStr">
        <is>
          <t>[1]</t>
        </is>
      </c>
      <c r="C134" s="5" t="n">
        <v>3108</v>
      </c>
    </row>
    <row r="135">
      <c r="A135" s="4" t="inlineStr">
        <is>
          <t>Total before Allowance for Credit Losses on Mortgage Loans</t>
        </is>
      </c>
      <c r="B135" s="4" t="inlineStr">
        <is>
          <t>[1]</t>
        </is>
      </c>
      <c r="C135" s="5" t="n">
        <v>94124</v>
      </c>
    </row>
    <row r="136">
      <c r="A136" s="4" t="inlineStr">
        <is>
          <t>Financial Asset, 60 to 89 Days Past Due [Member] | Conventional Mortgage Loan [Member] | Nonperforming Financial Instruments [Member] | Recorded Investment [Member]</t>
        </is>
      </c>
    </row>
    <row r="137">
      <c r="A137" s="3" t="inlineStr">
        <is>
          <t>Recorded investment:</t>
        </is>
      </c>
    </row>
    <row r="138">
      <c r="A138" s="4" t="inlineStr">
        <is>
          <t>Total past due</t>
        </is>
      </c>
      <c r="B138" s="4" t="inlineStr">
        <is>
          <t>[5]</t>
        </is>
      </c>
      <c r="E138" s="5" t="n">
        <v>7561</v>
      </c>
    </row>
    <row r="139">
      <c r="A139" s="4" t="inlineStr">
        <is>
          <t>Financial Asset, 60 to 89 Days Past Due [Member] | Government Loans [Member]</t>
        </is>
      </c>
    </row>
    <row r="140">
      <c r="A140" s="3" t="inlineStr">
        <is>
          <t>Financing Receivable, Credit Quality Indicator [Line Items]</t>
        </is>
      </c>
    </row>
    <row r="141">
      <c r="A141" s="4" t="inlineStr">
        <is>
          <t>Total before Allowance for Credit Losses on Mortgage Loans</t>
        </is>
      </c>
      <c r="B141" s="4" t="inlineStr">
        <is>
          <t>[1]</t>
        </is>
      </c>
      <c r="C141" s="5" t="n">
        <v>14678</v>
      </c>
    </row>
    <row r="142">
      <c r="A142" s="4" t="inlineStr">
        <is>
          <t>Financial Asset, 60 to 89 Days Past Due [Member] | Government Loans [Member] | Nonperforming Financial Instruments [Member] | Recorded Investment [Member]</t>
        </is>
      </c>
    </row>
    <row r="143">
      <c r="A143" s="3" t="inlineStr">
        <is>
          <t>Recorded investment:</t>
        </is>
      </c>
    </row>
    <row r="144">
      <c r="A144" s="4" t="inlineStr">
        <is>
          <t>Total past due</t>
        </is>
      </c>
      <c r="B144" s="4" t="inlineStr">
        <is>
          <t>[5]</t>
        </is>
      </c>
      <c r="E144" s="6" t="n">
        <v>6128</v>
      </c>
    </row>
    <row r="145">
      <c r="A145" s="4" t="inlineStr">
        <is>
          <t>Financial Asset, Equal to or Greater than 90 Days Past Due [Member]</t>
        </is>
      </c>
    </row>
    <row r="146">
      <c r="A146" s="3" t="inlineStr">
        <is>
          <t>Financing Receivable, Credit Quality Indicator [Line Items]</t>
        </is>
      </c>
    </row>
    <row r="147">
      <c r="A147" s="4" t="inlineStr">
        <is>
          <t>Total before Allowance for Credit Losses on Mortgage Loans</t>
        </is>
      </c>
      <c r="B147" s="4" t="inlineStr">
        <is>
          <t>[1]</t>
        </is>
      </c>
      <c r="C147" s="6" t="n">
        <v>28441</v>
      </c>
    </row>
    <row r="148">
      <c r="A148" s="4" t="inlineStr">
        <is>
          <t>Financial Asset, Equal to or Greater than 90 Days Past Due [Member] | Mortgage Loans [Member]</t>
        </is>
      </c>
    </row>
    <row r="149">
      <c r="A149" s="3" t="inlineStr">
        <is>
          <t>Financing Receivable, Credit Quality Indicator [Line Items]</t>
        </is>
      </c>
    </row>
    <row r="150">
      <c r="A150" s="4" t="inlineStr">
        <is>
          <t>Serious delinquency rate</t>
        </is>
      </c>
      <c r="B150" s="4" t="inlineStr">
        <is>
          <t>[6]</t>
        </is>
      </c>
      <c r="C150" s="4" t="inlineStr">
        <is>
          <t>0.90%</t>
        </is>
      </c>
    </row>
    <row r="151">
      <c r="A151" s="4" t="inlineStr">
        <is>
          <t>Financial Asset, Equal to or Greater than 90 Days Past Due [Member] | Mortgage Loans [Member] | Recorded Investment [Member]</t>
        </is>
      </c>
    </row>
    <row r="152">
      <c r="A152" s="3" t="inlineStr">
        <is>
          <t>Financing Receivable, Credit Quality Indicator [Line Items]</t>
        </is>
      </c>
    </row>
    <row r="153">
      <c r="A153" s="4" t="inlineStr">
        <is>
          <t>Serious delinquency rate</t>
        </is>
      </c>
      <c r="B153" s="4" t="inlineStr">
        <is>
          <t>[7]</t>
        </is>
      </c>
      <c r="E153" s="4" t="inlineStr">
        <is>
          <t>0.10%</t>
        </is>
      </c>
    </row>
    <row r="154">
      <c r="A154" s="4" t="inlineStr">
        <is>
          <t>Financial Asset, Equal to or Greater than 90 Days Past Due [Member] | Mortgage Loans [Member] | Nonperforming Financial Instruments [Member] | Recorded Investment [Member]</t>
        </is>
      </c>
    </row>
    <row r="155">
      <c r="A155" s="3" t="inlineStr">
        <is>
          <t>Recorded investment:</t>
        </is>
      </c>
    </row>
    <row r="156">
      <c r="A156" s="4" t="inlineStr">
        <is>
          <t>Total past due</t>
        </is>
      </c>
      <c r="B156" s="4" t="inlineStr">
        <is>
          <t>[5]</t>
        </is>
      </c>
      <c r="E156" s="6" t="n">
        <v>20591</v>
      </c>
    </row>
    <row r="157">
      <c r="A157" s="4" t="inlineStr">
        <is>
          <t>Financial Asset, Equal to or Greater than 90 Days Past Due [Member] | Conventional Mortgage Loan [Member]</t>
        </is>
      </c>
    </row>
    <row r="158">
      <c r="A158" s="3" t="inlineStr">
        <is>
          <t>Financing Receivable, Credit Quality Indicator [Line Items]</t>
        </is>
      </c>
    </row>
    <row r="159">
      <c r="A159" s="4" t="inlineStr">
        <is>
          <t>Prior to 2016</t>
        </is>
      </c>
      <c r="B159" s="4" t="inlineStr">
        <is>
          <t>[1]</t>
        </is>
      </c>
      <c r="C159" s="6" t="n">
        <v>9933</v>
      </c>
    </row>
    <row r="160">
      <c r="A160" s="4" t="inlineStr">
        <is>
          <t>2016</t>
        </is>
      </c>
      <c r="B160" s="4" t="inlineStr">
        <is>
          <t>[1]</t>
        </is>
      </c>
      <c r="C160" s="5" t="n">
        <v>1564</v>
      </c>
    </row>
    <row r="161">
      <c r="A161" s="4" t="inlineStr">
        <is>
          <t>2017</t>
        </is>
      </c>
      <c r="B161" s="4" t="inlineStr">
        <is>
          <t>[1]</t>
        </is>
      </c>
      <c r="C161" s="5" t="n">
        <v>2375</v>
      </c>
    </row>
    <row r="162">
      <c r="A162" s="4" t="inlineStr">
        <is>
          <t>2018</t>
        </is>
      </c>
      <c r="B162" s="4" t="inlineStr">
        <is>
          <t>[1]</t>
        </is>
      </c>
      <c r="C162" s="5" t="n">
        <v>4237</v>
      </c>
    </row>
    <row r="163">
      <c r="A163" s="4" t="inlineStr">
        <is>
          <t>2019</t>
        </is>
      </c>
      <c r="B163" s="4" t="inlineStr">
        <is>
          <t>[1]</t>
        </is>
      </c>
      <c r="C163" s="5" t="n">
        <v>429</v>
      </c>
    </row>
    <row r="164">
      <c r="A164" s="4" t="inlineStr">
        <is>
          <t>2020</t>
        </is>
      </c>
      <c r="B164" s="4" t="inlineStr">
        <is>
          <t>[1]</t>
        </is>
      </c>
      <c r="C164" s="5" t="n">
        <v>0</v>
      </c>
    </row>
    <row r="165">
      <c r="A165" s="4" t="inlineStr">
        <is>
          <t>Total before Allowance for Credit Losses on Mortgage Loans</t>
        </is>
      </c>
      <c r="B165" s="4" t="inlineStr">
        <is>
          <t>[1]</t>
        </is>
      </c>
      <c r="C165" s="6" t="n">
        <v>18538</v>
      </c>
    </row>
    <row r="166">
      <c r="A166" s="4" t="inlineStr">
        <is>
          <t>Serious delinquency rate</t>
        </is>
      </c>
      <c r="B166" s="4" t="inlineStr">
        <is>
          <t>[6]</t>
        </is>
      </c>
      <c r="C166" s="4" t="inlineStr">
        <is>
          <t>0.80%</t>
        </is>
      </c>
    </row>
    <row r="167">
      <c r="A167" s="4" t="inlineStr">
        <is>
          <t>Financial Asset, Equal to or Greater than 90 Days Past Due [Member] | Conventional Mortgage Loan [Member] | Recorded Investment [Member]</t>
        </is>
      </c>
    </row>
    <row r="168">
      <c r="A168" s="3" t="inlineStr">
        <is>
          <t>Financing Receivable, Credit Quality Indicator [Line Items]</t>
        </is>
      </c>
    </row>
    <row r="169">
      <c r="A169" s="4" t="inlineStr">
        <is>
          <t>Serious delinquency rate</t>
        </is>
      </c>
      <c r="B169" s="4" t="inlineStr">
        <is>
          <t>[7]</t>
        </is>
      </c>
      <c r="E169" s="4" t="inlineStr">
        <is>
          <t>0.10%</t>
        </is>
      </c>
    </row>
    <row r="170">
      <c r="A170" s="4" t="inlineStr">
        <is>
          <t>Financial Asset, Equal to or Greater than 90 Days Past Due [Member] | Conventional Mortgage Loan [Member] | Nonperforming Financial Instruments [Member] | Recorded Investment [Member]</t>
        </is>
      </c>
    </row>
    <row r="171">
      <c r="A171" s="3" t="inlineStr">
        <is>
          <t>Recorded investment:</t>
        </is>
      </c>
    </row>
    <row r="172">
      <c r="A172" s="4" t="inlineStr">
        <is>
          <t>Total past due</t>
        </is>
      </c>
      <c r="B172" s="4" t="inlineStr">
        <is>
          <t>[5]</t>
        </is>
      </c>
      <c r="E172" s="6" t="n">
        <v>11813</v>
      </c>
    </row>
    <row r="173">
      <c r="A173" s="4" t="inlineStr">
        <is>
          <t>Financial Asset, Equal to or Greater than 90 Days Past Due [Member] | Government Loans [Member]</t>
        </is>
      </c>
    </row>
    <row r="174">
      <c r="A174" s="3" t="inlineStr">
        <is>
          <t>Financing Receivable, Credit Quality Indicator [Line Items]</t>
        </is>
      </c>
    </row>
    <row r="175">
      <c r="A175" s="4" t="inlineStr">
        <is>
          <t>Total before Allowance for Credit Losses on Mortgage Loans</t>
        </is>
      </c>
      <c r="B175" s="4" t="inlineStr">
        <is>
          <t>[1]</t>
        </is>
      </c>
      <c r="C175" s="6" t="n">
        <v>9903</v>
      </c>
    </row>
    <row r="176">
      <c r="A176" s="4" t="inlineStr">
        <is>
          <t>Serious delinquency rate</t>
        </is>
      </c>
      <c r="B176" s="4" t="inlineStr">
        <is>
          <t>[6]</t>
        </is>
      </c>
      <c r="C176" s="4" t="inlineStr">
        <is>
          <t>3.10%</t>
        </is>
      </c>
    </row>
    <row r="177">
      <c r="A177" s="4" t="inlineStr">
        <is>
          <t>Financial Asset, Equal to or Greater than 90 Days Past Due [Member] | Government Loans [Member] | Recorded Investment [Member]</t>
        </is>
      </c>
    </row>
    <row r="178">
      <c r="A178" s="3" t="inlineStr">
        <is>
          <t>Financing Receivable, Credit Quality Indicator [Line Items]</t>
        </is>
      </c>
    </row>
    <row r="179">
      <c r="A179" s="4" t="inlineStr">
        <is>
          <t>Serious delinquency rate</t>
        </is>
      </c>
      <c r="B179" s="4" t="inlineStr">
        <is>
          <t>[7]</t>
        </is>
      </c>
      <c r="E179" s="4" t="inlineStr">
        <is>
          <t>1.40%</t>
        </is>
      </c>
    </row>
    <row r="180">
      <c r="A180" s="4" t="inlineStr">
        <is>
          <t>Financial Asset, Equal to or Greater than 90 Days Past Due [Member] | Government Loans [Member] | Nonperforming Financial Instruments [Member] | Recorded Investment [Member]</t>
        </is>
      </c>
    </row>
    <row r="181">
      <c r="A181" s="3" t="inlineStr">
        <is>
          <t>Recorded investment:</t>
        </is>
      </c>
    </row>
    <row r="182">
      <c r="A182" s="4" t="inlineStr">
        <is>
          <t>Total past due</t>
        </is>
      </c>
      <c r="B182" s="4" t="inlineStr">
        <is>
          <t>[5]</t>
        </is>
      </c>
      <c r="E182" s="6" t="n">
        <v>8778</v>
      </c>
    </row>
    <row r="183"/>
    <row r="184">
      <c r="A184" s="4" t="inlineStr">
        <is>
          <t>[1]</t>
        </is>
      </c>
      <c r="B184" s="4" t="inlineStr">
        <is>
          <t>Excludes accrued interest receivable.</t>
        </is>
      </c>
    </row>
    <row r="185">
      <c r="A185" s="4" t="inlineStr">
        <is>
          <t>[2]</t>
        </is>
      </c>
      <c r="B185" s="4" t="inlineStr">
        <is>
          <t>Includes loans where the decision of foreclosure or similar alternative such as pursuit of deed-in-lieu has been reported. Loans in process of foreclosure are included in past due or current loans dependent on their delinquency status.</t>
        </is>
      </c>
    </row>
    <row r="186">
      <c r="A186" s="4" t="inlineStr">
        <is>
          <t>[3]</t>
        </is>
      </c>
      <c r="B186" s="4" t="inlineStr">
        <is>
          <t>Loans on non-accrual status include $1,320,000 of troubled debt restructurings. Troubled debt restructurings are restructurings in which FHLBank, for economic or legal reasons related to the debtor’s financial difficulties, grants a concession to the debtor that it would not otherwise consider.</t>
        </is>
      </c>
    </row>
    <row r="187">
      <c r="A187" s="4" t="inlineStr">
        <is>
          <t>[4]</t>
        </is>
      </c>
      <c r="B187" s="4" t="inlineStr">
        <is>
          <t>Loans on non-accrual status include $1,219,000 of troubled debt restructurings. Troubled debt restructurings are restructurings in which FHLBank, for economic or legal reasons related to the debtor’s financial difficulties, grants a concession to the debtor that it would not otherwise consider.</t>
        </is>
      </c>
    </row>
    <row r="188">
      <c r="A188" s="4" t="inlineStr">
        <is>
          <t>[5]</t>
        </is>
      </c>
      <c r="B188" s="4" t="inlineStr">
        <is>
          <t>Includes accrued interest receivable.</t>
        </is>
      </c>
    </row>
    <row r="189">
      <c r="A189" s="4" t="inlineStr">
        <is>
          <t>[6]</t>
        </is>
      </c>
      <c r="B189" s="4" t="inlineStr">
        <is>
          <t>Loans that are 90 days or more past due or in the process of foreclosure expressed as a percentage of the total amortized cost for the portfolio class.</t>
        </is>
      </c>
    </row>
    <row r="190">
      <c r="A190" s="4" t="inlineStr">
        <is>
          <t>[7]</t>
        </is>
      </c>
      <c r="B190" s="4" t="inlineStr">
        <is>
          <t>Loans that are 90 days or more past due or in the process of foreclosure expressed as a percentage of the total recorded investment for the portfolio class.</t>
        </is>
      </c>
    </row>
  </sheetData>
  <mergeCells count="10">
    <mergeCell ref="A1:B1"/>
    <mergeCell ref="C1:D1"/>
    <mergeCell ref="A183:D183"/>
    <mergeCell ref="B184:D184"/>
    <mergeCell ref="B185:D185"/>
    <mergeCell ref="B186:D186"/>
    <mergeCell ref="B187:D187"/>
    <mergeCell ref="B188:D188"/>
    <mergeCell ref="B189:D189"/>
    <mergeCell ref="B190:D19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Mortgage Loans (Rollforward of Allowance for Credit Losses on Conventional Mortgage Loans) (Details) - USD ($) $ in Thousands</t>
        </is>
      </c>
      <c r="C1" s="2" t="inlineStr">
        <is>
          <t>3 Months Ended</t>
        </is>
      </c>
      <c r="F1" s="2" t="inlineStr">
        <is>
          <t>6 Months Ended</t>
        </is>
      </c>
    </row>
    <row r="2">
      <c r="C2" s="2" t="inlineStr">
        <is>
          <t>Jun. 30, 2020</t>
        </is>
      </c>
      <c r="E2" s="2" t="inlineStr">
        <is>
          <t>Jun. 30, 2019</t>
        </is>
      </c>
      <c r="F2" s="2" t="inlineStr">
        <is>
          <t>Jun. 30, 2020</t>
        </is>
      </c>
      <c r="H2" s="2" t="inlineStr">
        <is>
          <t>Jun. 30, 2019</t>
        </is>
      </c>
    </row>
    <row r="3">
      <c r="A3" s="3" t="inlineStr">
        <is>
          <t>Allowance for credit losses:</t>
        </is>
      </c>
    </row>
    <row r="4">
      <c r="A4" s="4" t="inlineStr">
        <is>
          <t>Balance, beginning of the period</t>
        </is>
      </c>
      <c r="B4" s="4" t="inlineStr">
        <is>
          <t>[1]</t>
        </is>
      </c>
      <c r="F4" s="6" t="n">
        <v>985</v>
      </c>
    </row>
    <row r="5">
      <c r="A5" s="4" t="inlineStr">
        <is>
          <t>Adjustment for cumulative effect of accounting change</t>
        </is>
      </c>
      <c r="C5" s="6" t="n">
        <v>0</v>
      </c>
      <c r="E5" s="6" t="n">
        <v>0</v>
      </c>
    </row>
    <row r="6">
      <c r="A6" s="4" t="inlineStr">
        <is>
          <t>Provision (reversal) for credit losses</t>
        </is>
      </c>
      <c r="C6" s="5" t="n">
        <v>1337</v>
      </c>
      <c r="E6" s="5" t="n">
        <v>38</v>
      </c>
      <c r="F6" s="5" t="n">
        <v>601</v>
      </c>
      <c r="H6" s="6" t="n">
        <v>116</v>
      </c>
    </row>
    <row r="7">
      <c r="A7" s="4" t="inlineStr">
        <is>
          <t>Balance, end of the period</t>
        </is>
      </c>
      <c r="C7" s="5" t="n">
        <v>7790</v>
      </c>
      <c r="D7" s="4" t="inlineStr">
        <is>
          <t>[1]</t>
        </is>
      </c>
      <c r="E7" s="5" t="n">
        <v>858</v>
      </c>
      <c r="F7" s="5" t="n">
        <v>7790</v>
      </c>
      <c r="G7" s="4" t="inlineStr">
        <is>
          <t>[1]</t>
        </is>
      </c>
      <c r="H7" s="5" t="n">
        <v>858</v>
      </c>
    </row>
    <row r="8">
      <c r="A8" s="4" t="inlineStr">
        <is>
          <t>Conventional Loans [Member]</t>
        </is>
      </c>
    </row>
    <row r="9">
      <c r="A9" s="3" t="inlineStr">
        <is>
          <t>Allowance for credit losses:</t>
        </is>
      </c>
    </row>
    <row r="10">
      <c r="A10" s="4" t="inlineStr">
        <is>
          <t>Balance, beginning of the period</t>
        </is>
      </c>
      <c r="C10" s="5" t="n">
        <v>6468</v>
      </c>
      <c r="E10" s="5" t="n">
        <v>824</v>
      </c>
      <c r="F10" s="5" t="n">
        <v>985</v>
      </c>
      <c r="H10" s="5" t="n">
        <v>812</v>
      </c>
    </row>
    <row r="11">
      <c r="A11" s="4" t="inlineStr">
        <is>
          <t>Adjustment for cumulative effect of accounting change</t>
        </is>
      </c>
      <c r="F11" s="5" t="n">
        <v>6123</v>
      </c>
      <c r="H11" s="5" t="n">
        <v>0</v>
      </c>
    </row>
    <row r="12">
      <c r="A12" s="4" t="inlineStr">
        <is>
          <t>Net (charge-offs) recoveries</t>
        </is>
      </c>
      <c r="C12" s="5" t="n">
        <v>-15</v>
      </c>
      <c r="E12" s="5" t="n">
        <v>-4</v>
      </c>
      <c r="F12" s="5" t="n">
        <v>81</v>
      </c>
      <c r="H12" s="5" t="n">
        <v>-70</v>
      </c>
    </row>
    <row r="13">
      <c r="A13" s="4" t="inlineStr">
        <is>
          <t>Provision (reversal) for credit losses</t>
        </is>
      </c>
      <c r="C13" s="5" t="n">
        <v>1337</v>
      </c>
      <c r="E13" s="5" t="n">
        <v>38</v>
      </c>
      <c r="F13" s="5" t="n">
        <v>601</v>
      </c>
      <c r="H13" s="5" t="n">
        <v>116</v>
      </c>
    </row>
    <row r="14">
      <c r="A14" s="4" t="inlineStr">
        <is>
          <t>Balance, end of the period</t>
        </is>
      </c>
      <c r="C14" s="6" t="n">
        <v>7790</v>
      </c>
      <c r="E14" s="6" t="n">
        <v>858</v>
      </c>
      <c r="F14" s="6" t="n">
        <v>7790</v>
      </c>
      <c r="H14" s="6" t="n">
        <v>858</v>
      </c>
    </row>
    <row r="15"/>
    <row r="16">
      <c r="A16" s="4" t="inlineStr">
        <is>
          <t>[1]</t>
        </is>
      </c>
      <c r="B16" s="4" t="inlineStr">
        <is>
          <t>Effective January 1, 2020, new accounting guidance was adopted relating to the measurement of credit losses on financial instruments and resulted in a cumulative effect adjustment of $6,123,000 (see Table 5.5).</t>
        </is>
      </c>
    </row>
  </sheetData>
  <mergeCells count="7">
    <mergeCell ref="A1:B2"/>
    <mergeCell ref="C1:E1"/>
    <mergeCell ref="F1:H1"/>
    <mergeCell ref="C2:D2"/>
    <mergeCell ref="F2:G2"/>
    <mergeCell ref="A15:G15"/>
    <mergeCell ref="B16:G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Narrative) (Details) - USD ($) $ in Thousands</t>
        </is>
      </c>
      <c r="B1" s="2" t="inlineStr">
        <is>
          <t>6 Months Ended</t>
        </is>
      </c>
      <c r="C1" s="2" t="inlineStr">
        <is>
          <t>12 Months Ended</t>
        </is>
      </c>
    </row>
    <row r="2">
      <c r="B2" s="2" t="inlineStr">
        <is>
          <t>Jun. 30, 2020</t>
        </is>
      </c>
      <c r="C2" s="2" t="inlineStr">
        <is>
          <t>Dec. 31, 2019</t>
        </is>
      </c>
    </row>
    <row r="3">
      <c r="A3" s="4" t="inlineStr">
        <is>
          <t>Uncleared derivatives [Member] | Counterparty One [Member]</t>
        </is>
      </c>
    </row>
    <row r="4">
      <c r="A4" s="3" t="inlineStr">
        <is>
          <t>Derivative [Line Items]</t>
        </is>
      </c>
    </row>
    <row r="5">
      <c r="A5" s="4" t="inlineStr">
        <is>
          <t>Maximum credit risk applicable to a single counterparty (at period end)</t>
        </is>
      </c>
      <c r="B5" s="6" t="n">
        <v>468</v>
      </c>
      <c r="C5" s="6" t="n">
        <v>2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Fair Values of Derivatives Instruments) (Details) - USD ($) $ in Thousands</t>
        </is>
      </c>
      <c r="C1" s="2" t="inlineStr">
        <is>
          <t>Jun. 30, 2020</t>
        </is>
      </c>
      <c r="D1" s="2" t="inlineStr">
        <is>
          <t>Dec. 31, 2019</t>
        </is>
      </c>
    </row>
    <row r="2">
      <c r="A2" s="3" t="inlineStr">
        <is>
          <t>Derivatives, Fair Value [Line Items]</t>
        </is>
      </c>
    </row>
    <row r="3">
      <c r="A3" s="4" t="inlineStr">
        <is>
          <t>Derivative, Notional Amount</t>
        </is>
      </c>
      <c r="C3" s="6" t="n">
        <v>23727611</v>
      </c>
      <c r="D3" s="6" t="n">
        <v>20899934</v>
      </c>
    </row>
    <row r="4">
      <c r="A4" s="4" t="inlineStr">
        <is>
          <t>TOTAL, Derivative Assets</t>
        </is>
      </c>
      <c r="C4" s="5" t="n">
        <v>22845</v>
      </c>
      <c r="D4" s="5" t="n">
        <v>24810</v>
      </c>
    </row>
    <row r="5">
      <c r="A5" s="4" t="inlineStr">
        <is>
          <t>TOTAL, Derivative Liabilities</t>
        </is>
      </c>
      <c r="C5" s="5" t="n">
        <v>392602</v>
      </c>
      <c r="D5" s="5" t="n">
        <v>106708</v>
      </c>
    </row>
    <row r="6">
      <c r="A6" s="4" t="inlineStr">
        <is>
          <t>Netting adjustments and cash collateral, Derivative Assets</t>
        </is>
      </c>
      <c r="B6" s="4" t="inlineStr">
        <is>
          <t>[1],[2]</t>
        </is>
      </c>
      <c r="C6" s="5" t="n">
        <v>168694</v>
      </c>
      <c r="D6" s="5" t="n">
        <v>129994</v>
      </c>
    </row>
    <row r="7">
      <c r="A7" s="4" t="inlineStr">
        <is>
          <t>Netting adjustments and cash collateral, Derivative Liabilities</t>
        </is>
      </c>
      <c r="B7" s="4" t="inlineStr">
        <is>
          <t>[1],[2]</t>
        </is>
      </c>
      <c r="C7" s="5" t="n">
        <v>-391930</v>
      </c>
      <c r="D7" s="5" t="n">
        <v>-106506</v>
      </c>
    </row>
    <row r="8">
      <c r="A8" s="4" t="inlineStr">
        <is>
          <t>DERIVATIVE ASSETS</t>
        </is>
      </c>
      <c r="C8" s="5" t="n">
        <v>191539</v>
      </c>
      <c r="D8" s="5" t="n">
        <v>154804</v>
      </c>
    </row>
    <row r="9">
      <c r="A9" s="4" t="inlineStr">
        <is>
          <t>DERIVATIVE LIABILITIES</t>
        </is>
      </c>
      <c r="C9" s="5" t="n">
        <v>672</v>
      </c>
      <c r="D9" s="5" t="n">
        <v>202</v>
      </c>
    </row>
    <row r="10">
      <c r="A10" s="4" t="inlineStr">
        <is>
          <t>Cash collateral posted</t>
        </is>
      </c>
      <c r="C10" s="5" t="n">
        <v>561124</v>
      </c>
      <c r="D10" s="5" t="n">
        <v>236700</v>
      </c>
    </row>
    <row r="11">
      <c r="A11" s="4" t="inlineStr">
        <is>
          <t>Cash collateral received</t>
        </is>
      </c>
      <c r="C11" s="5" t="n">
        <v>500</v>
      </c>
      <c r="D11" s="5" t="n">
        <v>200</v>
      </c>
    </row>
    <row r="12">
      <c r="A12" s="4" t="inlineStr">
        <is>
          <t>Derivatives designated as hedging instruments: [Member]</t>
        </is>
      </c>
    </row>
    <row r="13">
      <c r="A13" s="3" t="inlineStr">
        <is>
          <t>Derivatives, Fair Value [Line Items]</t>
        </is>
      </c>
    </row>
    <row r="14">
      <c r="A14" s="4" t="inlineStr">
        <is>
          <t>Derivative, Notional Amount</t>
        </is>
      </c>
      <c r="C14" s="5" t="n">
        <v>17876350</v>
      </c>
      <c r="D14" s="5" t="n">
        <v>16448512</v>
      </c>
    </row>
    <row r="15">
      <c r="A15" s="4" t="inlineStr">
        <is>
          <t>TOTAL, Derivative Assets</t>
        </is>
      </c>
      <c r="C15" s="5" t="n">
        <v>22249</v>
      </c>
      <c r="D15" s="5" t="n">
        <v>23462</v>
      </c>
    </row>
    <row r="16">
      <c r="A16" s="4" t="inlineStr">
        <is>
          <t>TOTAL, Derivative Liabilities</t>
        </is>
      </c>
      <c r="C16" s="5" t="n">
        <v>313198</v>
      </c>
      <c r="D16" s="5" t="n">
        <v>80398</v>
      </c>
    </row>
    <row r="17">
      <c r="A17" s="4" t="inlineStr">
        <is>
          <t>Not Designated as Hedging Instrument [Member]</t>
        </is>
      </c>
    </row>
    <row r="18">
      <c r="A18" s="3" t="inlineStr">
        <is>
          <t>Derivatives, Fair Value [Line Items]</t>
        </is>
      </c>
    </row>
    <row r="19">
      <c r="A19" s="4" t="inlineStr">
        <is>
          <t>Derivative, Notional Amount</t>
        </is>
      </c>
      <c r="C19" s="5" t="n">
        <v>5851261</v>
      </c>
      <c r="D19" s="5" t="n">
        <v>4451422</v>
      </c>
    </row>
    <row r="20">
      <c r="A20" s="4" t="inlineStr">
        <is>
          <t>TOTAL, Derivative Assets</t>
        </is>
      </c>
      <c r="C20" s="5" t="n">
        <v>596</v>
      </c>
      <c r="D20" s="5" t="n">
        <v>1348</v>
      </c>
    </row>
    <row r="21">
      <c r="A21" s="4" t="inlineStr">
        <is>
          <t>TOTAL, Derivative Liabilities</t>
        </is>
      </c>
      <c r="C21" s="5" t="n">
        <v>79404</v>
      </c>
      <c r="D21" s="5" t="n">
        <v>26310</v>
      </c>
    </row>
    <row r="22">
      <c r="A22" s="4" t="inlineStr">
        <is>
          <t>Interest rate swaps [Member] | Derivatives designated as hedging instruments: [Member]</t>
        </is>
      </c>
    </row>
    <row r="23">
      <c r="A23" s="3" t="inlineStr">
        <is>
          <t>Derivatives, Fair Value [Line Items]</t>
        </is>
      </c>
    </row>
    <row r="24">
      <c r="A24" s="4" t="inlineStr">
        <is>
          <t>Derivative, Notional Amount</t>
        </is>
      </c>
      <c r="C24" s="5" t="n">
        <v>17876350</v>
      </c>
      <c r="D24" s="5" t="n">
        <v>16448512</v>
      </c>
    </row>
    <row r="25">
      <c r="A25" s="4" t="inlineStr">
        <is>
          <t>TOTAL, Derivative Assets</t>
        </is>
      </c>
      <c r="C25" s="5" t="n">
        <v>22249</v>
      </c>
      <c r="D25" s="5" t="n">
        <v>23462</v>
      </c>
    </row>
    <row r="26">
      <c r="A26" s="4" t="inlineStr">
        <is>
          <t>TOTAL, Derivative Liabilities</t>
        </is>
      </c>
      <c r="C26" s="5" t="n">
        <v>313198</v>
      </c>
      <c r="D26" s="5" t="n">
        <v>80398</v>
      </c>
    </row>
    <row r="27">
      <c r="A27" s="4" t="inlineStr">
        <is>
          <t>Interest rate swaps [Member] | Not Designated as Hedging Instrument [Member]</t>
        </is>
      </c>
    </row>
    <row r="28">
      <c r="A28" s="3" t="inlineStr">
        <is>
          <t>Derivatives, Fair Value [Line Items]</t>
        </is>
      </c>
    </row>
    <row r="29">
      <c r="A29" s="4" t="inlineStr">
        <is>
          <t>Derivative, Notional Amount</t>
        </is>
      </c>
      <c r="C29" s="5" t="n">
        <v>4980845</v>
      </c>
      <c r="D29" s="5" t="n">
        <v>3099622</v>
      </c>
    </row>
    <row r="30">
      <c r="A30" s="4" t="inlineStr">
        <is>
          <t>TOTAL, Derivative Assets</t>
        </is>
      </c>
      <c r="C30" s="5" t="n">
        <v>78</v>
      </c>
      <c r="D30" s="5" t="n">
        <v>736</v>
      </c>
    </row>
    <row r="31">
      <c r="A31" s="4" t="inlineStr">
        <is>
          <t>TOTAL, Derivative Liabilities</t>
        </is>
      </c>
      <c r="C31" s="5" t="n">
        <v>79401</v>
      </c>
      <c r="D31" s="5" t="n">
        <v>26285</v>
      </c>
    </row>
    <row r="32">
      <c r="A32" s="4" t="inlineStr">
        <is>
          <t>Interest rate caps/floors [Member] | Not Designated as Hedging Instrument [Member]</t>
        </is>
      </c>
    </row>
    <row r="33">
      <c r="A33" s="3" t="inlineStr">
        <is>
          <t>Derivatives, Fair Value [Line Items]</t>
        </is>
      </c>
    </row>
    <row r="34">
      <c r="A34" s="4" t="inlineStr">
        <is>
          <t>Derivative, Notional Amount</t>
        </is>
      </c>
      <c r="C34" s="5" t="n">
        <v>762500</v>
      </c>
      <c r="D34" s="5" t="n">
        <v>1130000</v>
      </c>
    </row>
    <row r="35">
      <c r="A35" s="4" t="inlineStr">
        <is>
          <t>TOTAL, Derivative Assets</t>
        </is>
      </c>
      <c r="C35" s="5" t="n">
        <v>104</v>
      </c>
      <c r="D35" s="5" t="n">
        <v>117</v>
      </c>
    </row>
    <row r="36">
      <c r="A36" s="4" t="inlineStr">
        <is>
          <t>TOTAL, Derivative Liabilities</t>
        </is>
      </c>
      <c r="C36" s="5" t="n">
        <v>0</v>
      </c>
      <c r="D36" s="5" t="n">
        <v>0</v>
      </c>
    </row>
    <row r="37">
      <c r="A37" s="4" t="inlineStr">
        <is>
          <t>Mortgage delivery commitments [Member] | Not Designated as Hedging Instrument [Member] | Mortgage Receivable [Member]</t>
        </is>
      </c>
    </row>
    <row r="38">
      <c r="A38" s="3" t="inlineStr">
        <is>
          <t>Derivatives, Fair Value [Line Items]</t>
        </is>
      </c>
    </row>
    <row r="39">
      <c r="A39" s="4" t="inlineStr">
        <is>
          <t>Derivative, Notional Amount</t>
        </is>
      </c>
      <c r="C39" s="5" t="n">
        <v>107916</v>
      </c>
      <c r="D39" s="5" t="n">
        <v>221800</v>
      </c>
    </row>
    <row r="40">
      <c r="A40" s="4" t="inlineStr">
        <is>
          <t>TOTAL, Derivative Assets</t>
        </is>
      </c>
      <c r="C40" s="5" t="n">
        <v>414</v>
      </c>
      <c r="D40" s="5" t="n">
        <v>495</v>
      </c>
    </row>
    <row r="41">
      <c r="A41" s="4" t="inlineStr">
        <is>
          <t>TOTAL, Derivative Liabilities</t>
        </is>
      </c>
      <c r="C41" s="6" t="n">
        <v>3</v>
      </c>
      <c r="D41" s="6" t="n">
        <v>25</v>
      </c>
    </row>
    <row r="42"/>
    <row r="43">
      <c r="A43" s="4" t="inlineStr">
        <is>
          <t>[1]</t>
        </is>
      </c>
      <c r="B43" s="4" t="inlineStr">
        <is>
          <t>Amounts represent the application of the netting requirements that allow FHLBank to settle positive and negative positions, cash collateral, and related accrued interest held or placed with the same clearing agent and/or derivative counterparty. Cash collateral posted was $561,124,000 and $236,700,000 as of June 30, 2020 and December 31, 2019, respectively. Cash collateral received was $500,000 and $200,000 as of June 30, 2020 and December 31, 2019, respectively.</t>
        </is>
      </c>
    </row>
    <row r="44">
      <c r="A44" s="4" t="inlineStr">
        <is>
          <t>[2]</t>
        </is>
      </c>
      <c r="B44" s="4" t="inlineStr">
        <is>
          <t>Represents the effect of legally enforceable master netting agreements that allow FHLBank to net settle positive and negative positions and also derivative cash collateral and related accrued interest held or placed with the same clearing agent or derivative counterparty.</t>
        </is>
      </c>
    </row>
  </sheetData>
  <mergeCells count="4">
    <mergeCell ref="A1:B1"/>
    <mergeCell ref="A42:C42"/>
    <mergeCell ref="B43:C43"/>
    <mergeCell ref="B44:C4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And Hedging Activities (Net Gains or Losses on Derivatives and Hedging Activiti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erivative Instruments, Gain (Loss) [Line Items]</t>
        </is>
      </c>
    </row>
    <row r="4">
      <c r="A4" s="4" t="inlineStr">
        <is>
          <t>Total amounts presented in the Statements of Income, Advances</t>
        </is>
      </c>
      <c r="C4" s="6" t="n">
        <v>60265</v>
      </c>
      <c r="D4" s="6" t="n">
        <v>189562</v>
      </c>
      <c r="E4" s="6" t="n">
        <v>191152</v>
      </c>
      <c r="F4" s="6" t="n">
        <v>377171</v>
      </c>
    </row>
    <row r="5">
      <c r="A5" s="4" t="inlineStr">
        <is>
          <t>Total amounts presented in the Statements of Income, Available-for-sale Securities</t>
        </is>
      </c>
      <c r="C5" s="5" t="n">
        <v>9871</v>
      </c>
      <c r="D5" s="5" t="n">
        <v>15487</v>
      </c>
      <c r="E5" s="5" t="n">
        <v>34165</v>
      </c>
      <c r="F5" s="5" t="n">
        <v>30883</v>
      </c>
    </row>
    <row r="6">
      <c r="A6" s="4" t="inlineStr">
        <is>
          <t>Total amounts presented in the Statements of Income, Consolidated Obligations Discount Notes</t>
        </is>
      </c>
      <c r="C6" s="5" t="n">
        <v>21760</v>
      </c>
      <c r="D6" s="5" t="n">
        <v>150802</v>
      </c>
      <c r="E6" s="5" t="n">
        <v>114711</v>
      </c>
      <c r="F6" s="5" t="n">
        <v>299793</v>
      </c>
    </row>
    <row r="7">
      <c r="A7" s="4" t="inlineStr">
        <is>
          <t>Total amounts presented in the Statements of Income, Consolidated Obligations Bonds</t>
        </is>
      </c>
      <c r="C7" s="5" t="n">
        <v>92744</v>
      </c>
      <c r="D7" s="5" t="n">
        <v>176714</v>
      </c>
      <c r="E7" s="5" t="n">
        <v>243486</v>
      </c>
      <c r="F7" s="5" t="n">
        <v>334871</v>
      </c>
    </row>
    <row r="8">
      <c r="A8" s="4" t="inlineStr">
        <is>
          <t>Interest Rate Contract [Member] | Advances [Member] | Interest Income [Member]</t>
        </is>
      </c>
    </row>
    <row r="9">
      <c r="A9" s="3" t="inlineStr">
        <is>
          <t>Derivative Instruments, Gain (Loss) [Line Items]</t>
        </is>
      </c>
    </row>
    <row r="10">
      <c r="A10" s="4" t="inlineStr">
        <is>
          <t>Derivatives1</t>
        </is>
      </c>
      <c r="B10" s="4" t="inlineStr">
        <is>
          <t>[1]</t>
        </is>
      </c>
      <c r="C10" s="5" t="n">
        <v>-31591</v>
      </c>
      <c r="D10" s="5" t="n">
        <v>-71071</v>
      </c>
      <c r="E10" s="5" t="n">
        <v>-291723</v>
      </c>
      <c r="F10" s="5" t="n">
        <v>-104143</v>
      </c>
    </row>
    <row r="11">
      <c r="A11" s="4" t="inlineStr">
        <is>
          <t>Hedged items2</t>
        </is>
      </c>
      <c r="B11" s="4" t="inlineStr">
        <is>
          <t>[2]</t>
        </is>
      </c>
      <c r="C11" s="5" t="n">
        <v>19718</v>
      </c>
      <c r="D11" s="5" t="n">
        <v>76397</v>
      </c>
      <c r="E11" s="5" t="n">
        <v>276560</v>
      </c>
      <c r="F11" s="5" t="n">
        <v>115899</v>
      </c>
    </row>
    <row r="12">
      <c r="A12" s="4" t="inlineStr">
        <is>
          <t>NET GAINS (LOSSES) OF FAIR VALUE HEDGING RELATIONSHIPS (INTEREST INCOME/EXPENSE)</t>
        </is>
      </c>
      <c r="C12" s="5" t="n">
        <v>-11873</v>
      </c>
      <c r="D12" s="5" t="n">
        <v>5326</v>
      </c>
      <c r="E12" s="5" t="n">
        <v>-15163</v>
      </c>
      <c r="F12" s="5" t="n">
        <v>11756</v>
      </c>
    </row>
    <row r="13">
      <c r="A13" s="4" t="inlineStr">
        <is>
          <t>Interest Rate Contract [Member] | Available-for-sale Securities [Member] | Interest Income [Member]</t>
        </is>
      </c>
    </row>
    <row r="14">
      <c r="A14" s="3" t="inlineStr">
        <is>
          <t>Derivative Instruments, Gain (Loss) [Line Items]</t>
        </is>
      </c>
    </row>
    <row r="15">
      <c r="A15" s="4" t="inlineStr">
        <is>
          <t>Derivatives1</t>
        </is>
      </c>
      <c r="B15" s="4" t="inlineStr">
        <is>
          <t>[1]</t>
        </is>
      </c>
      <c r="C15" s="5" t="n">
        <v>-35810</v>
      </c>
      <c r="D15" s="5" t="n">
        <v>-100045</v>
      </c>
      <c r="E15" s="5" t="n">
        <v>-396093</v>
      </c>
      <c r="F15" s="5" t="n">
        <v>-144237</v>
      </c>
    </row>
    <row r="16">
      <c r="A16" s="4" t="inlineStr">
        <is>
          <t>Hedged items2</t>
        </is>
      </c>
      <c r="B16" s="4" t="inlineStr">
        <is>
          <t>[2]</t>
        </is>
      </c>
      <c r="C16" s="5" t="n">
        <v>4490</v>
      </c>
      <c r="D16" s="5" t="n">
        <v>88484</v>
      </c>
      <c r="E16" s="5" t="n">
        <v>348633</v>
      </c>
      <c r="F16" s="5" t="n">
        <v>130597</v>
      </c>
    </row>
    <row r="17">
      <c r="A17" s="4" t="inlineStr">
        <is>
          <t>NET GAINS (LOSSES) OF FAIR VALUE HEDGING RELATIONSHIPS (INTEREST INCOME/EXPENSE)</t>
        </is>
      </c>
      <c r="C17" s="5" t="n">
        <v>-31320</v>
      </c>
      <c r="D17" s="5" t="n">
        <v>-11561</v>
      </c>
      <c r="E17" s="5" t="n">
        <v>-47460</v>
      </c>
      <c r="F17" s="5" t="n">
        <v>-13640</v>
      </c>
    </row>
    <row r="18">
      <c r="A18" s="4" t="inlineStr">
        <is>
          <t>Interest Rate Contract [Member] | Consolidated Obligations Discount Notes [Member] | Interest Expense [Member]</t>
        </is>
      </c>
    </row>
    <row r="19">
      <c r="A19" s="3" t="inlineStr">
        <is>
          <t>Derivative Instruments, Gain (Loss) [Line Items]</t>
        </is>
      </c>
    </row>
    <row r="20">
      <c r="A20" s="4" t="inlineStr">
        <is>
          <t>Derivatives1</t>
        </is>
      </c>
      <c r="B20" s="4" t="inlineStr">
        <is>
          <t>[1]</t>
        </is>
      </c>
      <c r="C20" s="5" t="n">
        <v>24</v>
      </c>
      <c r="D20" s="5" t="n">
        <v>-7</v>
      </c>
      <c r="E20" s="5" t="n">
        <v>18547</v>
      </c>
      <c r="F20" s="5" t="n">
        <v>25</v>
      </c>
    </row>
    <row r="21">
      <c r="A21" s="4" t="inlineStr">
        <is>
          <t>Hedged items2</t>
        </is>
      </c>
      <c r="B21" s="4" t="inlineStr">
        <is>
          <t>[2]</t>
        </is>
      </c>
      <c r="C21" s="5" t="n">
        <v>14257</v>
      </c>
      <c r="D21" s="5" t="n">
        <v>15</v>
      </c>
      <c r="E21" s="5" t="n">
        <v>-1433</v>
      </c>
      <c r="F21" s="5" t="n">
        <v>-15</v>
      </c>
    </row>
    <row r="22">
      <c r="A22" s="4" t="inlineStr">
        <is>
          <t>NET GAINS (LOSSES) OF FAIR VALUE HEDGING RELATIONSHIPS (INTEREST INCOME/EXPENSE)</t>
        </is>
      </c>
      <c r="C22" s="5" t="n">
        <v>14281</v>
      </c>
      <c r="D22" s="5" t="n">
        <v>8</v>
      </c>
      <c r="E22" s="5" t="n">
        <v>17114</v>
      </c>
      <c r="F22" s="5" t="n">
        <v>10</v>
      </c>
    </row>
    <row r="23">
      <c r="A23" s="4" t="inlineStr">
        <is>
          <t>Interest Rate Contract [Member] | Consolidated Obligations Bonds [Member] | Interest Expense [Member]</t>
        </is>
      </c>
    </row>
    <row r="24">
      <c r="A24" s="3" t="inlineStr">
        <is>
          <t>Derivative Instruments, Gain (Loss) [Line Items]</t>
        </is>
      </c>
    </row>
    <row r="25">
      <c r="A25" s="4" t="inlineStr">
        <is>
          <t>Derivatives1</t>
        </is>
      </c>
      <c r="B25" s="4" t="inlineStr">
        <is>
          <t>[1]</t>
        </is>
      </c>
      <c r="C25" s="5" t="n">
        <v>1919</v>
      </c>
      <c r="D25" s="5" t="n">
        <v>17348</v>
      </c>
      <c r="E25" s="5" t="n">
        <v>47365</v>
      </c>
      <c r="F25" s="5" t="n">
        <v>27053</v>
      </c>
    </row>
    <row r="26">
      <c r="A26" s="4" t="inlineStr">
        <is>
          <t>Hedged items2</t>
        </is>
      </c>
      <c r="B26" s="4" t="inlineStr">
        <is>
          <t>[2]</t>
        </is>
      </c>
      <c r="C26" s="5" t="n">
        <v>10959</v>
      </c>
      <c r="D26" s="5" t="n">
        <v>-20817</v>
      </c>
      <c r="E26" s="5" t="n">
        <v>-28866</v>
      </c>
      <c r="F26" s="5" t="n">
        <v>-34366</v>
      </c>
    </row>
    <row r="27">
      <c r="A27" s="4" t="inlineStr">
        <is>
          <t>NET GAINS (LOSSES) OF FAIR VALUE HEDGING RELATIONSHIPS (INTEREST INCOME/EXPENSE)</t>
        </is>
      </c>
      <c r="C27" s="6" t="n">
        <v>12878</v>
      </c>
      <c r="D27" s="6" t="n">
        <v>-3469</v>
      </c>
      <c r="E27" s="6" t="n">
        <v>18499</v>
      </c>
      <c r="F27" s="6" t="n">
        <v>-7313</v>
      </c>
    </row>
    <row r="28"/>
    <row r="29">
      <c r="A29" s="4" t="inlineStr">
        <is>
          <t>[1]</t>
        </is>
      </c>
      <c r="B29" s="4" t="inlineStr">
        <is>
          <t>Includes net interest settlements in interest income/expense.</t>
        </is>
      </c>
    </row>
    <row r="30">
      <c r="A30" s="4" t="inlineStr">
        <is>
          <t>[2]</t>
        </is>
      </c>
      <c r="B30" s="4" t="inlineStr">
        <is>
          <t>Includes amortization/accretion on closed fair value relationships in interest income.</t>
        </is>
      </c>
    </row>
  </sheetData>
  <mergeCells count="6">
    <mergeCell ref="A1:B2"/>
    <mergeCell ref="C1:D1"/>
    <mergeCell ref="E1:F1"/>
    <mergeCell ref="A28:E28"/>
    <mergeCell ref="B29:E29"/>
    <mergeCell ref="B30:E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Statements Of Capital - USD ($) shares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rease (Decrease) in Stockholders' Equity [Roll Forward]</t>
        </is>
      </c>
    </row>
    <row r="4">
      <c r="A4" s="4" t="inlineStr">
        <is>
          <t>Balance at the beginning of the period</t>
        </is>
      </c>
      <c r="C4" s="6" t="n">
        <v>2713589000</v>
      </c>
      <c r="D4" s="6" t="n">
        <v>2478850000</v>
      </c>
      <c r="E4" s="6" t="n">
        <v>2791051000</v>
      </c>
      <c r="F4" s="6" t="n">
        <v>2454252000</v>
      </c>
    </row>
    <row r="5">
      <c r="A5" s="4" t="inlineStr">
        <is>
          <t>Comprehensive income</t>
        </is>
      </c>
      <c r="C5" s="5" t="n">
        <v>55867000</v>
      </c>
      <c r="D5" s="5" t="n">
        <v>36017000</v>
      </c>
      <c r="E5" s="5" t="n">
        <v>-26406000</v>
      </c>
      <c r="F5" s="5" t="n">
        <v>100693000</v>
      </c>
    </row>
    <row r="6">
      <c r="A6" s="4" t="inlineStr">
        <is>
          <t>Proceeds from issuance of capital stock</t>
        </is>
      </c>
      <c r="C6" s="5" t="n">
        <v>296588000</v>
      </c>
      <c r="D6" s="5" t="n">
        <v>426142000</v>
      </c>
      <c r="E6" s="5" t="n">
        <v>551339000</v>
      </c>
      <c r="F6" s="5" t="n">
        <v>763900000</v>
      </c>
    </row>
    <row r="7">
      <c r="A7" s="4" t="inlineStr">
        <is>
          <t>Repurchase/redemption of capital stock</t>
        </is>
      </c>
      <c r="C7" s="5" t="n">
        <v>-20197000</v>
      </c>
      <c r="D7" s="5" t="n">
        <v>-325527000</v>
      </c>
      <c r="E7" s="5" t="n">
        <v>-58634000</v>
      </c>
      <c r="F7" s="5" t="n">
        <v>-679377000</v>
      </c>
    </row>
    <row r="8">
      <c r="A8" s="4" t="inlineStr">
        <is>
          <t>Net reclassification of shares to mandatorily redeemable capital stock</t>
        </is>
      </c>
      <c r="C8" s="5" t="n">
        <v>-701381000</v>
      </c>
      <c r="D8" s="5" t="n">
        <v>-34721000</v>
      </c>
      <c r="E8" s="5" t="n">
        <v>-906691000</v>
      </c>
      <c r="F8" s="5" t="n">
        <v>-58636000</v>
      </c>
    </row>
    <row r="9">
      <c r="A9" s="4" t="inlineStr">
        <is>
          <t>Net transfer of shares between Class A and Class B</t>
        </is>
      </c>
      <c r="C9" s="5" t="n">
        <v>0</v>
      </c>
      <c r="D9" s="5" t="n">
        <v>0</v>
      </c>
      <c r="E9" s="5" t="n">
        <v>0</v>
      </c>
      <c r="F9" s="5" t="n">
        <v>0</v>
      </c>
    </row>
    <row r="10">
      <c r="A10" s="4" t="inlineStr">
        <is>
          <t>Partial recovery of prior capital distribution to Financing Corporation</t>
        </is>
      </c>
      <c r="C10" s="5" t="n">
        <v>10543000</v>
      </c>
      <c r="E10" s="5" t="n">
        <v>10543000</v>
      </c>
      <c r="F10" s="5" t="n">
        <v>0</v>
      </c>
    </row>
    <row r="11">
      <c r="A11" s="3" t="inlineStr">
        <is>
          <t>Dividends on capital stock</t>
        </is>
      </c>
    </row>
    <row r="12">
      <c r="A12" s="4" t="inlineStr">
        <is>
          <t>Cash payment</t>
        </is>
      </c>
      <c r="C12" s="5" t="n">
        <v>-71000</v>
      </c>
      <c r="D12" s="5" t="n">
        <v>-68000</v>
      </c>
      <c r="E12" s="5" t="n">
        <v>-141000</v>
      </c>
      <c r="F12" s="5" t="n">
        <v>-139000</v>
      </c>
    </row>
    <row r="13">
      <c r="A13" s="4" t="inlineStr">
        <is>
          <t>Stock issued</t>
        </is>
      </c>
      <c r="C13" s="5" t="n">
        <v>0</v>
      </c>
      <c r="D13" s="5" t="n">
        <v>0</v>
      </c>
      <c r="E13" s="5" t="n">
        <v>0</v>
      </c>
      <c r="F13" s="5" t="n">
        <v>0</v>
      </c>
    </row>
    <row r="14">
      <c r="A14" s="4" t="inlineStr">
        <is>
          <t>Balance at the end of the period</t>
        </is>
      </c>
      <c r="C14" s="6" t="n">
        <v>2354938000</v>
      </c>
      <c r="D14" s="6" t="n">
        <v>2580693000</v>
      </c>
      <c r="E14" s="6" t="n">
        <v>2354938000</v>
      </c>
      <c r="F14" s="6" t="n">
        <v>2580693000</v>
      </c>
    </row>
    <row r="15">
      <c r="A15" s="4" t="inlineStr">
        <is>
          <t>Capital Stock [Member]</t>
        </is>
      </c>
    </row>
    <row r="16">
      <c r="A16" s="3" t="inlineStr">
        <is>
          <t>Increase (Decrease) in Stockholders' Equity [Roll Forward]</t>
        </is>
      </c>
    </row>
    <row r="17">
      <c r="A17" s="4" t="inlineStr">
        <is>
          <t>Shares, beginning balance</t>
        </is>
      </c>
      <c r="B17" s="4" t="inlineStr">
        <is>
          <t>[1]</t>
        </is>
      </c>
      <c r="C17" s="5" t="n">
        <v>18023</v>
      </c>
      <c r="D17" s="5" t="n">
        <v>15084</v>
      </c>
      <c r="E17" s="5" t="n">
        <v>17664</v>
      </c>
      <c r="F17" s="5" t="n">
        <v>15245</v>
      </c>
    </row>
    <row r="18">
      <c r="A18" s="4" t="inlineStr">
        <is>
          <t>Balance at the beginning of the period</t>
        </is>
      </c>
      <c r="B18" s="4" t="inlineStr">
        <is>
          <t>[1]</t>
        </is>
      </c>
      <c r="C18" s="6" t="n">
        <v>1802296000</v>
      </c>
      <c r="D18" s="6" t="n">
        <v>1508396000</v>
      </c>
      <c r="E18" s="6" t="n">
        <v>1766456000</v>
      </c>
      <c r="F18" s="6" t="n">
        <v>1524537000</v>
      </c>
    </row>
    <row r="19">
      <c r="A19" s="4" t="inlineStr">
        <is>
          <t>Proceeds from issuance of capital stock, shares</t>
        </is>
      </c>
      <c r="B19" s="4" t="inlineStr">
        <is>
          <t>[1]</t>
        </is>
      </c>
      <c r="C19" s="5" t="n">
        <v>2966</v>
      </c>
      <c r="D19" s="5" t="n">
        <v>4261</v>
      </c>
      <c r="E19" s="5" t="n">
        <v>5513</v>
      </c>
      <c r="F19" s="5" t="n">
        <v>7639</v>
      </c>
    </row>
    <row r="20">
      <c r="A20" s="4" t="inlineStr">
        <is>
          <t>Proceeds from issuance of capital stock</t>
        </is>
      </c>
      <c r="B20" s="4" t="inlineStr">
        <is>
          <t>[1]</t>
        </is>
      </c>
      <c r="C20" s="6" t="n">
        <v>296588000</v>
      </c>
      <c r="D20" s="6" t="n">
        <v>426142000</v>
      </c>
      <c r="E20" s="6" t="n">
        <v>551339000</v>
      </c>
      <c r="F20" s="6" t="n">
        <v>763900000</v>
      </c>
    </row>
    <row r="21">
      <c r="A21" s="4" t="inlineStr">
        <is>
          <t>Repurchase/redemption of capital stock, shares</t>
        </is>
      </c>
      <c r="B21" s="4" t="inlineStr">
        <is>
          <t>[1]</t>
        </is>
      </c>
      <c r="C21" s="5" t="n">
        <v>-202</v>
      </c>
      <c r="D21" s="5" t="n">
        <v>-3256</v>
      </c>
      <c r="E21" s="5" t="n">
        <v>-586</v>
      </c>
      <c r="F21" s="5" t="n">
        <v>-6794</v>
      </c>
    </row>
    <row r="22">
      <c r="A22" s="4" t="inlineStr">
        <is>
          <t>Repurchase/redemption of capital stock</t>
        </is>
      </c>
      <c r="B22" s="4" t="inlineStr">
        <is>
          <t>[1]</t>
        </is>
      </c>
      <c r="C22" s="6" t="n">
        <v>-20197000</v>
      </c>
      <c r="D22" s="6" t="n">
        <v>-325527000</v>
      </c>
      <c r="E22" s="6" t="n">
        <v>-58634000</v>
      </c>
      <c r="F22" s="6" t="n">
        <v>-679377000</v>
      </c>
    </row>
    <row r="23">
      <c r="A23" s="4" t="inlineStr">
        <is>
          <t>Net reclassification of shares to mandatorily redeemable capital stock, shares</t>
        </is>
      </c>
      <c r="B23" s="4" t="inlineStr">
        <is>
          <t>[1]</t>
        </is>
      </c>
      <c r="C23" s="5" t="n">
        <v>-7014</v>
      </c>
      <c r="D23" s="5" t="n">
        <v>-347</v>
      </c>
      <c r="E23" s="5" t="n">
        <v>-9066</v>
      </c>
      <c r="F23" s="5" t="n">
        <v>-586</v>
      </c>
    </row>
    <row r="24">
      <c r="A24" s="4" t="inlineStr">
        <is>
          <t>Net reclassification of shares to mandatorily redeemable capital stock</t>
        </is>
      </c>
      <c r="B24" s="4" t="inlineStr">
        <is>
          <t>[1]</t>
        </is>
      </c>
      <c r="C24" s="6" t="n">
        <v>-701381000</v>
      </c>
      <c r="D24" s="6" t="n">
        <v>-34721000</v>
      </c>
      <c r="E24" s="6" t="n">
        <v>-906691000</v>
      </c>
      <c r="F24" s="6" t="n">
        <v>-58636000</v>
      </c>
    </row>
    <row r="25">
      <c r="A25" s="4" t="inlineStr">
        <is>
          <t>Net transfer of shares between Class A and Class B, shares</t>
        </is>
      </c>
      <c r="B25" s="4" t="inlineStr">
        <is>
          <t>[1]</t>
        </is>
      </c>
      <c r="C25" s="5" t="n">
        <v>0</v>
      </c>
      <c r="D25" s="5" t="n">
        <v>0</v>
      </c>
      <c r="E25" s="5" t="n">
        <v>0</v>
      </c>
      <c r="F25" s="5" t="n">
        <v>0</v>
      </c>
    </row>
    <row r="26">
      <c r="A26" s="4" t="inlineStr">
        <is>
          <t>Net transfer of shares between Class A and Class B</t>
        </is>
      </c>
      <c r="B26" s="4" t="inlineStr">
        <is>
          <t>[1]</t>
        </is>
      </c>
      <c r="C26" s="6" t="n">
        <v>0</v>
      </c>
      <c r="D26" s="6" t="n">
        <v>0</v>
      </c>
      <c r="E26" s="6" t="n">
        <v>0</v>
      </c>
      <c r="F26" s="6" t="n">
        <v>0</v>
      </c>
    </row>
    <row r="27">
      <c r="A27" s="3" t="inlineStr">
        <is>
          <t>Dividends on capital stock</t>
        </is>
      </c>
    </row>
    <row r="28">
      <c r="A28" s="4" t="inlineStr">
        <is>
          <t>Stock issued, shares</t>
        </is>
      </c>
      <c r="B28" s="4" t="inlineStr">
        <is>
          <t>[1]</t>
        </is>
      </c>
      <c r="C28" s="5" t="n">
        <v>147</v>
      </c>
      <c r="D28" s="5" t="n">
        <v>243</v>
      </c>
      <c r="E28" s="5" t="n">
        <v>395</v>
      </c>
      <c r="F28" s="5" t="n">
        <v>481</v>
      </c>
    </row>
    <row r="29">
      <c r="A29" s="4" t="inlineStr">
        <is>
          <t>Stock issued</t>
        </is>
      </c>
      <c r="B29" s="4" t="inlineStr">
        <is>
          <t>[1]</t>
        </is>
      </c>
      <c r="C29" s="6" t="n">
        <v>14697000</v>
      </c>
      <c r="D29" s="6" t="n">
        <v>24214000</v>
      </c>
      <c r="E29" s="6" t="n">
        <v>39533000</v>
      </c>
      <c r="F29" s="6" t="n">
        <v>48080000</v>
      </c>
    </row>
    <row r="30">
      <c r="A30" s="4" t="inlineStr">
        <is>
          <t>Shares, ending balance</t>
        </is>
      </c>
      <c r="B30" s="4" t="inlineStr">
        <is>
          <t>[1]</t>
        </is>
      </c>
      <c r="C30" s="5" t="n">
        <v>13920</v>
      </c>
      <c r="D30" s="5" t="n">
        <v>15985</v>
      </c>
      <c r="E30" s="5" t="n">
        <v>13920</v>
      </c>
      <c r="F30" s="5" t="n">
        <v>15985</v>
      </c>
    </row>
    <row r="31">
      <c r="A31" s="4" t="inlineStr">
        <is>
          <t>Balance at the end of the period</t>
        </is>
      </c>
      <c r="B31" s="4" t="inlineStr">
        <is>
          <t>[1]</t>
        </is>
      </c>
      <c r="C31" s="6" t="n">
        <v>1392003000</v>
      </c>
      <c r="D31" s="6" t="n">
        <v>1598504000</v>
      </c>
      <c r="E31" s="6" t="n">
        <v>1392003000</v>
      </c>
      <c r="F31" s="6" t="n">
        <v>1598504000</v>
      </c>
    </row>
    <row r="32">
      <c r="A32" s="4" t="inlineStr">
        <is>
          <t>Total Retained Earnings [Member]</t>
        </is>
      </c>
    </row>
    <row r="33">
      <c r="A33" s="3" t="inlineStr">
        <is>
          <t>Increase (Decrease) in Stockholders' Equity [Roll Forward]</t>
        </is>
      </c>
    </row>
    <row r="34">
      <c r="A34" s="4" t="inlineStr">
        <is>
          <t>Balance at the beginning of the period</t>
        </is>
      </c>
      <c r="C34" s="5" t="n">
        <v>980612000</v>
      </c>
      <c r="D34" s="5" t="n">
        <v>942840000</v>
      </c>
      <c r="E34" s="5" t="n">
        <v>999809000</v>
      </c>
      <c r="F34" s="5" t="n">
        <v>914022000</v>
      </c>
    </row>
    <row r="35">
      <c r="A35" s="4" t="inlineStr">
        <is>
          <t>Comprehensive income</t>
        </is>
      </c>
      <c r="C35" s="5" t="n">
        <v>20242000</v>
      </c>
      <c r="D35" s="5" t="n">
        <v>31718000</v>
      </c>
      <c r="E35" s="5" t="n">
        <v>32074000</v>
      </c>
      <c r="F35" s="5" t="n">
        <v>84473000</v>
      </c>
    </row>
    <row r="36">
      <c r="A36" s="4" t="inlineStr">
        <is>
          <t>Partial recovery of prior capital distribution to Financing Corporation</t>
        </is>
      </c>
      <c r="C36" s="5" t="n">
        <v>10543000</v>
      </c>
      <c r="E36" s="5" t="n">
        <v>10543000</v>
      </c>
    </row>
    <row r="37">
      <c r="A37" s="3" t="inlineStr">
        <is>
          <t>Dividends on capital stock</t>
        </is>
      </c>
    </row>
    <row r="38">
      <c r="A38" s="4" t="inlineStr">
        <is>
          <t>Cash payment</t>
        </is>
      </c>
      <c r="C38" s="5" t="n">
        <v>-71000</v>
      </c>
      <c r="D38" s="5" t="n">
        <v>-68000</v>
      </c>
      <c r="E38" s="5" t="n">
        <v>-141000</v>
      </c>
      <c r="F38" s="5" t="n">
        <v>-139000</v>
      </c>
    </row>
    <row r="39">
      <c r="A39" s="4" t="inlineStr">
        <is>
          <t>Stock issued</t>
        </is>
      </c>
      <c r="C39" s="5" t="n">
        <v>-14697000</v>
      </c>
      <c r="D39" s="5" t="n">
        <v>-24214000</v>
      </c>
      <c r="E39" s="5" t="n">
        <v>-39533000</v>
      </c>
      <c r="F39" s="5" t="n">
        <v>-48080000</v>
      </c>
    </row>
    <row r="40">
      <c r="A40" s="4" t="inlineStr">
        <is>
          <t>Balance at the end of the period</t>
        </is>
      </c>
      <c r="C40" s="5" t="n">
        <v>996629000</v>
      </c>
      <c r="D40" s="5" t="n">
        <v>950276000</v>
      </c>
      <c r="E40" s="5" t="n">
        <v>996629000</v>
      </c>
      <c r="F40" s="5" t="n">
        <v>950276000</v>
      </c>
    </row>
    <row r="41">
      <c r="A41" s="4" t="inlineStr">
        <is>
          <t>Unrestricted Retained Earnings [Member]</t>
        </is>
      </c>
    </row>
    <row r="42">
      <c r="A42" s="3" t="inlineStr">
        <is>
          <t>Increase (Decrease) in Stockholders' Equity [Roll Forward]</t>
        </is>
      </c>
    </row>
    <row r="43">
      <c r="A43" s="4" t="inlineStr">
        <is>
          <t>Balance at the beginning of the period</t>
        </is>
      </c>
      <c r="C43" s="5" t="n">
        <v>743731000</v>
      </c>
      <c r="D43" s="5" t="n">
        <v>734822000</v>
      </c>
      <c r="E43" s="5" t="n">
        <v>765295000</v>
      </c>
      <c r="F43" s="5" t="n">
        <v>716555000</v>
      </c>
    </row>
    <row r="44">
      <c r="A44" s="4" t="inlineStr">
        <is>
          <t>Comprehensive income</t>
        </is>
      </c>
      <c r="C44" s="5" t="n">
        <v>16194000</v>
      </c>
      <c r="D44" s="5" t="n">
        <v>25375000</v>
      </c>
      <c r="E44" s="5" t="n">
        <v>25659000</v>
      </c>
      <c r="F44" s="5" t="n">
        <v>67579000</v>
      </c>
    </row>
    <row r="45">
      <c r="A45" s="4" t="inlineStr">
        <is>
          <t>Partial recovery of prior capital distribution to Financing Corporation</t>
        </is>
      </c>
      <c r="C45" s="5" t="n">
        <v>10543000</v>
      </c>
      <c r="E45" s="5" t="n">
        <v>10543000</v>
      </c>
    </row>
    <row r="46">
      <c r="A46" s="3" t="inlineStr">
        <is>
          <t>Dividends on capital stock</t>
        </is>
      </c>
    </row>
    <row r="47">
      <c r="A47" s="4" t="inlineStr">
        <is>
          <t>Cash payment</t>
        </is>
      </c>
      <c r="C47" s="5" t="n">
        <v>-71000</v>
      </c>
      <c r="D47" s="5" t="n">
        <v>-68000</v>
      </c>
      <c r="E47" s="5" t="n">
        <v>-141000</v>
      </c>
      <c r="F47" s="5" t="n">
        <v>-139000</v>
      </c>
    </row>
    <row r="48">
      <c r="A48" s="4" t="inlineStr">
        <is>
          <t>Stock issued</t>
        </is>
      </c>
      <c r="C48" s="5" t="n">
        <v>-14697000</v>
      </c>
      <c r="D48" s="5" t="n">
        <v>-24214000</v>
      </c>
      <c r="E48" s="5" t="n">
        <v>-39533000</v>
      </c>
      <c r="F48" s="5" t="n">
        <v>-48080000</v>
      </c>
    </row>
    <row r="49">
      <c r="A49" s="4" t="inlineStr">
        <is>
          <t>Balance at the end of the period</t>
        </is>
      </c>
      <c r="C49" s="5" t="n">
        <v>755700000</v>
      </c>
      <c r="D49" s="5" t="n">
        <v>735915000</v>
      </c>
      <c r="E49" s="5" t="n">
        <v>755700000</v>
      </c>
      <c r="F49" s="5" t="n">
        <v>735915000</v>
      </c>
    </row>
    <row r="50">
      <c r="A50" s="4" t="inlineStr">
        <is>
          <t>Restricted Retained Earnings [Member]</t>
        </is>
      </c>
    </row>
    <row r="51">
      <c r="A51" s="3" t="inlineStr">
        <is>
          <t>Increase (Decrease) in Stockholders' Equity [Roll Forward]</t>
        </is>
      </c>
    </row>
    <row r="52">
      <c r="A52" s="4" t="inlineStr">
        <is>
          <t>Balance at the beginning of the period</t>
        </is>
      </c>
      <c r="C52" s="5" t="n">
        <v>236881000</v>
      </c>
      <c r="D52" s="5" t="n">
        <v>208018000</v>
      </c>
      <c r="E52" s="5" t="n">
        <v>234514000</v>
      </c>
      <c r="F52" s="5" t="n">
        <v>197467000</v>
      </c>
    </row>
    <row r="53">
      <c r="A53" s="4" t="inlineStr">
        <is>
          <t>Comprehensive income</t>
        </is>
      </c>
      <c r="C53" s="5" t="n">
        <v>4048000</v>
      </c>
      <c r="D53" s="5" t="n">
        <v>6343000</v>
      </c>
      <c r="E53" s="5" t="n">
        <v>6415000</v>
      </c>
      <c r="F53" s="5" t="n">
        <v>16894000</v>
      </c>
    </row>
    <row r="54">
      <c r="A54" s="4" t="inlineStr">
        <is>
          <t>Partial recovery of prior capital distribution to Financing Corporation</t>
        </is>
      </c>
      <c r="C54" s="5" t="n">
        <v>0</v>
      </c>
      <c r="E54" s="5" t="n">
        <v>0</v>
      </c>
    </row>
    <row r="55">
      <c r="A55" s="3" t="inlineStr">
        <is>
          <t>Dividends on capital stock</t>
        </is>
      </c>
    </row>
    <row r="56">
      <c r="A56" s="4" t="inlineStr">
        <is>
          <t>Balance at the end of the period</t>
        </is>
      </c>
      <c r="C56" s="5" t="n">
        <v>240929000</v>
      </c>
      <c r="D56" s="5" t="n">
        <v>214361000</v>
      </c>
      <c r="E56" s="5" t="n">
        <v>240929000</v>
      </c>
      <c r="F56" s="5" t="n">
        <v>214361000</v>
      </c>
    </row>
    <row r="57">
      <c r="A57" s="4" t="inlineStr">
        <is>
          <t>Accumulated Other Comprehensive Income (Loss) [Member]</t>
        </is>
      </c>
    </row>
    <row r="58">
      <c r="A58" s="3" t="inlineStr">
        <is>
          <t>Increase (Decrease) in Stockholders' Equity [Roll Forward]</t>
        </is>
      </c>
    </row>
    <row r="59">
      <c r="A59" s="4" t="inlineStr">
        <is>
          <t>Balance at the beginning of the period</t>
        </is>
      </c>
      <c r="C59" s="5" t="n">
        <v>-69319000</v>
      </c>
      <c r="D59" s="5" t="n">
        <v>27614000</v>
      </c>
      <c r="E59" s="5" t="n">
        <v>24786000</v>
      </c>
      <c r="F59" s="5" t="n">
        <v>15693000</v>
      </c>
    </row>
    <row r="60">
      <c r="A60" s="4" t="inlineStr">
        <is>
          <t>Comprehensive income</t>
        </is>
      </c>
      <c r="C60" s="5" t="n">
        <v>35625000</v>
      </c>
      <c r="D60" s="5" t="n">
        <v>4299000</v>
      </c>
      <c r="E60" s="5" t="n">
        <v>-58480000</v>
      </c>
      <c r="F60" s="5" t="n">
        <v>16220000</v>
      </c>
    </row>
    <row r="61">
      <c r="A61" s="3" t="inlineStr">
        <is>
          <t>Dividends on capital stock</t>
        </is>
      </c>
    </row>
    <row r="62">
      <c r="A62" s="4" t="inlineStr">
        <is>
          <t>Balance at the end of the period</t>
        </is>
      </c>
      <c r="C62" s="6" t="n">
        <v>-33694000</v>
      </c>
      <c r="D62" s="6" t="n">
        <v>31913000</v>
      </c>
      <c r="E62" s="5" t="n">
        <v>-33694000</v>
      </c>
      <c r="F62" s="6" t="n">
        <v>31913000</v>
      </c>
    </row>
    <row r="63">
      <c r="A63" s="4" t="inlineStr">
        <is>
          <t>Adjustment for cumulative effect of accounting change , Period of Adoption [Member]</t>
        </is>
      </c>
    </row>
    <row r="64">
      <c r="A64" s="3" t="inlineStr">
        <is>
          <t>Increase (Decrease) in Stockholders' Equity [Roll Forward]</t>
        </is>
      </c>
    </row>
    <row r="65">
      <c r="A65" s="4" t="inlineStr">
        <is>
          <t>Balance at the beginning of the period</t>
        </is>
      </c>
      <c r="E65" s="5" t="n">
        <v>-6123000</v>
      </c>
    </row>
    <row r="66">
      <c r="A66" s="4" t="inlineStr">
        <is>
          <t>Adjustment for cumulative effect of accounting change , Period of Adoption [Member] | Total Retained Earnings [Member]</t>
        </is>
      </c>
    </row>
    <row r="67">
      <c r="A67" s="3" t="inlineStr">
        <is>
          <t>Increase (Decrease) in Stockholders' Equity [Roll Forward]</t>
        </is>
      </c>
    </row>
    <row r="68">
      <c r="A68" s="4" t="inlineStr">
        <is>
          <t>Balance at the beginning of the period</t>
        </is>
      </c>
      <c r="E68" s="5" t="n">
        <v>-6123000</v>
      </c>
    </row>
    <row r="69">
      <c r="A69" s="4" t="inlineStr">
        <is>
          <t>Adjustment for cumulative effect of accounting change , Period of Adoption [Member] | Unrestricted Retained Earnings [Member]</t>
        </is>
      </c>
    </row>
    <row r="70">
      <c r="A70" s="3" t="inlineStr">
        <is>
          <t>Increase (Decrease) in Stockholders' Equity [Roll Forward]</t>
        </is>
      </c>
    </row>
    <row r="71">
      <c r="A71" s="4" t="inlineStr">
        <is>
          <t>Balance at the beginning of the period</t>
        </is>
      </c>
      <c r="E71" s="5" t="n">
        <v>-6123000</v>
      </c>
    </row>
    <row r="72">
      <c r="A72" s="4" t="inlineStr">
        <is>
          <t>Adjustment for cumulative effect of accounting change , Period of Adoption [Member] | Restricted Retained Earnings [Member]</t>
        </is>
      </c>
    </row>
    <row r="73">
      <c r="A73" s="3" t="inlineStr">
        <is>
          <t>Increase (Decrease) in Stockholders' Equity [Roll Forward]</t>
        </is>
      </c>
    </row>
    <row r="74">
      <c r="A74" s="4" t="inlineStr">
        <is>
          <t>Balance at the beginning of the period</t>
        </is>
      </c>
      <c r="E74" s="6" t="n">
        <v>0</v>
      </c>
    </row>
    <row r="75">
      <c r="A75" s="4" t="inlineStr">
        <is>
          <t>Class A [Member] | Capital Stock [Member]</t>
        </is>
      </c>
    </row>
    <row r="76">
      <c r="A76" s="3" t="inlineStr">
        <is>
          <t>Increase (Decrease) in Stockholders' Equity [Roll Forward]</t>
        </is>
      </c>
    </row>
    <row r="77">
      <c r="A77" s="4" t="inlineStr">
        <is>
          <t>Shares, beginning balance</t>
        </is>
      </c>
      <c r="B77" s="4" t="inlineStr">
        <is>
          <t>[1]</t>
        </is>
      </c>
      <c r="C77" s="5" t="n">
        <v>4484</v>
      </c>
      <c r="D77" s="5" t="n">
        <v>1981</v>
      </c>
      <c r="E77" s="5" t="n">
        <v>4476</v>
      </c>
      <c r="F77" s="5" t="n">
        <v>2473</v>
      </c>
    </row>
    <row r="78">
      <c r="A78" s="4" t="inlineStr">
        <is>
          <t>Balance at the beginning of the period</t>
        </is>
      </c>
      <c r="B78" s="4" t="inlineStr">
        <is>
          <t>[1]</t>
        </is>
      </c>
      <c r="C78" s="6" t="n">
        <v>448404000</v>
      </c>
      <c r="D78" s="6" t="n">
        <v>198079000</v>
      </c>
      <c r="E78" s="6" t="n">
        <v>447610000</v>
      </c>
      <c r="F78" s="6" t="n">
        <v>247361000</v>
      </c>
    </row>
    <row r="79">
      <c r="A79" s="4" t="inlineStr">
        <is>
          <t>Proceeds from issuance of capital stock, shares</t>
        </is>
      </c>
      <c r="B79" s="4" t="inlineStr">
        <is>
          <t>[1]</t>
        </is>
      </c>
      <c r="C79" s="5" t="n">
        <v>8</v>
      </c>
      <c r="D79" s="5" t="n">
        <v>11</v>
      </c>
      <c r="E79" s="5" t="n">
        <v>8</v>
      </c>
      <c r="F79" s="5" t="n">
        <v>12</v>
      </c>
    </row>
    <row r="80">
      <c r="A80" s="4" t="inlineStr">
        <is>
          <t>Proceeds from issuance of capital stock</t>
        </is>
      </c>
      <c r="B80" s="4" t="inlineStr">
        <is>
          <t>[1]</t>
        </is>
      </c>
      <c r="C80" s="6" t="n">
        <v>766000</v>
      </c>
      <c r="D80" s="6" t="n">
        <v>1119000</v>
      </c>
      <c r="E80" s="6" t="n">
        <v>813000</v>
      </c>
      <c r="F80" s="6" t="n">
        <v>1171000</v>
      </c>
    </row>
    <row r="81">
      <c r="A81" s="4" t="inlineStr">
        <is>
          <t>Repurchase/redemption of capital stock, shares</t>
        </is>
      </c>
      <c r="B81" s="4" t="inlineStr">
        <is>
          <t>[1]</t>
        </is>
      </c>
      <c r="C81" s="5" t="n">
        <v>0</v>
      </c>
      <c r="D81" s="5" t="n">
        <v>-2341</v>
      </c>
      <c r="E81" s="5" t="n">
        <v>0</v>
      </c>
      <c r="F81" s="5" t="n">
        <v>-5729</v>
      </c>
    </row>
    <row r="82">
      <c r="A82" s="4" t="inlineStr">
        <is>
          <t>Repurchase/redemption of capital stock</t>
        </is>
      </c>
      <c r="B82" s="4" t="inlineStr">
        <is>
          <t>[1]</t>
        </is>
      </c>
      <c r="C82" s="6" t="n">
        <v>0</v>
      </c>
      <c r="D82" s="6" t="n">
        <v>-234064000</v>
      </c>
      <c r="E82" s="6" t="n">
        <v>0</v>
      </c>
      <c r="F82" s="6" t="n">
        <v>-572891000</v>
      </c>
    </row>
    <row r="83">
      <c r="A83" s="4" t="inlineStr">
        <is>
          <t>Net reclassification of shares to mandatorily redeemable capital stock, shares</t>
        </is>
      </c>
      <c r="B83" s="4" t="inlineStr">
        <is>
          <t>[1]</t>
        </is>
      </c>
      <c r="C83" s="5" t="n">
        <v>-4696</v>
      </c>
      <c r="D83" s="5" t="n">
        <v>-346</v>
      </c>
      <c r="E83" s="5" t="n">
        <v>-6621</v>
      </c>
      <c r="F83" s="5" t="n">
        <v>-525</v>
      </c>
    </row>
    <row r="84">
      <c r="A84" s="4" t="inlineStr">
        <is>
          <t>Net reclassification of shares to mandatorily redeemable capital stock</t>
        </is>
      </c>
      <c r="B84" s="4" t="inlineStr">
        <is>
          <t>[1]</t>
        </is>
      </c>
      <c r="C84" s="6" t="n">
        <v>-469580000</v>
      </c>
      <c r="D84" s="6" t="n">
        <v>-34627000</v>
      </c>
      <c r="E84" s="6" t="n">
        <v>-662140000</v>
      </c>
      <c r="F84" s="6" t="n">
        <v>-52538000</v>
      </c>
    </row>
    <row r="85">
      <c r="A85" s="4" t="inlineStr">
        <is>
          <t>Net transfer of shares between Class A and Class B, shares</t>
        </is>
      </c>
      <c r="B85" s="4" t="inlineStr">
        <is>
          <t>[1]</t>
        </is>
      </c>
      <c r="C85" s="5" t="n">
        <v>5211</v>
      </c>
      <c r="D85" s="5" t="n">
        <v>2850</v>
      </c>
      <c r="E85" s="5" t="n">
        <v>7144</v>
      </c>
      <c r="F85" s="5" t="n">
        <v>5924</v>
      </c>
    </row>
    <row r="86">
      <c r="A86" s="4" t="inlineStr">
        <is>
          <t>Net transfer of shares between Class A and Class B</t>
        </is>
      </c>
      <c r="B86" s="4" t="inlineStr">
        <is>
          <t>[1]</t>
        </is>
      </c>
      <c r="C86" s="6" t="n">
        <v>521089000</v>
      </c>
      <c r="D86" s="6" t="n">
        <v>285029000</v>
      </c>
      <c r="E86" s="6" t="n">
        <v>714396000</v>
      </c>
      <c r="F86" s="6" t="n">
        <v>592433000</v>
      </c>
    </row>
    <row r="87">
      <c r="A87" s="3" t="inlineStr">
        <is>
          <t>Dividends on capital stock</t>
        </is>
      </c>
    </row>
    <row r="88">
      <c r="A88" s="4" t="inlineStr">
        <is>
          <t>Shares, ending balance</t>
        </is>
      </c>
      <c r="B88" s="4" t="inlineStr">
        <is>
          <t>[1]</t>
        </is>
      </c>
      <c r="C88" s="5" t="n">
        <v>5007</v>
      </c>
      <c r="D88" s="5" t="n">
        <v>2155</v>
      </c>
      <c r="E88" s="5" t="n">
        <v>5007</v>
      </c>
      <c r="F88" s="5" t="n">
        <v>2155</v>
      </c>
    </row>
    <row r="89">
      <c r="A89" s="4" t="inlineStr">
        <is>
          <t>Balance at the end of the period</t>
        </is>
      </c>
      <c r="B89" s="4" t="inlineStr">
        <is>
          <t>[1]</t>
        </is>
      </c>
      <c r="C89" s="6" t="n">
        <v>500679000</v>
      </c>
      <c r="D89" s="6" t="n">
        <v>215536000</v>
      </c>
      <c r="E89" s="6" t="n">
        <v>500679000</v>
      </c>
      <c r="F89" s="6" t="n">
        <v>215536000</v>
      </c>
    </row>
    <row r="90">
      <c r="A90" s="4" t="inlineStr">
        <is>
          <t>Class B [Member] | Capital Stock [Member]</t>
        </is>
      </c>
    </row>
    <row r="91">
      <c r="A91" s="3" t="inlineStr">
        <is>
          <t>Increase (Decrease) in Stockholders' Equity [Roll Forward]</t>
        </is>
      </c>
    </row>
    <row r="92">
      <c r="A92" s="4" t="inlineStr">
        <is>
          <t>Shares, beginning balance</t>
        </is>
      </c>
      <c r="B92" s="4" t="inlineStr">
        <is>
          <t>[1]</t>
        </is>
      </c>
      <c r="C92" s="5" t="n">
        <v>13539</v>
      </c>
      <c r="D92" s="5" t="n">
        <v>13103</v>
      </c>
      <c r="E92" s="5" t="n">
        <v>13188</v>
      </c>
      <c r="F92" s="5" t="n">
        <v>12772</v>
      </c>
    </row>
    <row r="93">
      <c r="A93" s="4" t="inlineStr">
        <is>
          <t>Balance at the beginning of the period</t>
        </is>
      </c>
      <c r="B93" s="4" t="inlineStr">
        <is>
          <t>[1]</t>
        </is>
      </c>
      <c r="C93" s="6" t="n">
        <v>1353892000</v>
      </c>
      <c r="D93" s="6" t="n">
        <v>1310317000</v>
      </c>
      <c r="E93" s="6" t="n">
        <v>1318846000</v>
      </c>
      <c r="F93" s="6" t="n">
        <v>1277176000</v>
      </c>
    </row>
    <row r="94">
      <c r="A94" s="4" t="inlineStr">
        <is>
          <t>Proceeds from issuance of capital stock, shares</t>
        </is>
      </c>
      <c r="B94" s="4" t="inlineStr">
        <is>
          <t>[1]</t>
        </is>
      </c>
      <c r="C94" s="5" t="n">
        <v>2958</v>
      </c>
      <c r="D94" s="5" t="n">
        <v>4250</v>
      </c>
      <c r="E94" s="5" t="n">
        <v>5505</v>
      </c>
      <c r="F94" s="5" t="n">
        <v>7627</v>
      </c>
    </row>
    <row r="95">
      <c r="A95" s="4" t="inlineStr">
        <is>
          <t>Proceeds from issuance of capital stock</t>
        </is>
      </c>
      <c r="B95" s="4" t="inlineStr">
        <is>
          <t>[1]</t>
        </is>
      </c>
      <c r="C95" s="6" t="n">
        <v>295822000</v>
      </c>
      <c r="D95" s="6" t="n">
        <v>425023000</v>
      </c>
      <c r="E95" s="6" t="n">
        <v>550526000</v>
      </c>
      <c r="F95" s="6" t="n">
        <v>762729000</v>
      </c>
    </row>
    <row r="96">
      <c r="A96" s="4" t="inlineStr">
        <is>
          <t>Repurchase/redemption of capital stock, shares</t>
        </is>
      </c>
      <c r="B96" s="4" t="inlineStr">
        <is>
          <t>[1]</t>
        </is>
      </c>
      <c r="C96" s="5" t="n">
        <v>-202</v>
      </c>
      <c r="D96" s="5" t="n">
        <v>-915</v>
      </c>
      <c r="E96" s="5" t="n">
        <v>-586</v>
      </c>
      <c r="F96" s="5" t="n">
        <v>-1065</v>
      </c>
    </row>
    <row r="97">
      <c r="A97" s="4" t="inlineStr">
        <is>
          <t>Repurchase/redemption of capital stock</t>
        </is>
      </c>
      <c r="B97" s="4" t="inlineStr">
        <is>
          <t>[1]</t>
        </is>
      </c>
      <c r="C97" s="6" t="n">
        <v>-20197000</v>
      </c>
      <c r="D97" s="6" t="n">
        <v>-91463000</v>
      </c>
      <c r="E97" s="6" t="n">
        <v>-58634000</v>
      </c>
      <c r="F97" s="6" t="n">
        <v>-106486000</v>
      </c>
    </row>
    <row r="98">
      <c r="A98" s="4" t="inlineStr">
        <is>
          <t>Net reclassification of shares to mandatorily redeemable capital stock, shares</t>
        </is>
      </c>
      <c r="B98" s="4" t="inlineStr">
        <is>
          <t>[1]</t>
        </is>
      </c>
      <c r="C98" s="5" t="n">
        <v>-2318</v>
      </c>
      <c r="D98" s="5" t="n">
        <v>-1</v>
      </c>
      <c r="E98" s="5" t="n">
        <v>-2445</v>
      </c>
      <c r="F98" s="5" t="n">
        <v>-61</v>
      </c>
    </row>
    <row r="99">
      <c r="A99" s="4" t="inlineStr">
        <is>
          <t>Net reclassification of shares to mandatorily redeemable capital stock</t>
        </is>
      </c>
      <c r="B99" s="4" t="inlineStr">
        <is>
          <t>[1]</t>
        </is>
      </c>
      <c r="C99" s="6" t="n">
        <v>-231801000</v>
      </c>
      <c r="D99" s="6" t="n">
        <v>-94000</v>
      </c>
      <c r="E99" s="6" t="n">
        <v>-244551000</v>
      </c>
      <c r="F99" s="6" t="n">
        <v>-6098000</v>
      </c>
    </row>
    <row r="100">
      <c r="A100" s="4" t="inlineStr">
        <is>
          <t>Net transfer of shares between Class A and Class B, shares</t>
        </is>
      </c>
      <c r="B100" s="4" t="inlineStr">
        <is>
          <t>[1]</t>
        </is>
      </c>
      <c r="C100" s="5" t="n">
        <v>-5211</v>
      </c>
      <c r="D100" s="5" t="n">
        <v>-2850</v>
      </c>
      <c r="E100" s="5" t="n">
        <v>-7144</v>
      </c>
      <c r="F100" s="5" t="n">
        <v>-5924</v>
      </c>
    </row>
    <row r="101">
      <c r="A101" s="4" t="inlineStr">
        <is>
          <t>Net transfer of shares between Class A and Class B</t>
        </is>
      </c>
      <c r="B101" s="4" t="inlineStr">
        <is>
          <t>[1]</t>
        </is>
      </c>
      <c r="C101" s="6" t="n">
        <v>-521089000</v>
      </c>
      <c r="D101" s="6" t="n">
        <v>-285029000</v>
      </c>
      <c r="E101" s="6" t="n">
        <v>-714396000</v>
      </c>
      <c r="F101" s="6" t="n">
        <v>-592433000</v>
      </c>
    </row>
    <row r="102">
      <c r="A102" s="3" t="inlineStr">
        <is>
          <t>Dividends on capital stock</t>
        </is>
      </c>
    </row>
    <row r="103">
      <c r="A103" s="4" t="inlineStr">
        <is>
          <t>Stock issued, shares</t>
        </is>
      </c>
      <c r="B103" s="4" t="inlineStr">
        <is>
          <t>[1]</t>
        </is>
      </c>
      <c r="C103" s="5" t="n">
        <v>147</v>
      </c>
      <c r="D103" s="5" t="n">
        <v>243</v>
      </c>
      <c r="E103" s="5" t="n">
        <v>395</v>
      </c>
      <c r="F103" s="5" t="n">
        <v>481</v>
      </c>
    </row>
    <row r="104">
      <c r="A104" s="4" t="inlineStr">
        <is>
          <t>Stock issued</t>
        </is>
      </c>
      <c r="B104" s="4" t="inlineStr">
        <is>
          <t>[1]</t>
        </is>
      </c>
      <c r="C104" s="6" t="n">
        <v>14697000</v>
      </c>
      <c r="D104" s="6" t="n">
        <v>24214000</v>
      </c>
      <c r="E104" s="6" t="n">
        <v>39533000</v>
      </c>
      <c r="F104" s="6" t="n">
        <v>48080000</v>
      </c>
    </row>
    <row r="105">
      <c r="A105" s="4" t="inlineStr">
        <is>
          <t>Shares, ending balance</t>
        </is>
      </c>
      <c r="B105" s="4" t="inlineStr">
        <is>
          <t>[1]</t>
        </is>
      </c>
      <c r="C105" s="5" t="n">
        <v>8913</v>
      </c>
      <c r="D105" s="5" t="n">
        <v>13830</v>
      </c>
      <c r="E105" s="5" t="n">
        <v>8913</v>
      </c>
      <c r="F105" s="5" t="n">
        <v>13830</v>
      </c>
    </row>
    <row r="106">
      <c r="A106" s="4" t="inlineStr">
        <is>
          <t>Balance at the end of the period</t>
        </is>
      </c>
      <c r="B106" s="4" t="inlineStr">
        <is>
          <t>[1]</t>
        </is>
      </c>
      <c r="C106" s="6" t="n">
        <v>891324000</v>
      </c>
      <c r="D106" s="6" t="n">
        <v>1382968000</v>
      </c>
      <c r="E106" s="6" t="n">
        <v>891324000</v>
      </c>
      <c r="F106" s="6" t="n">
        <v>1382968000</v>
      </c>
    </row>
    <row r="107"/>
    <row r="108">
      <c r="A108" s="4" t="inlineStr">
        <is>
          <t>[1]</t>
        </is>
      </c>
      <c r="B108" s="4" t="inlineStr">
        <is>
          <t>Putable</t>
        </is>
      </c>
    </row>
  </sheetData>
  <mergeCells count="5">
    <mergeCell ref="A1:B2"/>
    <mergeCell ref="C1:D1"/>
    <mergeCell ref="E1:F1"/>
    <mergeCell ref="A107:E107"/>
    <mergeCell ref="B108:E10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s And Hedging Activities (Cumulative Basis Adjustments for Fair Value Hedges) (Details) - USD ($) $ in Thousands</t>
        </is>
      </c>
      <c r="C1" s="2" t="inlineStr">
        <is>
          <t>Jun. 30, 2020</t>
        </is>
      </c>
      <c r="D1" s="2" t="inlineStr">
        <is>
          <t>Dec. 31, 2019</t>
        </is>
      </c>
    </row>
    <row r="2">
      <c r="A2" s="4" t="inlineStr">
        <is>
          <t>Advances [Member]</t>
        </is>
      </c>
    </row>
    <row r="3">
      <c r="A3" s="3" t="inlineStr">
        <is>
          <t>Derivatives, Fair Value [Line Items]</t>
        </is>
      </c>
    </row>
    <row r="4">
      <c r="A4" s="4" t="inlineStr">
        <is>
          <t>Carrying Value of Hedged Asset, Fair Value Hedge1</t>
        </is>
      </c>
      <c r="B4" s="4" t="inlineStr">
        <is>
          <t>[1]</t>
        </is>
      </c>
      <c r="C4" s="6" t="n">
        <v>6038392</v>
      </c>
      <c r="D4" s="6" t="n">
        <v>4951445</v>
      </c>
    </row>
    <row r="5">
      <c r="A5" s="4" t="inlineStr">
        <is>
          <t>Asset, Basis Adjustments for Active Hedging Relationships2</t>
        </is>
      </c>
      <c r="B5" s="4" t="inlineStr">
        <is>
          <t>[2]</t>
        </is>
      </c>
      <c r="C5" s="5" t="n">
        <v>343561</v>
      </c>
      <c r="D5" s="5" t="n">
        <v>69643</v>
      </c>
    </row>
    <row r="6">
      <c r="A6" s="4" t="inlineStr">
        <is>
          <t>Hedged Asset, Basis Adjustments for Discontinued Hedging Relationships2</t>
        </is>
      </c>
      <c r="B6" s="4" t="inlineStr">
        <is>
          <t>[2]</t>
        </is>
      </c>
      <c r="C6" s="5" t="n">
        <v>3794</v>
      </c>
      <c r="D6" s="5" t="n">
        <v>1424</v>
      </c>
    </row>
    <row r="7">
      <c r="A7" s="4" t="inlineStr">
        <is>
          <t>Hedged Asset, Cumulative Amount of Fair Value Hedging Basis Adjustments2</t>
        </is>
      </c>
      <c r="B7" s="4" t="inlineStr">
        <is>
          <t>[2]</t>
        </is>
      </c>
      <c r="C7" s="5" t="n">
        <v>347355</v>
      </c>
      <c r="D7" s="5" t="n">
        <v>71067</v>
      </c>
    </row>
    <row r="8">
      <c r="A8" s="4" t="inlineStr">
        <is>
          <t>Available-for-sale Securities [Member]</t>
        </is>
      </c>
    </row>
    <row r="9">
      <c r="A9" s="3" t="inlineStr">
        <is>
          <t>Derivatives, Fair Value [Line Items]</t>
        </is>
      </c>
    </row>
    <row r="10">
      <c r="A10" s="4" t="inlineStr">
        <is>
          <t>Carrying Value of Hedged Asset, Fair Value Hedge1</t>
        </is>
      </c>
      <c r="B10" s="4" t="inlineStr">
        <is>
          <t>[1]</t>
        </is>
      </c>
      <c r="C10" s="5" t="n">
        <v>7590422</v>
      </c>
      <c r="D10" s="5" t="n">
        <v>7155712</v>
      </c>
    </row>
    <row r="11">
      <c r="A11" s="4" t="inlineStr">
        <is>
          <t>Asset, Basis Adjustments for Active Hedging Relationships2</t>
        </is>
      </c>
      <c r="B11" s="4" t="inlineStr">
        <is>
          <t>[2]</t>
        </is>
      </c>
      <c r="C11" s="5" t="n">
        <v>425458</v>
      </c>
      <c r="D11" s="5" t="n">
        <v>79141</v>
      </c>
    </row>
    <row r="12">
      <c r="A12" s="4" t="inlineStr">
        <is>
          <t>Hedged Asset, Basis Adjustments for Discontinued Hedging Relationships2</t>
        </is>
      </c>
      <c r="B12" s="4" t="inlineStr">
        <is>
          <t>[2]</t>
        </is>
      </c>
      <c r="C12" s="5" t="n">
        <v>0</v>
      </c>
      <c r="D12" s="5" t="n">
        <v>0</v>
      </c>
    </row>
    <row r="13">
      <c r="A13" s="4" t="inlineStr">
        <is>
          <t>Hedged Asset, Cumulative Amount of Fair Value Hedging Basis Adjustments2</t>
        </is>
      </c>
      <c r="B13" s="4" t="inlineStr">
        <is>
          <t>[2]</t>
        </is>
      </c>
      <c r="C13" s="5" t="n">
        <v>425458</v>
      </c>
      <c r="D13" s="5" t="n">
        <v>79141</v>
      </c>
    </row>
    <row r="14">
      <c r="A14" s="4" t="inlineStr">
        <is>
          <t>Consolidated Obligation Discount Notes [Member]</t>
        </is>
      </c>
    </row>
    <row r="15">
      <c r="A15" s="3" t="inlineStr">
        <is>
          <t>Derivatives, Fair Value [Line Items]</t>
        </is>
      </c>
    </row>
    <row r="16">
      <c r="A16" s="4" t="inlineStr">
        <is>
          <t>Carrying Value of Hedged Liability, Fair Value Hedge1</t>
        </is>
      </c>
      <c r="B16" s="4" t="inlineStr">
        <is>
          <t>[1]</t>
        </is>
      </c>
      <c r="C16" s="5" t="n">
        <v>-2773177</v>
      </c>
    </row>
    <row r="17">
      <c r="A17" s="4" t="inlineStr">
        <is>
          <t>Liability, Basis Adjustments for Active Hedging Relationships2</t>
        </is>
      </c>
      <c r="B17" s="4" t="inlineStr">
        <is>
          <t>[2]</t>
        </is>
      </c>
      <c r="C17" s="5" t="n">
        <v>-1282</v>
      </c>
    </row>
    <row r="18">
      <c r="A18" s="4" t="inlineStr">
        <is>
          <t>Hedged Liability, Basis Adjustments for Discontinued Hedging Relationships2</t>
        </is>
      </c>
      <c r="B18" s="4" t="inlineStr">
        <is>
          <t>[2]</t>
        </is>
      </c>
      <c r="C18" s="5" t="n">
        <v>0</v>
      </c>
    </row>
    <row r="19">
      <c r="A19" s="4" t="inlineStr">
        <is>
          <t>Hedged Liability, Cumulative Amount of Fair Value Hedging Basis Adjustments2</t>
        </is>
      </c>
      <c r="B19" s="4" t="inlineStr">
        <is>
          <t>[2]</t>
        </is>
      </c>
      <c r="C19" s="5" t="n">
        <v>-1282</v>
      </c>
    </row>
    <row r="20">
      <c r="A20" s="4" t="inlineStr">
        <is>
          <t>Consolidated Obligation Bonds [Member]</t>
        </is>
      </c>
    </row>
    <row r="21">
      <c r="A21" s="3" t="inlineStr">
        <is>
          <t>Derivatives, Fair Value [Line Items]</t>
        </is>
      </c>
    </row>
    <row r="22">
      <c r="A22" s="4" t="inlineStr">
        <is>
          <t>Carrying Value of Hedged Liability, Fair Value Hedge1</t>
        </is>
      </c>
      <c r="B22" s="4" t="inlineStr">
        <is>
          <t>[1]</t>
        </is>
      </c>
      <c r="C22" s="5" t="n">
        <v>-2444519</v>
      </c>
      <c r="D22" s="5" t="n">
        <v>-3270635</v>
      </c>
    </row>
    <row r="23">
      <c r="A23" s="4" t="inlineStr">
        <is>
          <t>Liability, Basis Adjustments for Active Hedging Relationships2</t>
        </is>
      </c>
      <c r="B23" s="4" t="inlineStr">
        <is>
          <t>[2]</t>
        </is>
      </c>
      <c r="C23" s="5" t="n">
        <v>-55256</v>
      </c>
      <c r="D23" s="5" t="n">
        <v>-26389</v>
      </c>
    </row>
    <row r="24">
      <c r="A24" s="4" t="inlineStr">
        <is>
          <t>Hedged Liability, Basis Adjustments for Discontinued Hedging Relationships2</t>
        </is>
      </c>
      <c r="B24" s="4" t="inlineStr">
        <is>
          <t>[2]</t>
        </is>
      </c>
      <c r="C24" s="5" t="n">
        <v>0</v>
      </c>
      <c r="D24" s="5" t="n">
        <v>0</v>
      </c>
    </row>
    <row r="25">
      <c r="A25" s="4" t="inlineStr">
        <is>
          <t>Hedged Liability, Cumulative Amount of Fair Value Hedging Basis Adjustments2</t>
        </is>
      </c>
      <c r="B25" s="4" t="inlineStr">
        <is>
          <t>[2]</t>
        </is>
      </c>
      <c r="C25" s="6" t="n">
        <v>-55256</v>
      </c>
      <c r="D25" s="6" t="n">
        <v>-26389</v>
      </c>
    </row>
    <row r="26"/>
    <row r="27">
      <c r="A27" s="4" t="inlineStr">
        <is>
          <t>[1]</t>
        </is>
      </c>
      <c r="B27" s="4" t="inlineStr">
        <is>
          <t>Includes only the portion of carrying value representing the hedged items in fair value hedging relationships. For available-for-sale securities, amortized cost is considered to be carrying value (i.e., the fair value adjustment recorded in accumulated OCI (AOCI) is excluded).</t>
        </is>
      </c>
    </row>
    <row r="28">
      <c r="A28" s="4" t="inlineStr">
        <is>
          <t>[2]</t>
        </is>
      </c>
      <c r="B28" s="4" t="inlineStr">
        <is>
          <t>Included in amortized cost of the hedged asset/liability.</t>
        </is>
      </c>
    </row>
  </sheetData>
  <mergeCells count="4">
    <mergeCell ref="A1:B1"/>
    <mergeCell ref="A26:C26"/>
    <mergeCell ref="B27:C27"/>
    <mergeCell ref="B28:C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et Gains Or Losses On Derivatives And Hedging Activities in Non-Interest Income) (Details) - Gain (Loss) on Derivative Instrumen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Total net gains (losses) related to derivatives not designated as hedging instruments</t>
        </is>
      </c>
      <c r="B4" s="6" t="n">
        <v>-15355</v>
      </c>
      <c r="C4" s="6" t="n">
        <v>-40011</v>
      </c>
      <c r="D4" s="6" t="n">
        <v>-137607</v>
      </c>
      <c r="E4" s="6" t="n">
        <v>-58553</v>
      </c>
    </row>
    <row r="5">
      <c r="A5" s="4" t="inlineStr">
        <is>
          <t>Interest rate swaps [Member] | Not Designated as Hedging Instrument, Economic Hedge [Member]</t>
        </is>
      </c>
    </row>
    <row r="6">
      <c r="A6" s="3" t="inlineStr">
        <is>
          <t>Derivative Instruments, Gain (Loss) [Line Items]</t>
        </is>
      </c>
    </row>
    <row r="7">
      <c r="A7" s="4" t="inlineStr">
        <is>
          <t>Total net gains (losses) related to derivatives not designated as hedging instruments</t>
        </is>
      </c>
      <c r="B7" s="5" t="n">
        <v>-1345</v>
      </c>
      <c r="C7" s="5" t="n">
        <v>-41842</v>
      </c>
      <c r="D7" s="5" t="n">
        <v>-113060</v>
      </c>
      <c r="E7" s="5" t="n">
        <v>-61027</v>
      </c>
    </row>
    <row r="8">
      <c r="A8" s="4" t="inlineStr">
        <is>
          <t>Interest rate caps/floors [Member] | Not Designated as Hedging Instrument, Economic Hedge [Member]</t>
        </is>
      </c>
    </row>
    <row r="9">
      <c r="A9" s="3" t="inlineStr">
        <is>
          <t>Derivative Instruments, Gain (Loss) [Line Items]</t>
        </is>
      </c>
    </row>
    <row r="10">
      <c r="A10" s="4" t="inlineStr">
        <is>
          <t>Total net gains (losses) related to derivatives not designated as hedging instruments</t>
        </is>
      </c>
      <c r="B10" s="5" t="n">
        <v>-158</v>
      </c>
      <c r="C10" s="5" t="n">
        <v>246</v>
      </c>
      <c r="D10" s="5" t="n">
        <v>-13</v>
      </c>
      <c r="E10" s="5" t="n">
        <v>-380</v>
      </c>
    </row>
    <row r="11">
      <c r="A11" s="4" t="inlineStr">
        <is>
          <t>Net Interest Settlements [Member] | Not Designated as Hedging Instrument, Economic Hedge [Member]</t>
        </is>
      </c>
    </row>
    <row r="12">
      <c r="A12" s="3" t="inlineStr">
        <is>
          <t>Derivative Instruments, Gain (Loss) [Line Items]</t>
        </is>
      </c>
    </row>
    <row r="13">
      <c r="A13" s="4" t="inlineStr">
        <is>
          <t>Total net gains (losses) related to derivatives not designated as hedging instruments</t>
        </is>
      </c>
      <c r="B13" s="5" t="n">
        <v>-12962</v>
      </c>
      <c r="C13" s="5" t="n">
        <v>-251</v>
      </c>
      <c r="D13" s="5" t="n">
        <v>-18116</v>
      </c>
      <c r="E13" s="5" t="n">
        <v>-547</v>
      </c>
    </row>
    <row r="14">
      <c r="A14" s="4" t="inlineStr">
        <is>
          <t>Mortgage delivery commitments [Member] | Mortgage Receivable [Member]</t>
        </is>
      </c>
    </row>
    <row r="15">
      <c r="A15" s="3" t="inlineStr">
        <is>
          <t>Derivative Instruments, Gain (Loss) [Line Items]</t>
        </is>
      </c>
    </row>
    <row r="16">
      <c r="A16" s="4" t="inlineStr">
        <is>
          <t>Total net gains (losses) related to derivatives not designated as hedging instruments</t>
        </is>
      </c>
      <c r="B16" s="5" t="n">
        <v>-890</v>
      </c>
      <c r="C16" s="5" t="n">
        <v>1836</v>
      </c>
      <c r="D16" s="5" t="n">
        <v>-6418</v>
      </c>
      <c r="E16" s="5" t="n">
        <v>3471</v>
      </c>
    </row>
    <row r="17">
      <c r="A17" s="4" t="inlineStr">
        <is>
          <t>Consolidated obligation discount note commitments [Member]</t>
        </is>
      </c>
    </row>
    <row r="18">
      <c r="A18" s="3" t="inlineStr">
        <is>
          <t>Derivative Instruments, Gain (Loss) [Line Items]</t>
        </is>
      </c>
    </row>
    <row r="19">
      <c r="A19" s="4" t="inlineStr">
        <is>
          <t>Total net gains (losses) related to derivatives not designated as hedging instruments</t>
        </is>
      </c>
      <c r="B19" s="6" t="n">
        <v>0</v>
      </c>
      <c r="C19" s="6" t="n">
        <v>0</v>
      </c>
      <c r="D19" s="6" t="n">
        <v>0</v>
      </c>
      <c r="E19" s="6" t="n">
        <v>-7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Types Of Deposits) (Details) - USD ($) $ in Thousands</t>
        </is>
      </c>
      <c r="B1" s="2" t="inlineStr">
        <is>
          <t>Jun. 30, 2020</t>
        </is>
      </c>
      <c r="C1" s="2" t="inlineStr">
        <is>
          <t>Dec. 31, 2019</t>
        </is>
      </c>
    </row>
    <row r="2">
      <c r="A2" s="3" t="inlineStr">
        <is>
          <t>Interest-bearing:</t>
        </is>
      </c>
    </row>
    <row r="3">
      <c r="A3" s="4" t="inlineStr">
        <is>
          <t>Demand</t>
        </is>
      </c>
      <c r="B3" s="6" t="n">
        <v>313744</v>
      </c>
      <c r="C3" s="6" t="n">
        <v>383197</v>
      </c>
    </row>
    <row r="4">
      <c r="A4" s="4" t="inlineStr">
        <is>
          <t>Overnight</t>
        </is>
      </c>
      <c r="B4" s="5" t="n">
        <v>422900</v>
      </c>
      <c r="C4" s="5" t="n">
        <v>280300</v>
      </c>
    </row>
    <row r="5">
      <c r="A5" s="4" t="inlineStr">
        <is>
          <t>Term Deposits</t>
        </is>
      </c>
      <c r="B5" s="5" t="n">
        <v>1000</v>
      </c>
      <c r="C5" s="5" t="n">
        <v>0</v>
      </c>
    </row>
    <row r="6">
      <c r="A6" s="4" t="inlineStr">
        <is>
          <t>Total interest-bearing</t>
        </is>
      </c>
      <c r="B6" s="5" t="n">
        <v>737644</v>
      </c>
      <c r="C6" s="5" t="n">
        <v>663497</v>
      </c>
    </row>
    <row r="7">
      <c r="A7" s="3" t="inlineStr">
        <is>
          <t>Non-interest-bearing:</t>
        </is>
      </c>
    </row>
    <row r="8">
      <c r="A8" s="4" t="inlineStr">
        <is>
          <t>Other</t>
        </is>
      </c>
      <c r="B8" s="5" t="n">
        <v>250648</v>
      </c>
      <c r="C8" s="5" t="n">
        <v>127143</v>
      </c>
    </row>
    <row r="9">
      <c r="A9" s="4" t="inlineStr">
        <is>
          <t>Total non-interest-bearing</t>
        </is>
      </c>
      <c r="B9" s="5" t="n">
        <v>250648</v>
      </c>
      <c r="C9" s="5" t="n">
        <v>127143</v>
      </c>
    </row>
    <row r="10">
      <c r="A10" s="4" t="inlineStr">
        <is>
          <t>TOTAL DEPOSITS</t>
        </is>
      </c>
      <c r="B10" s="6" t="n">
        <v>988292</v>
      </c>
      <c r="C10" s="6" t="n">
        <v>7906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Obligations (Narrative) (Details) - USD ($) $ in Thousands</t>
        </is>
      </c>
      <c r="B1" s="2" t="inlineStr">
        <is>
          <t>Jun. 30, 2020</t>
        </is>
      </c>
      <c r="C1" s="2" t="inlineStr">
        <is>
          <t>Dec. 31, 2019</t>
        </is>
      </c>
    </row>
    <row r="2">
      <c r="A2" s="3" t="inlineStr">
        <is>
          <t>Debt Instrument [Line Items]</t>
        </is>
      </c>
    </row>
    <row r="3">
      <c r="A3" s="4" t="inlineStr">
        <is>
          <t>Par value</t>
        </is>
      </c>
      <c r="B3" s="6" t="n">
        <v>36364100</v>
      </c>
      <c r="C3" s="6" t="n">
        <v>31970700</v>
      </c>
    </row>
    <row r="4">
      <c r="A4" s="4" t="inlineStr">
        <is>
          <t>Federal Home Loan Bank, Consolidated Obligations, Callable Option [Member]</t>
        </is>
      </c>
    </row>
    <row r="5">
      <c r="A5" s="3" t="inlineStr">
        <is>
          <t>Debt Instrument [Line Items]</t>
        </is>
      </c>
    </row>
    <row r="6">
      <c r="A6" s="4" t="inlineStr">
        <is>
          <t>Par value</t>
        </is>
      </c>
      <c r="B6" s="6" t="n">
        <v>7084500</v>
      </c>
      <c r="C6" s="6" t="n">
        <v>8891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 Obligations Outstanding By Contractual Maturity) (Details) - USD ($) $ in Thousands</t>
        </is>
      </c>
      <c r="B1" s="2" t="inlineStr">
        <is>
          <t>Jun. 30, 2020</t>
        </is>
      </c>
      <c r="C1" s="2" t="inlineStr">
        <is>
          <t>Dec. 31, 2019</t>
        </is>
      </c>
    </row>
    <row r="2">
      <c r="A2" s="3" t="inlineStr">
        <is>
          <t>Debt Instrument [Line Items]</t>
        </is>
      </c>
    </row>
    <row r="3">
      <c r="A3" s="4" t="inlineStr">
        <is>
          <t>Due in one year or less</t>
        </is>
      </c>
      <c r="B3" s="6" t="n">
        <v>24381250</v>
      </c>
      <c r="C3" s="6" t="n">
        <v>15991800</v>
      </c>
    </row>
    <row r="4">
      <c r="A4" s="4" t="inlineStr">
        <is>
          <t>Due in one year or less, Weighted Average Interest Rate</t>
        </is>
      </c>
      <c r="B4" s="4" t="inlineStr">
        <is>
          <t>0.52%</t>
        </is>
      </c>
      <c r="C4" s="4" t="inlineStr">
        <is>
          <t>1.79%</t>
        </is>
      </c>
    </row>
    <row r="5">
      <c r="A5" s="4" t="inlineStr">
        <is>
          <t>Due after one year through two years</t>
        </is>
      </c>
      <c r="B5" s="6" t="n">
        <v>2517550</v>
      </c>
      <c r="C5" s="6" t="n">
        <v>6318350</v>
      </c>
    </row>
    <row r="6">
      <c r="A6" s="4" t="inlineStr">
        <is>
          <t>Due after one year through two years, Weighted Average Interest Rate</t>
        </is>
      </c>
      <c r="B6" s="4" t="inlineStr">
        <is>
          <t>1.44%</t>
        </is>
      </c>
      <c r="C6" s="4" t="inlineStr">
        <is>
          <t>1.90%</t>
        </is>
      </c>
    </row>
    <row r="7">
      <c r="A7" s="4" t="inlineStr">
        <is>
          <t>Due after two years through three years</t>
        </is>
      </c>
      <c r="B7" s="6" t="n">
        <v>1484200</v>
      </c>
      <c r="C7" s="6" t="n">
        <v>1375000</v>
      </c>
    </row>
    <row r="8">
      <c r="A8" s="4" t="inlineStr">
        <is>
          <t>Due after two years through three years, Weighted Average Interest Rate</t>
        </is>
      </c>
      <c r="B8" s="4" t="inlineStr">
        <is>
          <t>1.89%</t>
        </is>
      </c>
      <c r="C8" s="4" t="inlineStr">
        <is>
          <t>2.11%</t>
        </is>
      </c>
    </row>
    <row r="9">
      <c r="A9" s="4" t="inlineStr">
        <is>
          <t>Due after three years through four years</t>
        </is>
      </c>
      <c r="B9" s="6" t="n">
        <v>894600</v>
      </c>
      <c r="C9" s="6" t="n">
        <v>1285900</v>
      </c>
    </row>
    <row r="10">
      <c r="A10" s="4" t="inlineStr">
        <is>
          <t>Due after three years through four years, Weighted Average Interest Rate</t>
        </is>
      </c>
      <c r="B10" s="4" t="inlineStr">
        <is>
          <t>1.78%</t>
        </is>
      </c>
      <c r="C10" s="4" t="inlineStr">
        <is>
          <t>2.39%</t>
        </is>
      </c>
    </row>
    <row r="11">
      <c r="A11" s="4" t="inlineStr">
        <is>
          <t>Due after four years through five years</t>
        </is>
      </c>
      <c r="B11" s="6" t="n">
        <v>1261200</v>
      </c>
      <c r="C11" s="6" t="n">
        <v>1223350</v>
      </c>
    </row>
    <row r="12">
      <c r="A12" s="4" t="inlineStr">
        <is>
          <t>Due after four years through five years, Weighted Average Interest Rate</t>
        </is>
      </c>
      <c r="B12" s="4" t="inlineStr">
        <is>
          <t>1.62%</t>
        </is>
      </c>
      <c r="C12" s="4" t="inlineStr">
        <is>
          <t>2.40%</t>
        </is>
      </c>
    </row>
    <row r="13">
      <c r="A13" s="4" t="inlineStr">
        <is>
          <t>Thereafter</t>
        </is>
      </c>
      <c r="B13" s="6" t="n">
        <v>5825300</v>
      </c>
      <c r="C13" s="6" t="n">
        <v>5776300</v>
      </c>
    </row>
    <row r="14">
      <c r="A14" s="4" t="inlineStr">
        <is>
          <t>Thereafter, Weighted Average Interest Rate</t>
        </is>
      </c>
      <c r="B14" s="4" t="inlineStr">
        <is>
          <t>2.01%</t>
        </is>
      </c>
      <c r="C14" s="4" t="inlineStr">
        <is>
          <t>2.78%</t>
        </is>
      </c>
    </row>
    <row r="15">
      <c r="A15" s="4" t="inlineStr">
        <is>
          <t>Total par value</t>
        </is>
      </c>
      <c r="B15" s="6" t="n">
        <v>36364100</v>
      </c>
      <c r="C15" s="6" t="n">
        <v>31970700</v>
      </c>
    </row>
    <row r="16">
      <c r="A16" s="4" t="inlineStr">
        <is>
          <t>Total par value, Weighted Average Interest Rate</t>
        </is>
      </c>
      <c r="B16" s="4" t="inlineStr">
        <is>
          <t>0.95%</t>
        </is>
      </c>
      <c r="C16" s="4" t="inlineStr">
        <is>
          <t>2.05%</t>
        </is>
      </c>
    </row>
    <row r="17">
      <c r="A17" s="4" t="inlineStr">
        <is>
          <t>Premium</t>
        </is>
      </c>
      <c r="B17" s="6" t="n">
        <v>46213</v>
      </c>
      <c r="C17" s="6" t="n">
        <v>34789</v>
      </c>
    </row>
    <row r="18">
      <c r="A18" s="4" t="inlineStr">
        <is>
          <t>Discounts</t>
        </is>
      </c>
      <c r="B18" s="5" t="n">
        <v>-3961</v>
      </c>
      <c r="C18" s="5" t="n">
        <v>-3357</v>
      </c>
    </row>
    <row r="19">
      <c r="A19" s="4" t="inlineStr">
        <is>
          <t>Concession fees</t>
        </is>
      </c>
      <c r="B19" s="5" t="n">
        <v>-15932</v>
      </c>
      <c r="C19" s="5" t="n">
        <v>-15207</v>
      </c>
    </row>
    <row r="20">
      <c r="A20" s="4" t="inlineStr">
        <is>
          <t>Hedging adjustments</t>
        </is>
      </c>
      <c r="B20" s="5" t="n">
        <v>55256</v>
      </c>
      <c r="C20" s="5" t="n">
        <v>26389</v>
      </c>
    </row>
    <row r="21">
      <c r="A21" s="4" t="inlineStr">
        <is>
          <t>TOTAL</t>
        </is>
      </c>
      <c r="B21" s="6" t="n">
        <v>36445676</v>
      </c>
      <c r="C21" s="6" t="n">
        <v>320133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 Obligations By Contractual Maturity Or Next Call Date) (Details) - USD ($) $ in Thousands</t>
        </is>
      </c>
      <c r="B1" s="2" t="inlineStr">
        <is>
          <t>Jun. 30, 2020</t>
        </is>
      </c>
      <c r="C1" s="2" t="inlineStr">
        <is>
          <t>Dec. 31, 2019</t>
        </is>
      </c>
    </row>
    <row r="2">
      <c r="A2" s="3" t="inlineStr">
        <is>
          <t>Debt Instrument [Line Items]</t>
        </is>
      </c>
    </row>
    <row r="3">
      <c r="A3" s="4" t="inlineStr">
        <is>
          <t>Due in one year or less</t>
        </is>
      </c>
      <c r="B3" s="6" t="n">
        <v>24381250</v>
      </c>
      <c r="C3" s="6" t="n">
        <v>15991800</v>
      </c>
    </row>
    <row r="4">
      <c r="A4" s="4" t="inlineStr">
        <is>
          <t>Due after one year through two years</t>
        </is>
      </c>
      <c r="B4" s="5" t="n">
        <v>2517550</v>
      </c>
      <c r="C4" s="5" t="n">
        <v>6318350</v>
      </c>
    </row>
    <row r="5">
      <c r="A5" s="4" t="inlineStr">
        <is>
          <t>Due after two years through three years</t>
        </is>
      </c>
      <c r="B5" s="5" t="n">
        <v>1484200</v>
      </c>
      <c r="C5" s="5" t="n">
        <v>1375000</v>
      </c>
    </row>
    <row r="6">
      <c r="A6" s="4" t="inlineStr">
        <is>
          <t>Due after three years through four years</t>
        </is>
      </c>
      <c r="B6" s="5" t="n">
        <v>894600</v>
      </c>
      <c r="C6" s="5" t="n">
        <v>1285900</v>
      </c>
    </row>
    <row r="7">
      <c r="A7" s="4" t="inlineStr">
        <is>
          <t>Due after four years through five years</t>
        </is>
      </c>
      <c r="B7" s="5" t="n">
        <v>1261200</v>
      </c>
      <c r="C7" s="5" t="n">
        <v>1223350</v>
      </c>
    </row>
    <row r="8">
      <c r="A8" s="4" t="inlineStr">
        <is>
          <t>Thereafter</t>
        </is>
      </c>
      <c r="B8" s="5" t="n">
        <v>5825300</v>
      </c>
      <c r="C8" s="5" t="n">
        <v>5776300</v>
      </c>
    </row>
    <row r="9">
      <c r="A9" s="4" t="inlineStr">
        <is>
          <t>Total par value</t>
        </is>
      </c>
      <c r="B9" s="5" t="n">
        <v>36364100</v>
      </c>
      <c r="C9" s="5" t="n">
        <v>31970700</v>
      </c>
    </row>
    <row r="10">
      <c r="A10" s="4" t="inlineStr">
        <is>
          <t>Earlier of Contractual Maturity or Next Call Date [Member]</t>
        </is>
      </c>
    </row>
    <row r="11">
      <c r="A11" s="3" t="inlineStr">
        <is>
          <t>Debt Instrument [Line Items]</t>
        </is>
      </c>
    </row>
    <row r="12">
      <c r="A12" s="4" t="inlineStr">
        <is>
          <t>Due in one year or less</t>
        </is>
      </c>
      <c r="B12" s="5" t="n">
        <v>31465750</v>
      </c>
      <c r="C12" s="5" t="n">
        <v>24583300</v>
      </c>
    </row>
    <row r="13">
      <c r="A13" s="4" t="inlineStr">
        <is>
          <t>Due after one year through two years</t>
        </is>
      </c>
      <c r="B13" s="5" t="n">
        <v>2427550</v>
      </c>
      <c r="C13" s="5" t="n">
        <v>5148350</v>
      </c>
    </row>
    <row r="14">
      <c r="A14" s="4" t="inlineStr">
        <is>
          <t>Due after two years through three years</t>
        </is>
      </c>
      <c r="B14" s="5" t="n">
        <v>912700</v>
      </c>
      <c r="C14" s="5" t="n">
        <v>615000</v>
      </c>
    </row>
    <row r="15">
      <c r="A15" s="4" t="inlineStr">
        <is>
          <t>Due after three years through four years</t>
        </is>
      </c>
      <c r="B15" s="5" t="n">
        <v>438100</v>
      </c>
      <c r="C15" s="5" t="n">
        <v>682400</v>
      </c>
    </row>
    <row r="16">
      <c r="A16" s="4" t="inlineStr">
        <is>
          <t>Due after four years through five years</t>
        </is>
      </c>
      <c r="B16" s="5" t="n">
        <v>509200</v>
      </c>
      <c r="C16" s="5" t="n">
        <v>356850</v>
      </c>
    </row>
    <row r="17">
      <c r="A17" s="4" t="inlineStr">
        <is>
          <t>Thereafter</t>
        </is>
      </c>
      <c r="B17" s="6" t="n">
        <v>610800</v>
      </c>
      <c r="C17" s="6" t="n">
        <v>584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s By Interest-Rate Payment Type) (Details) - USD ($) $ in Thousands</t>
        </is>
      </c>
      <c r="B1" s="2" t="inlineStr">
        <is>
          <t>Jun. 30, 2020</t>
        </is>
      </c>
      <c r="C1" s="2" t="inlineStr">
        <is>
          <t>Dec. 31, 2019</t>
        </is>
      </c>
    </row>
    <row r="2">
      <c r="A2" s="3" t="inlineStr">
        <is>
          <t>Debt Instrument [Line Items]</t>
        </is>
      </c>
    </row>
    <row r="3">
      <c r="A3" s="4" t="inlineStr">
        <is>
          <t>Total par value</t>
        </is>
      </c>
      <c r="B3" s="6" t="n">
        <v>36364100</v>
      </c>
      <c r="C3" s="6" t="n">
        <v>31970700</v>
      </c>
    </row>
    <row r="4">
      <c r="A4" s="4" t="inlineStr">
        <is>
          <t>Simple variable rate [Member]</t>
        </is>
      </c>
    </row>
    <row r="5">
      <c r="A5" s="3" t="inlineStr">
        <is>
          <t>Debt Instrument [Line Items]</t>
        </is>
      </c>
    </row>
    <row r="6">
      <c r="A6" s="4" t="inlineStr">
        <is>
          <t>Total par value</t>
        </is>
      </c>
      <c r="B6" s="5" t="n">
        <v>22259000</v>
      </c>
      <c r="C6" s="5" t="n">
        <v>16017000</v>
      </c>
    </row>
    <row r="7">
      <c r="A7" s="4" t="inlineStr">
        <is>
          <t>Fixed rate [Member]</t>
        </is>
      </c>
    </row>
    <row r="8">
      <c r="A8" s="3" t="inlineStr">
        <is>
          <t>Debt Instrument [Line Items]</t>
        </is>
      </c>
    </row>
    <row r="9">
      <c r="A9" s="4" t="inlineStr">
        <is>
          <t>Total par value</t>
        </is>
      </c>
      <c r="B9" s="5" t="n">
        <v>14105100</v>
      </c>
      <c r="C9" s="5" t="n">
        <v>15573700</v>
      </c>
    </row>
    <row r="10">
      <c r="A10" s="4" t="inlineStr">
        <is>
          <t>Step [Member]</t>
        </is>
      </c>
    </row>
    <row r="11">
      <c r="A11" s="3" t="inlineStr">
        <is>
          <t>Debt Instrument [Line Items]</t>
        </is>
      </c>
    </row>
    <row r="12">
      <c r="A12" s="4" t="inlineStr">
        <is>
          <t>Total par value</t>
        </is>
      </c>
      <c r="B12" s="5" t="n">
        <v>0</v>
      </c>
      <c r="C12" s="5" t="n">
        <v>110000</v>
      </c>
    </row>
    <row r="13">
      <c r="A13" s="4" t="inlineStr">
        <is>
          <t>Variable rate with cap [Member]</t>
        </is>
      </c>
    </row>
    <row r="14">
      <c r="A14" s="3" t="inlineStr">
        <is>
          <t>Debt Instrument [Line Items]</t>
        </is>
      </c>
    </row>
    <row r="15">
      <c r="A15" s="4" t="inlineStr">
        <is>
          <t>Total par value</t>
        </is>
      </c>
      <c r="B15" s="5" t="n">
        <v>0</v>
      </c>
      <c r="C15" s="5" t="n">
        <v>220000</v>
      </c>
    </row>
    <row r="16">
      <c r="A16" s="4" t="inlineStr">
        <is>
          <t>Fixed to variable rate [Member]</t>
        </is>
      </c>
    </row>
    <row r="17">
      <c r="A17" s="3" t="inlineStr">
        <is>
          <t>Debt Instrument [Line Items]</t>
        </is>
      </c>
    </row>
    <row r="18">
      <c r="A18" s="4" t="inlineStr">
        <is>
          <t>Total par value</t>
        </is>
      </c>
      <c r="B18" s="6" t="n">
        <v>0</v>
      </c>
      <c r="C18" s="6" t="n">
        <v>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solidated Obligations (Consolidated Discount Notes Outstanding) (Details) - USD ($) $ in Thousands</t>
        </is>
      </c>
      <c r="C1" s="2" t="inlineStr">
        <is>
          <t>Jun. 30, 2020</t>
        </is>
      </c>
      <c r="D1" s="2" t="inlineStr">
        <is>
          <t>Dec. 31, 2019</t>
        </is>
      </c>
    </row>
    <row r="2">
      <c r="A2" s="3" t="inlineStr">
        <is>
          <t>Short-term Debt [Line Items]</t>
        </is>
      </c>
    </row>
    <row r="3">
      <c r="A3" s="4" t="inlineStr">
        <is>
          <t>Book Value</t>
        </is>
      </c>
      <c r="C3" s="6" t="n">
        <v>13560839</v>
      </c>
      <c r="D3" s="6" t="n">
        <v>27447911</v>
      </c>
    </row>
    <row r="4">
      <c r="A4" s="4" t="inlineStr">
        <is>
          <t>Consolidated Obligation Discount Notes [Member]</t>
        </is>
      </c>
    </row>
    <row r="5">
      <c r="A5" s="3" t="inlineStr">
        <is>
          <t>Short-term Debt [Line Items]</t>
        </is>
      </c>
    </row>
    <row r="6">
      <c r="A6" s="4" t="inlineStr">
        <is>
          <t>Par Value</t>
        </is>
      </c>
      <c r="C6" s="6" t="n">
        <v>13565416</v>
      </c>
      <c r="D6" s="6" t="n">
        <v>27510042</v>
      </c>
    </row>
    <row r="7">
      <c r="A7" s="4" t="inlineStr">
        <is>
          <t>Weighted Average Interest Rate</t>
        </is>
      </c>
      <c r="B7" s="4" t="inlineStr">
        <is>
          <t>[1]</t>
        </is>
      </c>
      <c r="C7" s="4" t="inlineStr">
        <is>
          <t>0.42%</t>
        </is>
      </c>
      <c r="D7" s="4" t="inlineStr">
        <is>
          <t>1.54%</t>
        </is>
      </c>
    </row>
    <row r="8"/>
    <row r="9">
      <c r="A9" s="4" t="inlineStr">
        <is>
          <t>[1]</t>
        </is>
      </c>
      <c r="B9" s="4" t="inlineStr">
        <is>
          <t>Represents yield to maturity excluding concession fees.</t>
        </is>
      </c>
    </row>
  </sheetData>
  <mergeCells count="3">
    <mergeCell ref="A1:B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Subject to Offsetting Assets Subject to Offsetting (Schedule of Offsetting Assets) (Details) - USD ($) $ in Thousands</t>
        </is>
      </c>
      <c r="C1" s="2" t="inlineStr">
        <is>
          <t>Jun. 30, 2020</t>
        </is>
      </c>
      <c r="D1" s="2" t="inlineStr">
        <is>
          <t>Dec. 31, 2019</t>
        </is>
      </c>
    </row>
    <row r="2">
      <c r="A2" s="3" t="inlineStr">
        <is>
          <t>Offsetting Assets [Line Items]</t>
        </is>
      </c>
    </row>
    <row r="3">
      <c r="A3" s="4" t="inlineStr">
        <is>
          <t>Derivative assets, Gross Amounts of Recognized Assets</t>
        </is>
      </c>
      <c r="C3" s="6" t="n">
        <v>22845</v>
      </c>
      <c r="D3" s="6" t="n">
        <v>24810</v>
      </c>
    </row>
    <row r="4">
      <c r="A4" s="4" t="inlineStr">
        <is>
          <t>Derivative assets, Gross Amounts Offset in the Statement of Condition</t>
        </is>
      </c>
      <c r="B4" s="4" t="inlineStr">
        <is>
          <t>[1],[2]</t>
        </is>
      </c>
      <c r="C4" s="5" t="n">
        <v>168694</v>
      </c>
      <c r="D4" s="5" t="n">
        <v>129994</v>
      </c>
    </row>
    <row r="5">
      <c r="A5" s="4" t="inlineStr">
        <is>
          <t>Total derivative assets</t>
        </is>
      </c>
      <c r="C5" s="5" t="n">
        <v>191539</v>
      </c>
      <c r="D5" s="5" t="n">
        <v>154804</v>
      </c>
    </row>
    <row r="6">
      <c r="A6" s="4" t="inlineStr">
        <is>
          <t>Derivative assets, Gross Amounts Not Offset in the Statement of Condition</t>
        </is>
      </c>
      <c r="B6" s="4" t="inlineStr">
        <is>
          <t>[3]</t>
        </is>
      </c>
      <c r="C6" s="5" t="n">
        <v>-414</v>
      </c>
      <c r="D6" s="5" t="n">
        <v>-495</v>
      </c>
    </row>
    <row r="7">
      <c r="A7" s="4" t="inlineStr">
        <is>
          <t>Derivative assets, Net Amount</t>
        </is>
      </c>
      <c r="C7" s="5" t="n">
        <v>191125</v>
      </c>
      <c r="D7" s="5" t="n">
        <v>154309</v>
      </c>
    </row>
    <row r="8">
      <c r="A8" s="4" t="inlineStr">
        <is>
          <t>Securities purchased under agreements to resell, Gross Amounts of Recognized Assets</t>
        </is>
      </c>
      <c r="C8" s="5" t="n">
        <v>4450000</v>
      </c>
      <c r="D8" s="5" t="n">
        <v>4750000</v>
      </c>
    </row>
    <row r="9">
      <c r="A9" s="4" t="inlineStr">
        <is>
          <t>Securities purchased under agreements to resell, Gross Amounts Offset in the Statement of Condition</t>
        </is>
      </c>
      <c r="C9" s="5" t="n">
        <v>0</v>
      </c>
      <c r="D9" s="5" t="n">
        <v>0</v>
      </c>
    </row>
    <row r="10">
      <c r="A10" s="4" t="inlineStr">
        <is>
          <t>Securities purchased under agreements to resell, Net Amounts of Assets Presented in the Statement of Condition</t>
        </is>
      </c>
      <c r="C10" s="5" t="n">
        <v>4450000</v>
      </c>
      <c r="D10" s="5" t="n">
        <v>4750000</v>
      </c>
    </row>
    <row r="11">
      <c r="A11" s="4" t="inlineStr">
        <is>
          <t>Securities purchased under agreements to resell, Gross Amounts Not Offset in the Statement of Condition</t>
        </is>
      </c>
      <c r="B11" s="4" t="inlineStr">
        <is>
          <t>[3]</t>
        </is>
      </c>
      <c r="C11" s="5" t="n">
        <v>-4450000</v>
      </c>
      <c r="D11" s="5" t="n">
        <v>-4750000</v>
      </c>
    </row>
    <row r="12">
      <c r="A12" s="4" t="inlineStr">
        <is>
          <t>Securities purchased under agreements to resell, Net Amount</t>
        </is>
      </c>
      <c r="C12" s="5" t="n">
        <v>0</v>
      </c>
      <c r="D12" s="5" t="n">
        <v>0</v>
      </c>
    </row>
    <row r="13">
      <c r="A13" s="4" t="inlineStr">
        <is>
          <t>TOTAL, Gross Amounts of Recognized Assets</t>
        </is>
      </c>
      <c r="C13" s="5" t="n">
        <v>4472845</v>
      </c>
      <c r="D13" s="5" t="n">
        <v>4774810</v>
      </c>
    </row>
    <row r="14">
      <c r="A14" s="4" t="inlineStr">
        <is>
          <t>TOTAL, Gross Amounts Offset in the Statement of Condition</t>
        </is>
      </c>
      <c r="C14" s="5" t="n">
        <v>168694</v>
      </c>
      <c r="D14" s="5" t="n">
        <v>129994</v>
      </c>
    </row>
    <row r="15">
      <c r="A15" s="4" t="inlineStr">
        <is>
          <t>TOTAL, Net Amounts of Assets Presented in the Statement of Condition</t>
        </is>
      </c>
      <c r="C15" s="5" t="n">
        <v>4641539</v>
      </c>
      <c r="D15" s="5" t="n">
        <v>4904804</v>
      </c>
    </row>
    <row r="16">
      <c r="A16" s="4" t="inlineStr">
        <is>
          <t>TOTAL, Gross Amounts Not Offset in the Statement of Condition</t>
        </is>
      </c>
      <c r="B16" s="4" t="inlineStr">
        <is>
          <t>[3]</t>
        </is>
      </c>
      <c r="C16" s="5" t="n">
        <v>-4450414</v>
      </c>
      <c r="D16" s="5" t="n">
        <v>-4750495</v>
      </c>
    </row>
    <row r="17">
      <c r="A17" s="4" t="inlineStr">
        <is>
          <t>TOTAL, Net Amount</t>
        </is>
      </c>
      <c r="C17" s="5" t="n">
        <v>191125</v>
      </c>
      <c r="D17" s="5" t="n">
        <v>154309</v>
      </c>
    </row>
    <row r="18">
      <c r="A18" s="4" t="inlineStr">
        <is>
          <t>Uncleared derivatives [Member]</t>
        </is>
      </c>
    </row>
    <row r="19">
      <c r="A19" s="3" t="inlineStr">
        <is>
          <t>Offsetting Assets [Line Items]</t>
        </is>
      </c>
    </row>
    <row r="20">
      <c r="A20" s="4" t="inlineStr">
        <is>
          <t>Derivative assets, Gross Amounts of Recognized Assets</t>
        </is>
      </c>
      <c r="C20" s="5" t="n">
        <v>21371</v>
      </c>
      <c r="D20" s="5" t="n">
        <v>21749</v>
      </c>
    </row>
    <row r="21">
      <c r="A21" s="4" t="inlineStr">
        <is>
          <t>Derivative assets, Gross Amounts Offset in the Statement of Condition</t>
        </is>
      </c>
      <c r="C21" s="5" t="n">
        <v>-19101</v>
      </c>
      <c r="D21" s="5" t="n">
        <v>-14424</v>
      </c>
    </row>
    <row r="22">
      <c r="A22" s="4" t="inlineStr">
        <is>
          <t>Total derivative assets</t>
        </is>
      </c>
      <c r="C22" s="5" t="n">
        <v>2270</v>
      </c>
      <c r="D22" s="5" t="n">
        <v>7325</v>
      </c>
    </row>
    <row r="23">
      <c r="A23" s="4" t="inlineStr">
        <is>
          <t>Derivative assets, Gross Amounts Not Offset in the Statement of Condition</t>
        </is>
      </c>
      <c r="B23" s="4" t="inlineStr">
        <is>
          <t>[3]</t>
        </is>
      </c>
      <c r="C23" s="5" t="n">
        <v>-414</v>
      </c>
      <c r="D23" s="5" t="n">
        <v>-495</v>
      </c>
    </row>
    <row r="24">
      <c r="A24" s="4" t="inlineStr">
        <is>
          <t>Derivative assets, Net Amount</t>
        </is>
      </c>
      <c r="C24" s="5" t="n">
        <v>1856</v>
      </c>
      <c r="D24" s="5" t="n">
        <v>6830</v>
      </c>
    </row>
    <row r="25">
      <c r="A25" s="4" t="inlineStr">
        <is>
          <t>Cleared derivatives [Member]</t>
        </is>
      </c>
    </row>
    <row r="26">
      <c r="A26" s="3" t="inlineStr">
        <is>
          <t>Offsetting Assets [Line Items]</t>
        </is>
      </c>
    </row>
    <row r="27">
      <c r="A27" s="4" t="inlineStr">
        <is>
          <t>Derivative assets, Gross Amounts of Recognized Assets</t>
        </is>
      </c>
      <c r="C27" s="5" t="n">
        <v>1474</v>
      </c>
      <c r="D27" s="5" t="n">
        <v>3061</v>
      </c>
    </row>
    <row r="28">
      <c r="A28" s="4" t="inlineStr">
        <is>
          <t>Derivative assets, Gross Amounts Offset in the Statement of Condition</t>
        </is>
      </c>
      <c r="C28" s="5" t="n">
        <v>187795</v>
      </c>
      <c r="D28" s="5" t="n">
        <v>144418</v>
      </c>
    </row>
    <row r="29">
      <c r="A29" s="4" t="inlineStr">
        <is>
          <t>Total derivative assets</t>
        </is>
      </c>
      <c r="C29" s="5" t="n">
        <v>189269</v>
      </c>
      <c r="D29" s="5" t="n">
        <v>147479</v>
      </c>
    </row>
    <row r="30">
      <c r="A30" s="4" t="inlineStr">
        <is>
          <t>Derivative assets, Gross Amounts Not Offset in the Statement of Condition</t>
        </is>
      </c>
      <c r="B30" s="4" t="inlineStr">
        <is>
          <t>[3]</t>
        </is>
      </c>
      <c r="C30" s="5" t="n">
        <v>0</v>
      </c>
      <c r="D30" s="5" t="n">
        <v>0</v>
      </c>
    </row>
    <row r="31">
      <c r="A31" s="4" t="inlineStr">
        <is>
          <t>Derivative assets, Net Amount</t>
        </is>
      </c>
      <c r="C31" s="6" t="n">
        <v>189269</v>
      </c>
      <c r="D31" s="6" t="n">
        <v>147479</v>
      </c>
    </row>
    <row r="32"/>
    <row r="33">
      <c r="A33" s="4" t="inlineStr">
        <is>
          <t>[1]</t>
        </is>
      </c>
      <c r="B33" s="4" t="inlineStr">
        <is>
          <t>Amounts represent the application of the netting requirements that allow FHLBank to settle positive and negative positions, cash collateral, and related accrued interest held or placed with the same clearing agent and/or derivative counterparty. Cash collateral posted was $561,124,000 and $236,700,000 as of June 30, 2020 and December 31, 2019, respectively. Cash collateral received was $500,000 and $200,000 as of June 30, 2020 and December 31, 2019, respectively.</t>
        </is>
      </c>
    </row>
    <row r="34">
      <c r="A34" s="4" t="inlineStr">
        <is>
          <t>[2]</t>
        </is>
      </c>
      <c r="B34" s="4" t="inlineStr">
        <is>
          <t>Represents the effect of legally enforceable master netting agreements that allow FHLBank to net settle positive and negative positions and also derivative cash collateral and related accrued interest held or placed with the same clearing agent or derivative counterparty.</t>
        </is>
      </c>
    </row>
    <row r="35">
      <c r="A35" s="4" t="inlineStr">
        <is>
          <t>[3]</t>
        </is>
      </c>
      <c r="B35" s="4" t="inlineStr">
        <is>
          <t>Represents noncash collateral received on financial instruments that: (1) do not qualify for netting on the Statements of Condition; or (2) are not subject to an enforceable netting agreement (e.g., mortgage delivery commitments).</t>
        </is>
      </c>
    </row>
  </sheetData>
  <mergeCells count="5">
    <mergeCell ref="A1:B1"/>
    <mergeCell ref="A32:C32"/>
    <mergeCell ref="B33:C33"/>
    <mergeCell ref="B34:C34"/>
    <mergeCell ref="B35:C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Subject to Offsetting Liabilities Subject to Offsetting (Schedule of Offsetting Liabilities) (Details) - USD ($) $ in Thousands</t>
        </is>
      </c>
      <c r="C1" s="2" t="inlineStr">
        <is>
          <t>Jun. 30, 2020</t>
        </is>
      </c>
      <c r="D1" s="2" t="inlineStr">
        <is>
          <t>Dec. 31, 2019</t>
        </is>
      </c>
    </row>
    <row r="2">
      <c r="A2" s="3" t="inlineStr">
        <is>
          <t>Offsetting Liabilities [Line Items]</t>
        </is>
      </c>
    </row>
    <row r="3">
      <c r="A3" s="4" t="inlineStr">
        <is>
          <t>Derivative liabilities, Gross Amounts of Recognized Liabilities</t>
        </is>
      </c>
      <c r="C3" s="6" t="n">
        <v>392602</v>
      </c>
      <c r="D3" s="6" t="n">
        <v>106708</v>
      </c>
    </row>
    <row r="4">
      <c r="A4" s="4" t="inlineStr">
        <is>
          <t>Derivative liabilities, Gross Amounts Offset in the Statement of Condition</t>
        </is>
      </c>
      <c r="B4" s="4" t="inlineStr">
        <is>
          <t>[1],[2]</t>
        </is>
      </c>
      <c r="C4" s="5" t="n">
        <v>-391930</v>
      </c>
      <c r="D4" s="5" t="n">
        <v>-106506</v>
      </c>
    </row>
    <row r="5">
      <c r="A5" s="4" t="inlineStr">
        <is>
          <t>Total derivative liabilities</t>
        </is>
      </c>
      <c r="C5" s="5" t="n">
        <v>672</v>
      </c>
      <c r="D5" s="5" t="n">
        <v>202</v>
      </c>
    </row>
    <row r="6">
      <c r="A6" s="4" t="inlineStr">
        <is>
          <t>Derivative liabilities, Gross Amounts Not Offset in the Statement of Condition</t>
        </is>
      </c>
      <c r="B6" s="4" t="inlineStr">
        <is>
          <t>[3]</t>
        </is>
      </c>
      <c r="C6" s="5" t="n">
        <v>-3</v>
      </c>
      <c r="D6" s="5" t="n">
        <v>-25</v>
      </c>
    </row>
    <row r="7">
      <c r="A7" s="4" t="inlineStr">
        <is>
          <t>Derivative liabilities, Net Amount</t>
        </is>
      </c>
      <c r="C7" s="5" t="n">
        <v>669</v>
      </c>
      <c r="D7" s="5" t="n">
        <v>177</v>
      </c>
    </row>
    <row r="8">
      <c r="A8" s="4" t="inlineStr">
        <is>
          <t>TOTAL, Gross Amounts of Recognized Liabilities</t>
        </is>
      </c>
      <c r="C8" s="5" t="n">
        <v>392602</v>
      </c>
      <c r="D8" s="5" t="n">
        <v>106708</v>
      </c>
    </row>
    <row r="9">
      <c r="A9" s="4" t="inlineStr">
        <is>
          <t>TOTAL, Gross Amounts Offset in the Statement of Condition</t>
        </is>
      </c>
      <c r="C9" s="5" t="n">
        <v>-391930</v>
      </c>
      <c r="D9" s="5" t="n">
        <v>-106506</v>
      </c>
    </row>
    <row r="10">
      <c r="A10" s="4" t="inlineStr">
        <is>
          <t>TOTAL, Net Amounts of Liabilities Presented in the Statement of Condition</t>
        </is>
      </c>
      <c r="C10" s="5" t="n">
        <v>672</v>
      </c>
      <c r="D10" s="5" t="n">
        <v>202</v>
      </c>
    </row>
    <row r="11">
      <c r="A11" s="4" t="inlineStr">
        <is>
          <t>TOTAL, Gross Amounts Not Offset in the Statement of Condition</t>
        </is>
      </c>
      <c r="B11" s="4" t="inlineStr">
        <is>
          <t>[3]</t>
        </is>
      </c>
      <c r="C11" s="5" t="n">
        <v>-3</v>
      </c>
      <c r="D11" s="5" t="n">
        <v>-25</v>
      </c>
    </row>
    <row r="12">
      <c r="A12" s="4" t="inlineStr">
        <is>
          <t>TOTAL, Net Amount</t>
        </is>
      </c>
      <c r="C12" s="5" t="n">
        <v>669</v>
      </c>
      <c r="D12" s="5" t="n">
        <v>177</v>
      </c>
    </row>
    <row r="13">
      <c r="A13" s="4" t="inlineStr">
        <is>
          <t>Uncleared derivatives [Member]</t>
        </is>
      </c>
    </row>
    <row r="14">
      <c r="A14" s="3" t="inlineStr">
        <is>
          <t>Offsetting Liabilities [Line Items]</t>
        </is>
      </c>
    </row>
    <row r="15">
      <c r="A15" s="4" t="inlineStr">
        <is>
          <t>Derivative liabilities, Gross Amounts of Recognized Liabilities</t>
        </is>
      </c>
      <c r="C15" s="5" t="n">
        <v>388903</v>
      </c>
      <c r="D15" s="5" t="n">
        <v>105468</v>
      </c>
    </row>
    <row r="16">
      <c r="A16" s="4" t="inlineStr">
        <is>
          <t>Derivative liabilities, Gross Amounts Offset in the Statement of Condition</t>
        </is>
      </c>
      <c r="C16" s="5" t="n">
        <v>-388231</v>
      </c>
      <c r="D16" s="5" t="n">
        <v>-105266</v>
      </c>
    </row>
    <row r="17">
      <c r="A17" s="4" t="inlineStr">
        <is>
          <t>Total derivative liabilities</t>
        </is>
      </c>
      <c r="C17" s="5" t="n">
        <v>672</v>
      </c>
      <c r="D17" s="5" t="n">
        <v>202</v>
      </c>
    </row>
    <row r="18">
      <c r="A18" s="4" t="inlineStr">
        <is>
          <t>Derivative liabilities, Gross Amounts Not Offset in the Statement of Condition</t>
        </is>
      </c>
      <c r="B18" s="4" t="inlineStr">
        <is>
          <t>[3]</t>
        </is>
      </c>
      <c r="C18" s="5" t="n">
        <v>-3</v>
      </c>
      <c r="D18" s="5" t="n">
        <v>-25</v>
      </c>
    </row>
    <row r="19">
      <c r="A19" s="4" t="inlineStr">
        <is>
          <t>Derivative liabilities, Net Amount</t>
        </is>
      </c>
      <c r="C19" s="5" t="n">
        <v>669</v>
      </c>
      <c r="D19" s="5" t="n">
        <v>177</v>
      </c>
    </row>
    <row r="20">
      <c r="A20" s="4" t="inlineStr">
        <is>
          <t>Cleared derivatives [Member]</t>
        </is>
      </c>
    </row>
    <row r="21">
      <c r="A21" s="3" t="inlineStr">
        <is>
          <t>Offsetting Liabilities [Line Items]</t>
        </is>
      </c>
    </row>
    <row r="22">
      <c r="A22" s="4" t="inlineStr">
        <is>
          <t>Derivative liabilities, Gross Amounts of Recognized Liabilities</t>
        </is>
      </c>
      <c r="C22" s="5" t="n">
        <v>3699</v>
      </c>
      <c r="D22" s="5" t="n">
        <v>1240</v>
      </c>
    </row>
    <row r="23">
      <c r="A23" s="4" t="inlineStr">
        <is>
          <t>Derivative liabilities, Gross Amounts Offset in the Statement of Condition</t>
        </is>
      </c>
      <c r="C23" s="5" t="n">
        <v>-3699</v>
      </c>
      <c r="D23" s="5" t="n">
        <v>-1240</v>
      </c>
    </row>
    <row r="24">
      <c r="A24" s="4" t="inlineStr">
        <is>
          <t>Total derivative liabilities</t>
        </is>
      </c>
      <c r="C24" s="5" t="n">
        <v>0</v>
      </c>
      <c r="D24" s="5" t="n">
        <v>0</v>
      </c>
    </row>
    <row r="25">
      <c r="A25" s="4" t="inlineStr">
        <is>
          <t>Derivative liabilities, Gross Amounts Not Offset in the Statement of Condition</t>
        </is>
      </c>
      <c r="B25" s="4" t="inlineStr">
        <is>
          <t>[3]</t>
        </is>
      </c>
      <c r="C25" s="5" t="n">
        <v>0</v>
      </c>
      <c r="D25" s="5" t="n">
        <v>0</v>
      </c>
    </row>
    <row r="26">
      <c r="A26" s="4" t="inlineStr">
        <is>
          <t>Derivative liabilities, Net Amount</t>
        </is>
      </c>
      <c r="C26" s="6" t="n">
        <v>0</v>
      </c>
      <c r="D26" s="6" t="n">
        <v>0</v>
      </c>
    </row>
    <row r="27"/>
    <row r="28">
      <c r="A28" s="4" t="inlineStr">
        <is>
          <t>[1]</t>
        </is>
      </c>
      <c r="B28" s="4" t="inlineStr">
        <is>
          <t>Amounts represent the application of the netting requirements that allow FHLBank to settle positive and negative positions, cash collateral, and related accrued interest held or placed with the same clearing agent and/or derivative counterparty. Cash collateral posted was $561,124,000 and $236,700,000 as of June 30, 2020 and December 31, 2019, respectively. Cash collateral received was $500,000 and $200,000 as of June 30, 2020 and December 31, 2019, respectively.</t>
        </is>
      </c>
    </row>
    <row r="29">
      <c r="A29" s="4" t="inlineStr">
        <is>
          <t>[2]</t>
        </is>
      </c>
      <c r="B29" s="4" t="inlineStr">
        <is>
          <t>Represents the effect of legally enforceable master netting agreements that allow FHLBank to net settle positive and negative positions and also derivative cash collateral and related accrued interest held or placed with the same clearing agent or derivative counterparty.</t>
        </is>
      </c>
    </row>
    <row r="30">
      <c r="A30" s="4" t="inlineStr">
        <is>
          <t>[3]</t>
        </is>
      </c>
      <c r="B30" s="4" t="inlineStr">
        <is>
          <t>Represents noncash collateral received on financial instruments that: (1) do not qualify for netting on the Statements of Condition; or (2) are not subject to an enforceable netting agreement (e.g., mortgage delivery commitments).</t>
        </is>
      </c>
    </row>
  </sheetData>
  <mergeCells count="5">
    <mergeCell ref="A1:B1"/>
    <mergeCell ref="A27:C27"/>
    <mergeCell ref="B28:C28"/>
    <mergeCell ref="B29:C29"/>
    <mergeCell ref="B30:C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8" customWidth="1" min="2" max="2"/>
    <col width="18" customWidth="1" min="3" max="3"/>
    <col width="18" customWidth="1" min="4" max="4"/>
    <col width="18" customWidth="1" min="5" max="5"/>
  </cols>
  <sheetData>
    <row r="1">
      <c r="A1" s="1" t="inlineStr">
        <is>
          <t>Statements Of Capital (Parenthetical) - Capital Stock [Member]</t>
        </is>
      </c>
      <c r="B1" s="2" t="inlineStr">
        <is>
          <t>3 Months Ended</t>
        </is>
      </c>
      <c r="D1" s="2" t="inlineStr">
        <is>
          <t>6 Months Ended</t>
        </is>
      </c>
    </row>
    <row r="2">
      <c r="B2" s="2" t="inlineStr">
        <is>
          <t>Jun. 30, 2020Rate</t>
        </is>
      </c>
      <c r="C2" s="2" t="inlineStr">
        <is>
          <t>Jun. 30, 2019Rate</t>
        </is>
      </c>
      <c r="D2" s="2" t="inlineStr">
        <is>
          <t>Jun. 30, 2020Rate</t>
        </is>
      </c>
      <c r="E2" s="2" t="inlineStr">
        <is>
          <t>Jun. 30, 2019Rate</t>
        </is>
      </c>
    </row>
    <row r="3">
      <c r="A3" s="4" t="inlineStr">
        <is>
          <t>Class A [Member]</t>
        </is>
      </c>
    </row>
    <row r="4">
      <c r="A4" s="4" t="inlineStr">
        <is>
          <t>Stock dividend rate percentage</t>
        </is>
      </c>
      <c r="B4" s="4" t="inlineStr">
        <is>
          <t>0.50%</t>
        </is>
      </c>
      <c r="C4" s="4" t="inlineStr">
        <is>
          <t>2.50%</t>
        </is>
      </c>
      <c r="D4" s="4" t="inlineStr">
        <is>
          <t>1.20%</t>
        </is>
      </c>
      <c r="E4" s="4" t="inlineStr">
        <is>
          <t>2.40%</t>
        </is>
      </c>
    </row>
    <row r="5">
      <c r="A5" s="4" t="inlineStr">
        <is>
          <t>Class B [Member]</t>
        </is>
      </c>
    </row>
    <row r="6">
      <c r="A6" s="4" t="inlineStr">
        <is>
          <t>Stock dividend rate percentage</t>
        </is>
      </c>
      <c r="B6" s="4" t="inlineStr">
        <is>
          <t>5.50%</t>
        </is>
      </c>
      <c r="C6" s="4" t="inlineStr">
        <is>
          <t>7.50%</t>
        </is>
      </c>
      <c r="D6" s="4" t="inlineStr">
        <is>
          <t>6.50%</t>
        </is>
      </c>
      <c r="E6" s="4" t="inlineStr">
        <is>
          <t>7.50%</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21" customWidth="1" min="5" max="5"/>
    <col width="21" customWidth="1" min="6" max="6"/>
    <col width="28" customWidth="1" min="7" max="7"/>
  </cols>
  <sheetData>
    <row r="1">
      <c r="A1" s="1" t="inlineStr">
        <is>
          <t>Capital (Narrative) (Details)</t>
        </is>
      </c>
      <c r="C1" s="2" t="inlineStr">
        <is>
          <t>3 Months Ended</t>
        </is>
      </c>
      <c r="D1" s="2" t="inlineStr">
        <is>
          <t>6 Months Ended</t>
        </is>
      </c>
      <c r="F1" s="2" t="inlineStr">
        <is>
          <t>36 Months Ended</t>
        </is>
      </c>
    </row>
    <row r="2">
      <c r="C2" s="2" t="inlineStr">
        <is>
          <t>Jun. 30, 2020USD ($)$ / sharesRate</t>
        </is>
      </c>
      <c r="D2" s="2" t="inlineStr">
        <is>
          <t>Jun. 30, 2020USD ($)$ / sharesRate</t>
        </is>
      </c>
      <c r="E2" s="2" t="inlineStr">
        <is>
          <t>Jun. 30, 2019USD ($)</t>
        </is>
      </c>
      <c r="F2" s="2" t="inlineStr">
        <is>
          <t>Dec. 31, 1989USD ($)</t>
        </is>
      </c>
      <c r="G2" s="2" t="inlineStr">
        <is>
          <t>Dec. 31, 2019$ / sharesRate</t>
        </is>
      </c>
    </row>
    <row r="3">
      <c r="A3" s="3" t="inlineStr">
        <is>
          <t>Compliance with Regulatory Capital Requirements under Banking Regulations [Line Items]</t>
        </is>
      </c>
    </row>
    <row r="4">
      <c r="A4" s="4" t="inlineStr">
        <is>
          <t>Number of Finance Agency Regulatory Capital Requirements</t>
        </is>
      </c>
      <c r="C4" s="5" t="n">
        <v>3</v>
      </c>
      <c r="D4" s="5" t="n">
        <v>3</v>
      </c>
    </row>
    <row r="5">
      <c r="A5" s="4" t="inlineStr">
        <is>
          <t>Total regulatory capital-to-asset ratio, required | Rate</t>
        </is>
      </c>
      <c r="C5" s="4" t="inlineStr">
        <is>
          <t>4.00%</t>
        </is>
      </c>
      <c r="D5" s="4" t="inlineStr">
        <is>
          <t>4.00%</t>
        </is>
      </c>
      <c r="G5" s="4" t="inlineStr">
        <is>
          <t>4.00%</t>
        </is>
      </c>
    </row>
    <row r="6">
      <c r="A6" s="4" t="inlineStr">
        <is>
          <t>Leverage capital ratio, required | Rate</t>
        </is>
      </c>
      <c r="C6" s="4" t="inlineStr">
        <is>
          <t>5.00%</t>
        </is>
      </c>
      <c r="D6" s="4" t="inlineStr">
        <is>
          <t>5.00%</t>
        </is>
      </c>
      <c r="G6" s="4" t="inlineStr">
        <is>
          <t>5.00%</t>
        </is>
      </c>
    </row>
    <row r="7">
      <c r="A7" s="4" t="inlineStr">
        <is>
          <t>Leverage capital, permanent capital weight</t>
        </is>
      </c>
      <c r="D7" s="7" t="n">
        <v>1.5</v>
      </c>
    </row>
    <row r="8">
      <c r="A8" s="4" t="inlineStr">
        <is>
          <t>Common Stock, par value per share | $ / shares</t>
        </is>
      </c>
      <c r="C8" s="6" t="n">
        <v>100</v>
      </c>
      <c r="D8" s="6" t="n">
        <v>100</v>
      </c>
    </row>
    <row r="9">
      <c r="A9" s="4" t="inlineStr">
        <is>
          <t>Excess Stock (less than) | Rate</t>
        </is>
      </c>
      <c r="D9" s="4" t="inlineStr">
        <is>
          <t>1.00%</t>
        </is>
      </c>
    </row>
    <row r="10">
      <c r="A10" s="4" t="inlineStr">
        <is>
          <t>Capital Distributions From FHLBanks to FICO | $</t>
        </is>
      </c>
      <c r="F10" s="6" t="n">
        <v>680000000</v>
      </c>
    </row>
    <row r="11">
      <c r="A11" s="4" t="inlineStr">
        <is>
          <t>Excess FICO Funds Available for Distribution to FHLBanks | $</t>
        </is>
      </c>
      <c r="C11" s="6" t="n">
        <v>200031000</v>
      </c>
    </row>
    <row r="12">
      <c r="A12" s="4" t="inlineStr">
        <is>
          <t>Partial recovery of prior capital distribution to Financing Corporation | $</t>
        </is>
      </c>
      <c r="C12" s="6" t="n">
        <v>10543000</v>
      </c>
      <c r="D12" s="6" t="n">
        <v>10543000</v>
      </c>
      <c r="E12" s="6" t="n">
        <v>0</v>
      </c>
    </row>
    <row r="13">
      <c r="A13" s="4" t="inlineStr">
        <is>
          <t>Class A [Member]</t>
        </is>
      </c>
    </row>
    <row r="14">
      <c r="A14" s="3" t="inlineStr">
        <is>
          <t>Compliance with Regulatory Capital Requirements under Banking Regulations [Line Items]</t>
        </is>
      </c>
    </row>
    <row r="15">
      <c r="A15" s="4" t="inlineStr">
        <is>
          <t>Leverage capital, non-permanent capital weight</t>
        </is>
      </c>
      <c r="D15" s="5" t="n">
        <v>1</v>
      </c>
    </row>
    <row r="16">
      <c r="A16" s="4" t="inlineStr">
        <is>
          <t>Minimum period after which redemption is required</t>
        </is>
      </c>
      <c r="D16" s="4" t="inlineStr">
        <is>
          <t>6 months</t>
        </is>
      </c>
    </row>
    <row r="17">
      <c r="A17" s="4" t="inlineStr">
        <is>
          <t>Common Stock, par value per share | $ / shares</t>
        </is>
      </c>
      <c r="B17" s="4" t="inlineStr">
        <is>
          <t>[1]</t>
        </is>
      </c>
      <c r="C17" s="6" t="n">
        <v>100</v>
      </c>
      <c r="D17" s="6" t="n">
        <v>100</v>
      </c>
      <c r="G17" s="6" t="n">
        <v>100</v>
      </c>
    </row>
    <row r="18">
      <c r="A18" s="4" t="inlineStr">
        <is>
          <t>Class B [Member]</t>
        </is>
      </c>
    </row>
    <row r="19">
      <c r="A19" s="3" t="inlineStr">
        <is>
          <t>Compliance with Regulatory Capital Requirements under Banking Regulations [Line Items]</t>
        </is>
      </c>
    </row>
    <row r="20">
      <c r="A20" s="4" t="inlineStr">
        <is>
          <t>Minimum period after which redemption is required</t>
        </is>
      </c>
      <c r="D20" s="4" t="inlineStr">
        <is>
          <t>5 years</t>
        </is>
      </c>
    </row>
    <row r="21">
      <c r="A21" s="4" t="inlineStr">
        <is>
          <t>Common Stock, par value per share | $ / shares</t>
        </is>
      </c>
      <c r="B21" s="4" t="inlineStr">
        <is>
          <t>[1]</t>
        </is>
      </c>
      <c r="C21" s="6" t="n">
        <v>100</v>
      </c>
      <c r="D21" s="6" t="n">
        <v>100</v>
      </c>
      <c r="G21" s="6" t="n">
        <v>100</v>
      </c>
    </row>
    <row r="22"/>
    <row r="23">
      <c r="A23" s="4" t="inlineStr">
        <is>
          <t>[1]</t>
        </is>
      </c>
      <c r="B23" s="4" t="inlineStr">
        <is>
          <t>Putable</t>
        </is>
      </c>
    </row>
  </sheetData>
  <mergeCells count="4">
    <mergeCell ref="A1:B2"/>
    <mergeCell ref="D1:E1"/>
    <mergeCell ref="A22:F22"/>
    <mergeCell ref="B23:F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Regulatory Capital Requirements) (Details) - USD ($) $ in Thousands</t>
        </is>
      </c>
      <c r="B1" s="2" t="inlineStr">
        <is>
          <t>Jun. 30, 2020</t>
        </is>
      </c>
      <c r="C1" s="2" t="inlineStr">
        <is>
          <t>Dec. 31, 2019</t>
        </is>
      </c>
    </row>
    <row r="2">
      <c r="A2" s="3" t="inlineStr">
        <is>
          <t>Regulatory capital requirements:</t>
        </is>
      </c>
    </row>
    <row r="3">
      <c r="A3" s="4" t="inlineStr">
        <is>
          <t>Risk-based capital, Required</t>
        </is>
      </c>
      <c r="B3" s="6" t="n">
        <v>348135</v>
      </c>
      <c r="C3" s="6" t="n">
        <v>486650</v>
      </c>
    </row>
    <row r="4">
      <c r="A4" s="4" t="inlineStr">
        <is>
          <t>Risk-based capital, Actual</t>
        </is>
      </c>
      <c r="B4" s="6" t="n">
        <v>1888817</v>
      </c>
      <c r="C4" s="6" t="n">
        <v>2319531</v>
      </c>
    </row>
    <row r="5">
      <c r="A5" s="4" t="inlineStr">
        <is>
          <t>Total regulatory capital-to-asset ratio, Required</t>
        </is>
      </c>
      <c r="B5" s="4" t="inlineStr">
        <is>
          <t>4.00%</t>
        </is>
      </c>
      <c r="C5" s="4" t="inlineStr">
        <is>
          <t>4.00%</t>
        </is>
      </c>
    </row>
    <row r="6">
      <c r="A6" s="4" t="inlineStr">
        <is>
          <t>Total regulatory capital-to-asset ratio, Actual</t>
        </is>
      </c>
      <c r="B6" s="4" t="inlineStr">
        <is>
          <t>4.50%</t>
        </is>
      </c>
      <c r="C6" s="4" t="inlineStr">
        <is>
          <t>4.40%</t>
        </is>
      </c>
    </row>
    <row r="7">
      <c r="A7" s="4" t="inlineStr">
        <is>
          <t>Total regulatory capital, Required</t>
        </is>
      </c>
      <c r="B7" s="6" t="n">
        <v>2141357</v>
      </c>
      <c r="C7" s="6" t="n">
        <v>2531066</v>
      </c>
    </row>
    <row r="8">
      <c r="A8" s="4" t="inlineStr">
        <is>
          <t>Total regulatory capital, Actual</t>
        </is>
      </c>
      <c r="B8" s="6" t="n">
        <v>2390940</v>
      </c>
      <c r="C8" s="6" t="n">
        <v>2768680</v>
      </c>
    </row>
    <row r="9">
      <c r="A9" s="4" t="inlineStr">
        <is>
          <t>Leverage capital ratio, Required</t>
        </is>
      </c>
      <c r="B9" s="4" t="inlineStr">
        <is>
          <t>5.00%</t>
        </is>
      </c>
      <c r="C9" s="4" t="inlineStr">
        <is>
          <t>5.00%</t>
        </is>
      </c>
    </row>
    <row r="10">
      <c r="A10" s="4" t="inlineStr">
        <is>
          <t>Leverage capital ratio, Actual</t>
        </is>
      </c>
      <c r="B10" s="4" t="inlineStr">
        <is>
          <t>6.20%</t>
        </is>
      </c>
      <c r="C10" s="4" t="inlineStr">
        <is>
          <t>6.20%</t>
        </is>
      </c>
    </row>
    <row r="11">
      <c r="A11" s="4" t="inlineStr">
        <is>
          <t>Leverage capital, Required</t>
        </is>
      </c>
      <c r="B11" s="6" t="n">
        <v>2676697</v>
      </c>
      <c r="C11" s="6" t="n">
        <v>3163833</v>
      </c>
    </row>
    <row r="12">
      <c r="A12" s="4" t="inlineStr">
        <is>
          <t>Leverage capital, Actual</t>
        </is>
      </c>
      <c r="B12" s="6" t="n">
        <v>3335348</v>
      </c>
      <c r="C12" s="6" t="n">
        <v>39284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Mandatorily Redeemable Capital Stock Roll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ndatorily Redeemable Capital Stock [Roll Forward]</t>
        </is>
      </c>
    </row>
    <row r="4">
      <c r="A4" s="4" t="inlineStr">
        <is>
          <t>Balance, beginning of period</t>
        </is>
      </c>
      <c r="B4" s="6" t="n">
        <v>2390</v>
      </c>
      <c r="C4" s="6" t="n">
        <v>3548</v>
      </c>
      <c r="D4" s="6" t="n">
        <v>2415</v>
      </c>
      <c r="E4" s="6" t="n">
        <v>3597</v>
      </c>
    </row>
    <row r="5">
      <c r="A5" s="4" t="inlineStr">
        <is>
          <t>Capital stock subject to mandatory redemption reclassified from equity during the period</t>
        </is>
      </c>
      <c r="B5" s="5" t="n">
        <v>701381</v>
      </c>
      <c r="C5" s="5" t="n">
        <v>34721</v>
      </c>
      <c r="D5" s="5" t="n">
        <v>1007338</v>
      </c>
      <c r="E5" s="5" t="n">
        <v>58636</v>
      </c>
    </row>
    <row r="6">
      <c r="A6" s="4" t="inlineStr">
        <is>
          <t>Capital stock redemption cancellations reclassified to equity during the period</t>
        </is>
      </c>
      <c r="B6" s="5" t="n">
        <v>0</v>
      </c>
      <c r="C6" s="5" t="n">
        <v>0</v>
      </c>
      <c r="D6" s="5" t="n">
        <v>-100647</v>
      </c>
      <c r="E6" s="5" t="n">
        <v>0</v>
      </c>
    </row>
    <row r="7">
      <c r="A7" s="4" t="inlineStr">
        <is>
          <t>Redemption or repurchase of mandatorily redeemable capital stock during the period</t>
        </is>
      </c>
      <c r="B7" s="5" t="n">
        <v>-701476</v>
      </c>
      <c r="C7" s="5" t="n">
        <v>-35558</v>
      </c>
      <c r="D7" s="5" t="n">
        <v>-906835</v>
      </c>
      <c r="E7" s="5" t="n">
        <v>-59564</v>
      </c>
    </row>
    <row r="8">
      <c r="A8" s="4" t="inlineStr">
        <is>
          <t>Stock dividend classified as mandatorily redeemable capital stock during the period</t>
        </is>
      </c>
      <c r="B8" s="5" t="n">
        <v>13</v>
      </c>
      <c r="C8" s="5" t="n">
        <v>39</v>
      </c>
      <c r="D8" s="5" t="n">
        <v>37</v>
      </c>
      <c r="E8" s="5" t="n">
        <v>81</v>
      </c>
    </row>
    <row r="9">
      <c r="A9" s="4" t="inlineStr">
        <is>
          <t>Balance, end of period</t>
        </is>
      </c>
      <c r="B9" s="6" t="n">
        <v>2308</v>
      </c>
      <c r="C9" s="6" t="n">
        <v>2750</v>
      </c>
      <c r="D9" s="6" t="n">
        <v>2308</v>
      </c>
      <c r="E9" s="6" t="n">
        <v>275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Mandatorily Redeemable Capital Stock By Contractual Year Of Redemption) (Details) - USD ($) $ in Thousands</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Contractual Year of Repurchase</t>
        </is>
      </c>
    </row>
    <row r="3">
      <c r="A3" s="4" t="inlineStr">
        <is>
          <t>Year 1</t>
        </is>
      </c>
      <c r="C3" s="6" t="n">
        <v>122</v>
      </c>
      <c r="E3" s="6" t="n">
        <v>0</v>
      </c>
    </row>
    <row r="4">
      <c r="A4" s="4" t="inlineStr">
        <is>
          <t>Year 2</t>
        </is>
      </c>
      <c r="C4" s="5" t="n">
        <v>862</v>
      </c>
      <c r="E4" s="5" t="n">
        <v>1</v>
      </c>
    </row>
    <row r="5">
      <c r="A5" s="4" t="inlineStr">
        <is>
          <t>Year 3</t>
        </is>
      </c>
      <c r="C5" s="5" t="n">
        <v>0</v>
      </c>
      <c r="E5" s="5" t="n">
        <v>869</v>
      </c>
    </row>
    <row r="6">
      <c r="A6" s="4" t="inlineStr">
        <is>
          <t>Year 4</t>
        </is>
      </c>
      <c r="C6" s="5" t="n">
        <v>0</v>
      </c>
      <c r="E6" s="5" t="n">
        <v>0</v>
      </c>
    </row>
    <row r="7">
      <c r="A7" s="4" t="inlineStr">
        <is>
          <t>Year 5</t>
        </is>
      </c>
      <c r="C7" s="5" t="n">
        <v>1</v>
      </c>
      <c r="E7" s="5" t="n">
        <v>0</v>
      </c>
    </row>
    <row r="8">
      <c r="A8" s="4" t="inlineStr">
        <is>
          <t>Past contractual redemption date due to remaining activity</t>
        </is>
      </c>
      <c r="B8" s="4" t="inlineStr">
        <is>
          <t>[1]</t>
        </is>
      </c>
      <c r="C8" s="5" t="n">
        <v>1323</v>
      </c>
      <c r="E8" s="5" t="n">
        <v>1545</v>
      </c>
    </row>
    <row r="9">
      <c r="A9" s="4" t="inlineStr">
        <is>
          <t>TOTAL</t>
        </is>
      </c>
      <c r="C9" s="6" t="n">
        <v>2308</v>
      </c>
      <c r="D9" s="6" t="n">
        <v>2390</v>
      </c>
      <c r="E9" s="6" t="n">
        <v>2415</v>
      </c>
      <c r="F9" s="6" t="n">
        <v>2750</v>
      </c>
      <c r="G9" s="6" t="n">
        <v>3548</v>
      </c>
      <c r="H9" s="6" t="n">
        <v>3597</v>
      </c>
    </row>
    <row r="10"/>
    <row r="11">
      <c r="A11" s="4" t="inlineStr">
        <is>
          <t>[1]</t>
        </is>
      </c>
      <c r="B11" s="4" t="inlineStr">
        <is>
          <t>Represents mandatorily redeemable capital stock that is past the end of the contractual redemption period because there is activity outstanding to which the mandatorily redeemable capital stock relates.</t>
        </is>
      </c>
    </row>
  </sheetData>
  <mergeCells count="3">
    <mergeCell ref="A1:B1"/>
    <mergeCell ref="A10:G10"/>
    <mergeCell ref="B11:G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Accumulated Other Comprehensive Income Or Los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ccumulated Other Comprehensive Income [Roll Forward]</t>
        </is>
      </c>
    </row>
    <row r="4">
      <c r="A4" s="4" t="inlineStr">
        <is>
          <t>Balance at the beginning of the period</t>
        </is>
      </c>
      <c r="C4" s="6" t="n">
        <v>2713589</v>
      </c>
      <c r="D4" s="6" t="n">
        <v>2478850</v>
      </c>
      <c r="E4" s="6" t="n">
        <v>2791051</v>
      </c>
      <c r="F4" s="6" t="n">
        <v>2454252</v>
      </c>
    </row>
    <row r="5">
      <c r="A5" s="3" t="inlineStr">
        <is>
          <t>Reclassifications from other comprehensive income (loss) to net income:</t>
        </is>
      </c>
    </row>
    <row r="6">
      <c r="A6" s="4" t="inlineStr">
        <is>
          <t>Total other comprehensive income (loss)</t>
        </is>
      </c>
      <c r="C6" s="5" t="n">
        <v>35625</v>
      </c>
      <c r="D6" s="5" t="n">
        <v>4299</v>
      </c>
      <c r="E6" s="5" t="n">
        <v>-58480</v>
      </c>
      <c r="F6" s="5" t="n">
        <v>16220</v>
      </c>
    </row>
    <row r="7">
      <c r="A7" s="4" t="inlineStr">
        <is>
          <t>Balance at the end of the period</t>
        </is>
      </c>
      <c r="C7" s="5" t="n">
        <v>2354938</v>
      </c>
      <c r="D7" s="5" t="n">
        <v>2580693</v>
      </c>
      <c r="E7" s="5" t="n">
        <v>2354938</v>
      </c>
      <c r="F7" s="5" t="n">
        <v>2580693</v>
      </c>
    </row>
    <row r="8">
      <c r="A8" s="4" t="inlineStr">
        <is>
          <t>Net Unrealized Gain (Loss) on Available-for-Sale Securities [Member]</t>
        </is>
      </c>
    </row>
    <row r="9">
      <c r="A9" s="3" t="inlineStr">
        <is>
          <t>Accumulated Other Comprehensive Income [Roll Forward]</t>
        </is>
      </c>
    </row>
    <row r="10">
      <c r="A10" s="4" t="inlineStr">
        <is>
          <t>Balance at the beginning of the period</t>
        </is>
      </c>
      <c r="C10" s="5" t="n">
        <v>-67343</v>
      </c>
      <c r="D10" s="5" t="n">
        <v>30916</v>
      </c>
      <c r="E10" s="5" t="n">
        <v>26788</v>
      </c>
      <c r="F10" s="5" t="n">
        <v>19068</v>
      </c>
    </row>
    <row r="11">
      <c r="A11" s="3" t="inlineStr">
        <is>
          <t>Other comprehensive income (loss) before reclassification:</t>
        </is>
      </c>
    </row>
    <row r="12">
      <c r="A12" s="4" t="inlineStr">
        <is>
          <t>Unrealized gains (losses)</t>
        </is>
      </c>
      <c r="C12" s="5" t="n">
        <v>35597</v>
      </c>
      <c r="D12" s="5" t="n">
        <v>4227</v>
      </c>
      <c r="E12" s="5" t="n">
        <v>-57011</v>
      </c>
      <c r="F12" s="5" t="n">
        <v>16075</v>
      </c>
    </row>
    <row r="13">
      <c r="A13" s="3" t="inlineStr">
        <is>
          <t>Reclassifications from other comprehensive income (loss) to net income:</t>
        </is>
      </c>
    </row>
    <row r="14">
      <c r="A14" s="4" t="inlineStr">
        <is>
          <t>Realized net (gains) losses included in net income2</t>
        </is>
      </c>
      <c r="B14" s="4" t="inlineStr">
        <is>
          <t>[1]</t>
        </is>
      </c>
      <c r="E14" s="5" t="n">
        <v>-1523</v>
      </c>
    </row>
    <row r="15">
      <c r="A15" s="4" t="inlineStr">
        <is>
          <t>Total other comprehensive income (loss)</t>
        </is>
      </c>
      <c r="C15" s="5" t="n">
        <v>35597</v>
      </c>
      <c r="D15" s="5" t="n">
        <v>4227</v>
      </c>
      <c r="E15" s="5" t="n">
        <v>-58534</v>
      </c>
      <c r="F15" s="5" t="n">
        <v>16075</v>
      </c>
    </row>
    <row r="16">
      <c r="A16" s="4" t="inlineStr">
        <is>
          <t>Balance at the end of the period</t>
        </is>
      </c>
      <c r="C16" s="5" t="n">
        <v>-31746</v>
      </c>
      <c r="D16" s="5" t="n">
        <v>35143</v>
      </c>
      <c r="E16" s="5" t="n">
        <v>-31746</v>
      </c>
      <c r="F16" s="5" t="n">
        <v>35143</v>
      </c>
    </row>
    <row r="17">
      <c r="A17" s="4" t="inlineStr">
        <is>
          <t>Defined Benefit Pension Plan [Member]</t>
        </is>
      </c>
    </row>
    <row r="18">
      <c r="A18" s="3" t="inlineStr">
        <is>
          <t>Accumulated Other Comprehensive Income [Roll Forward]</t>
        </is>
      </c>
    </row>
    <row r="19">
      <c r="A19" s="4" t="inlineStr">
        <is>
          <t>Balance at the beginning of the period</t>
        </is>
      </c>
      <c r="C19" s="5" t="n">
        <v>-1976</v>
      </c>
      <c r="D19" s="5" t="n">
        <v>-3302</v>
      </c>
      <c r="E19" s="5" t="n">
        <v>-2002</v>
      </c>
      <c r="F19" s="5" t="n">
        <v>-3375</v>
      </c>
    </row>
    <row r="20">
      <c r="A20" s="3" t="inlineStr">
        <is>
          <t>Reclassifications from other comprehensive income (loss) to net income:</t>
        </is>
      </c>
    </row>
    <row r="21">
      <c r="A21" s="4" t="inlineStr">
        <is>
          <t>Amortization of net losses - defined benefit pension plan1</t>
        </is>
      </c>
      <c r="B21" s="4" t="inlineStr">
        <is>
          <t>[2]</t>
        </is>
      </c>
      <c r="C21" s="5" t="n">
        <v>28</v>
      </c>
      <c r="D21" s="5" t="n">
        <v>72</v>
      </c>
      <c r="E21" s="5" t="n">
        <v>54</v>
      </c>
      <c r="F21" s="5" t="n">
        <v>145</v>
      </c>
    </row>
    <row r="22">
      <c r="A22" s="4" t="inlineStr">
        <is>
          <t>Total other comprehensive income (loss)</t>
        </is>
      </c>
      <c r="C22" s="5" t="n">
        <v>28</v>
      </c>
      <c r="D22" s="5" t="n">
        <v>72</v>
      </c>
      <c r="E22" s="5" t="n">
        <v>54</v>
      </c>
      <c r="F22" s="5" t="n">
        <v>145</v>
      </c>
    </row>
    <row r="23">
      <c r="A23" s="4" t="inlineStr">
        <is>
          <t>Balance at the end of the period</t>
        </is>
      </c>
      <c r="C23" s="5" t="n">
        <v>-1948</v>
      </c>
      <c r="D23" s="5" t="n">
        <v>-3230</v>
      </c>
      <c r="E23" s="5" t="n">
        <v>-1948</v>
      </c>
      <c r="F23" s="5" t="n">
        <v>-3230</v>
      </c>
    </row>
    <row r="24">
      <c r="A24" s="4" t="inlineStr">
        <is>
          <t>Total AOCI [Member]</t>
        </is>
      </c>
    </row>
    <row r="25">
      <c r="A25" s="3" t="inlineStr">
        <is>
          <t>Accumulated Other Comprehensive Income [Roll Forward]</t>
        </is>
      </c>
    </row>
    <row r="26">
      <c r="A26" s="4" t="inlineStr">
        <is>
          <t>Balance at the beginning of the period</t>
        </is>
      </c>
      <c r="C26" s="5" t="n">
        <v>-69319</v>
      </c>
      <c r="D26" s="5" t="n">
        <v>27614</v>
      </c>
      <c r="E26" s="5" t="n">
        <v>24786</v>
      </c>
      <c r="F26" s="5" t="n">
        <v>15693</v>
      </c>
    </row>
    <row r="27">
      <c r="A27" s="3" t="inlineStr">
        <is>
          <t>Other comprehensive income (loss) before reclassification:</t>
        </is>
      </c>
    </row>
    <row r="28">
      <c r="A28" s="4" t="inlineStr">
        <is>
          <t>Unrealized gains (losses)</t>
        </is>
      </c>
      <c r="C28" s="5" t="n">
        <v>35597</v>
      </c>
      <c r="D28" s="5" t="n">
        <v>4227</v>
      </c>
      <c r="E28" s="5" t="n">
        <v>-57011</v>
      </c>
      <c r="F28" s="5" t="n">
        <v>16075</v>
      </c>
    </row>
    <row r="29">
      <c r="A29" s="3" t="inlineStr">
        <is>
          <t>Reclassifications from other comprehensive income (loss) to net income:</t>
        </is>
      </c>
    </row>
    <row r="30">
      <c r="A30" s="4" t="inlineStr">
        <is>
          <t>Realized net (gains) losses included in net income2</t>
        </is>
      </c>
      <c r="B30" s="4" t="inlineStr">
        <is>
          <t>[1]</t>
        </is>
      </c>
      <c r="E30" s="5" t="n">
        <v>-1523</v>
      </c>
    </row>
    <row r="31">
      <c r="A31" s="4" t="inlineStr">
        <is>
          <t>Amortization of net losses - defined benefit pension plan1</t>
        </is>
      </c>
      <c r="B31" s="4" t="inlineStr">
        <is>
          <t>[2]</t>
        </is>
      </c>
      <c r="C31" s="5" t="n">
        <v>28</v>
      </c>
      <c r="D31" s="5" t="n">
        <v>72</v>
      </c>
      <c r="E31" s="5" t="n">
        <v>54</v>
      </c>
      <c r="F31" s="5" t="n">
        <v>145</v>
      </c>
    </row>
    <row r="32">
      <c r="A32" s="4" t="inlineStr">
        <is>
          <t>Total other comprehensive income (loss)</t>
        </is>
      </c>
      <c r="C32" s="5" t="n">
        <v>35625</v>
      </c>
      <c r="D32" s="5" t="n">
        <v>4299</v>
      </c>
      <c r="E32" s="5" t="n">
        <v>-58480</v>
      </c>
      <c r="F32" s="5" t="n">
        <v>16220</v>
      </c>
    </row>
    <row r="33">
      <c r="A33" s="4" t="inlineStr">
        <is>
          <t>Balance at the end of the period</t>
        </is>
      </c>
      <c r="C33" s="6" t="n">
        <v>-33694</v>
      </c>
      <c r="D33" s="6" t="n">
        <v>31913</v>
      </c>
      <c r="E33" s="6" t="n">
        <v>-33694</v>
      </c>
      <c r="F33" s="6" t="n">
        <v>31913</v>
      </c>
    </row>
    <row r="34"/>
    <row r="35">
      <c r="A35" s="4" t="inlineStr">
        <is>
          <t>[1]</t>
        </is>
      </c>
      <c r="B35" s="4" t="inlineStr">
        <is>
          <t>Recorded in “Net gains (losses) on sale of available-for-sale securities” non-interest income on the Statements of Income. Amount represents a credit (increase to other income (loss)).</t>
        </is>
      </c>
    </row>
    <row r="36">
      <c r="A36" s="4" t="inlineStr">
        <is>
          <t>[2]</t>
        </is>
      </c>
      <c r="B36" s="4" t="inlineStr">
        <is>
          <t>Recorded in “Other” non-interest expense on the Statements of Income. Amount represents a debit (increase to other expenses).</t>
        </is>
      </c>
    </row>
  </sheetData>
  <mergeCells count="6">
    <mergeCell ref="A1:B2"/>
    <mergeCell ref="C1:D1"/>
    <mergeCell ref="E1:F1"/>
    <mergeCell ref="A34:E34"/>
    <mergeCell ref="B35:E35"/>
    <mergeCell ref="B36:E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Fair Values (Fair Value Summary) (Details) - USD ($) $ in Thousands</t>
        </is>
      </c>
      <c r="C1" s="2" t="inlineStr">
        <is>
          <t>Jun. 30, 2020</t>
        </is>
      </c>
      <c r="D1" s="2" t="inlineStr">
        <is>
          <t>Dec. 31, 2019</t>
        </is>
      </c>
    </row>
    <row r="2">
      <c r="A2" s="3" t="inlineStr">
        <is>
          <t>Assets:</t>
        </is>
      </c>
    </row>
    <row r="3">
      <c r="A3" s="4" t="inlineStr">
        <is>
          <t>Cash and due from banks</t>
        </is>
      </c>
      <c r="C3" s="6" t="n">
        <v>28283</v>
      </c>
      <c r="D3" s="6" t="n">
        <v>1917166</v>
      </c>
    </row>
    <row r="4">
      <c r="A4" s="4" t="inlineStr">
        <is>
          <t>Trading securities</t>
        </is>
      </c>
      <c r="C4" s="5" t="n">
        <v>2904643</v>
      </c>
      <c r="D4" s="5" t="n">
        <v>2812562</v>
      </c>
    </row>
    <row r="5">
      <c r="A5" s="4" t="inlineStr">
        <is>
          <t>Available-for-sale securities</t>
        </is>
      </c>
      <c r="C5" s="5" t="n">
        <v>7558676</v>
      </c>
      <c r="D5" s="5" t="n">
        <v>7182500</v>
      </c>
    </row>
    <row r="6">
      <c r="A6" s="4" t="inlineStr">
        <is>
          <t>Held-to-maturity securities, Carrying Value</t>
        </is>
      </c>
      <c r="C6" s="5" t="n">
        <v>3182136</v>
      </c>
      <c r="D6" s="5" t="n">
        <v>3569958</v>
      </c>
    </row>
    <row r="7">
      <c r="A7" s="4" t="inlineStr">
        <is>
          <t>Held-to-maturity securities</t>
        </is>
      </c>
      <c r="C7" s="5" t="n">
        <v>3176712</v>
      </c>
      <c r="D7" s="5" t="n">
        <v>3556938</v>
      </c>
    </row>
    <row r="8">
      <c r="A8" s="4" t="inlineStr">
        <is>
          <t>Accrued interest receivable</t>
        </is>
      </c>
      <c r="C8" s="5" t="n">
        <v>113448</v>
      </c>
      <c r="D8" s="5" t="n">
        <v>143765</v>
      </c>
    </row>
    <row r="9">
      <c r="A9" s="4" t="inlineStr">
        <is>
          <t>Derivative assets</t>
        </is>
      </c>
      <c r="C9" s="5" t="n">
        <v>191539</v>
      </c>
      <c r="D9" s="5" t="n">
        <v>154804</v>
      </c>
    </row>
    <row r="10">
      <c r="A10" s="4" t="inlineStr">
        <is>
          <t>Netting adjustments and cash collateral, Derivative Assets</t>
        </is>
      </c>
      <c r="B10" s="4" t="inlineStr">
        <is>
          <t>[1],[2]</t>
        </is>
      </c>
      <c r="C10" s="5" t="n">
        <v>168694</v>
      </c>
      <c r="D10" s="5" t="n">
        <v>129994</v>
      </c>
    </row>
    <row r="11">
      <c r="A11" s="3" t="inlineStr">
        <is>
          <t>Liabilities:</t>
        </is>
      </c>
    </row>
    <row r="12">
      <c r="A12" s="4" t="inlineStr">
        <is>
          <t>Accrued interest payable</t>
        </is>
      </c>
      <c r="C12" s="5" t="n">
        <v>75097</v>
      </c>
      <c r="D12" s="5" t="n">
        <v>117580</v>
      </c>
    </row>
    <row r="13">
      <c r="A13" s="4" t="inlineStr">
        <is>
          <t>Derivative liabilities</t>
        </is>
      </c>
      <c r="C13" s="5" t="n">
        <v>672</v>
      </c>
      <c r="D13" s="5" t="n">
        <v>202</v>
      </c>
    </row>
    <row r="14">
      <c r="A14" s="4" t="inlineStr">
        <is>
          <t>Netting adjustments and cash collateral, Derivative Liabilities</t>
        </is>
      </c>
      <c r="B14" s="4" t="inlineStr">
        <is>
          <t>[1],[2]</t>
        </is>
      </c>
      <c r="C14" s="5" t="n">
        <v>-391930</v>
      </c>
      <c r="D14" s="5" t="n">
        <v>-106506</v>
      </c>
    </row>
    <row r="15">
      <c r="A15" s="4" t="inlineStr">
        <is>
          <t>Carrying Value [Member]</t>
        </is>
      </c>
    </row>
    <row r="16">
      <c r="A16" s="3" t="inlineStr">
        <is>
          <t>Assets:</t>
        </is>
      </c>
    </row>
    <row r="17">
      <c r="A17" s="4" t="inlineStr">
        <is>
          <t>Cash and due from banks</t>
        </is>
      </c>
      <c r="C17" s="5" t="n">
        <v>28283</v>
      </c>
      <c r="D17" s="5" t="n">
        <v>1917166</v>
      </c>
    </row>
    <row r="18">
      <c r="A18" s="4" t="inlineStr">
        <is>
          <t>Interest-bearing deposits</t>
        </is>
      </c>
      <c r="C18" s="5" t="n">
        <v>1017972</v>
      </c>
      <c r="D18" s="5" t="n">
        <v>921453</v>
      </c>
    </row>
    <row r="19">
      <c r="A19" s="4" t="inlineStr">
        <is>
          <t>Securities purchased under agreements to resell</t>
        </is>
      </c>
      <c r="C19" s="5" t="n">
        <v>4450000</v>
      </c>
      <c r="D19" s="5" t="n">
        <v>4750000</v>
      </c>
    </row>
    <row r="20">
      <c r="A20" s="4" t="inlineStr">
        <is>
          <t>Federal funds sold</t>
        </is>
      </c>
      <c r="C20" s="5" t="n">
        <v>1520000</v>
      </c>
      <c r="D20" s="5" t="n">
        <v>850000</v>
      </c>
    </row>
    <row r="21">
      <c r="A21" s="4" t="inlineStr">
        <is>
          <t>Trading securities</t>
        </is>
      </c>
      <c r="C21" s="5" t="n">
        <v>2904643</v>
      </c>
      <c r="D21" s="5" t="n">
        <v>2812562</v>
      </c>
    </row>
    <row r="22">
      <c r="A22" s="4" t="inlineStr">
        <is>
          <t>Available-for-sale securities</t>
        </is>
      </c>
      <c r="C22" s="5" t="n">
        <v>7558676</v>
      </c>
      <c r="D22" s="5" t="n">
        <v>7182500</v>
      </c>
    </row>
    <row r="23">
      <c r="A23" s="4" t="inlineStr">
        <is>
          <t>Held-to-maturity securities, Carrying Value</t>
        </is>
      </c>
      <c r="C23" s="5" t="n">
        <v>3182136</v>
      </c>
      <c r="D23" s="5" t="n">
        <v>3569958</v>
      </c>
    </row>
    <row r="24">
      <c r="A24" s="4" t="inlineStr">
        <is>
          <t>Advances</t>
        </is>
      </c>
      <c r="C24" s="5" t="n">
        <v>21528991</v>
      </c>
      <c r="D24" s="5" t="n">
        <v>30241315</v>
      </c>
    </row>
    <row r="25">
      <c r="A25" s="4" t="inlineStr">
        <is>
          <t>Mortgage loans held for portfolio, net of allowance</t>
        </is>
      </c>
      <c r="C25" s="5" t="n">
        <v>10945717</v>
      </c>
      <c r="D25" s="5" t="n">
        <v>10633009</v>
      </c>
    </row>
    <row r="26">
      <c r="A26" s="4" t="inlineStr">
        <is>
          <t>Accrued interest receivable</t>
        </is>
      </c>
      <c r="C26" s="5" t="n">
        <v>113448</v>
      </c>
      <c r="D26" s="5" t="n">
        <v>143765</v>
      </c>
    </row>
    <row r="27">
      <c r="A27" s="4" t="inlineStr">
        <is>
          <t>Derivative assets</t>
        </is>
      </c>
      <c r="C27" s="5" t="n">
        <v>191539</v>
      </c>
      <c r="D27" s="5" t="n">
        <v>154804</v>
      </c>
    </row>
    <row r="28">
      <c r="A28" s="3" t="inlineStr">
        <is>
          <t>Liabilities:</t>
        </is>
      </c>
    </row>
    <row r="29">
      <c r="A29" s="4" t="inlineStr">
        <is>
          <t>Deposits</t>
        </is>
      </c>
      <c r="C29" s="5" t="n">
        <v>988292</v>
      </c>
      <c r="D29" s="5" t="n">
        <v>790640</v>
      </c>
    </row>
    <row r="30">
      <c r="A30" s="4" t="inlineStr">
        <is>
          <t>Mandatorily redeemable capital stock</t>
        </is>
      </c>
      <c r="C30" s="5" t="n">
        <v>2308</v>
      </c>
      <c r="D30" s="5" t="n">
        <v>2415</v>
      </c>
    </row>
    <row r="31">
      <c r="A31" s="4" t="inlineStr">
        <is>
          <t>Accrued interest payable</t>
        </is>
      </c>
      <c r="C31" s="5" t="n">
        <v>75097</v>
      </c>
      <c r="D31" s="5" t="n">
        <v>117580</v>
      </c>
    </row>
    <row r="32">
      <c r="A32" s="4" t="inlineStr">
        <is>
          <t>Derivative liabilities</t>
        </is>
      </c>
      <c r="C32" s="5" t="n">
        <v>672</v>
      </c>
      <c r="D32" s="5" t="n">
        <v>202</v>
      </c>
    </row>
    <row r="33">
      <c r="A33" s="4" t="inlineStr">
        <is>
          <t>Carrying Value [Member] | Industrial revenue bond [Member]</t>
        </is>
      </c>
    </row>
    <row r="34">
      <c r="A34" s="3" t="inlineStr">
        <is>
          <t>Other Asset (Liability):</t>
        </is>
      </c>
    </row>
    <row r="35">
      <c r="A35" s="4" t="inlineStr">
        <is>
          <t>Other asset (liability), asset</t>
        </is>
      </c>
      <c r="C35" s="5" t="n">
        <v>35000</v>
      </c>
      <c r="D35" s="5" t="n">
        <v>35000</v>
      </c>
    </row>
    <row r="36">
      <c r="A36" s="4" t="inlineStr">
        <is>
          <t>Carrying Value [Member] | Financing lease payable [Member]</t>
        </is>
      </c>
    </row>
    <row r="37">
      <c r="A37" s="3" t="inlineStr">
        <is>
          <t>Other Asset (Liability):</t>
        </is>
      </c>
    </row>
    <row r="38">
      <c r="A38" s="4" t="inlineStr">
        <is>
          <t>Other asset (liability), liability</t>
        </is>
      </c>
      <c r="C38" s="5" t="n">
        <v>-35000</v>
      </c>
      <c r="D38" s="5" t="n">
        <v>-35000</v>
      </c>
    </row>
    <row r="39">
      <c r="A39" s="4" t="inlineStr">
        <is>
          <t>Carrying Value [Member] | Consolidated Obligation Discount Notes [Member]</t>
        </is>
      </c>
    </row>
    <row r="40">
      <c r="A40" s="3" t="inlineStr">
        <is>
          <t>Liabilities:</t>
        </is>
      </c>
    </row>
    <row r="41">
      <c r="A41" s="4" t="inlineStr">
        <is>
          <t>Consolidated obligation discount notes</t>
        </is>
      </c>
      <c r="C41" s="5" t="n">
        <v>13560839</v>
      </c>
      <c r="D41" s="5" t="n">
        <v>27447911</v>
      </c>
    </row>
    <row r="42">
      <c r="A42" s="4" t="inlineStr">
        <is>
          <t>Carrying Value [Member] | Consolidated Obligation Bonds [Member]</t>
        </is>
      </c>
    </row>
    <row r="43">
      <c r="A43" s="3" t="inlineStr">
        <is>
          <t>Liabilities:</t>
        </is>
      </c>
    </row>
    <row r="44">
      <c r="A44" s="4" t="inlineStr">
        <is>
          <t>Consolidated obligation bonds</t>
        </is>
      </c>
      <c r="C44" s="5" t="n">
        <v>36445676</v>
      </c>
      <c r="D44" s="5" t="n">
        <v>32013314</v>
      </c>
    </row>
    <row r="45">
      <c r="A45" s="4" t="inlineStr">
        <is>
          <t>Fair Value [Member]</t>
        </is>
      </c>
    </row>
    <row r="46">
      <c r="A46" s="3" t="inlineStr">
        <is>
          <t>Assets:</t>
        </is>
      </c>
    </row>
    <row r="47">
      <c r="A47" s="4" t="inlineStr">
        <is>
          <t>Cash and due from banks</t>
        </is>
      </c>
      <c r="C47" s="5" t="n">
        <v>28283</v>
      </c>
      <c r="D47" s="5" t="n">
        <v>1917166</v>
      </c>
    </row>
    <row r="48">
      <c r="A48" s="4" t="inlineStr">
        <is>
          <t>Interest-bearing deposits</t>
        </is>
      </c>
      <c r="C48" s="5" t="n">
        <v>1017972</v>
      </c>
      <c r="D48" s="5" t="n">
        <v>921453</v>
      </c>
    </row>
    <row r="49">
      <c r="A49" s="4" t="inlineStr">
        <is>
          <t>Securities purchased under agreements to resell</t>
        </is>
      </c>
      <c r="C49" s="5" t="n">
        <v>4450000</v>
      </c>
      <c r="D49" s="5" t="n">
        <v>4750000</v>
      </c>
    </row>
    <row r="50">
      <c r="A50" s="4" t="inlineStr">
        <is>
          <t>Federal funds sold</t>
        </is>
      </c>
      <c r="C50" s="5" t="n">
        <v>1520000</v>
      </c>
      <c r="D50" s="5" t="n">
        <v>850000</v>
      </c>
    </row>
    <row r="51">
      <c r="A51" s="4" t="inlineStr">
        <is>
          <t>Trading securities</t>
        </is>
      </c>
      <c r="C51" s="5" t="n">
        <v>2904643</v>
      </c>
      <c r="D51" s="5" t="n">
        <v>2812562</v>
      </c>
    </row>
    <row r="52">
      <c r="A52" s="4" t="inlineStr">
        <is>
          <t>Available-for-sale securities</t>
        </is>
      </c>
      <c r="C52" s="5" t="n">
        <v>7558676</v>
      </c>
      <c r="D52" s="5" t="n">
        <v>7182500</v>
      </c>
    </row>
    <row r="53">
      <c r="A53" s="4" t="inlineStr">
        <is>
          <t>Held-to-maturity securities</t>
        </is>
      </c>
      <c r="C53" s="5" t="n">
        <v>3176712</v>
      </c>
      <c r="D53" s="5" t="n">
        <v>3556938</v>
      </c>
    </row>
    <row r="54">
      <c r="A54" s="4" t="inlineStr">
        <is>
          <t>Advances</t>
        </is>
      </c>
      <c r="C54" s="5" t="n">
        <v>21618227</v>
      </c>
      <c r="D54" s="5" t="n">
        <v>30295813</v>
      </c>
    </row>
    <row r="55">
      <c r="A55" s="4" t="inlineStr">
        <is>
          <t>Mortgage loans held for portfolio, net of allowance</t>
        </is>
      </c>
      <c r="C55" s="5" t="n">
        <v>11629669</v>
      </c>
      <c r="D55" s="5" t="n">
        <v>10983356</v>
      </c>
    </row>
    <row r="56">
      <c r="A56" s="4" t="inlineStr">
        <is>
          <t>Accrued interest receivable</t>
        </is>
      </c>
      <c r="C56" s="5" t="n">
        <v>113448</v>
      </c>
      <c r="D56" s="5" t="n">
        <v>143765</v>
      </c>
    </row>
    <row r="57">
      <c r="A57" s="4" t="inlineStr">
        <is>
          <t>Derivative assets</t>
        </is>
      </c>
      <c r="C57" s="5" t="n">
        <v>191539</v>
      </c>
      <c r="D57" s="5" t="n">
        <v>154804</v>
      </c>
    </row>
    <row r="58">
      <c r="A58" s="3" t="inlineStr">
        <is>
          <t>Liabilities:</t>
        </is>
      </c>
    </row>
    <row r="59">
      <c r="A59" s="4" t="inlineStr">
        <is>
          <t>Deposits</t>
        </is>
      </c>
      <c r="C59" s="5" t="n">
        <v>988292</v>
      </c>
      <c r="D59" s="5" t="n">
        <v>790640</v>
      </c>
    </row>
    <row r="60">
      <c r="A60" s="4" t="inlineStr">
        <is>
          <t>Mandatorily redeemable capital stock</t>
        </is>
      </c>
      <c r="C60" s="5" t="n">
        <v>2308</v>
      </c>
      <c r="D60" s="5" t="n">
        <v>2415</v>
      </c>
    </row>
    <row r="61">
      <c r="A61" s="4" t="inlineStr">
        <is>
          <t>Accrued interest payable</t>
        </is>
      </c>
      <c r="C61" s="5" t="n">
        <v>75097</v>
      </c>
      <c r="D61" s="5" t="n">
        <v>117580</v>
      </c>
    </row>
    <row r="62">
      <c r="A62" s="4" t="inlineStr">
        <is>
          <t>Derivative liabilities</t>
        </is>
      </c>
      <c r="C62" s="5" t="n">
        <v>672</v>
      </c>
      <c r="D62" s="5" t="n">
        <v>202</v>
      </c>
    </row>
    <row r="63">
      <c r="A63" s="4" t="inlineStr">
        <is>
          <t>Fair Value [Member] | Industrial revenue bond [Member]</t>
        </is>
      </c>
    </row>
    <row r="64">
      <c r="A64" s="3" t="inlineStr">
        <is>
          <t>Other Asset (Liability):</t>
        </is>
      </c>
    </row>
    <row r="65">
      <c r="A65" s="4" t="inlineStr">
        <is>
          <t>Other asset (liability), asset</t>
        </is>
      </c>
      <c r="C65" s="5" t="n">
        <v>37933</v>
      </c>
      <c r="D65" s="5" t="n">
        <v>34850</v>
      </c>
    </row>
    <row r="66">
      <c r="A66" s="4" t="inlineStr">
        <is>
          <t>Fair Value [Member] | Financing lease payable [Member]</t>
        </is>
      </c>
    </row>
    <row r="67">
      <c r="A67" s="3" t="inlineStr">
        <is>
          <t>Other Asset (Liability):</t>
        </is>
      </c>
    </row>
    <row r="68">
      <c r="A68" s="4" t="inlineStr">
        <is>
          <t>Other asset (liability), liability</t>
        </is>
      </c>
      <c r="C68" s="5" t="n">
        <v>-37933</v>
      </c>
      <c r="D68" s="5" t="n">
        <v>-34850</v>
      </c>
    </row>
    <row r="69">
      <c r="A69" s="4" t="inlineStr">
        <is>
          <t>Fair Value [Member] | Consolidated Obligation Discount Notes [Member]</t>
        </is>
      </c>
    </row>
    <row r="70">
      <c r="A70" s="3" t="inlineStr">
        <is>
          <t>Liabilities:</t>
        </is>
      </c>
    </row>
    <row r="71">
      <c r="A71" s="4" t="inlineStr">
        <is>
          <t>Consolidated obligation discount notes</t>
        </is>
      </c>
      <c r="C71" s="5" t="n">
        <v>13563296</v>
      </c>
      <c r="D71" s="5" t="n">
        <v>27448021</v>
      </c>
    </row>
    <row r="72">
      <c r="A72" s="4" t="inlineStr">
        <is>
          <t>Fair Value [Member] | Consolidated Obligation Bonds [Member]</t>
        </is>
      </c>
    </row>
    <row r="73">
      <c r="A73" s="3" t="inlineStr">
        <is>
          <t>Liabilities:</t>
        </is>
      </c>
    </row>
    <row r="74">
      <c r="A74" s="4" t="inlineStr">
        <is>
          <t>Consolidated obligation bonds</t>
        </is>
      </c>
      <c r="C74" s="5" t="n">
        <v>36685244</v>
      </c>
      <c r="D74" s="5" t="n">
        <v>32103154</v>
      </c>
    </row>
    <row r="75">
      <c r="A75" s="4" t="inlineStr">
        <is>
          <t>Level 1 [Member]</t>
        </is>
      </c>
    </row>
    <row r="76">
      <c r="A76" s="3" t="inlineStr">
        <is>
          <t>Assets:</t>
        </is>
      </c>
    </row>
    <row r="77">
      <c r="A77" s="4" t="inlineStr">
        <is>
          <t>Cash and due from banks</t>
        </is>
      </c>
      <c r="C77" s="5" t="n">
        <v>28283</v>
      </c>
      <c r="D77" s="5" t="n">
        <v>1917166</v>
      </c>
    </row>
    <row r="78">
      <c r="A78" s="4" t="inlineStr">
        <is>
          <t>Interest-bearing deposits</t>
        </is>
      </c>
      <c r="C78" s="5" t="n">
        <v>0</v>
      </c>
      <c r="D78" s="5" t="n">
        <v>0</v>
      </c>
    </row>
    <row r="79">
      <c r="A79" s="4" t="inlineStr">
        <is>
          <t>Securities purchased under agreements to resell</t>
        </is>
      </c>
      <c r="C79" s="5" t="n">
        <v>0</v>
      </c>
      <c r="D79" s="5" t="n">
        <v>0</v>
      </c>
    </row>
    <row r="80">
      <c r="A80" s="4" t="inlineStr">
        <is>
          <t>Federal funds sold</t>
        </is>
      </c>
      <c r="C80" s="5" t="n">
        <v>0</v>
      </c>
      <c r="D80" s="5" t="n">
        <v>0</v>
      </c>
    </row>
    <row r="81">
      <c r="A81" s="4" t="inlineStr">
        <is>
          <t>Trading securities</t>
        </is>
      </c>
      <c r="C81" s="5" t="n">
        <v>0</v>
      </c>
      <c r="D81" s="5" t="n">
        <v>0</v>
      </c>
    </row>
    <row r="82">
      <c r="A82" s="4" t="inlineStr">
        <is>
          <t>Available-for-sale securities</t>
        </is>
      </c>
      <c r="C82" s="5" t="n">
        <v>0</v>
      </c>
      <c r="D82" s="5" t="n">
        <v>0</v>
      </c>
    </row>
    <row r="83">
      <c r="A83" s="4" t="inlineStr">
        <is>
          <t>Held-to-maturity securities</t>
        </is>
      </c>
      <c r="C83" s="5" t="n">
        <v>0</v>
      </c>
      <c r="D83" s="5" t="n">
        <v>0</v>
      </c>
    </row>
    <row r="84">
      <c r="A84" s="4" t="inlineStr">
        <is>
          <t>Advances</t>
        </is>
      </c>
      <c r="C84" s="5" t="n">
        <v>0</v>
      </c>
      <c r="D84" s="5" t="n">
        <v>0</v>
      </c>
    </row>
    <row r="85">
      <c r="A85" s="4" t="inlineStr">
        <is>
          <t>Mortgage loans held for portfolio, net of allowance</t>
        </is>
      </c>
      <c r="C85" s="5" t="n">
        <v>0</v>
      </c>
      <c r="D85" s="5" t="n">
        <v>0</v>
      </c>
    </row>
    <row r="86">
      <c r="A86" s="4" t="inlineStr">
        <is>
          <t>Accrued interest receivable</t>
        </is>
      </c>
      <c r="C86" s="5" t="n">
        <v>0</v>
      </c>
      <c r="D86" s="5" t="n">
        <v>0</v>
      </c>
    </row>
    <row r="87">
      <c r="A87" s="4" t="inlineStr">
        <is>
          <t>Derivative assets</t>
        </is>
      </c>
      <c r="C87" s="5" t="n">
        <v>0</v>
      </c>
      <c r="D87" s="5" t="n">
        <v>0</v>
      </c>
    </row>
    <row r="88">
      <c r="A88" s="3" t="inlineStr">
        <is>
          <t>Liabilities:</t>
        </is>
      </c>
    </row>
    <row r="89">
      <c r="A89" s="4" t="inlineStr">
        <is>
          <t>Deposits</t>
        </is>
      </c>
      <c r="C89" s="5" t="n">
        <v>0</v>
      </c>
      <c r="D89" s="5" t="n">
        <v>0</v>
      </c>
    </row>
    <row r="90">
      <c r="A90" s="4" t="inlineStr">
        <is>
          <t>Mandatorily redeemable capital stock</t>
        </is>
      </c>
      <c r="C90" s="5" t="n">
        <v>2308</v>
      </c>
      <c r="D90" s="5" t="n">
        <v>2415</v>
      </c>
    </row>
    <row r="91">
      <c r="A91" s="4" t="inlineStr">
        <is>
          <t>Accrued interest payable</t>
        </is>
      </c>
      <c r="C91" s="5" t="n">
        <v>0</v>
      </c>
      <c r="D91" s="5" t="n">
        <v>0</v>
      </c>
    </row>
    <row r="92">
      <c r="A92" s="4" t="inlineStr">
        <is>
          <t>Derivative liabilities</t>
        </is>
      </c>
      <c r="C92" s="5" t="n">
        <v>0</v>
      </c>
      <c r="D92" s="5" t="n">
        <v>0</v>
      </c>
    </row>
    <row r="93">
      <c r="A93" s="4" t="inlineStr">
        <is>
          <t>Level 1 [Member] | Industrial revenue bond [Member]</t>
        </is>
      </c>
    </row>
    <row r="94">
      <c r="A94" s="3" t="inlineStr">
        <is>
          <t>Other Asset (Liability):</t>
        </is>
      </c>
    </row>
    <row r="95">
      <c r="A95" s="4" t="inlineStr">
        <is>
          <t>Other asset (liability), asset</t>
        </is>
      </c>
      <c r="C95" s="5" t="n">
        <v>0</v>
      </c>
      <c r="D95" s="5" t="n">
        <v>0</v>
      </c>
    </row>
    <row r="96">
      <c r="A96" s="4" t="inlineStr">
        <is>
          <t>Level 1 [Member] | Financing lease payable [Member]</t>
        </is>
      </c>
    </row>
    <row r="97">
      <c r="A97" s="3" t="inlineStr">
        <is>
          <t>Other Asset (Liability):</t>
        </is>
      </c>
    </row>
    <row r="98">
      <c r="A98" s="4" t="inlineStr">
        <is>
          <t>Other asset (liability), liability</t>
        </is>
      </c>
      <c r="C98" s="5" t="n">
        <v>0</v>
      </c>
      <c r="D98" s="5" t="n">
        <v>0</v>
      </c>
    </row>
    <row r="99">
      <c r="A99" s="4" t="inlineStr">
        <is>
          <t>Level 1 [Member] | Consolidated Obligation Discount Notes [Member]</t>
        </is>
      </c>
    </row>
    <row r="100">
      <c r="A100" s="3" t="inlineStr">
        <is>
          <t>Liabilities:</t>
        </is>
      </c>
    </row>
    <row r="101">
      <c r="A101" s="4" t="inlineStr">
        <is>
          <t>Consolidated obligation discount notes</t>
        </is>
      </c>
      <c r="C101" s="5" t="n">
        <v>0</v>
      </c>
      <c r="D101" s="5" t="n">
        <v>0</v>
      </c>
    </row>
    <row r="102">
      <c r="A102" s="4" t="inlineStr">
        <is>
          <t>Level 1 [Member] | Consolidated Obligation Bonds [Member]</t>
        </is>
      </c>
    </row>
    <row r="103">
      <c r="A103" s="3" t="inlineStr">
        <is>
          <t>Liabilities:</t>
        </is>
      </c>
    </row>
    <row r="104">
      <c r="A104" s="4" t="inlineStr">
        <is>
          <t>Consolidated obligation bonds</t>
        </is>
      </c>
      <c r="C104" s="5" t="n">
        <v>0</v>
      </c>
      <c r="D104" s="5" t="n">
        <v>0</v>
      </c>
    </row>
    <row r="105">
      <c r="A105" s="4" t="inlineStr">
        <is>
          <t>Level 2 [Member]</t>
        </is>
      </c>
    </row>
    <row r="106">
      <c r="A106" s="3" t="inlineStr">
        <is>
          <t>Assets:</t>
        </is>
      </c>
    </row>
    <row r="107">
      <c r="A107" s="4" t="inlineStr">
        <is>
          <t>Cash and due from banks</t>
        </is>
      </c>
      <c r="C107" s="5" t="n">
        <v>0</v>
      </c>
      <c r="D107" s="5" t="n">
        <v>0</v>
      </c>
    </row>
    <row r="108">
      <c r="A108" s="4" t="inlineStr">
        <is>
          <t>Interest-bearing deposits</t>
        </is>
      </c>
      <c r="C108" s="5" t="n">
        <v>1017972</v>
      </c>
      <c r="D108" s="5" t="n">
        <v>921453</v>
      </c>
    </row>
    <row r="109">
      <c r="A109" s="4" t="inlineStr">
        <is>
          <t>Securities purchased under agreements to resell</t>
        </is>
      </c>
      <c r="C109" s="5" t="n">
        <v>4450000</v>
      </c>
      <c r="D109" s="5" t="n">
        <v>4750000</v>
      </c>
    </row>
    <row r="110">
      <c r="A110" s="4" t="inlineStr">
        <is>
          <t>Federal funds sold</t>
        </is>
      </c>
      <c r="C110" s="5" t="n">
        <v>1520000</v>
      </c>
      <c r="D110" s="5" t="n">
        <v>850000</v>
      </c>
    </row>
    <row r="111">
      <c r="A111" s="4" t="inlineStr">
        <is>
          <t>Trading securities</t>
        </is>
      </c>
      <c r="C111" s="5" t="n">
        <v>2904643</v>
      </c>
      <c r="D111" s="5" t="n">
        <v>2812562</v>
      </c>
    </row>
    <row r="112">
      <c r="A112" s="4" t="inlineStr">
        <is>
          <t>Available-for-sale securities</t>
        </is>
      </c>
      <c r="C112" s="5" t="n">
        <v>7558676</v>
      </c>
      <c r="D112" s="5" t="n">
        <v>7182500</v>
      </c>
    </row>
    <row r="113">
      <c r="A113" s="4" t="inlineStr">
        <is>
          <t>Held-to-maturity securities</t>
        </is>
      </c>
      <c r="C113" s="5" t="n">
        <v>3098332</v>
      </c>
      <c r="D113" s="5" t="n">
        <v>3476084</v>
      </c>
    </row>
    <row r="114">
      <c r="A114" s="4" t="inlineStr">
        <is>
          <t>Advances</t>
        </is>
      </c>
      <c r="C114" s="5" t="n">
        <v>21618227</v>
      </c>
      <c r="D114" s="5" t="n">
        <v>30295813</v>
      </c>
    </row>
    <row r="115">
      <c r="A115" s="4" t="inlineStr">
        <is>
          <t>Mortgage loans held for portfolio, net of allowance</t>
        </is>
      </c>
      <c r="C115" s="5" t="n">
        <v>11628390</v>
      </c>
      <c r="D115" s="5" t="n">
        <v>10981458</v>
      </c>
    </row>
    <row r="116">
      <c r="A116" s="4" t="inlineStr">
        <is>
          <t>Accrued interest receivable</t>
        </is>
      </c>
      <c r="C116" s="5" t="n">
        <v>113448</v>
      </c>
      <c r="D116" s="5" t="n">
        <v>143765</v>
      </c>
    </row>
    <row r="117">
      <c r="A117" s="4" t="inlineStr">
        <is>
          <t>Derivative assets</t>
        </is>
      </c>
      <c r="C117" s="5" t="n">
        <v>22845</v>
      </c>
      <c r="D117" s="5" t="n">
        <v>24810</v>
      </c>
    </row>
    <row r="118">
      <c r="A118" s="3" t="inlineStr">
        <is>
          <t>Liabilities:</t>
        </is>
      </c>
    </row>
    <row r="119">
      <c r="A119" s="4" t="inlineStr">
        <is>
          <t>Deposits</t>
        </is>
      </c>
      <c r="C119" s="5" t="n">
        <v>988292</v>
      </c>
      <c r="D119" s="5" t="n">
        <v>790640</v>
      </c>
    </row>
    <row r="120">
      <c r="A120" s="4" t="inlineStr">
        <is>
          <t>Mandatorily redeemable capital stock</t>
        </is>
      </c>
      <c r="C120" s="5" t="n">
        <v>0</v>
      </c>
      <c r="D120" s="5" t="n">
        <v>0</v>
      </c>
    </row>
    <row r="121">
      <c r="A121" s="4" t="inlineStr">
        <is>
          <t>Accrued interest payable</t>
        </is>
      </c>
      <c r="C121" s="5" t="n">
        <v>75097</v>
      </c>
      <c r="D121" s="5" t="n">
        <v>117580</v>
      </c>
    </row>
    <row r="122">
      <c r="A122" s="4" t="inlineStr">
        <is>
          <t>Derivative liabilities</t>
        </is>
      </c>
      <c r="C122" s="5" t="n">
        <v>392602</v>
      </c>
      <c r="D122" s="5" t="n">
        <v>106708</v>
      </c>
    </row>
    <row r="123">
      <c r="A123" s="4" t="inlineStr">
        <is>
          <t>Level 2 [Member] | Industrial revenue bond [Member]</t>
        </is>
      </c>
    </row>
    <row r="124">
      <c r="A124" s="3" t="inlineStr">
        <is>
          <t>Other Asset (Liability):</t>
        </is>
      </c>
    </row>
    <row r="125">
      <c r="A125" s="4" t="inlineStr">
        <is>
          <t>Other asset (liability), asset</t>
        </is>
      </c>
      <c r="C125" s="5" t="n">
        <v>37933</v>
      </c>
      <c r="D125" s="5" t="n">
        <v>34850</v>
      </c>
    </row>
    <row r="126">
      <c r="A126" s="4" t="inlineStr">
        <is>
          <t>Level 2 [Member] | Financing lease payable [Member]</t>
        </is>
      </c>
    </row>
    <row r="127">
      <c r="A127" s="3" t="inlineStr">
        <is>
          <t>Other Asset (Liability):</t>
        </is>
      </c>
    </row>
    <row r="128">
      <c r="A128" s="4" t="inlineStr">
        <is>
          <t>Other asset (liability), liability</t>
        </is>
      </c>
      <c r="C128" s="5" t="n">
        <v>-37933</v>
      </c>
      <c r="D128" s="5" t="n">
        <v>-34850</v>
      </c>
    </row>
    <row r="129">
      <c r="A129" s="4" t="inlineStr">
        <is>
          <t>Level 2 [Member] | Consolidated Obligation Discount Notes [Member]</t>
        </is>
      </c>
    </row>
    <row r="130">
      <c r="A130" s="3" t="inlineStr">
        <is>
          <t>Liabilities:</t>
        </is>
      </c>
    </row>
    <row r="131">
      <c r="A131" s="4" t="inlineStr">
        <is>
          <t>Consolidated obligation discount notes</t>
        </is>
      </c>
      <c r="C131" s="5" t="n">
        <v>13563296</v>
      </c>
      <c r="D131" s="5" t="n">
        <v>27448021</v>
      </c>
    </row>
    <row r="132">
      <c r="A132" s="4" t="inlineStr">
        <is>
          <t>Level 2 [Member] | Consolidated Obligation Bonds [Member]</t>
        </is>
      </c>
    </row>
    <row r="133">
      <c r="A133" s="3" t="inlineStr">
        <is>
          <t>Liabilities:</t>
        </is>
      </c>
    </row>
    <row r="134">
      <c r="A134" s="4" t="inlineStr">
        <is>
          <t>Consolidated obligation bonds</t>
        </is>
      </c>
      <c r="C134" s="5" t="n">
        <v>36685244</v>
      </c>
      <c r="D134" s="5" t="n">
        <v>32103154</v>
      </c>
    </row>
    <row r="135">
      <c r="A135" s="4" t="inlineStr">
        <is>
          <t>Level 3 [Member]</t>
        </is>
      </c>
    </row>
    <row r="136">
      <c r="A136" s="3" t="inlineStr">
        <is>
          <t>Assets:</t>
        </is>
      </c>
    </row>
    <row r="137">
      <c r="A137" s="4" t="inlineStr">
        <is>
          <t>Cash and due from banks</t>
        </is>
      </c>
      <c r="C137" s="5" t="n">
        <v>0</v>
      </c>
      <c r="D137" s="5" t="n">
        <v>0</v>
      </c>
    </row>
    <row r="138">
      <c r="A138" s="4" t="inlineStr">
        <is>
          <t>Interest-bearing deposits</t>
        </is>
      </c>
      <c r="C138" s="5" t="n">
        <v>0</v>
      </c>
      <c r="D138" s="5" t="n">
        <v>0</v>
      </c>
    </row>
    <row r="139">
      <c r="A139" s="4" t="inlineStr">
        <is>
          <t>Securities purchased under agreements to resell</t>
        </is>
      </c>
      <c r="C139" s="5" t="n">
        <v>0</v>
      </c>
      <c r="D139" s="5" t="n">
        <v>0</v>
      </c>
    </row>
    <row r="140">
      <c r="A140" s="4" t="inlineStr">
        <is>
          <t>Federal funds sold</t>
        </is>
      </c>
      <c r="C140" s="5" t="n">
        <v>0</v>
      </c>
      <c r="D140" s="5" t="n">
        <v>0</v>
      </c>
    </row>
    <row r="141">
      <c r="A141" s="4" t="inlineStr">
        <is>
          <t>Trading securities</t>
        </is>
      </c>
      <c r="C141" s="5" t="n">
        <v>0</v>
      </c>
      <c r="D141" s="5" t="n">
        <v>0</v>
      </c>
    </row>
    <row r="142">
      <c r="A142" s="4" t="inlineStr">
        <is>
          <t>Available-for-sale securities</t>
        </is>
      </c>
      <c r="C142" s="5" t="n">
        <v>0</v>
      </c>
      <c r="D142" s="5" t="n">
        <v>0</v>
      </c>
    </row>
    <row r="143">
      <c r="A143" s="4" t="inlineStr">
        <is>
          <t>Held-to-maturity securities</t>
        </is>
      </c>
      <c r="C143" s="5" t="n">
        <v>78380</v>
      </c>
      <c r="D143" s="5" t="n">
        <v>80854</v>
      </c>
    </row>
    <row r="144">
      <c r="A144" s="4" t="inlineStr">
        <is>
          <t>Advances</t>
        </is>
      </c>
      <c r="C144" s="5" t="n">
        <v>0</v>
      </c>
      <c r="D144" s="5" t="n">
        <v>0</v>
      </c>
    </row>
    <row r="145">
      <c r="A145" s="4" t="inlineStr">
        <is>
          <t>Mortgage loans held for portfolio, net of allowance</t>
        </is>
      </c>
      <c r="C145" s="5" t="n">
        <v>1279</v>
      </c>
      <c r="D145" s="5" t="n">
        <v>1898</v>
      </c>
    </row>
    <row r="146">
      <c r="A146" s="4" t="inlineStr">
        <is>
          <t>Accrued interest receivable</t>
        </is>
      </c>
      <c r="C146" s="5" t="n">
        <v>0</v>
      </c>
      <c r="D146" s="5" t="n">
        <v>0</v>
      </c>
    </row>
    <row r="147">
      <c r="A147" s="4" t="inlineStr">
        <is>
          <t>Derivative assets</t>
        </is>
      </c>
      <c r="C147" s="5" t="n">
        <v>0</v>
      </c>
      <c r="D147" s="5" t="n">
        <v>0</v>
      </c>
    </row>
    <row r="148">
      <c r="A148" s="3" t="inlineStr">
        <is>
          <t>Liabilities:</t>
        </is>
      </c>
    </row>
    <row r="149">
      <c r="A149" s="4" t="inlineStr">
        <is>
          <t>Deposits</t>
        </is>
      </c>
      <c r="C149" s="5" t="n">
        <v>0</v>
      </c>
      <c r="D149" s="5" t="n">
        <v>0</v>
      </c>
    </row>
    <row r="150">
      <c r="A150" s="4" t="inlineStr">
        <is>
          <t>Mandatorily redeemable capital stock</t>
        </is>
      </c>
      <c r="C150" s="5" t="n">
        <v>0</v>
      </c>
      <c r="D150" s="5" t="n">
        <v>0</v>
      </c>
    </row>
    <row r="151">
      <c r="A151" s="4" t="inlineStr">
        <is>
          <t>Accrued interest payable</t>
        </is>
      </c>
      <c r="C151" s="5" t="n">
        <v>0</v>
      </c>
      <c r="D151" s="5" t="n">
        <v>0</v>
      </c>
    </row>
    <row r="152">
      <c r="A152" s="4" t="inlineStr">
        <is>
          <t>Derivative liabilities</t>
        </is>
      </c>
      <c r="C152" s="5" t="n">
        <v>0</v>
      </c>
      <c r="D152" s="5" t="n">
        <v>0</v>
      </c>
    </row>
    <row r="153">
      <c r="A153" s="4" t="inlineStr">
        <is>
          <t>Level 3 [Member] | Industrial revenue bond [Member]</t>
        </is>
      </c>
    </row>
    <row r="154">
      <c r="A154" s="3" t="inlineStr">
        <is>
          <t>Other Asset (Liability):</t>
        </is>
      </c>
    </row>
    <row r="155">
      <c r="A155" s="4" t="inlineStr">
        <is>
          <t>Other asset (liability), asset</t>
        </is>
      </c>
      <c r="C155" s="5" t="n">
        <v>0</v>
      </c>
      <c r="D155" s="5" t="n">
        <v>0</v>
      </c>
    </row>
    <row r="156">
      <c r="A156" s="4" t="inlineStr">
        <is>
          <t>Level 3 [Member] | Financing lease payable [Member]</t>
        </is>
      </c>
    </row>
    <row r="157">
      <c r="A157" s="3" t="inlineStr">
        <is>
          <t>Other Asset (Liability):</t>
        </is>
      </c>
    </row>
    <row r="158">
      <c r="A158" s="4" t="inlineStr">
        <is>
          <t>Other asset (liability), liability</t>
        </is>
      </c>
      <c r="C158" s="5" t="n">
        <v>0</v>
      </c>
      <c r="D158" s="5" t="n">
        <v>0</v>
      </c>
    </row>
    <row r="159">
      <c r="A159" s="4" t="inlineStr">
        <is>
          <t>Level 3 [Member] | Consolidated Obligation Discount Notes [Member]</t>
        </is>
      </c>
    </row>
    <row r="160">
      <c r="A160" s="3" t="inlineStr">
        <is>
          <t>Liabilities:</t>
        </is>
      </c>
    </row>
    <row r="161">
      <c r="A161" s="4" t="inlineStr">
        <is>
          <t>Consolidated obligation discount notes</t>
        </is>
      </c>
      <c r="C161" s="5" t="n">
        <v>0</v>
      </c>
      <c r="D161" s="5" t="n">
        <v>0</v>
      </c>
    </row>
    <row r="162">
      <c r="A162" s="4" t="inlineStr">
        <is>
          <t>Level 3 [Member] | Consolidated Obligation Bonds [Member]</t>
        </is>
      </c>
    </row>
    <row r="163">
      <c r="A163" s="3" t="inlineStr">
        <is>
          <t>Liabilities:</t>
        </is>
      </c>
    </row>
    <row r="164">
      <c r="A164" s="4" t="inlineStr">
        <is>
          <t>Consolidated obligation bonds</t>
        </is>
      </c>
      <c r="C164" s="6" t="n">
        <v>0</v>
      </c>
      <c r="D164" s="6" t="n">
        <v>0</v>
      </c>
    </row>
    <row r="165"/>
    <row r="166">
      <c r="A166" s="4" t="inlineStr">
        <is>
          <t>[1]</t>
        </is>
      </c>
      <c r="B166" s="4" t="inlineStr">
        <is>
          <t>Amounts represent the application of the netting requirements that allow FHLBank to settle positive and negative positions, cash collateral, and related accrued interest held or placed with the same clearing agent and/or derivative counterparty. Cash collateral posted was $561,124,000 and $236,700,000 as of June 30, 2020 and December 31, 2019, respectively. Cash collateral received was $500,000 and $200,000 as of June 30, 2020 and December 31, 2019, respectively.</t>
        </is>
      </c>
    </row>
    <row r="167">
      <c r="A167" s="4" t="inlineStr">
        <is>
          <t>[2]</t>
        </is>
      </c>
      <c r="B167" s="4" t="inlineStr">
        <is>
          <t>Represents the effect of legally enforceable master netting agreements that allow FHLBank to net settle positive and negative positions and also derivative cash collateral and related accrued interest held or placed with the same clearing agent or derivative counterparty.</t>
        </is>
      </c>
    </row>
  </sheetData>
  <mergeCells count="4">
    <mergeCell ref="A1:B1"/>
    <mergeCell ref="A165:C165"/>
    <mergeCell ref="B166:C166"/>
    <mergeCell ref="B167:C16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s (Hierarchy Level for Financial Assets And Liabilities - Recurring And Nonrecurring) (Details) - USD ($) $ in Thousands</t>
        </is>
      </c>
      <c r="C1" s="2" t="inlineStr">
        <is>
          <t>Jun. 30, 2020</t>
        </is>
      </c>
      <c r="E1" s="2" t="inlineStr">
        <is>
          <t>Dec. 31, 2019</t>
        </is>
      </c>
    </row>
    <row r="2">
      <c r="A2" s="3" t="inlineStr">
        <is>
          <t>Fair Value, Assets and Liabilities Measured on Recurring and Nonrecurring Basis [Line Items]</t>
        </is>
      </c>
    </row>
    <row r="3">
      <c r="A3" s="4" t="inlineStr">
        <is>
          <t>Trading securities</t>
        </is>
      </c>
      <c r="C3" s="6" t="n">
        <v>2904643</v>
      </c>
      <c r="E3" s="6" t="n">
        <v>2812562</v>
      </c>
    </row>
    <row r="4">
      <c r="A4" s="4" t="inlineStr">
        <is>
          <t>Available-for-sale securities</t>
        </is>
      </c>
      <c r="C4" s="5" t="n">
        <v>7558676</v>
      </c>
      <c r="E4" s="5" t="n">
        <v>7182500</v>
      </c>
    </row>
    <row r="5">
      <c r="A5" s="4" t="inlineStr">
        <is>
          <t>Total derivative assets</t>
        </is>
      </c>
      <c r="C5" s="5" t="n">
        <v>191539</v>
      </c>
      <c r="E5" s="5" t="n">
        <v>154804</v>
      </c>
    </row>
    <row r="6">
      <c r="A6" s="4" t="inlineStr">
        <is>
          <t>Netting adjustments and cash collateral, Derivative Assets</t>
        </is>
      </c>
      <c r="B6" s="4" t="inlineStr">
        <is>
          <t>[1],[2]</t>
        </is>
      </c>
      <c r="C6" s="5" t="n">
        <v>168694</v>
      </c>
      <c r="E6" s="5" t="n">
        <v>129994</v>
      </c>
    </row>
    <row r="7">
      <c r="A7" s="4" t="inlineStr">
        <is>
          <t>Total derivative liabilities</t>
        </is>
      </c>
      <c r="C7" s="5" t="n">
        <v>672</v>
      </c>
      <c r="E7" s="5" t="n">
        <v>202</v>
      </c>
    </row>
    <row r="8">
      <c r="A8" s="4" t="inlineStr">
        <is>
          <t>Netting adjustments and cash collateral, Derivative Liabilities</t>
        </is>
      </c>
      <c r="B8" s="4" t="inlineStr">
        <is>
          <t>[1],[2]</t>
        </is>
      </c>
      <c r="C8" s="5" t="n">
        <v>-391930</v>
      </c>
      <c r="E8" s="5" t="n">
        <v>-106506</v>
      </c>
    </row>
    <row r="9">
      <c r="A9" s="4" t="inlineStr">
        <is>
          <t>Held-to-maturity securities</t>
        </is>
      </c>
      <c r="C9" s="5" t="n">
        <v>3176712</v>
      </c>
      <c r="E9" s="5" t="n">
        <v>3556938</v>
      </c>
    </row>
    <row r="10">
      <c r="A10" s="4" t="inlineStr">
        <is>
          <t>U.S. Treasury obligations [Member]</t>
        </is>
      </c>
    </row>
    <row r="11">
      <c r="A11" s="3" t="inlineStr">
        <is>
          <t>Fair Value, Assets and Liabilities Measured on Recurring and Nonrecurring Basis [Line Items]</t>
        </is>
      </c>
    </row>
    <row r="12">
      <c r="A12" s="4" t="inlineStr">
        <is>
          <t>Trading securities</t>
        </is>
      </c>
      <c r="C12" s="5" t="n">
        <v>1565218</v>
      </c>
      <c r="E12" s="5" t="n">
        <v>1530518</v>
      </c>
    </row>
    <row r="13">
      <c r="A13" s="4" t="inlineStr">
        <is>
          <t>Available-for-sale securities</t>
        </is>
      </c>
      <c r="C13" s="5" t="n">
        <v>4337386</v>
      </c>
      <c r="E13" s="5" t="n">
        <v>4261791</v>
      </c>
    </row>
    <row r="14">
      <c r="A14" s="4" t="inlineStr">
        <is>
          <t>US Government-sponsored Enterprises Debt Securities [Member]</t>
        </is>
      </c>
    </row>
    <row r="15">
      <c r="A15" s="3" t="inlineStr">
        <is>
          <t>Fair Value, Assets and Liabilities Measured on Recurring and Nonrecurring Basis [Line Items]</t>
        </is>
      </c>
    </row>
    <row r="16">
      <c r="A16" s="4" t="inlineStr">
        <is>
          <t>Trading securities</t>
        </is>
      </c>
      <c r="C16" s="5" t="n">
        <v>435008</v>
      </c>
      <c r="E16" s="5" t="n">
        <v>416025</v>
      </c>
    </row>
    <row r="17">
      <c r="A17" s="4" t="inlineStr">
        <is>
          <t>U.S. obligation MBS [Member]</t>
        </is>
      </c>
    </row>
    <row r="18">
      <c r="A18" s="3" t="inlineStr">
        <is>
          <t>Fair Value, Assets and Liabilities Measured on Recurring and Nonrecurring Basis [Line Items]</t>
        </is>
      </c>
    </row>
    <row r="19">
      <c r="A19" s="4" t="inlineStr">
        <is>
          <t>Held-to-maturity securities</t>
        </is>
      </c>
      <c r="C19" s="5" t="n">
        <v>85121</v>
      </c>
      <c r="E19" s="5" t="n">
        <v>92879</v>
      </c>
    </row>
    <row r="20">
      <c r="A20" s="4" t="inlineStr">
        <is>
          <t>GSE MBS [Member]</t>
        </is>
      </c>
    </row>
    <row r="21">
      <c r="A21" s="3" t="inlineStr">
        <is>
          <t>Fair Value, Assets and Liabilities Measured on Recurring and Nonrecurring Basis [Line Items]</t>
        </is>
      </c>
    </row>
    <row r="22">
      <c r="A22" s="4" t="inlineStr">
        <is>
          <t>Trading securities</t>
        </is>
      </c>
      <c r="C22" s="5" t="n">
        <v>904417</v>
      </c>
      <c r="E22" s="5" t="n">
        <v>866019</v>
      </c>
    </row>
    <row r="23">
      <c r="A23" s="4" t="inlineStr">
        <is>
          <t>Available-for-sale securities</t>
        </is>
      </c>
      <c r="C23" s="5" t="n">
        <v>3221290</v>
      </c>
      <c r="E23" s="5" t="n">
        <v>2920709</v>
      </c>
    </row>
    <row r="24">
      <c r="A24" s="4" t="inlineStr">
        <is>
          <t>Held-to-maturity securities</t>
        </is>
      </c>
      <c r="C24" s="5" t="n">
        <v>3013211</v>
      </c>
      <c r="E24" s="5" t="n">
        <v>3383205</v>
      </c>
    </row>
    <row r="25">
      <c r="A25" s="4" t="inlineStr">
        <is>
          <t>Level 2 [Member]</t>
        </is>
      </c>
    </row>
    <row r="26">
      <c r="A26" s="3" t="inlineStr">
        <is>
          <t>Fair Value, Assets and Liabilities Measured on Recurring and Nonrecurring Basis [Line Items]</t>
        </is>
      </c>
    </row>
    <row r="27">
      <c r="A27" s="4" t="inlineStr">
        <is>
          <t>Trading securities</t>
        </is>
      </c>
      <c r="C27" s="5" t="n">
        <v>2904643</v>
      </c>
      <c r="E27" s="5" t="n">
        <v>2812562</v>
      </c>
    </row>
    <row r="28">
      <c r="A28" s="4" t="inlineStr">
        <is>
          <t>Available-for-sale securities</t>
        </is>
      </c>
      <c r="C28" s="5" t="n">
        <v>7558676</v>
      </c>
      <c r="E28" s="5" t="n">
        <v>7182500</v>
      </c>
    </row>
    <row r="29">
      <c r="A29" s="4" t="inlineStr">
        <is>
          <t>Total derivative assets</t>
        </is>
      </c>
      <c r="C29" s="5" t="n">
        <v>22845</v>
      </c>
      <c r="E29" s="5" t="n">
        <v>24810</v>
      </c>
    </row>
    <row r="30">
      <c r="A30" s="4" t="inlineStr">
        <is>
          <t>Total derivative liabilities</t>
        </is>
      </c>
      <c r="C30" s="5" t="n">
        <v>392602</v>
      </c>
      <c r="E30" s="5" t="n">
        <v>106708</v>
      </c>
    </row>
    <row r="31">
      <c r="A31" s="4" t="inlineStr">
        <is>
          <t>Held-to-maturity securities</t>
        </is>
      </c>
      <c r="C31" s="5" t="n">
        <v>3098332</v>
      </c>
      <c r="E31" s="5" t="n">
        <v>3476084</v>
      </c>
    </row>
    <row r="32">
      <c r="A32" s="4" t="inlineStr">
        <is>
          <t>Mortgage loans held for portfolio</t>
        </is>
      </c>
      <c r="C32" s="5" t="n">
        <v>11628390</v>
      </c>
      <c r="E32" s="5" t="n">
        <v>10981458</v>
      </c>
    </row>
    <row r="33">
      <c r="A33" s="4" t="inlineStr">
        <is>
          <t>Level 3 [Member]</t>
        </is>
      </c>
    </row>
    <row r="34">
      <c r="A34" s="3" t="inlineStr">
        <is>
          <t>Fair Value, Assets and Liabilities Measured on Recurring and Nonrecurring Basis [Line Items]</t>
        </is>
      </c>
    </row>
    <row r="35">
      <c r="A35" s="4" t="inlineStr">
        <is>
          <t>Trading securities</t>
        </is>
      </c>
      <c r="C35" s="5" t="n">
        <v>0</v>
      </c>
      <c r="E35" s="5" t="n">
        <v>0</v>
      </c>
    </row>
    <row r="36">
      <c r="A36" s="4" t="inlineStr">
        <is>
          <t>Available-for-sale securities</t>
        </is>
      </c>
      <c r="C36" s="5" t="n">
        <v>0</v>
      </c>
      <c r="E36" s="5" t="n">
        <v>0</v>
      </c>
    </row>
    <row r="37">
      <c r="A37" s="4" t="inlineStr">
        <is>
          <t>Total derivative assets</t>
        </is>
      </c>
      <c r="C37" s="5" t="n">
        <v>0</v>
      </c>
      <c r="E37" s="5" t="n">
        <v>0</v>
      </c>
    </row>
    <row r="38">
      <c r="A38" s="4" t="inlineStr">
        <is>
          <t>Total derivative liabilities</t>
        </is>
      </c>
      <c r="C38" s="5" t="n">
        <v>0</v>
      </c>
      <c r="E38" s="5" t="n">
        <v>0</v>
      </c>
    </row>
    <row r="39">
      <c r="A39" s="4" t="inlineStr">
        <is>
          <t>Held-to-maturity securities</t>
        </is>
      </c>
      <c r="C39" s="5" t="n">
        <v>78380</v>
      </c>
      <c r="E39" s="5" t="n">
        <v>80854</v>
      </c>
    </row>
    <row r="40">
      <c r="A40" s="4" t="inlineStr">
        <is>
          <t>Mortgage loans held for portfolio</t>
        </is>
      </c>
      <c r="C40" s="5" t="n">
        <v>1279</v>
      </c>
      <c r="E40" s="5" t="n">
        <v>1898</v>
      </c>
    </row>
    <row r="41">
      <c r="A41" s="4" t="inlineStr">
        <is>
          <t>Fair Value [Member]</t>
        </is>
      </c>
    </row>
    <row r="42">
      <c r="A42" s="3" t="inlineStr">
        <is>
          <t>Fair Value, Assets and Liabilities Measured on Recurring and Nonrecurring Basis [Line Items]</t>
        </is>
      </c>
    </row>
    <row r="43">
      <c r="A43" s="4" t="inlineStr">
        <is>
          <t>Trading securities</t>
        </is>
      </c>
      <c r="C43" s="5" t="n">
        <v>2904643</v>
      </c>
      <c r="E43" s="5" t="n">
        <v>2812562</v>
      </c>
    </row>
    <row r="44">
      <c r="A44" s="4" t="inlineStr">
        <is>
          <t>Available-for-sale securities</t>
        </is>
      </c>
      <c r="C44" s="5" t="n">
        <v>7558676</v>
      </c>
      <c r="E44" s="5" t="n">
        <v>7182500</v>
      </c>
    </row>
    <row r="45">
      <c r="A45" s="4" t="inlineStr">
        <is>
          <t>Total derivative assets</t>
        </is>
      </c>
      <c r="C45" s="5" t="n">
        <v>191539</v>
      </c>
      <c r="E45" s="5" t="n">
        <v>154804</v>
      </c>
    </row>
    <row r="46">
      <c r="A46" s="4" t="inlineStr">
        <is>
          <t>Total derivative liabilities</t>
        </is>
      </c>
      <c r="C46" s="5" t="n">
        <v>672</v>
      </c>
      <c r="E46" s="5" t="n">
        <v>202</v>
      </c>
    </row>
    <row r="47">
      <c r="A47" s="4" t="inlineStr">
        <is>
          <t>Held-to-maturity securities</t>
        </is>
      </c>
      <c r="C47" s="5" t="n">
        <v>3176712</v>
      </c>
      <c r="E47" s="5" t="n">
        <v>3556938</v>
      </c>
    </row>
    <row r="48">
      <c r="A48" s="4" t="inlineStr">
        <is>
          <t>Mortgage loans held for portfolio</t>
        </is>
      </c>
      <c r="C48" s="5" t="n">
        <v>11629669</v>
      </c>
      <c r="E48" s="5" t="n">
        <v>10983356</v>
      </c>
    </row>
    <row r="49">
      <c r="A49" s="4" t="inlineStr">
        <is>
          <t>Recurring fair value measurements [Member]</t>
        </is>
      </c>
    </row>
    <row r="50">
      <c r="A50" s="3" t="inlineStr">
        <is>
          <t>Fair Value, Assets and Liabilities Measured on Recurring and Nonrecurring Basis [Line Items]</t>
        </is>
      </c>
    </row>
    <row r="51">
      <c r="A51" s="4" t="inlineStr">
        <is>
          <t>Netting adjustments and cash collateral, Derivative Assets</t>
        </is>
      </c>
      <c r="B51" s="4" t="inlineStr">
        <is>
          <t>[2]</t>
        </is>
      </c>
      <c r="C51" s="5" t="n">
        <v>168694</v>
      </c>
      <c r="E51" s="5" t="n">
        <v>129994</v>
      </c>
    </row>
    <row r="52">
      <c r="A52" s="4" t="inlineStr">
        <is>
          <t>Netting adjustments and cash collateral, Derivative Liabilities</t>
        </is>
      </c>
      <c r="B52" s="4" t="inlineStr">
        <is>
          <t>[2]</t>
        </is>
      </c>
      <c r="C52" s="5" t="n">
        <v>-391930</v>
      </c>
      <c r="E52" s="5" t="n">
        <v>-106506</v>
      </c>
    </row>
    <row r="53">
      <c r="A53" s="4" t="inlineStr">
        <is>
          <t>Recurring fair value measurements [Member] | Interest-rate related [Member]</t>
        </is>
      </c>
    </row>
    <row r="54">
      <c r="A54" s="3" t="inlineStr">
        <is>
          <t>Fair Value, Assets and Liabilities Measured on Recurring and Nonrecurring Basis [Line Items]</t>
        </is>
      </c>
    </row>
    <row r="55">
      <c r="A55" s="4" t="inlineStr">
        <is>
          <t>Netting adjustments and cash collateral, Derivative Assets</t>
        </is>
      </c>
      <c r="B55" s="4" t="inlineStr">
        <is>
          <t>[2]</t>
        </is>
      </c>
      <c r="C55" s="5" t="n">
        <v>168694</v>
      </c>
      <c r="E55" s="5" t="n">
        <v>129994</v>
      </c>
    </row>
    <row r="56">
      <c r="A56" s="4" t="inlineStr">
        <is>
          <t>Netting adjustments and cash collateral, Derivative Liabilities</t>
        </is>
      </c>
      <c r="B56" s="4" t="inlineStr">
        <is>
          <t>[2]</t>
        </is>
      </c>
      <c r="C56" s="5" t="n">
        <v>-391930</v>
      </c>
      <c r="E56" s="5" t="n">
        <v>-106506</v>
      </c>
    </row>
    <row r="57">
      <c r="A57" s="4" t="inlineStr">
        <is>
          <t>Recurring fair value measurements [Member] | Level 2 [Member]</t>
        </is>
      </c>
    </row>
    <row r="58">
      <c r="A58" s="3" t="inlineStr">
        <is>
          <t>Fair Value, Assets and Liabilities Measured on Recurring and Nonrecurring Basis [Line Items]</t>
        </is>
      </c>
    </row>
    <row r="59">
      <c r="A59" s="4" t="inlineStr">
        <is>
          <t>Trading securities</t>
        </is>
      </c>
      <c r="C59" s="5" t="n">
        <v>2904643</v>
      </c>
      <c r="E59" s="5" t="n">
        <v>2812562</v>
      </c>
    </row>
    <row r="60">
      <c r="A60" s="4" t="inlineStr">
        <is>
          <t>Available-for-sale securities</t>
        </is>
      </c>
      <c r="C60" s="5" t="n">
        <v>7558676</v>
      </c>
      <c r="E60" s="5" t="n">
        <v>7182500</v>
      </c>
    </row>
    <row r="61">
      <c r="A61" s="4" t="inlineStr">
        <is>
          <t>Total derivative assets</t>
        </is>
      </c>
      <c r="C61" s="5" t="n">
        <v>22845</v>
      </c>
      <c r="E61" s="5" t="n">
        <v>24810</v>
      </c>
    </row>
    <row r="62">
      <c r="A62" s="4" t="inlineStr">
        <is>
          <t>TOTAL FAIR VALUE MEASUREMENTS - ASSETS</t>
        </is>
      </c>
      <c r="C62" s="5" t="n">
        <v>10486164</v>
      </c>
      <c r="E62" s="5" t="n">
        <v>10019872</v>
      </c>
    </row>
    <row r="63">
      <c r="A63" s="4" t="inlineStr">
        <is>
          <t>Total derivative liabilities</t>
        </is>
      </c>
      <c r="C63" s="5" t="n">
        <v>392602</v>
      </c>
      <c r="E63" s="5" t="n">
        <v>106708</v>
      </c>
    </row>
    <row r="64">
      <c r="A64" s="4" t="inlineStr">
        <is>
          <t>TOTAL FAIR VALUE MEASUREMENTS - LIABILITIES</t>
        </is>
      </c>
      <c r="C64" s="5" t="n">
        <v>392602</v>
      </c>
      <c r="E64" s="5" t="n">
        <v>106708</v>
      </c>
    </row>
    <row r="65">
      <c r="A65" s="4" t="inlineStr">
        <is>
          <t>Recurring fair value measurements [Member] | Level 2 [Member] | Interest-rate related [Member]</t>
        </is>
      </c>
    </row>
    <row r="66">
      <c r="A66" s="3" t="inlineStr">
        <is>
          <t>Fair Value, Assets and Liabilities Measured on Recurring and Nonrecurring Basis [Line Items]</t>
        </is>
      </c>
    </row>
    <row r="67">
      <c r="A67" s="4" t="inlineStr">
        <is>
          <t>Total derivative assets</t>
        </is>
      </c>
      <c r="C67" s="5" t="n">
        <v>22431</v>
      </c>
      <c r="E67" s="5" t="n">
        <v>24315</v>
      </c>
    </row>
    <row r="68">
      <c r="A68" s="4" t="inlineStr">
        <is>
          <t>Total derivative liabilities</t>
        </is>
      </c>
      <c r="C68" s="5" t="n">
        <v>392599</v>
      </c>
      <c r="E68" s="5" t="n">
        <v>106683</v>
      </c>
    </row>
    <row r="69">
      <c r="A69" s="4" t="inlineStr">
        <is>
          <t>Recurring fair value measurements [Member] | Level 2 [Member] | U.S. Treasury obligations [Member]</t>
        </is>
      </c>
    </row>
    <row r="70">
      <c r="A70" s="3" t="inlineStr">
        <is>
          <t>Fair Value, Assets and Liabilities Measured on Recurring and Nonrecurring Basis [Line Items]</t>
        </is>
      </c>
    </row>
    <row r="71">
      <c r="A71" s="4" t="inlineStr">
        <is>
          <t>Trading securities</t>
        </is>
      </c>
      <c r="C71" s="5" t="n">
        <v>1565218</v>
      </c>
      <c r="E71" s="5" t="n">
        <v>1530518</v>
      </c>
    </row>
    <row r="72">
      <c r="A72" s="4" t="inlineStr">
        <is>
          <t>Available-for-sale securities</t>
        </is>
      </c>
      <c r="C72" s="5" t="n">
        <v>4337386</v>
      </c>
      <c r="E72" s="5" t="n">
        <v>4261791</v>
      </c>
    </row>
    <row r="73">
      <c r="A73" s="4" t="inlineStr">
        <is>
          <t>Recurring fair value measurements [Member] | Level 2 [Member] | US Government-sponsored Enterprises Debt Securities [Member]</t>
        </is>
      </c>
    </row>
    <row r="74">
      <c r="A74" s="3" t="inlineStr">
        <is>
          <t>Fair Value, Assets and Liabilities Measured on Recurring and Nonrecurring Basis [Line Items]</t>
        </is>
      </c>
    </row>
    <row r="75">
      <c r="A75" s="4" t="inlineStr">
        <is>
          <t>Trading securities</t>
        </is>
      </c>
      <c r="C75" s="5" t="n">
        <v>435008</v>
      </c>
      <c r="E75" s="5" t="n">
        <v>416025</v>
      </c>
    </row>
    <row r="76">
      <c r="A76" s="4" t="inlineStr">
        <is>
          <t>Recurring fair value measurements [Member] | Level 2 [Member] | GSE MBS [Member]</t>
        </is>
      </c>
    </row>
    <row r="77">
      <c r="A77" s="3" t="inlineStr">
        <is>
          <t>Fair Value, Assets and Liabilities Measured on Recurring and Nonrecurring Basis [Line Items]</t>
        </is>
      </c>
    </row>
    <row r="78">
      <c r="A78" s="4" t="inlineStr">
        <is>
          <t>Trading securities</t>
        </is>
      </c>
      <c r="C78" s="5" t="n">
        <v>904417</v>
      </c>
      <c r="E78" s="5" t="n">
        <v>866019</v>
      </c>
    </row>
    <row r="79">
      <c r="A79" s="4" t="inlineStr">
        <is>
          <t>Available-for-sale securities</t>
        </is>
      </c>
      <c r="C79" s="5" t="n">
        <v>3221290</v>
      </c>
      <c r="E79" s="5" t="n">
        <v>2920709</v>
      </c>
    </row>
    <row r="80">
      <c r="A80" s="4" t="inlineStr">
        <is>
          <t>Recurring fair value measurements [Member] | Level 2 [Member] | Mortgage Receivable [Member] | Mortgage delivery commitments [Member]</t>
        </is>
      </c>
    </row>
    <row r="81">
      <c r="A81" s="3" t="inlineStr">
        <is>
          <t>Fair Value, Assets and Liabilities Measured on Recurring and Nonrecurring Basis [Line Items]</t>
        </is>
      </c>
    </row>
    <row r="82">
      <c r="A82" s="4" t="inlineStr">
        <is>
          <t>Total derivative assets</t>
        </is>
      </c>
      <c r="C82" s="5" t="n">
        <v>414</v>
      </c>
      <c r="E82" s="5" t="n">
        <v>495</v>
      </c>
    </row>
    <row r="83">
      <c r="A83" s="4" t="inlineStr">
        <is>
          <t>Total derivative liabilities</t>
        </is>
      </c>
      <c r="C83" s="5" t="n">
        <v>3</v>
      </c>
      <c r="E83" s="5" t="n">
        <v>25</v>
      </c>
    </row>
    <row r="84">
      <c r="A84" s="4" t="inlineStr">
        <is>
          <t>Recurring fair value measurements [Member] | Fair Value [Member]</t>
        </is>
      </c>
    </row>
    <row r="85">
      <c r="A85" s="3" t="inlineStr">
        <is>
          <t>Fair Value, Assets and Liabilities Measured on Recurring and Nonrecurring Basis [Line Items]</t>
        </is>
      </c>
    </row>
    <row r="86">
      <c r="A86" s="4" t="inlineStr">
        <is>
          <t>Trading securities</t>
        </is>
      </c>
      <c r="C86" s="5" t="n">
        <v>2904643</v>
      </c>
      <c r="E86" s="5" t="n">
        <v>2812562</v>
      </c>
    </row>
    <row r="87">
      <c r="A87" s="4" t="inlineStr">
        <is>
          <t>Available-for-sale securities</t>
        </is>
      </c>
      <c r="C87" s="5" t="n">
        <v>7558676</v>
      </c>
      <c r="E87" s="5" t="n">
        <v>7182500</v>
      </c>
    </row>
    <row r="88">
      <c r="A88" s="4" t="inlineStr">
        <is>
          <t>Total derivative assets</t>
        </is>
      </c>
      <c r="C88" s="5" t="n">
        <v>191539</v>
      </c>
      <c r="E88" s="5" t="n">
        <v>154804</v>
      </c>
    </row>
    <row r="89">
      <c r="A89" s="4" t="inlineStr">
        <is>
          <t>TOTAL FAIR VALUE MEASUREMENTS - ASSETS</t>
        </is>
      </c>
      <c r="C89" s="5" t="n">
        <v>10654858</v>
      </c>
      <c r="E89" s="5" t="n">
        <v>10149866</v>
      </c>
    </row>
    <row r="90">
      <c r="A90" s="4" t="inlineStr">
        <is>
          <t>Total derivative liabilities</t>
        </is>
      </c>
      <c r="C90" s="5" t="n">
        <v>672</v>
      </c>
      <c r="E90" s="5" t="n">
        <v>202</v>
      </c>
    </row>
    <row r="91">
      <c r="A91" s="4" t="inlineStr">
        <is>
          <t>TOTAL FAIR VALUE MEASUREMENTS - LIABILITIES</t>
        </is>
      </c>
      <c r="C91" s="5" t="n">
        <v>672</v>
      </c>
      <c r="E91" s="5" t="n">
        <v>202</v>
      </c>
    </row>
    <row r="92">
      <c r="A92" s="4" t="inlineStr">
        <is>
          <t>Recurring fair value measurements [Member] | Fair Value [Member] | Interest-rate related [Member]</t>
        </is>
      </c>
    </row>
    <row r="93">
      <c r="A93" s="3" t="inlineStr">
        <is>
          <t>Fair Value, Assets and Liabilities Measured on Recurring and Nonrecurring Basis [Line Items]</t>
        </is>
      </c>
    </row>
    <row r="94">
      <c r="A94" s="4" t="inlineStr">
        <is>
          <t>Total derivative assets</t>
        </is>
      </c>
      <c r="C94" s="5" t="n">
        <v>191125</v>
      </c>
      <c r="E94" s="5" t="n">
        <v>154309</v>
      </c>
    </row>
    <row r="95">
      <c r="A95" s="4" t="inlineStr">
        <is>
          <t>Total derivative liabilities</t>
        </is>
      </c>
      <c r="C95" s="5" t="n">
        <v>669</v>
      </c>
      <c r="E95" s="5" t="n">
        <v>177</v>
      </c>
    </row>
    <row r="96">
      <c r="A96" s="4" t="inlineStr">
        <is>
          <t>Recurring fair value measurements [Member] | Fair Value [Member] | U.S. Treasury obligations [Member]</t>
        </is>
      </c>
    </row>
    <row r="97">
      <c r="A97" s="3" t="inlineStr">
        <is>
          <t>Fair Value, Assets and Liabilities Measured on Recurring and Nonrecurring Basis [Line Items]</t>
        </is>
      </c>
    </row>
    <row r="98">
      <c r="A98" s="4" t="inlineStr">
        <is>
          <t>Trading securities</t>
        </is>
      </c>
      <c r="C98" s="5" t="n">
        <v>1565218</v>
      </c>
      <c r="E98" s="5" t="n">
        <v>1530518</v>
      </c>
    </row>
    <row r="99">
      <c r="A99" s="4" t="inlineStr">
        <is>
          <t>Available-for-sale securities</t>
        </is>
      </c>
      <c r="C99" s="5" t="n">
        <v>4337386</v>
      </c>
      <c r="E99" s="5" t="n">
        <v>4261791</v>
      </c>
    </row>
    <row r="100">
      <c r="A100" s="4" t="inlineStr">
        <is>
          <t>Recurring fair value measurements [Member] | Fair Value [Member] | US Government-sponsored Enterprises Debt Securities [Member]</t>
        </is>
      </c>
    </row>
    <row r="101">
      <c r="A101" s="3" t="inlineStr">
        <is>
          <t>Fair Value, Assets and Liabilities Measured on Recurring and Nonrecurring Basis [Line Items]</t>
        </is>
      </c>
    </row>
    <row r="102">
      <c r="A102" s="4" t="inlineStr">
        <is>
          <t>Trading securities</t>
        </is>
      </c>
      <c r="C102" s="5" t="n">
        <v>435008</v>
      </c>
      <c r="E102" s="5" t="n">
        <v>416025</v>
      </c>
    </row>
    <row r="103">
      <c r="A103" s="4" t="inlineStr">
        <is>
          <t>Recurring fair value measurements [Member] | Fair Value [Member] | GSE MBS [Member]</t>
        </is>
      </c>
    </row>
    <row r="104">
      <c r="A104" s="3" t="inlineStr">
        <is>
          <t>Fair Value, Assets and Liabilities Measured on Recurring and Nonrecurring Basis [Line Items]</t>
        </is>
      </c>
    </row>
    <row r="105">
      <c r="A105" s="4" t="inlineStr">
        <is>
          <t>Trading securities</t>
        </is>
      </c>
      <c r="C105" s="5" t="n">
        <v>904417</v>
      </c>
      <c r="E105" s="5" t="n">
        <v>866019</v>
      </c>
    </row>
    <row r="106">
      <c r="A106" s="4" t="inlineStr">
        <is>
          <t>Available-for-sale securities</t>
        </is>
      </c>
      <c r="C106" s="5" t="n">
        <v>3221290</v>
      </c>
      <c r="E106" s="5" t="n">
        <v>2920709</v>
      </c>
    </row>
    <row r="107">
      <c r="A107" s="4" t="inlineStr">
        <is>
          <t>Recurring fair value measurements [Member] | Fair Value [Member] | Mortgage Receivable [Member] | Mortgage delivery commitments [Member]</t>
        </is>
      </c>
    </row>
    <row r="108">
      <c r="A108" s="3" t="inlineStr">
        <is>
          <t>Fair Value, Assets and Liabilities Measured on Recurring and Nonrecurring Basis [Line Items]</t>
        </is>
      </c>
    </row>
    <row r="109">
      <c r="A109" s="4" t="inlineStr">
        <is>
          <t>Total derivative assets</t>
        </is>
      </c>
      <c r="C109" s="5" t="n">
        <v>414</v>
      </c>
      <c r="E109" s="5" t="n">
        <v>495</v>
      </c>
    </row>
    <row r="110">
      <c r="A110" s="4" t="inlineStr">
        <is>
          <t>Total derivative liabilities</t>
        </is>
      </c>
      <c r="C110" s="5" t="n">
        <v>3</v>
      </c>
      <c r="E110" s="5" t="n">
        <v>25</v>
      </c>
    </row>
    <row r="111">
      <c r="A111" s="4" t="inlineStr">
        <is>
          <t>Nonrecurring fair value measurements - Assets: [Member] | Level 3 [Member]</t>
        </is>
      </c>
    </row>
    <row r="112">
      <c r="A112" s="3" t="inlineStr">
        <is>
          <t>Fair Value, Assets and Liabilities Measured on Recurring and Nonrecurring Basis [Line Items]</t>
        </is>
      </c>
    </row>
    <row r="113">
      <c r="A113" s="4" t="inlineStr">
        <is>
          <t>TOTAL FAIR VALUE MEASUREMENTS - ASSETS</t>
        </is>
      </c>
      <c r="C113" s="5" t="n">
        <v>1285</v>
      </c>
      <c r="D113" s="4" t="inlineStr">
        <is>
          <t>[3]</t>
        </is>
      </c>
      <c r="E113" s="5" t="n">
        <v>2053</v>
      </c>
      <c r="F113" s="4" t="inlineStr">
        <is>
          <t>[4]</t>
        </is>
      </c>
    </row>
    <row r="114">
      <c r="A114" s="4" t="inlineStr">
        <is>
          <t>Mortgage loans held for portfolio</t>
        </is>
      </c>
      <c r="C114" s="5" t="n">
        <v>1285</v>
      </c>
      <c r="D114" s="4" t="inlineStr">
        <is>
          <t>[3]</t>
        </is>
      </c>
      <c r="E114" s="5" t="n">
        <v>1909</v>
      </c>
      <c r="F114" s="4" t="inlineStr">
        <is>
          <t>[4]</t>
        </is>
      </c>
    </row>
    <row r="115">
      <c r="A115" s="4" t="inlineStr">
        <is>
          <t>Real estate owned</t>
        </is>
      </c>
      <c r="B115" s="4" t="inlineStr">
        <is>
          <t>[4]</t>
        </is>
      </c>
      <c r="E115" s="5" t="n">
        <v>144</v>
      </c>
    </row>
    <row r="116">
      <c r="A116" s="4" t="inlineStr">
        <is>
          <t>Nonrecurring fair value measurements - Assets: [Member] | Fair Value [Member]</t>
        </is>
      </c>
    </row>
    <row r="117">
      <c r="A117" s="3" t="inlineStr">
        <is>
          <t>Fair Value, Assets and Liabilities Measured on Recurring and Nonrecurring Basis [Line Items]</t>
        </is>
      </c>
    </row>
    <row r="118">
      <c r="A118" s="4" t="inlineStr">
        <is>
          <t>TOTAL FAIR VALUE MEASUREMENTS - ASSETS</t>
        </is>
      </c>
      <c r="C118" s="5" t="n">
        <v>1285</v>
      </c>
      <c r="D118" s="4" t="inlineStr">
        <is>
          <t>[3]</t>
        </is>
      </c>
      <c r="E118" s="5" t="n">
        <v>2053</v>
      </c>
      <c r="F118" s="4" t="inlineStr">
        <is>
          <t>[4]</t>
        </is>
      </c>
    </row>
    <row r="119">
      <c r="A119" s="4" t="inlineStr">
        <is>
          <t>Mortgage loans held for portfolio</t>
        </is>
      </c>
      <c r="C119" s="6" t="n">
        <v>1285</v>
      </c>
      <c r="D119" s="4" t="inlineStr">
        <is>
          <t>[3]</t>
        </is>
      </c>
      <c r="E119" s="5" t="n">
        <v>1909</v>
      </c>
      <c r="F119" s="4" t="inlineStr">
        <is>
          <t>[4]</t>
        </is>
      </c>
    </row>
    <row r="120">
      <c r="A120" s="4" t="inlineStr">
        <is>
          <t>Real estate owned</t>
        </is>
      </c>
      <c r="B120" s="4" t="inlineStr">
        <is>
          <t>[4]</t>
        </is>
      </c>
      <c r="E120" s="6" t="n">
        <v>144</v>
      </c>
    </row>
    <row r="121"/>
    <row r="122">
      <c r="A122" s="4" t="inlineStr">
        <is>
          <t>[1]</t>
        </is>
      </c>
      <c r="B122" s="4" t="inlineStr">
        <is>
          <t>Amounts represent the application of the netting requirements that allow FHLBank to settle positive and negative positions, cash collateral, and related accrued interest held or placed with the same clearing agent and/or derivative counterparty. Cash collateral posted was $561,124,000 and $236,700,000 as of June 30, 2020 and December 31, 2019, respectively. Cash collateral received was $500,000 and $200,000 as of June 30, 2020 and December 31, 2019, respectively.</t>
        </is>
      </c>
    </row>
    <row r="123">
      <c r="A123" s="4" t="inlineStr">
        <is>
          <t>[2]</t>
        </is>
      </c>
      <c r="B123" s="4" t="inlineStr">
        <is>
          <t>Represents the effect of legally enforceable master netting agreements that allow FHLBank to net settle positive and negative positions and also derivative cash collateral and related accrued interest held or placed with the same clearing agent or derivative counterparty.</t>
        </is>
      </c>
    </row>
    <row r="124">
      <c r="A124" s="4" t="inlineStr">
        <is>
          <t>[3]</t>
        </is>
      </c>
      <c r="B124" s="4" t="inlineStr">
        <is>
          <t>Includes assets adjusted to fair value during the six months ended June 30, 2020 and still outstanding as of June 30, 2020.</t>
        </is>
      </c>
    </row>
    <row r="125">
      <c r="A125" s="4" t="inlineStr">
        <is>
          <t>[4]</t>
        </is>
      </c>
      <c r="B125" s="4" t="inlineStr">
        <is>
          <t>Includes assets adjusted to fair value during the year ended December 31, 2019 and still outstanding as of December 31, 2019.</t>
        </is>
      </c>
    </row>
  </sheetData>
  <mergeCells count="8">
    <mergeCell ref="A1:B1"/>
    <mergeCell ref="C1:D1"/>
    <mergeCell ref="E1:F1"/>
    <mergeCell ref="A121:E121"/>
    <mergeCell ref="B122:E122"/>
    <mergeCell ref="B123:E123"/>
    <mergeCell ref="B124:E124"/>
    <mergeCell ref="B125:E1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mmitments And Contingencies (Narrative) (Details) $ in Thousands</t>
        </is>
      </c>
      <c r="B1" s="2" t="inlineStr">
        <is>
          <t>6 Months Ended</t>
        </is>
      </c>
    </row>
    <row r="2">
      <c r="B2" s="2" t="inlineStr">
        <is>
          <t>Jun. 30, 2020USD ($)</t>
        </is>
      </c>
      <c r="C2" s="2" t="inlineStr">
        <is>
          <t>Dec. 31, 2019USD ($)</t>
        </is>
      </c>
    </row>
    <row r="3">
      <c r="A3" s="3" t="inlineStr">
        <is>
          <t>Off-balance Sheet Commitments:</t>
        </is>
      </c>
    </row>
    <row r="4">
      <c r="A4" s="4" t="inlineStr">
        <is>
          <t>Obligation with Joint and Several Liability Arrangement, Description</t>
        </is>
      </c>
      <c r="B4" s="4" t="inlineStr">
        <is>
          <t>As provided in the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t>
        </is>
      </c>
    </row>
    <row r="5">
      <c r="A5" s="4" t="inlineStr">
        <is>
          <t>Obligation with joint and several liability arrangement, off balance sheet amount</t>
        </is>
      </c>
      <c r="B5" s="6" t="n">
        <v>865823009</v>
      </c>
      <c r="C5" s="6" t="n">
        <v>966413924</v>
      </c>
    </row>
    <row r="6">
      <c r="A6" s="4" t="inlineStr">
        <is>
          <t>Carrying value included in other liabilities</t>
        </is>
      </c>
      <c r="B6" s="6" t="n">
        <v>65715</v>
      </c>
      <c r="C6" s="6" t="n">
        <v>70514</v>
      </c>
    </row>
    <row r="7">
      <c r="A7" s="4" t="inlineStr">
        <is>
          <t>Number of in-district state housing authorities with standby bond purchase agreements</t>
        </is>
      </c>
      <c r="B7" s="5" t="n">
        <v>2</v>
      </c>
      <c r="C7" s="5" t="n">
        <v>2</v>
      </c>
    </row>
    <row r="8">
      <c r="A8" s="4" t="inlineStr">
        <is>
          <t>Stand by Bond Purchase Agreements, Aquired And Sold At Par, During the Period</t>
        </is>
      </c>
      <c r="B8" s="6" t="n">
        <v>122390</v>
      </c>
    </row>
    <row r="9">
      <c r="A9" s="4" t="inlineStr">
        <is>
          <t>Mortgage Delivery Commitments Derivative Asset (Liability)</t>
        </is>
      </c>
      <c r="B9" s="5" t="n">
        <v>411</v>
      </c>
      <c r="C9" s="6" t="n">
        <v>470</v>
      </c>
    </row>
    <row r="10">
      <c r="A10" s="4" t="inlineStr">
        <is>
          <t>Standby Letters of Credit Outstanding [Member]</t>
        </is>
      </c>
    </row>
    <row r="11">
      <c r="A11" s="3" t="inlineStr">
        <is>
          <t>Off-balance Sheet Commitments:</t>
        </is>
      </c>
    </row>
    <row r="12">
      <c r="A12" s="4" t="inlineStr">
        <is>
          <t>Carrying value included in other liabilities</t>
        </is>
      </c>
      <c r="B12" s="6" t="n">
        <v>1418</v>
      </c>
      <c r="C12" s="6" t="n">
        <v>1470</v>
      </c>
    </row>
    <row r="13">
      <c r="A13" s="4" t="inlineStr">
        <is>
          <t>Commitment Expiration Year (no later than)</t>
        </is>
      </c>
      <c r="B13" s="4" t="inlineStr">
        <is>
          <t>2024</t>
        </is>
      </c>
    </row>
    <row r="14">
      <c r="A14" s="4" t="inlineStr">
        <is>
          <t>Term (up to)</t>
        </is>
      </c>
      <c r="B14" s="4" t="inlineStr">
        <is>
          <t>P6Y</t>
        </is>
      </c>
    </row>
    <row r="15">
      <c r="A15" s="4" t="inlineStr">
        <is>
          <t>Forward Settling Advance Commitments [Member]</t>
        </is>
      </c>
    </row>
    <row r="16">
      <c r="A16" s="3" t="inlineStr">
        <is>
          <t>Off-balance Sheet Commitments:</t>
        </is>
      </c>
    </row>
    <row r="17">
      <c r="A17" s="4" t="inlineStr">
        <is>
          <t>Term (up to)</t>
        </is>
      </c>
      <c r="B17" s="4" t="inlineStr">
        <is>
          <t>P24M</t>
        </is>
      </c>
    </row>
    <row r="18">
      <c r="A18" s="4" t="inlineStr">
        <is>
          <t>Commitments for standby bond purchases [Member]</t>
        </is>
      </c>
    </row>
    <row r="19">
      <c r="A19" s="3" t="inlineStr">
        <is>
          <t>Off-balance Sheet Commitments:</t>
        </is>
      </c>
    </row>
    <row r="20">
      <c r="A20" s="4" t="inlineStr">
        <is>
          <t>Commitment Expiration Year (no later than)</t>
        </is>
      </c>
      <c r="B20" s="4" t="inlineStr">
        <is>
          <t>2022</t>
        </is>
      </c>
    </row>
    <row r="21">
      <c r="A21" s="4" t="inlineStr">
        <is>
          <t>Mortgage Receivable [Member] | Commitments to fund or purchase mortgage loans [Member]</t>
        </is>
      </c>
    </row>
    <row r="22">
      <c r="A22" s="3" t="inlineStr">
        <is>
          <t>Off-balance Sheet Commitments:</t>
        </is>
      </c>
    </row>
    <row r="23">
      <c r="A23" s="4" t="inlineStr">
        <is>
          <t>Term (up to)</t>
        </is>
      </c>
      <c r="B23" s="4" t="inlineStr">
        <is>
          <t>P60D</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Jun. 30, 2020</t>
        </is>
      </c>
      <c r="C1" s="2" t="inlineStr">
        <is>
          <t>Dec. 31, 2019</t>
        </is>
      </c>
    </row>
    <row r="2">
      <c r="A2" s="4" t="inlineStr">
        <is>
          <t>Standby letters of credit outstanding [Member]</t>
        </is>
      </c>
    </row>
    <row r="3">
      <c r="A3" s="3" t="inlineStr">
        <is>
          <t>Loss Contingencies [Line Items]</t>
        </is>
      </c>
    </row>
    <row r="4">
      <c r="A4" s="4" t="inlineStr">
        <is>
          <t>Expire Within One Year</t>
        </is>
      </c>
      <c r="B4" s="6" t="n">
        <v>5242155</v>
      </c>
      <c r="C4" s="6" t="n">
        <v>4764724</v>
      </c>
    </row>
    <row r="5">
      <c r="A5" s="4" t="inlineStr">
        <is>
          <t>Expire After One Year</t>
        </is>
      </c>
      <c r="B5" s="5" t="n">
        <v>5635</v>
      </c>
      <c r="C5" s="5" t="n">
        <v>4335</v>
      </c>
    </row>
    <row r="6">
      <c r="A6" s="4" t="inlineStr">
        <is>
          <t>Total</t>
        </is>
      </c>
      <c r="B6" s="5" t="n">
        <v>5247790</v>
      </c>
      <c r="C6" s="5" t="n">
        <v>4769059</v>
      </c>
    </row>
    <row r="7">
      <c r="A7" s="4" t="inlineStr">
        <is>
          <t>Advance commitments outstanding [Member]</t>
        </is>
      </c>
    </row>
    <row r="8">
      <c r="A8" s="3" t="inlineStr">
        <is>
          <t>Loss Contingencies [Line Items]</t>
        </is>
      </c>
    </row>
    <row r="9">
      <c r="A9" s="4" t="inlineStr">
        <is>
          <t>Expire Within One Year</t>
        </is>
      </c>
      <c r="B9" s="5" t="n">
        <v>64220</v>
      </c>
      <c r="C9" s="5" t="n">
        <v>64282</v>
      </c>
    </row>
    <row r="10">
      <c r="A10" s="4" t="inlineStr">
        <is>
          <t>Expire After One Year</t>
        </is>
      </c>
      <c r="B10" s="5" t="n">
        <v>16090</v>
      </c>
      <c r="C10" s="5" t="n">
        <v>15693</v>
      </c>
    </row>
    <row r="11">
      <c r="A11" s="4" t="inlineStr">
        <is>
          <t>Total</t>
        </is>
      </c>
      <c r="B11" s="5" t="n">
        <v>80310</v>
      </c>
      <c r="C11" s="5" t="n">
        <v>79975</v>
      </c>
    </row>
    <row r="12">
      <c r="A12" s="4" t="inlineStr">
        <is>
          <t>Commitments for standby bond purchases [Member]</t>
        </is>
      </c>
    </row>
    <row r="13">
      <c r="A13" s="3" t="inlineStr">
        <is>
          <t>Loss Contingencies [Line Items]</t>
        </is>
      </c>
    </row>
    <row r="14">
      <c r="A14" s="4" t="inlineStr">
        <is>
          <t>Expire Within One Year</t>
        </is>
      </c>
      <c r="B14" s="5" t="n">
        <v>382521</v>
      </c>
      <c r="C14" s="5" t="n">
        <v>0</v>
      </c>
    </row>
    <row r="15">
      <c r="A15" s="4" t="inlineStr">
        <is>
          <t>Expire After One Year</t>
        </is>
      </c>
      <c r="B15" s="5" t="n">
        <v>280726</v>
      </c>
      <c r="C15" s="5" t="n">
        <v>701392</v>
      </c>
    </row>
    <row r="16">
      <c r="A16" s="4" t="inlineStr">
        <is>
          <t>Total</t>
        </is>
      </c>
      <c r="B16" s="5" t="n">
        <v>663247</v>
      </c>
      <c r="C16" s="5" t="n">
        <v>701392</v>
      </c>
    </row>
    <row r="17">
      <c r="A17" s="4" t="inlineStr">
        <is>
          <t>Commitments to issue consolidated bonds, at par [Member]</t>
        </is>
      </c>
    </row>
    <row r="18">
      <c r="A18" s="3" t="inlineStr">
        <is>
          <t>Loss Contingencies [Line Items]</t>
        </is>
      </c>
    </row>
    <row r="19">
      <c r="A19" s="4" t="inlineStr">
        <is>
          <t>Expire Within One Year</t>
        </is>
      </c>
      <c r="B19" s="5" t="n">
        <v>138000</v>
      </c>
      <c r="C19" s="5" t="n">
        <v>0</v>
      </c>
    </row>
    <row r="20">
      <c r="A20" s="4" t="inlineStr">
        <is>
          <t>Expire After One Year</t>
        </is>
      </c>
      <c r="B20" s="5" t="n">
        <v>0</v>
      </c>
      <c r="C20" s="5" t="n">
        <v>0</v>
      </c>
    </row>
    <row r="21">
      <c r="A21" s="4" t="inlineStr">
        <is>
          <t>Total</t>
        </is>
      </c>
      <c r="B21" s="5" t="n">
        <v>138000</v>
      </c>
      <c r="C21" s="5" t="n">
        <v>0</v>
      </c>
    </row>
    <row r="22">
      <c r="A22" s="4" t="inlineStr">
        <is>
          <t>Commitments to issue consolidated obligations discount notes, at par [Member]</t>
        </is>
      </c>
    </row>
    <row r="23">
      <c r="A23" s="3" t="inlineStr">
        <is>
          <t>Loss Contingencies [Line Items]</t>
        </is>
      </c>
    </row>
    <row r="24">
      <c r="A24" s="4" t="inlineStr">
        <is>
          <t>Expire Within One Year</t>
        </is>
      </c>
      <c r="B24" s="5" t="n">
        <v>0</v>
      </c>
      <c r="C24" s="5" t="n">
        <v>411161</v>
      </c>
    </row>
    <row r="25">
      <c r="A25" s="4" t="inlineStr">
        <is>
          <t>Expire After One Year</t>
        </is>
      </c>
      <c r="B25" s="5" t="n">
        <v>0</v>
      </c>
      <c r="C25" s="5" t="n">
        <v>0</v>
      </c>
    </row>
    <row r="26">
      <c r="A26" s="4" t="inlineStr">
        <is>
          <t>Total</t>
        </is>
      </c>
      <c r="B26" s="5" t="n">
        <v>0</v>
      </c>
      <c r="C26" s="5" t="n">
        <v>411161</v>
      </c>
    </row>
    <row r="27">
      <c r="A27" s="4" t="inlineStr">
        <is>
          <t>Mortgage Receivable [Member] | Commitments to fund or purchase mortgage loans [Member]</t>
        </is>
      </c>
    </row>
    <row r="28">
      <c r="A28" s="3" t="inlineStr">
        <is>
          <t>Loss Contingencies [Line Items]</t>
        </is>
      </c>
    </row>
    <row r="29">
      <c r="A29" s="4" t="inlineStr">
        <is>
          <t>Expire Within One Year</t>
        </is>
      </c>
      <c r="B29" s="5" t="n">
        <v>107916</v>
      </c>
      <c r="C29" s="5" t="n">
        <v>221800</v>
      </c>
    </row>
    <row r="30">
      <c r="A30" s="4" t="inlineStr">
        <is>
          <t>Expire After One Year</t>
        </is>
      </c>
      <c r="B30" s="5" t="n">
        <v>0</v>
      </c>
      <c r="C30" s="5" t="n">
        <v>0</v>
      </c>
    </row>
    <row r="31">
      <c r="A31" s="4" t="inlineStr">
        <is>
          <t>Total</t>
        </is>
      </c>
      <c r="B31" s="6" t="n">
        <v>107916</v>
      </c>
      <c r="C31" s="6" t="n">
        <v>221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tockholders (Related Party Transactions, by Balance Sheet Grouping) (Details) - USD ($) $ in Thousands</t>
        </is>
      </c>
      <c r="B1" s="2" t="inlineStr">
        <is>
          <t>Jun. 30, 2020</t>
        </is>
      </c>
      <c r="C1" s="2" t="inlineStr">
        <is>
          <t>Dec. 31, 2019</t>
        </is>
      </c>
    </row>
    <row r="2">
      <c r="A2" s="3" t="inlineStr">
        <is>
          <t>Related Party Transaction [Line Items]</t>
        </is>
      </c>
    </row>
    <row r="3">
      <c r="A3" s="4" t="inlineStr">
        <is>
          <t>Outstanding Advances</t>
        </is>
      </c>
      <c r="B3" s="6" t="n">
        <v>21528991</v>
      </c>
      <c r="C3" s="6" t="n">
        <v>30241315</v>
      </c>
    </row>
    <row r="4">
      <c r="A4" s="4" t="inlineStr">
        <is>
          <t>Outstanding Deposits</t>
        </is>
      </c>
      <c r="B4" s="5" t="n">
        <v>988292</v>
      </c>
      <c r="C4" s="5" t="n">
        <v>790640</v>
      </c>
    </row>
    <row r="5">
      <c r="A5" s="4" t="inlineStr">
        <is>
          <t>Ten Percent Owner [Member]</t>
        </is>
      </c>
    </row>
    <row r="6">
      <c r="A6" s="3" t="inlineStr">
        <is>
          <t>Related Party Transaction [Line Items]</t>
        </is>
      </c>
    </row>
    <row r="7">
      <c r="A7" s="4" t="inlineStr">
        <is>
          <t>Regulatory Capital Stock, Total Par Value</t>
        </is>
      </c>
      <c r="B7" s="6" t="n">
        <v>323659</v>
      </c>
      <c r="C7" s="6" t="n">
        <v>772607</v>
      </c>
    </row>
    <row r="8">
      <c r="A8" s="4" t="inlineStr">
        <is>
          <t>Regulatory Capital Stock, Percent Of Total</t>
        </is>
      </c>
      <c r="B8" s="4" t="inlineStr">
        <is>
          <t>23.20%</t>
        </is>
      </c>
      <c r="C8" s="4" t="inlineStr">
        <is>
          <t>43.60%</t>
        </is>
      </c>
    </row>
    <row r="9">
      <c r="A9" s="4" t="inlineStr">
        <is>
          <t>Outstanding Advances</t>
        </is>
      </c>
      <c r="B9" s="6" t="n">
        <v>5085000</v>
      </c>
      <c r="C9" s="6" t="n">
        <v>13085000</v>
      </c>
    </row>
    <row r="10">
      <c r="A10" s="4" t="inlineStr">
        <is>
          <t>Outstanding Advances, Percent of Total</t>
        </is>
      </c>
      <c r="B10" s="4" t="inlineStr">
        <is>
          <t>24.00%</t>
        </is>
      </c>
      <c r="C10" s="4" t="inlineStr">
        <is>
          <t>43.40%</t>
        </is>
      </c>
    </row>
    <row r="11">
      <c r="A11" s="4" t="inlineStr">
        <is>
          <t>Outstanding Deposits</t>
        </is>
      </c>
      <c r="B11" s="6" t="n">
        <v>646</v>
      </c>
      <c r="C11" s="6" t="n">
        <v>23487</v>
      </c>
    </row>
    <row r="12">
      <c r="A12" s="4" t="inlineStr">
        <is>
          <t>Outstanding Deposits, Percent of Total</t>
        </is>
      </c>
      <c r="B12" s="4" t="inlineStr">
        <is>
          <t>0.10%</t>
        </is>
      </c>
      <c r="C12" s="4" t="inlineStr">
        <is>
          <t>3.00%</t>
        </is>
      </c>
    </row>
    <row r="13">
      <c r="A13" s="4" t="inlineStr">
        <is>
          <t>Ten Percent Owner [Member] | Total Class A Stock [Member]</t>
        </is>
      </c>
    </row>
    <row r="14">
      <c r="A14" s="3" t="inlineStr">
        <is>
          <t>Related Party Transaction [Line Items]</t>
        </is>
      </c>
    </row>
    <row r="15">
      <c r="A15" s="4" t="inlineStr">
        <is>
          <t>Regulatory Capital Stock, Total Par Value</t>
        </is>
      </c>
      <c r="B15" s="6" t="n">
        <v>86625</v>
      </c>
      <c r="C15" s="6" t="n">
        <v>184782</v>
      </c>
    </row>
    <row r="16">
      <c r="A16" s="4" t="inlineStr">
        <is>
          <t>Regulatory Capital Stock, Percent Of Total</t>
        </is>
      </c>
      <c r="B16" s="4" t="inlineStr">
        <is>
          <t>17.30%</t>
        </is>
      </c>
      <c r="C16" s="4" t="inlineStr">
        <is>
          <t>41.10%</t>
        </is>
      </c>
    </row>
    <row r="17">
      <c r="A17" s="4" t="inlineStr">
        <is>
          <t>Ten Percent Owner [Member] | Total Class B Stock [Member]</t>
        </is>
      </c>
    </row>
    <row r="18">
      <c r="A18" s="3" t="inlineStr">
        <is>
          <t>Related Party Transaction [Line Items]</t>
        </is>
      </c>
    </row>
    <row r="19">
      <c r="A19" s="4" t="inlineStr">
        <is>
          <t>Regulatory Capital Stock, Total Par Value</t>
        </is>
      </c>
      <c r="B19" s="6" t="n">
        <v>237034</v>
      </c>
      <c r="C19" s="6" t="n">
        <v>587825</v>
      </c>
    </row>
    <row r="20">
      <c r="A20" s="4" t="inlineStr">
        <is>
          <t>Regulatory Capital Stock, Percent Of Total</t>
        </is>
      </c>
      <c r="B20" s="4" t="inlineStr">
        <is>
          <t>26.60%</t>
        </is>
      </c>
      <c r="C20" s="4" t="inlineStr">
        <is>
          <t>44.50%</t>
        </is>
      </c>
    </row>
    <row r="21">
      <c r="A21" s="4" t="inlineStr">
        <is>
          <t>MidFirst Bank [Member]</t>
        </is>
      </c>
    </row>
    <row r="22">
      <c r="A22" s="3" t="inlineStr">
        <is>
          <t>Related Party Transaction [Line Items]</t>
        </is>
      </c>
    </row>
    <row r="23">
      <c r="A23" s="4" t="inlineStr">
        <is>
          <t>Regulatory Capital Stock, Total Par Value</t>
        </is>
      </c>
      <c r="B23" s="6" t="n">
        <v>323659</v>
      </c>
      <c r="C23" s="6" t="n">
        <v>386325</v>
      </c>
    </row>
    <row r="24">
      <c r="A24" s="4" t="inlineStr">
        <is>
          <t>Regulatory Capital Stock, Percent Of Total</t>
        </is>
      </c>
      <c r="B24" s="4" t="inlineStr">
        <is>
          <t>23.20%</t>
        </is>
      </c>
      <c r="C24" s="4" t="inlineStr">
        <is>
          <t>21.80%</t>
        </is>
      </c>
    </row>
    <row r="25">
      <c r="A25" s="4" t="inlineStr">
        <is>
          <t>Outstanding Advances</t>
        </is>
      </c>
      <c r="B25" s="6" t="n">
        <v>5085000</v>
      </c>
      <c r="C25" s="6" t="n">
        <v>8585000</v>
      </c>
    </row>
    <row r="26">
      <c r="A26" s="4" t="inlineStr">
        <is>
          <t>Outstanding Advances, Percent of Total</t>
        </is>
      </c>
      <c r="B26" s="4" t="inlineStr">
        <is>
          <t>24.00%</t>
        </is>
      </c>
      <c r="C26" s="4" t="inlineStr">
        <is>
          <t>28.50%</t>
        </is>
      </c>
    </row>
    <row r="27">
      <c r="A27" s="4" t="inlineStr">
        <is>
          <t>Outstanding Deposits</t>
        </is>
      </c>
      <c r="B27" s="6" t="n">
        <v>646</v>
      </c>
      <c r="C27" s="6" t="n">
        <v>1030</v>
      </c>
    </row>
    <row r="28">
      <c r="A28" s="4" t="inlineStr">
        <is>
          <t>Outstanding Deposits, Percent of Total</t>
        </is>
      </c>
      <c r="B28" s="4" t="inlineStr">
        <is>
          <t>0.10%</t>
        </is>
      </c>
      <c r="C28" s="4" t="inlineStr">
        <is>
          <t>0.10%</t>
        </is>
      </c>
    </row>
    <row r="29">
      <c r="A29" s="4" t="inlineStr">
        <is>
          <t>MidFirst Bank [Member] | Total Class A Stock [Member]</t>
        </is>
      </c>
    </row>
    <row r="30">
      <c r="A30" s="3" t="inlineStr">
        <is>
          <t>Related Party Transaction [Line Items]</t>
        </is>
      </c>
    </row>
    <row r="31">
      <c r="A31" s="4" t="inlineStr">
        <is>
          <t>Regulatory Capital Stock, Total Par Value</t>
        </is>
      </c>
      <c r="B31" s="6" t="n">
        <v>86625</v>
      </c>
      <c r="C31" s="6" t="n">
        <v>500</v>
      </c>
    </row>
    <row r="32">
      <c r="A32" s="4" t="inlineStr">
        <is>
          <t>Regulatory Capital Stock, Percent Of Total</t>
        </is>
      </c>
      <c r="B32" s="4" t="inlineStr">
        <is>
          <t>17.30%</t>
        </is>
      </c>
      <c r="C32" s="4" t="inlineStr">
        <is>
          <t>0.10%</t>
        </is>
      </c>
    </row>
    <row r="33">
      <c r="A33" s="4" t="inlineStr">
        <is>
          <t>MidFirst Bank [Member] | Total Class B Stock [Member]</t>
        </is>
      </c>
    </row>
    <row r="34">
      <c r="A34" s="3" t="inlineStr">
        <is>
          <t>Related Party Transaction [Line Items]</t>
        </is>
      </c>
    </row>
    <row r="35">
      <c r="A35" s="4" t="inlineStr">
        <is>
          <t>Regulatory Capital Stock, Total Par Value</t>
        </is>
      </c>
      <c r="B35" s="6" t="n">
        <v>237034</v>
      </c>
      <c r="C35" s="6" t="n">
        <v>385825</v>
      </c>
    </row>
    <row r="36">
      <c r="A36" s="4" t="inlineStr">
        <is>
          <t>Regulatory Capital Stock, Percent Of Total</t>
        </is>
      </c>
      <c r="B36" s="4" t="inlineStr">
        <is>
          <t>26.60%</t>
        </is>
      </c>
      <c r="C36" s="4" t="inlineStr">
        <is>
          <t>29.20%</t>
        </is>
      </c>
    </row>
    <row r="37">
      <c r="A37" s="4" t="inlineStr">
        <is>
          <t>BOKF, N.A. [Member]</t>
        </is>
      </c>
    </row>
    <row r="38">
      <c r="A38" s="3" t="inlineStr">
        <is>
          <t>Related Party Transaction [Line Items]</t>
        </is>
      </c>
    </row>
    <row r="39">
      <c r="A39" s="4" t="inlineStr">
        <is>
          <t>Regulatory Capital Stock, Total Par Value</t>
        </is>
      </c>
      <c r="C39" s="6" t="n">
        <v>386282</v>
      </c>
    </row>
    <row r="40">
      <c r="A40" s="4" t="inlineStr">
        <is>
          <t>Regulatory Capital Stock, Percent Of Total</t>
        </is>
      </c>
      <c r="C40" s="4" t="inlineStr">
        <is>
          <t>21.80%</t>
        </is>
      </c>
    </row>
    <row r="41">
      <c r="A41" s="4" t="inlineStr">
        <is>
          <t>Outstanding Advances</t>
        </is>
      </c>
      <c r="C41" s="6" t="n">
        <v>4500000</v>
      </c>
    </row>
    <row r="42">
      <c r="A42" s="4" t="inlineStr">
        <is>
          <t>Outstanding Advances, Percent of Total</t>
        </is>
      </c>
      <c r="C42" s="4" t="inlineStr">
        <is>
          <t>14.90%</t>
        </is>
      </c>
    </row>
    <row r="43">
      <c r="A43" s="4" t="inlineStr">
        <is>
          <t>Outstanding Deposits</t>
        </is>
      </c>
      <c r="C43" s="6" t="n">
        <v>22457</v>
      </c>
    </row>
    <row r="44">
      <c r="A44" s="4" t="inlineStr">
        <is>
          <t>Outstanding Deposits, Percent of Total</t>
        </is>
      </c>
      <c r="C44" s="4" t="inlineStr">
        <is>
          <t>2.90%</t>
        </is>
      </c>
    </row>
    <row r="45">
      <c r="A45" s="4" t="inlineStr">
        <is>
          <t>BOKF, N.A. [Member] | Total Class A Stock [Member]</t>
        </is>
      </c>
    </row>
    <row r="46">
      <c r="A46" s="3" t="inlineStr">
        <is>
          <t>Related Party Transaction [Line Items]</t>
        </is>
      </c>
    </row>
    <row r="47">
      <c r="A47" s="4" t="inlineStr">
        <is>
          <t>Regulatory Capital Stock, Total Par Value</t>
        </is>
      </c>
      <c r="C47" s="6" t="n">
        <v>184282</v>
      </c>
    </row>
    <row r="48">
      <c r="A48" s="4" t="inlineStr">
        <is>
          <t>Regulatory Capital Stock, Percent Of Total</t>
        </is>
      </c>
      <c r="C48" s="4" t="inlineStr">
        <is>
          <t>41.00%</t>
        </is>
      </c>
    </row>
    <row r="49">
      <c r="A49" s="4" t="inlineStr">
        <is>
          <t>BOKF, N.A. [Member] | Total Class B Stock [Member]</t>
        </is>
      </c>
    </row>
    <row r="50">
      <c r="A50" s="3" t="inlineStr">
        <is>
          <t>Related Party Transaction [Line Items]</t>
        </is>
      </c>
    </row>
    <row r="51">
      <c r="A51" s="4" t="inlineStr">
        <is>
          <t>Regulatory Capital Stock, Total Par Value</t>
        </is>
      </c>
      <c r="C51" s="6" t="n">
        <v>202000</v>
      </c>
    </row>
    <row r="52">
      <c r="A52" s="4" t="inlineStr">
        <is>
          <t>Regulatory Capital Stock, Percent Of Total</t>
        </is>
      </c>
      <c r="C52" s="4" t="inlineStr">
        <is>
          <t>15.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2074</v>
      </c>
      <c r="C4" s="6" t="n">
        <v>84473</v>
      </c>
    </row>
    <row r="5">
      <c r="A5" s="3" t="inlineStr">
        <is>
          <t>Adjustments to reconcile income (loss) to net cash provided by (used in) operating activities:</t>
        </is>
      </c>
    </row>
    <row r="6">
      <c r="A6" s="4" t="inlineStr">
        <is>
          <t>Premiums and discounts on consolidated obligations, net</t>
        </is>
      </c>
      <c r="B6" s="5" t="n">
        <v>-27858</v>
      </c>
      <c r="C6" s="5" t="n">
        <v>12355</v>
      </c>
    </row>
    <row r="7">
      <c r="A7" s="4" t="inlineStr">
        <is>
          <t>Concessions on consolidated obligations</t>
        </is>
      </c>
      <c r="B7" s="5" t="n">
        <v>17768</v>
      </c>
      <c r="C7" s="5" t="n">
        <v>5432</v>
      </c>
    </row>
    <row r="8">
      <c r="A8" s="4" t="inlineStr">
        <is>
          <t>Premiums and discounts on investments, net</t>
        </is>
      </c>
      <c r="B8" s="5" t="n">
        <v>10090</v>
      </c>
      <c r="C8" s="5" t="n">
        <v>2731</v>
      </c>
    </row>
    <row r="9">
      <c r="A9" s="4" t="inlineStr">
        <is>
          <t>Premiums, discounts and commitment fees on advances, net</t>
        </is>
      </c>
      <c r="B9" s="5" t="n">
        <v>-1686</v>
      </c>
      <c r="C9" s="5" t="n">
        <v>-1152</v>
      </c>
    </row>
    <row r="10">
      <c r="A10" s="4" t="inlineStr">
        <is>
          <t>Premiums, discounts and deferred loan costs on mortgage loans, net</t>
        </is>
      </c>
      <c r="B10" s="5" t="n">
        <v>28139</v>
      </c>
      <c r="C10" s="5" t="n">
        <v>9714</v>
      </c>
    </row>
    <row r="11">
      <c r="A11" s="4" t="inlineStr">
        <is>
          <t>Fair value adjustments on hedged assets or liabilities</t>
        </is>
      </c>
      <c r="B11" s="5" t="n">
        <v>2293</v>
      </c>
      <c r="C11" s="5" t="n">
        <v>2108</v>
      </c>
    </row>
    <row r="12">
      <c r="A12" s="4" t="inlineStr">
        <is>
          <t>Premises, software and equipment</t>
        </is>
      </c>
      <c r="B12" s="5" t="n">
        <v>1647</v>
      </c>
      <c r="C12" s="5" t="n">
        <v>1532</v>
      </c>
    </row>
    <row r="13">
      <c r="A13" s="4" t="inlineStr">
        <is>
          <t>Other</t>
        </is>
      </c>
      <c r="B13" s="5" t="n">
        <v>54</v>
      </c>
      <c r="C13" s="5" t="n">
        <v>145</v>
      </c>
    </row>
    <row r="14">
      <c r="A14" s="4" t="inlineStr">
        <is>
          <t>Provision (reversal) for credit losses on mortgage loans</t>
        </is>
      </c>
      <c r="B14" s="5" t="n">
        <v>601</v>
      </c>
      <c r="C14" s="5" t="n">
        <v>116</v>
      </c>
    </row>
    <row r="15">
      <c r="A15" s="4" t="inlineStr">
        <is>
          <t>Non-cash interest on mandatorily redeemable capital stock</t>
        </is>
      </c>
      <c r="B15" s="5" t="n">
        <v>37</v>
      </c>
      <c r="C15" s="5" t="n">
        <v>81</v>
      </c>
    </row>
    <row r="16">
      <c r="A16" s="4" t="inlineStr">
        <is>
          <t>Net realized (gains) losses on sale of available-for-sale securities</t>
        </is>
      </c>
      <c r="B16" s="5" t="n">
        <v>-1523</v>
      </c>
      <c r="C16" s="5" t="n">
        <v>0</v>
      </c>
    </row>
    <row r="17">
      <c r="A17" s="4" t="inlineStr">
        <is>
          <t>Net realized (gains) losses on sale of held-to-maturity securities</t>
        </is>
      </c>
      <c r="B17" s="5" t="n">
        <v>0</v>
      </c>
      <c r="C17" s="5" t="n">
        <v>46</v>
      </c>
    </row>
    <row r="18">
      <c r="A18" s="4" t="inlineStr">
        <is>
          <t>Net realized (gains) losses on disposal of premises, software and equipment</t>
        </is>
      </c>
      <c r="B18" s="5" t="n">
        <v>3469</v>
      </c>
      <c r="C18" s="5" t="n">
        <v>-3</v>
      </c>
    </row>
    <row r="19">
      <c r="A19" s="4" t="inlineStr">
        <is>
          <t>Other adjustments</t>
        </is>
      </c>
      <c r="B19" s="5" t="n">
        <v>4441</v>
      </c>
      <c r="C19" s="5" t="n">
        <v>-93</v>
      </c>
    </row>
    <row r="20">
      <c r="A20" s="4" t="inlineStr">
        <is>
          <t>Net (gains) losses on trading securities</t>
        </is>
      </c>
      <c r="B20" s="5" t="n">
        <v>-99764</v>
      </c>
      <c r="C20" s="5" t="n">
        <v>-70598</v>
      </c>
    </row>
    <row r="21">
      <c r="A21" s="4" t="inlineStr">
        <is>
          <t>Net change in derivatives and hedging activities</t>
        </is>
      </c>
      <c r="B21" s="5" t="n">
        <v>-312613</v>
      </c>
      <c r="C21" s="5" t="n">
        <v>-84826</v>
      </c>
    </row>
    <row r="22">
      <c r="A22" s="4" t="inlineStr">
        <is>
          <t>(Increase) decrease in accrued interest receivable</t>
        </is>
      </c>
      <c r="B22" s="5" t="n">
        <v>30950</v>
      </c>
      <c r="C22" s="5" t="n">
        <v>-33290</v>
      </c>
    </row>
    <row r="23">
      <c r="A23" s="4" t="inlineStr">
        <is>
          <t>Change in net accrued interest included in derivative assets</t>
        </is>
      </c>
      <c r="B23" s="5" t="n">
        <v>14713</v>
      </c>
      <c r="C23" s="5" t="n">
        <v>-1891</v>
      </c>
    </row>
    <row r="24">
      <c r="A24" s="4" t="inlineStr">
        <is>
          <t>(Increase) decrease in other assets</t>
        </is>
      </c>
      <c r="B24" s="5" t="n">
        <v>1320</v>
      </c>
      <c r="C24" s="5" t="n">
        <v>924</v>
      </c>
    </row>
    <row r="25">
      <c r="A25" s="4" t="inlineStr">
        <is>
          <t>Increase (decrease) in accrued interest payable</t>
        </is>
      </c>
      <c r="B25" s="5" t="n">
        <v>-42834</v>
      </c>
      <c r="C25" s="5" t="n">
        <v>25952</v>
      </c>
    </row>
    <row r="26">
      <c r="A26" s="4" t="inlineStr">
        <is>
          <t>Change in net accrued interest included in derivative liabilities</t>
        </is>
      </c>
      <c r="B26" s="5" t="n">
        <v>-62</v>
      </c>
      <c r="C26" s="5" t="n">
        <v>1554</v>
      </c>
    </row>
    <row r="27">
      <c r="A27" s="4" t="inlineStr">
        <is>
          <t>Increase (decrease) in Affordable Housing Program liability</t>
        </is>
      </c>
      <c r="B27" s="5" t="n">
        <v>-2628</v>
      </c>
      <c r="C27" s="5" t="n">
        <v>447</v>
      </c>
    </row>
    <row r="28">
      <c r="A28" s="4" t="inlineStr">
        <is>
          <t>Increase (decrease) in other liabilities</t>
        </is>
      </c>
      <c r="B28" s="5" t="n">
        <v>-5323</v>
      </c>
      <c r="C28" s="5" t="n">
        <v>-3623</v>
      </c>
    </row>
    <row r="29">
      <c r="A29" s="4" t="inlineStr">
        <is>
          <t>Total adjustments</t>
        </is>
      </c>
      <c r="B29" s="5" t="n">
        <v>-378769</v>
      </c>
      <c r="C29" s="5" t="n">
        <v>-132339</v>
      </c>
    </row>
    <row r="30">
      <c r="A30" s="4" t="inlineStr">
        <is>
          <t>NET CASH PROVIDED BY (USED IN) OPERATING ACTIVITIES</t>
        </is>
      </c>
      <c r="B30" s="5" t="n">
        <v>-346695</v>
      </c>
      <c r="C30" s="5" t="n">
        <v>-47866</v>
      </c>
    </row>
    <row r="31">
      <c r="A31" s="3" t="inlineStr">
        <is>
          <t>CASH FLOWS FROM INVESTING ACTIVITIES:</t>
        </is>
      </c>
    </row>
    <row r="32">
      <c r="A32" s="4" t="inlineStr">
        <is>
          <t>Net (increase) decrease in interest-bearing deposits</t>
        </is>
      </c>
      <c r="B32" s="5" t="n">
        <v>-421226</v>
      </c>
      <c r="C32" s="5" t="n">
        <v>1288</v>
      </c>
    </row>
    <row r="33">
      <c r="A33" s="4" t="inlineStr">
        <is>
          <t>Net (increase) decrease in securities purchased under resale agreements</t>
        </is>
      </c>
      <c r="B33" s="5" t="n">
        <v>300000</v>
      </c>
      <c r="C33" s="5" t="n">
        <v>-2742904</v>
      </c>
    </row>
    <row r="34">
      <c r="A34" s="4" t="inlineStr">
        <is>
          <t>Net (increase) decrease in Federal funds sold</t>
        </is>
      </c>
      <c r="B34" s="5" t="n">
        <v>-670000</v>
      </c>
      <c r="C34" s="5" t="n">
        <v>-2410000</v>
      </c>
    </row>
    <row r="35">
      <c r="A35" s="4" t="inlineStr">
        <is>
          <t>Proceeds from sale of trading securities</t>
        </is>
      </c>
      <c r="B35" s="5" t="n">
        <v>275186</v>
      </c>
      <c r="C35" s="5" t="n">
        <v>429</v>
      </c>
    </row>
    <row r="36">
      <c r="A36" s="4" t="inlineStr">
        <is>
          <t>Proceeds from maturities of and principal repayments on trading securities</t>
        </is>
      </c>
      <c r="B36" s="5" t="n">
        <v>332497</v>
      </c>
      <c r="C36" s="5" t="n">
        <v>1551440</v>
      </c>
    </row>
    <row r="37">
      <c r="A37" s="4" t="inlineStr">
        <is>
          <t>Purchases of trading securities</t>
        </is>
      </c>
      <c r="B37" s="5" t="n">
        <v>-600000</v>
      </c>
      <c r="C37" s="5" t="n">
        <v>-3174941</v>
      </c>
    </row>
    <row r="38">
      <c r="A38" s="4" t="inlineStr">
        <is>
          <t>Proceeds from sale of available-for-sale securities</t>
        </is>
      </c>
      <c r="B38" s="5" t="n">
        <v>289045</v>
      </c>
      <c r="C38" s="5" t="n">
        <v>0</v>
      </c>
    </row>
    <row r="39">
      <c r="A39" s="4" t="inlineStr">
        <is>
          <t>Proceeds from maturities of and principal repayments on available-for-sale securities</t>
        </is>
      </c>
      <c r="B39" s="5" t="n">
        <v>47240</v>
      </c>
      <c r="C39" s="5" t="n">
        <v>5760</v>
      </c>
    </row>
    <row r="40">
      <c r="A40" s="4" t="inlineStr">
        <is>
          <t>Purchases of available-for-sale securities</t>
        </is>
      </c>
      <c r="B40" s="5" t="n">
        <v>-430610</v>
      </c>
      <c r="C40" s="5" t="n">
        <v>-2716448</v>
      </c>
    </row>
    <row r="41">
      <c r="A41" s="4" t="inlineStr">
        <is>
          <t>Proceeds from sale of held-to-maturity securities</t>
        </is>
      </c>
      <c r="B41" s="5" t="n">
        <v>0</v>
      </c>
      <c r="C41" s="5" t="n">
        <v>9442</v>
      </c>
    </row>
    <row r="42">
      <c r="A42" s="4" t="inlineStr">
        <is>
          <t>Proceeds from maturities of and principal repayments on held-to-maturity securities</t>
        </is>
      </c>
      <c r="B42" s="5" t="n">
        <v>386780</v>
      </c>
      <c r="C42" s="5" t="n">
        <v>445378</v>
      </c>
    </row>
    <row r="43">
      <c r="A43" s="4" t="inlineStr">
        <is>
          <t>Advances repaid</t>
        </is>
      </c>
      <c r="B43" s="5" t="n">
        <v>149038996</v>
      </c>
      <c r="C43" s="5" t="n">
        <v>212991221</v>
      </c>
    </row>
    <row r="44">
      <c r="A44" s="4" t="inlineStr">
        <is>
          <t>Advances originated</t>
        </is>
      </c>
      <c r="B44" s="5" t="n">
        <v>-140053196</v>
      </c>
      <c r="C44" s="5" t="n">
        <v>-215243175</v>
      </c>
    </row>
    <row r="45">
      <c r="A45" s="4" t="inlineStr">
        <is>
          <t>Principal collected on mortgage loans</t>
        </is>
      </c>
      <c r="B45" s="5" t="n">
        <v>1680347</v>
      </c>
      <c r="C45" s="5" t="n">
        <v>503412</v>
      </c>
    </row>
    <row r="46">
      <c r="A46" s="4" t="inlineStr">
        <is>
          <t>Purchases of mortgage loans</t>
        </is>
      </c>
      <c r="B46" s="5" t="n">
        <v>-2036535</v>
      </c>
      <c r="C46" s="5" t="n">
        <v>-1293351</v>
      </c>
    </row>
    <row r="47">
      <c r="A47" s="4" t="inlineStr">
        <is>
          <t>Proceeds from sale of foreclosed assets</t>
        </is>
      </c>
      <c r="B47" s="5" t="n">
        <v>1157</v>
      </c>
      <c r="C47" s="5" t="n">
        <v>1643</v>
      </c>
    </row>
    <row r="48">
      <c r="A48" s="4" t="inlineStr">
        <is>
          <t>Other investing activities</t>
        </is>
      </c>
      <c r="B48" s="5" t="n">
        <v>1640</v>
      </c>
      <c r="C48" s="5" t="n">
        <v>1534</v>
      </c>
    </row>
    <row r="49">
      <c r="A49" s="4" t="inlineStr">
        <is>
          <t>Purchases of premises, software and equipment</t>
        </is>
      </c>
      <c r="B49" s="5" t="n">
        <v>-480</v>
      </c>
      <c r="C49" s="5" t="n">
        <v>-741</v>
      </c>
    </row>
    <row r="50">
      <c r="A50" s="4" t="inlineStr">
        <is>
          <t>NET CASH PROVIDED BY (USED IN) INVESTING ACTIVITIES</t>
        </is>
      </c>
      <c r="B50" s="5" t="n">
        <v>8140841</v>
      </c>
      <c r="C50" s="5" t="n">
        <v>-12070013</v>
      </c>
    </row>
    <row r="51">
      <c r="A51" s="3" t="inlineStr">
        <is>
          <t>CASH FLOWS FROM FINANCING ACTIVITIES:</t>
        </is>
      </c>
    </row>
    <row r="52">
      <c r="A52" s="4" t="inlineStr">
        <is>
          <t>Net increase (decrease) in deposits</t>
        </is>
      </c>
      <c r="B52" s="5" t="n">
        <v>197952</v>
      </c>
      <c r="C52" s="5" t="n">
        <v>38264</v>
      </c>
    </row>
    <row r="53">
      <c r="A53" s="3" t="inlineStr">
        <is>
          <t>Net proceeds from issuance of consolidated obligations:</t>
        </is>
      </c>
    </row>
    <row r="54">
      <c r="A54" s="4" t="inlineStr">
        <is>
          <t>Discount notes</t>
        </is>
      </c>
      <c r="B54" s="5" t="n">
        <v>317940542</v>
      </c>
      <c r="C54" s="5" t="n">
        <v>453966178</v>
      </c>
    </row>
    <row r="55">
      <c r="A55" s="4" t="inlineStr">
        <is>
          <t>Bonds</t>
        </is>
      </c>
      <c r="B55" s="5" t="n">
        <v>22150583</v>
      </c>
      <c r="C55" s="5" t="n">
        <v>12087946</v>
      </c>
    </row>
    <row r="56">
      <c r="A56" s="3" t="inlineStr">
        <is>
          <t>Payments for maturing and retired consolidated obligations:</t>
        </is>
      </c>
    </row>
    <row r="57">
      <c r="A57" s="4" t="inlineStr">
        <is>
          <t>Discount notes</t>
        </is>
      </c>
      <c r="B57" s="5" t="n">
        <v>-331811195</v>
      </c>
      <c r="C57" s="5" t="n">
        <v>-447428963</v>
      </c>
    </row>
    <row r="58">
      <c r="A58" s="4" t="inlineStr">
        <is>
          <t>Bonds</t>
        </is>
      </c>
      <c r="B58" s="5" t="n">
        <v>-17754850</v>
      </c>
      <c r="C58" s="5" t="n">
        <v>-6571750</v>
      </c>
    </row>
    <row r="59">
      <c r="A59" s="4" t="inlineStr">
        <is>
          <t>Proceeds from financing derivatives</t>
        </is>
      </c>
      <c r="B59" s="5" t="n">
        <v>3470</v>
      </c>
      <c r="C59" s="5" t="n">
        <v>0</v>
      </c>
    </row>
    <row r="60">
      <c r="A60" s="4" t="inlineStr">
        <is>
          <t>Net interest payments received (paid) for financing derivatives</t>
        </is>
      </c>
      <c r="B60" s="5" t="n">
        <v>-5803</v>
      </c>
      <c r="C60" s="5" t="n">
        <v>-1714</v>
      </c>
    </row>
    <row r="61">
      <c r="A61" s="4" t="inlineStr">
        <is>
          <t>Proceeds from issuance of capital stock</t>
        </is>
      </c>
      <c r="B61" s="5" t="n">
        <v>551339</v>
      </c>
      <c r="C61" s="5" t="n">
        <v>763900</v>
      </c>
    </row>
    <row r="62">
      <c r="A62" s="4" t="inlineStr">
        <is>
          <t>Payments for repurchase/redemption of capital stock</t>
        </is>
      </c>
      <c r="B62" s="5" t="n">
        <v>-58634</v>
      </c>
      <c r="C62" s="5" t="n">
        <v>-679377</v>
      </c>
    </row>
    <row r="63">
      <c r="A63" s="4" t="inlineStr">
        <is>
          <t>Payments for repurchase of mandatorily redeemable capital stock</t>
        </is>
      </c>
      <c r="B63" s="5" t="n">
        <v>-906835</v>
      </c>
      <c r="C63" s="5" t="n">
        <v>-59564</v>
      </c>
    </row>
    <row r="64">
      <c r="A64" s="4" t="inlineStr">
        <is>
          <t>Cash dividends paid</t>
        </is>
      </c>
      <c r="B64" s="5" t="n">
        <v>-141</v>
      </c>
      <c r="C64" s="5" t="n">
        <v>-139</v>
      </c>
    </row>
    <row r="65">
      <c r="A65" s="4" t="inlineStr">
        <is>
          <t>Partial Recovery Of Prior Capital Distribution To Financing Corporation</t>
        </is>
      </c>
      <c r="B65" s="5" t="n">
        <v>10543</v>
      </c>
      <c r="C65" s="5" t="n">
        <v>0</v>
      </c>
    </row>
    <row r="66">
      <c r="A66" s="4" t="inlineStr">
        <is>
          <t>NET CASH PROVIDED BY (USED IN) FINANCING ACTIVITIES</t>
        </is>
      </c>
      <c r="B66" s="5" t="n">
        <v>-9683029</v>
      </c>
      <c r="C66" s="5" t="n">
        <v>12114781</v>
      </c>
    </row>
    <row r="67">
      <c r="A67" s="4" t="inlineStr">
        <is>
          <t>NET INCREASE (DECREASE) IN CASH AND CASH EQUIVALENTS</t>
        </is>
      </c>
      <c r="B67" s="5" t="n">
        <v>-1888883</v>
      </c>
      <c r="C67" s="5" t="n">
        <v>-3098</v>
      </c>
    </row>
    <row r="68">
      <c r="A68" s="4" t="inlineStr">
        <is>
          <t>CASH AND CASH EQUIVALENTS AT BEGINNING OF PERIOD</t>
        </is>
      </c>
      <c r="B68" s="5" t="n">
        <v>1917166</v>
      </c>
      <c r="C68" s="5" t="n">
        <v>15060</v>
      </c>
    </row>
    <row r="69">
      <c r="A69" s="4" t="inlineStr">
        <is>
          <t>CASH AND CASH EQUIVALENTS AT END OF PERIOD</t>
        </is>
      </c>
      <c r="B69" s="5" t="n">
        <v>28283</v>
      </c>
      <c r="C69" s="5" t="n">
        <v>11962</v>
      </c>
    </row>
    <row r="70">
      <c r="A70" s="3" t="inlineStr">
        <is>
          <t>Supplemental disclosures:</t>
        </is>
      </c>
    </row>
    <row r="71">
      <c r="A71" s="4" t="inlineStr">
        <is>
          <t>Interest paid</t>
        </is>
      </c>
      <c r="B71" s="5" t="n">
        <v>428134</v>
      </c>
      <c r="C71" s="5" t="n">
        <v>595671</v>
      </c>
    </row>
    <row r="72">
      <c r="A72" s="4" t="inlineStr">
        <is>
          <t>Affordable Housing Program payments</t>
        </is>
      </c>
      <c r="B72" s="5" t="n">
        <v>6245</v>
      </c>
      <c r="C72" s="5" t="n">
        <v>9217</v>
      </c>
    </row>
    <row r="73">
      <c r="A73" s="4" t="inlineStr">
        <is>
          <t>Net transfers of mortgage loans to other assets</t>
        </is>
      </c>
      <c r="B73" s="6" t="n">
        <v>582</v>
      </c>
      <c r="C73" s="6" t="n">
        <v>6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tockholders (Related Party Transactions, by Balance Sheet Grouping-Directors) (Details) - USD ($) $ in Thousands</t>
        </is>
      </c>
      <c r="B1" s="2" t="inlineStr">
        <is>
          <t>Jun. 30, 2020</t>
        </is>
      </c>
      <c r="C1" s="2" t="inlineStr">
        <is>
          <t>Dec. 31, 2019</t>
        </is>
      </c>
    </row>
    <row r="2">
      <c r="A2" s="3" t="inlineStr">
        <is>
          <t>Related Party Transaction [Line Items]</t>
        </is>
      </c>
    </row>
    <row r="3">
      <c r="A3" s="4" t="inlineStr">
        <is>
          <t>Advances, Outstanding Amount</t>
        </is>
      </c>
      <c r="B3" s="6" t="n">
        <v>21528991</v>
      </c>
      <c r="C3" s="6" t="n">
        <v>30241315</v>
      </c>
    </row>
    <row r="4">
      <c r="A4" s="4" t="inlineStr">
        <is>
          <t>Deposits, Outstanding Amount</t>
        </is>
      </c>
      <c r="B4" s="6" t="n">
        <v>988292</v>
      </c>
      <c r="C4" s="6" t="n">
        <v>790640</v>
      </c>
    </row>
    <row r="5">
      <c r="A5" s="4" t="inlineStr">
        <is>
          <t>Director [Member]</t>
        </is>
      </c>
    </row>
    <row r="6">
      <c r="A6" s="3" t="inlineStr">
        <is>
          <t>Related Party Transaction [Line Items]</t>
        </is>
      </c>
    </row>
    <row r="7">
      <c r="A7" s="4" t="inlineStr">
        <is>
          <t>TOTAL CAPITAL STOCK, Percent Of Total</t>
        </is>
      </c>
      <c r="B7" s="4" t="inlineStr">
        <is>
          <t>0.80%</t>
        </is>
      </c>
      <c r="C7" s="4" t="inlineStr">
        <is>
          <t>0.70%</t>
        </is>
      </c>
    </row>
    <row r="8">
      <c r="A8" s="4" t="inlineStr">
        <is>
          <t>TOTAL CAPITAL STOCK, Outstanding Amount</t>
        </is>
      </c>
      <c r="B8" s="6" t="n">
        <v>10523</v>
      </c>
      <c r="C8" s="6" t="n">
        <v>12038</v>
      </c>
    </row>
    <row r="9">
      <c r="A9" s="4" t="inlineStr">
        <is>
          <t>Advances, Outstanding Amount</t>
        </is>
      </c>
      <c r="B9" s="6" t="n">
        <v>183011</v>
      </c>
      <c r="C9" s="6" t="n">
        <v>178945</v>
      </c>
    </row>
    <row r="10">
      <c r="A10" s="4" t="inlineStr">
        <is>
          <t>Advances, Percent of Total</t>
        </is>
      </c>
      <c r="B10" s="4" t="inlineStr">
        <is>
          <t>0.90%</t>
        </is>
      </c>
      <c r="C10" s="4" t="inlineStr">
        <is>
          <t>0.60%</t>
        </is>
      </c>
    </row>
    <row r="11">
      <c r="A11" s="4" t="inlineStr">
        <is>
          <t>Deposits, Outstanding Amount</t>
        </is>
      </c>
      <c r="B11" s="6" t="n">
        <v>20126</v>
      </c>
      <c r="C11" s="6" t="n">
        <v>15748</v>
      </c>
    </row>
    <row r="12">
      <c r="A12" s="4" t="inlineStr">
        <is>
          <t>Deposits, Percent of Total</t>
        </is>
      </c>
      <c r="B12" s="4" t="inlineStr">
        <is>
          <t>2.00%</t>
        </is>
      </c>
      <c r="C12" s="4" t="inlineStr">
        <is>
          <t>2.00%</t>
        </is>
      </c>
    </row>
    <row r="13">
      <c r="A13" s="4" t="inlineStr">
        <is>
          <t>Director [Member] | Class A [Member]</t>
        </is>
      </c>
    </row>
    <row r="14">
      <c r="A14" s="3" t="inlineStr">
        <is>
          <t>Related Party Transaction [Line Items]</t>
        </is>
      </c>
    </row>
    <row r="15">
      <c r="A15" s="4" t="inlineStr">
        <is>
          <t>TOTAL CAPITAL STOCK, Percent Of Total</t>
        </is>
      </c>
      <c r="B15" s="4" t="inlineStr">
        <is>
          <t>0.90%</t>
        </is>
      </c>
      <c r="C15" s="4" t="inlineStr">
        <is>
          <t>1.40%</t>
        </is>
      </c>
    </row>
    <row r="16">
      <c r="A16" s="4" t="inlineStr">
        <is>
          <t>TOTAL CAPITAL STOCK, Outstanding Amount</t>
        </is>
      </c>
      <c r="B16" s="6" t="n">
        <v>4602</v>
      </c>
      <c r="C16" s="6" t="n">
        <v>6467</v>
      </c>
    </row>
    <row r="17">
      <c r="A17" s="4" t="inlineStr">
        <is>
          <t>Director [Member] | Class B [Member]</t>
        </is>
      </c>
    </row>
    <row r="18">
      <c r="A18" s="3" t="inlineStr">
        <is>
          <t>Related Party Transaction [Line Items]</t>
        </is>
      </c>
    </row>
    <row r="19">
      <c r="A19" s="4" t="inlineStr">
        <is>
          <t>TOTAL CAPITAL STOCK, Percent Of Total</t>
        </is>
      </c>
      <c r="B19" s="4" t="inlineStr">
        <is>
          <t>0.70%</t>
        </is>
      </c>
      <c r="C19" s="4" t="inlineStr">
        <is>
          <t>0.40%</t>
        </is>
      </c>
    </row>
    <row r="20">
      <c r="A20" s="4" t="inlineStr">
        <is>
          <t>TOTAL CAPITAL STOCK, Outstanding Amount</t>
        </is>
      </c>
      <c r="B20" s="6" t="n">
        <v>5921</v>
      </c>
      <c r="C20" s="6" t="n">
        <v>55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Stockholders (Schedule Of Related Party Transactions, Mortgage Loans Disclosure) (Details) - Director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Mortgage loans acquired</t>
        </is>
      </c>
      <c r="B4" s="6" t="n">
        <v>40701</v>
      </c>
      <c r="C4" s="6" t="n">
        <v>43809</v>
      </c>
      <c r="D4" s="6" t="n">
        <v>86810</v>
      </c>
      <c r="E4" s="6" t="n">
        <v>66889</v>
      </c>
    </row>
    <row r="5">
      <c r="A5" s="4" t="inlineStr">
        <is>
          <t>Mortgage loans acquired, Percent of Total</t>
        </is>
      </c>
      <c r="B5" s="4" t="inlineStr">
        <is>
          <t>3.60%</t>
        </is>
      </c>
      <c r="C5" s="4" t="inlineStr">
        <is>
          <t>5.60%</t>
        </is>
      </c>
      <c r="D5" s="4" t="inlineStr">
        <is>
          <t>4.30%</t>
        </is>
      </c>
      <c r="E5" s="4" t="inlineStr">
        <is>
          <t>5.3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 xml:space="preserve"> BASIS OF PRESENTATION Basis of Presentation: The accompanying interim financial statements of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FHLBank’s significant accounting policies and certain other disclosures are set forth in the notes to the audited financial statements for the year ended December 31, 2019 . The interim financial statements presented herein should be read in conjunction with FHLBank’s audited financial statements and notes thereto, which are included in FHLBank’s annual report on Form 10-K filed with the Securities and Exchange Commission (SEC) on March 20, 2020 (annual report on Form 10-K). The notes to the interim financial statements highlight significant changes to the notes included in the annual report on Form 10-K. Out-of-Period Adjustment: Included in net income for the nine months ended September 30, 2019 was an out-of-period adjustment of $14,336,000 , of which $2,545,000 and $11,791,000 related to income that should have been recorded during the three months ended March 31, 2019 and June 30, 2019, respectively. The out-of-period adjustment related to hedged item valuations for certain available-for-sale securities in fair value hedging relationships and resulted in an increase in available-for-sale interest income and a reduction in other comprehensive income. Consequently, available-for-sale interest income was understated by $11,791,000 and $14,336,000 for the three and six months ended June 30, 2019. FHLBank has assessed the impact of this error and concluded that the amounts were not material, either individually or in the aggregate, to any prior period financial statements. 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and the fair value of derivativ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 Allowance for Credit Losses: Beginning January 1, 2020, FHLBank adopted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securities to be recorded through an allowance for credit losses. Key changes as compared to prior accounting guidance are detailed below. Consistent with the modified retrospective method of adoption, the prior period has not been revised to conform to the new basis of accounting. See Note 1 of the Notes to the Financial Statements included in the annual report on Form 10-K for information on the prior accounting treatment. Interest-Bearing Deposits, Securities Purchased under Agreements to Resell, and Federal Funds Sold: FHLBank invests in interest-bearing deposits, securities purchased under agreements to resell, and Federal funds sold. These investments provide short-term liquidity and are carried at amortized cost. Accrued interest receivable is recorded separately on the Statements of Condition. These investments are evaluated quarterly for expected credit losses. If applicable, an allowance for credit losses is recorded with a corresponding adjustment to the provision (reversal) for credit losses. FHLBank uses the collateral maintenance provision practical expedient for securities purchased under agreements to resell. Consequently, a credit loss would be recognized if there is a collateral shortfall which FHLBank does not believe the counterparty will replenish in accordance with its contractual terms. The credit loss would be limited to the difference between the fair value of the collateral and the investment’s amortized cost. See Note 3 for details on the allowance methodologies relating to these investments. Investment Securities: Available-for-Sale: For securities classified as available-for-sale, FHLBank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FHLBank considers whether there would be a shortfall in receiving all cash flows contractually due. When a shortfall is considered possible, FHL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available-for-sale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other comprehensive income (loss) (OCI). Held-to-Maturity: Securities that FHLBank has both the ability and intent to hold to maturity are classified as held-to-maturity and are carried at amortized cost, adjusted for periodic principal repayments, amortization of premiums, and accretion of discounts. Accrued interest receivable is recorded separately on the Statements of Condition.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See Note 3 for details on the allowance methodologies relating to available-for-sale and held-to-maturity securities. Advances: Advances are carried at amortized cost, which is original cost adjusted for periodic principal repayments, amortization of premiums, accretion of discounts, and fair value hedge adjustments. Accrued interest receivable is recorded separately on the Statements of Condition. Advances are evaluated quarterly for expected credit losses. If deemed necessary, an allowance for credit losses is recorded with a corresponding adjustment to the provision (reversal) for credit losses. See Note 4 for details on the allowance methodology relating to advances. Mortgage Loans Held for Portfolio: Mortgage loans held for portfolio are recorded at amortized cost, which is original cost adjusted for periodic principal repayments, amortization of premiums, accretion of discounts, hedging adjustments, other fees, and direct write-downs. Accrued interest receivable is recorded separately on the Statements of Condition. FHLBank performs a quarterly assessment of its mortgage loans held for portfolio to estimate expected credit losses. An allowance for credit losses is recorded with a corresponding adjustment to the provision (reversal) for credit losses. FHL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FHLBank measures the estimated loss over the remaining life of a mortgage loan, which also considers how credit enhancements mitigate credit losses. If a loan is purchased at a discount, the discount does not offset the allowance for credit losses. The allowance excludes uncollectible accrued interest receivable, as FHLBank writes off accrued interest receivable by reversing interest income if a mortgage loan is placed on nonaccrual status. FHLBank does not purchase mortgage loans with credit deterioration present at the time of purchase. FHLBank includes estimates of expected recoveries within the allowance for credit losses. See Note 5 for details on the allowance methodologies relating to mortgage loans. Off-Balance Sheet Credit Exposures: FHLBank evaluates off-balance sheet credit exposures on a quarterly basis for expected credit losses. If deemed necessary, an allowance for expected credit losses on these off-balance sheet exposures is recorded in other liabilities with a corresponding adjustment to the provision (reversal) for credit losses. See Note 13 for details on the allowance methodologies relating to off-balance sheet credit exp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3:40:19Z</dcterms:created>
  <dcterms:modified xmlns:dcterms="http://purl.org/dc/terms/" xmlns:xsi="http://www.w3.org/2001/XMLSchema-instance" xsi:type="dcterms:W3CDTF">2020-08-11T13:40:19Z</dcterms:modified>
</cp:coreProperties>
</file>